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Un3" sheetId="3" r:id="rId3"/>
    <s:sheet name="Consolidated Statement of Incom" sheetId="4" r:id="rId4"/>
    <s:sheet name="Consolidated Statement of Compr" sheetId="5" r:id="rId5"/>
    <s:sheet name="Consolidated Statement of Cash " sheetId="6" r:id="rId6"/>
    <s:sheet name="Consolidated Statement of Chang" sheetId="7" r:id="rId7"/>
    <s:sheet name="Consolidated Statement of Chan8" sheetId="8" r:id="rId8"/>
    <s:sheet name="Significant accounting policies" sheetId="9" r:id="rId9"/>
    <s:sheet name="Acquisitions" sheetId="10" r:id="rId10"/>
    <s:sheet name="Investment securities" sheetId="11" r:id="rId11"/>
    <s:sheet name="Loans and leases and the allowa" sheetId="12" r:id="rId12"/>
    <s:sheet name="Borrowings" sheetId="13" r:id="rId13"/>
    <s:sheet name="Shareholders' equity" sheetId="14" r:id="rId14"/>
    <s:sheet name="Pension plans and other postret" sheetId="15" r:id="rId15"/>
    <s:sheet name="Earnings per common share" sheetId="16" r:id="rId16"/>
    <s:sheet name="Comprehensive income" sheetId="17" r:id="rId17"/>
    <s:sheet name="Derivative financial instrument" sheetId="18" r:id="rId18"/>
    <s:sheet name="Variable interest entities and " sheetId="19" r:id="rId19"/>
    <s:sheet name="Fair value measurements" sheetId="20" r:id="rId20"/>
    <s:sheet name="Commitments and contingencies" sheetId="21" r:id="rId21"/>
    <s:sheet name="Segment information" sheetId="22" r:id="rId22"/>
    <s:sheet name="Relationship with Bayview Lendi" sheetId="23" r:id="rId23"/>
    <s:sheet name="Sale of trust accounts" sheetId="24" r:id="rId24"/>
    <s:sheet name="Significant accounting polici25" sheetId="25" r:id="rId25"/>
    <s:sheet name="Investment securities (Tables)" sheetId="26" r:id="rId26"/>
    <s:sheet name="Loans and leases and the allo27" sheetId="27" r:id="rId27"/>
    <s:sheet name="Shareholders' equity (Tables)" sheetId="28" r:id="rId28"/>
    <s:sheet name="Pension plans and other postr29" sheetId="29" r:id="rId29"/>
    <s:sheet name="Earnings per common share (Tabl" sheetId="30" r:id="rId30"/>
    <s:sheet name="Comprehensive income (Tables)" sheetId="31" r:id="rId31"/>
    <s:sheet name="Derivative financial instrume32" sheetId="32" r:id="rId32"/>
    <s:sheet name="Fair value measurements (Tables" sheetId="33" r:id="rId33"/>
    <s:sheet name="Commitments and contingencies (" sheetId="34" r:id="rId34"/>
    <s:sheet name="Segment information (Tables)" sheetId="35" r:id="rId35"/>
    <s:sheet name="Significant Accounting Polici36" sheetId="36" r:id="rId36"/>
    <s:sheet name="Acquisitions - Additional Infor" sheetId="37" r:id="rId37"/>
    <s:sheet name="Investment Securities - Amortiz" sheetId="38" r:id="rId38"/>
    <s:sheet name="Investment Securities - Additio" sheetId="39" r:id="rId39"/>
    <s:sheet name="Investment Securities - Amort40" sheetId="40" r:id="rId40"/>
    <s:sheet name="Investment Securities - Investm" sheetId="41" r:id="rId41"/>
    <s:sheet name="Loans and leases and the allo42" sheetId="42" r:id="rId42"/>
    <s:sheet name="Loans and Leases and the Allo43" sheetId="43" r:id="rId43"/>
    <s:sheet name="Loans and leases and the allo44" sheetId="44" r:id="rId44"/>
    <s:sheet name="Loans and Leases and the Allo45" sheetId="45" r:id="rId45"/>
    <s:sheet name="Loans and Leases and the Allo46" sheetId="46" r:id="rId46"/>
    <s:sheet name="Loans and Leases and the Allo47" sheetId="47" r:id="rId47"/>
    <s:sheet name="Loans and Leases and the Allo48" sheetId="48" r:id="rId48"/>
    <s:sheet name="Loans and leases and the allo49" sheetId="49" r:id="rId49"/>
    <s:sheet name="Loans and leases and the allo50" sheetId="50" r:id="rId50"/>
    <s:sheet name="Loans and leases and the allo51" sheetId="51" r:id="rId51"/>
    <s:sheet name="Loans and leases and the allo52" sheetId="52" r:id="rId52"/>
    <s:sheet name="Borrowings - Additional Informa" sheetId="53" r:id="rId53"/>
    <s:sheet name="Shareholders' Equity - Addition" sheetId="54" r:id="rId54"/>
    <s:sheet name="Shareholders' Equity - Issued a" sheetId="55" r:id="rId55"/>
    <s:sheet name="Shareholders' Equity - Issued56" sheetId="56" r:id="rId56"/>
    <s:sheet name="Pension Plans and Other Postr57" sheetId="57" r:id="rId57"/>
    <s:sheet name="Pension Plans and Other Postr58" sheetId="58" r:id="rId58"/>
    <s:sheet name="Earnings Per Common Share - Com" sheetId="59" r:id="rId59"/>
    <s:sheet name="Earnings Per Common Share - C60" sheetId="60" r:id="rId60"/>
    <s:sheet name="Earnings Per Common Share - Add" sheetId="61" r:id="rId61"/>
    <s:sheet name="Comprehensive Income - Componen" sheetId="62" r:id="rId62"/>
    <s:sheet name="Comprehensive Income - Accumula" sheetId="63" r:id="rId63"/>
    <s:sheet name="Derivative Financial Instrume64" sheetId="64" r:id="rId64"/>
    <s:sheet name="Derivative Financial Instrume65" sheetId="65" r:id="rId65"/>
    <s:sheet name="Derivative Financial Instrume66" sheetId="66" r:id="rId66"/>
    <s:sheet name="Derivative Financial Instrume67" sheetId="67" r:id="rId67"/>
    <s:sheet name="Variable Interest Entities an68" sheetId="68" r:id="rId68"/>
    <s:sheet name="Fair Value Measurements - Addit" sheetId="69" r:id="rId69"/>
    <s:sheet name="Fair Value Measurements - Asset" sheetId="70" r:id="rId70"/>
    <s:sheet name="Fair Value Measurements - Chang" sheetId="71" r:id="rId71"/>
    <s:sheet name="Fair Value Measurements - Quant" sheetId="72" r:id="rId72"/>
    <s:sheet name="Fair Value Measurements - Carry" sheetId="73" r:id="rId73"/>
    <s:sheet name="Commitments and Contingencies -" sheetId="74" r:id="rId74"/>
    <s:sheet name="Commitments and Contingencies75" sheetId="75" r:id="rId75"/>
    <s:sheet name="Segment Information - Summary o" sheetId="76" r:id="rId76"/>
    <s:sheet name="Segment Information - Informati" sheetId="77" r:id="rId77"/>
    <s:sheet name="Segment Information - Summary78" sheetId="78" r:id="rId78"/>
    <s:sheet name="Segment Information - Summary79" sheetId="79" r:id="rId79"/>
    <s:sheet name="Relationship with Bayview Len80" sheetId="80" r:id="rId80"/>
    <s:sheet name="Sale of Trust Accounts - Additi" sheetId="81" r:id="rId81"/>
  </s:sheets>
  <s:definedNames/>
  <s:calcPr calcId="124519" calcMode="auto" fullCalcOnLoad="1"/>
</s:workbook>
</file>

<file path=xl/sharedStrings.xml><?xml version="1.0" encoding="utf-8"?>
<sst xmlns="http://schemas.openxmlformats.org/spreadsheetml/2006/main" uniqueCount="895">
  <si>
    <t>Document and Entity Information - shares</t>
  </si>
  <si>
    <t>6 Months Ended</t>
  </si>
  <si>
    <t>Jun. 30, 2015</t>
  </si>
  <si>
    <t>Jul. 24,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MTB</t>
  </si>
  <si>
    <t>Entity Registrant Name</t>
  </si>
  <si>
    <t>M&amp;T BANK CORP</t>
  </si>
  <si>
    <t>Entity Central Index Key</t>
  </si>
  <si>
    <t>Current Fiscal Year End Date</t>
  </si>
  <si>
    <t>--12-31</t>
  </si>
  <si>
    <t>Entity Filer Category</t>
  </si>
  <si>
    <t>Large Accelerated Filer</t>
  </si>
  <si>
    <t>Entity Common Stock, Shares Outstanding</t>
  </si>
  <si>
    <t>Consolidated Balance Sheet (Unaudited) - USD ($) $ in Thousands</t>
  </si>
  <si>
    <t>Dec. 31, 2014</t>
  </si>
  <si>
    <t>Assets</t>
  </si>
  <si>
    <t>Cash and due from banks</t>
  </si>
  <si>
    <t>Interest-bearing deposits at banks</t>
  </si>
  <si>
    <t>Federal funds sold</t>
  </si>
  <si>
    <t>Trading account</t>
  </si>
  <si>
    <t>Investment securities (includes pledged securities that can be sold or repledged of $1,615,114 at June 30, 2015; $1,631,267 at December 31, 2014)</t>
  </si>
  <si>
    <t>Available for sale (cost: $11,093,093 at June 30, 2015; $8,919,324 at December 31, 2014)</t>
  </si>
  <si>
    <t>Held to maturity (fair value: $3,175,847 at June 30, 2015; $3,538,282 at December 31, 2014)</t>
  </si>
  <si>
    <t>Other (fair value: $336,175 at June 30, 2015; $328,742 at December 31, 2014)</t>
  </si>
  <si>
    <t>Total investment securities</t>
  </si>
  <si>
    <t>Loans and leases</t>
  </si>
  <si>
    <t>Unearned discount</t>
  </si>
  <si>
    <t>Loans and leases, net of unearned discount</t>
  </si>
  <si>
    <t>Allowance for credit losses</t>
  </si>
  <si>
    <t>Loans and leases, net</t>
  </si>
  <si>
    <t>Premises and equipment</t>
  </si>
  <si>
    <t>Goodwill</t>
  </si>
  <si>
    <t>Core deposit and other intangible assets</t>
  </si>
  <si>
    <t>Accrued interest and other assets</t>
  </si>
  <si>
    <t>Total assets</t>
  </si>
  <si>
    <t>Liabilities</t>
  </si>
  <si>
    <t>Noninterest-bearing deposits</t>
  </si>
  <si>
    <t>NOW accounts</t>
  </si>
  <si>
    <t>Savings deposits</t>
  </si>
  <si>
    <t>Time deposits</t>
  </si>
  <si>
    <t>Deposits at Cayman Islands office</t>
  </si>
  <si>
    <t>Total deposits</t>
  </si>
  <si>
    <t>Federal funds purchased and agreements to repurchase securities</t>
  </si>
  <si>
    <t>Accrued interest and other liabilities</t>
  </si>
  <si>
    <t>Long-term borrowings</t>
  </si>
  <si>
    <t>Total liabilities</t>
  </si>
  <si>
    <t>Shareholders' equity</t>
  </si>
  <si>
    <t>Preferred stock, $1.00 par, 1,000,000 shares authorized; Issued and outstanding: Liquidation preference of $1,000 per share: 731,500 shares at June 30, 2015 and December 31, 2014; Liquidation preference of $10,000 per share: 50,000 shares at June 30, 2015 and December 31, 2014</t>
  </si>
  <si>
    <t>Common stock, $.50 par, 250,000,000 shares authorized, 133,062,420 shares issued at June 30, 2015; 132,312,931 shares issued at December 31, 2014</t>
  </si>
  <si>
    <t>Common stock issuable, 36,511 shares at June 30, 2015; 41,330 shares at December 31, 2014</t>
  </si>
  <si>
    <t>Additional paid-in capital</t>
  </si>
  <si>
    <t>Retained earnings</t>
  </si>
  <si>
    <t>Accumulated other comprehensive income (loss), net</t>
  </si>
  <si>
    <t>Total shareholders' equity</t>
  </si>
  <si>
    <t>Total liabilities and shareholders' equity</t>
  </si>
  <si>
    <t>Consolidated Balance Sheet (Unaudited) (Parenthetical) - USD ($) $ in Thousands</t>
  </si>
  <si>
    <t>Pledged securities that can be sold or repledged</t>
  </si>
  <si>
    <t>Investment securities, available for sale, amortized cost</t>
  </si>
  <si>
    <t>Investment securities, held to maturity, fair value</t>
  </si>
  <si>
    <t>Other, fair value</t>
  </si>
  <si>
    <t>Preferred stock, par value</t>
  </si>
  <si>
    <t>Preferred stock, shares authorized</t>
  </si>
  <si>
    <t>Common stock, par value</t>
  </si>
  <si>
    <t>Common stock, shares authorized</t>
  </si>
  <si>
    <t>Common stock, shares issued</t>
  </si>
  <si>
    <t>Common stock issuable, shares</t>
  </si>
  <si>
    <t>Series A and Series C [Member]</t>
  </si>
  <si>
    <t>Preferred stock, shares issued</t>
  </si>
  <si>
    <t>Preferred stock, shares outstanding</t>
  </si>
  <si>
    <t>Preferred stock, liquidation preference per share</t>
  </si>
  <si>
    <t>Series D Preferred Stock [Member]</t>
  </si>
  <si>
    <t>Consolidated Statement of Income (Unaudited) - USD ($) shares in Thousands, $ in Thousands</t>
  </si>
  <si>
    <t>3 Months Ended</t>
  </si>
  <si>
    <t>Jun. 30, 2014</t>
  </si>
  <si>
    <t>Interest income</t>
  </si>
  <si>
    <t>Loans and leases, including fees</t>
  </si>
  <si>
    <t>Investment securities</t>
  </si>
  <si>
    <t>Fully taxable</t>
  </si>
  <si>
    <t>Exempt from federal taxes</t>
  </si>
  <si>
    <t>Deposits at banks</t>
  </si>
  <si>
    <t>Other</t>
  </si>
  <si>
    <t>Total interest income</t>
  </si>
  <si>
    <t>Interest expense</t>
  </si>
  <si>
    <t>Short-term borrowings</t>
  </si>
  <si>
    <t>Total interest expense</t>
  </si>
  <si>
    <t>Net interest income</t>
  </si>
  <si>
    <t>Provision for credit losses</t>
  </si>
  <si>
    <t>Net interest income after provision for credit losses</t>
  </si>
  <si>
    <t>Other income</t>
  </si>
  <si>
    <t>Mortgage banking revenues</t>
  </si>
  <si>
    <t>Service charges on deposit accounts</t>
  </si>
  <si>
    <t>Trust income</t>
  </si>
  <si>
    <t>Brokerage services income</t>
  </si>
  <si>
    <t>Trading account and foreign exchange gains</t>
  </si>
  <si>
    <t>Loss on bank investment securities</t>
  </si>
  <si>
    <t>Equity in earnings of Bayview Lending Group LLC</t>
  </si>
  <si>
    <t>Other revenues from operations</t>
  </si>
  <si>
    <t>Total other income</t>
  </si>
  <si>
    <t>Other expense</t>
  </si>
  <si>
    <t>Salaries and employee benefits</t>
  </si>
  <si>
    <t>Equipment and net occupancy</t>
  </si>
  <si>
    <t>Printing, postage and supplies</t>
  </si>
  <si>
    <t>Amortization of core deposit and other intangible assets</t>
  </si>
  <si>
    <t>FDIC assessments</t>
  </si>
  <si>
    <t>Other costs of operations</t>
  </si>
  <si>
    <t>Total other expense</t>
  </si>
  <si>
    <t>Income before taxes</t>
  </si>
  <si>
    <t>Income taxes</t>
  </si>
  <si>
    <t>Net income</t>
  </si>
  <si>
    <t>Net income available to common shareholders</t>
  </si>
  <si>
    <t>Basic</t>
  </si>
  <si>
    <t>Diluted</t>
  </si>
  <si>
    <t>Net income per common share</t>
  </si>
  <si>
    <t>Cash dividends per common share</t>
  </si>
  <si>
    <t>Average common shares outstanding</t>
  </si>
  <si>
    <t>Consolidated Statement of Comprehensive Income (Unaudited) - USD ($) $ in Thousands</t>
  </si>
  <si>
    <t>Statement of Partners' Capital [Abstract]</t>
  </si>
  <si>
    <t>Other comprehensive income (loss), net of tax and reclassification adjustments:</t>
  </si>
  <si>
    <t>Net unrealized gains (losses) on investment securities</t>
  </si>
  <si>
    <t>Unrealized gains (losses) on cash flow hedges</t>
  </si>
  <si>
    <t>Foreign currency translation adjustment</t>
  </si>
  <si>
    <t>Defined benefit plans liability adjustment</t>
  </si>
  <si>
    <t>Total other comprehensive income (loss)</t>
  </si>
  <si>
    <t>Total comprehensive income</t>
  </si>
  <si>
    <t>Consolidated Statement of Cash Flows (Unaudited) - USD ($) $ in Thousands</t>
  </si>
  <si>
    <t>Cash flows from operating activities</t>
  </si>
  <si>
    <t>Adjustments to reconcile net income to net cash provided by operating activities</t>
  </si>
  <si>
    <t>Depreciation and amortization of premises and equipment</t>
  </si>
  <si>
    <t>Amortization of capitalized servicing rights</t>
  </si>
  <si>
    <t>Provision for deferred income taxes</t>
  </si>
  <si>
    <t>Asset write-downs</t>
  </si>
  <si>
    <t>Net gain on sales of assets</t>
  </si>
  <si>
    <t>Net change in accrued interest receivable, payable</t>
  </si>
  <si>
    <t>Net change in other accrued income and expense</t>
  </si>
  <si>
    <t>Net change in loans originated for sale</t>
  </si>
  <si>
    <t>Net change in trading account assets and liabilities</t>
  </si>
  <si>
    <t>Net cash provided by operating activities</t>
  </si>
  <si>
    <t>Cash flows from investing activities</t>
  </si>
  <si>
    <t>Proceeds from sales of investment securities Available for sale</t>
  </si>
  <si>
    <t>Proceeds from sales of investment securities Other</t>
  </si>
  <si>
    <t>Proceeds from maturities of investment securities Available for sale</t>
  </si>
  <si>
    <t>Proceeds from maturities of investment securities Held to maturity</t>
  </si>
  <si>
    <t>Purchases of investment securities Available for sale</t>
  </si>
  <si>
    <t>Purchases of investment securities Held to maturity</t>
  </si>
  <si>
    <t>Purchases of investment securities Other</t>
  </si>
  <si>
    <t>Net increase in loans and leases</t>
  </si>
  <si>
    <t>Net (increase) decrease in interest-bearing deposits at banks</t>
  </si>
  <si>
    <t>Capital expenditures, net</t>
  </si>
  <si>
    <t>Net (increase) decrease in loan servicing advances</t>
  </si>
  <si>
    <t>Other, net</t>
  </si>
  <si>
    <t>Net cash used by investing activities</t>
  </si>
  <si>
    <t>Cash flows from financing activities</t>
  </si>
  <si>
    <t>Net increase (decrease) in deposits</t>
  </si>
  <si>
    <t>Net decrease in short-term borrowings</t>
  </si>
  <si>
    <t>Proceeds from long-term borrowings</t>
  </si>
  <si>
    <t>Payments on long-term borrowings</t>
  </si>
  <si>
    <t>Proceeds from issuance of preferred stock</t>
  </si>
  <si>
    <t>Dividends paid - common</t>
  </si>
  <si>
    <t>Dividends paid - preferred</t>
  </si>
  <si>
    <t>Net cash provided (used) by financing activities</t>
  </si>
  <si>
    <t>Net increase (decrease) in cash and cash equivalents</t>
  </si>
  <si>
    <t>Cash and cash equivalents at beginning of period</t>
  </si>
  <si>
    <t>Cash and cash equivalents at end of period</t>
  </si>
  <si>
    <t>Supplemental disclosure of cash flow information</t>
  </si>
  <si>
    <t>Interest received during the period</t>
  </si>
  <si>
    <t>Interest paid during the period</t>
  </si>
  <si>
    <t>Income taxes paid during the period</t>
  </si>
  <si>
    <t>Supplemental schedule of noncash investing and financing activities</t>
  </si>
  <si>
    <t>Securitization of residential mortgage loans allocated to Available-for-sale investment securities</t>
  </si>
  <si>
    <t>Securitization of residential mortgage loans allocated to capitalized servicing rights</t>
  </si>
  <si>
    <t>Real estate acquired in settlement of loans</t>
  </si>
  <si>
    <t>Consolidated Statement of Changes in Shareholders' Equity (Unaudited) - USD ($) $ in Thousands</t>
  </si>
  <si>
    <t>Total</t>
  </si>
  <si>
    <t>Series E Preferred Stock [Member]</t>
  </si>
  <si>
    <t>Preferred Stock [Member]</t>
  </si>
  <si>
    <t>Preferred Stock [Member]Series E Preferred Stock [Member]</t>
  </si>
  <si>
    <t>Common Stock [Member]</t>
  </si>
  <si>
    <t>Common Stock [Member]Series A Warrants [Member]</t>
  </si>
  <si>
    <t>Common Stock Issuable [Member]</t>
  </si>
  <si>
    <t>Additional Paid-in Capital [Member]</t>
  </si>
  <si>
    <t>Additional Paid-in Capital [Member]Series A Warrants [Member]</t>
  </si>
  <si>
    <t>Additional Paid-in Capital [Member]Series E Preferred Stock [Member]</t>
  </si>
  <si>
    <t>Retained Earnings [Member]</t>
  </si>
  <si>
    <t>Accumulated Other Comprehensive Income (Loss), Net [Member]</t>
  </si>
  <si>
    <t>Beginning balance at Dec. 31, 2013</t>
  </si>
  <si>
    <t>Preferred stock cash dividends</t>
  </si>
  <si>
    <t>Exercise of stock warrants into common stock</t>
  </si>
  <si>
    <t>Issuance of Series E preferred stock</t>
  </si>
  <si>
    <t>Stock-based compensation plans:</t>
  </si>
  <si>
    <t>Compensation expense, net</t>
  </si>
  <si>
    <t>Exercises of stock options, net</t>
  </si>
  <si>
    <t>Stock purchase plan</t>
  </si>
  <si>
    <t>Directors' stock plan</t>
  </si>
  <si>
    <t>Deferred compensation plans, net, including dividend equivalents</t>
  </si>
  <si>
    <t>Common stock cash dividends - $1.40 per share</t>
  </si>
  <si>
    <t>Ending balance at Jun. 30, 2014</t>
  </si>
  <si>
    <t>Beginning balance at Dec. 31, 2014</t>
  </si>
  <si>
    <t>Ending balance at Jun. 30, 2015</t>
  </si>
  <si>
    <t>Consolidated Statement of Changes in Shareholders' Equity (Unaudited) (Parenthetical) - $ / shares shares in Thousands</t>
  </si>
  <si>
    <t>Common stock per share dividend amount</t>
  </si>
  <si>
    <t>Common Stock [Member] | Series A Warrants [Member]</t>
  </si>
  <si>
    <t>Exercise of warrants into shares of common stock</t>
  </si>
  <si>
    <t>Significant accounting policies</t>
  </si>
  <si>
    <t>Accounting Policies [Abstract]</t>
  </si>
  <si>
    <t>1. Significant accounting
policies
The consolidated financial statements of M&amp;T Bank Corporation
(“M&amp;T”) and subsidiaries (“the
Company”) were compiled in accordance with generally accepted
accounting principles (“GAAP”) using the accounting
policies set forth in note 1 of Notes to Financial Statements
included in the 2014 Annual Report. Additionally, effective
January 1, 2015 the Company made an accounting policy election
in accordance with amended accounting guidance issued by the
Financial Accounting Standards Board in January 2014 to account for
investments in qualified affordable housing projects using the
proportional amortization method. Under the proportional
amortization method, the Company amortizes the initial cost of the
investment in proportion to the tax credits and other tax benefits
received and recognizes the net investment performance in the
income statement as a component of income tax expense. The adoption
of the amended guidance did not have a significant effect on the
Company’s financial position or results of operations, but
did result in the restatement of the consolidated statement of
income for the three months and six months ended June 30, 2014
to remove $14 million and $26 million, respectively, of losses
associated with qualified affordable housing projects from
“other costs of operations” and include the
amortization of the initial cost of the investment in income tax
expense. The cumulative effect adjustment associated with adopting
the amended guidance was not material as of the beginning of any
period presented in these consolidated financial statements. See
note 11 for information regarding the Company’s investments
in qualified affordable housing projects.
In the opinion of management, all adjustments necessary for a fair
presentation have been made and, except as described above, were
all of a normal recurring nature.</t>
  </si>
  <si>
    <t>Acquisitions</t>
  </si>
  <si>
    <t>Business Combinations [Abstract]</t>
  </si>
  <si>
    <t>2. Acquisitions
On August 27, 2012, M&amp;T announced that it had entered into
a definitive agreement with Hudson City Bancorp, Inc.
(“Hudson City”), headquartered in Paramus, New Jersey,
under which Hudson City would be acquired by M&amp;T. Pursuant to
the terms of the agreement, Hudson City shareholders will receive
consideration for each common share of Hudson City in an amount
valued at .08403 of an M&amp;T share in the form of either M&amp;T
common stock or cash, based on the election of each Hudson City
shareholder, subject to proration as specified in the merger
agreement (which provides for an aggregate split of total
consideration of 60% common stock of M&amp;T and 40% cash). As of
June 30 ,
At June 30, 2015, Hudson City had $35.4 billion of assets,
including $19.9 billion of loans and $8.1 billion of investment
securities, and $30.6 billion of liabilities, including $18.2
billion of deposits. The merger has received the approval of the
common shareholders of M&amp;T and Hudson City. However, the merger
is subject to a number of other conditions, including regulatory
approvals.
On June 17, 2013, M&amp;T and Manufacturers and Traders Trust
Company (“M&amp;T Bank”), M&amp;T’s principal
banking subsidiary, entered into a written agreement with the
Federal Reserve Bank of New York (“Federal Reserve
Bank”). Under the terms of the agreement, M&amp;T and M&amp;T
Bank are required to submit to the Federal Reserve Bank a revised
compliance risk management program designed to ensure compliance
with the Bank Secrecy Act and anti-money-laundering laws and
regulations and to take certain other steps to enhance their
compliance practices. The Company commenced a major initiative,
including the hiring of outside consulting firms, intended to fully
address the Federal Reserve Bank’s concerns. On April 3,
2015, M&amp;T was advised that the Federal Reserve Board intends to
act on the M&amp;T and Hudson City merger application no later than
September 30, 2015. As a result, M&amp;T and Hudson City
extended the date after which either party may elect to terminate
the merger agreement if the merger has not yet been completed from
April 30, 2015 to October 31, 2015. Nevertheless, there
can be no assurances that the merger will be completed by that
date.
NOTES TO FINANCIAL STATEMENTS, CONTINUED</t>
  </si>
  <si>
    <t>Investments, Debt and Equity Securities [Abstract]</t>
  </si>
  <si>
    <t>3. Investment securities
The amortized cost and estimated fair value of investment
securities were as follows:
Amortized Gross Gross Estimated
(in thousands)
June 30, 2015
Investment securities available for sale:
U.S. Treasury and federal agencies $ 197,315 1,404 1 $ 198,718
Obligations of states and political subdivisions 7,387 169 52 7,504
Mortgage-backed securities:
Government issued or guaranteed 10,637,736 174,277 40,121 10,771,892
Privately issued 89 2 3 88
Collateralized debt obligations 28,381 22,518 416 50,483
Other debt securities 138,525 1,672 18,243 121,954
Equity securities 83,660 16,777 199 100,238
11,093,093 216,819 59,035 11,250,877
Investment securities held to maturity:
Obligations of states and political subdivisions 136,922 1,584 391 138,115
Mortgage-backed securities:
Government issued or guaranteed 2,828,638 54,355 10,143 2,872,850
Privately issued 191,910 1,868 36,011 157,767
Other debt securities 7,115
—
— 7,115
3,164,585 57,807 46,545 3,175,847
Other securities 336,175
—
— 336,175
Total $ 14,593,853 274,626 105,580 $ 14,762,899
December 31, 2014
Investment securities available for sale:
U.S. Treasury and federal agencies $ 161,408 544 5 $ 161,947
Obligations of states and political subdivisions 8,027 224 53 8,198
Mortgage-backed securities:
Government issued or guaranteed 8,507,571 223,889 337 8,731,123
Privately issued 104 2 3 103
Collateralized debt obligations 30,073 21,276 1,033 50,316
Other debt securities 138,240 1,896 18,648 121,488
Equity securities 73,901 11,020 1,164 83,757
8,919,324 258,851 21,243 9,156,932
Investment securities held to maturity:
Obligations of states and political subdivisions 148,961 2,551 189 151,323
Mortgage-backed securities:
Government issued or guaranteed 3,149,320 78,485 7,000 3,220,805
Privately issued 201,733 1,143 44,576 158,300
Other debt securities 7,854
—
— 7,854
3,507,868 82,179 51,765 3,538,282
Other securities 328,742
—
— 328,742
Total $ 12,755,934 341,030 73,008 $ 13,023,956
There were no significant gross realized gains or losses from the
sale of investment securities for the three-month and six-month
periods ended June 30, 2015 and 2014, respectively.
At June 30, 2015, the amortized cost and estimated fair value
of debt securities by contractual maturity were as follows:
Amortized Estimated
(in thousands)
Debt securities available for sale:
Due in one year or less $ 10,418 10,461
Due after one year through five years 197,809 199,557
Due after five years through ten years 2,619 2,637
Due after ten years 160,762 166,004
371,608 378,659
Mortgage-backed securities available for sale 10,637,825 10,771,980
$ 11,009,433 11,150,639
Debt securities held to maturity:
Due in one year or less $ 28,570 28,738
Due after one year through five years 83,513 84,258
Due after five years through ten years 24,839 25,119
Due after ten years 7,115 7,115
144,037 145,230
Mortgage-backed securities held to maturity 3,020,548 3,030,617
$ 3,164,585 3,175,847
A summary of investment securities that as of June 30, 2015
and December 31, 2014 had been in a continuous unrealized loss
position for less than twelve months and those that had been in a
continuous unrealized loss position for twelve months or longer
follows:
Less than 12 months 12 months or more
Fair value Unrealized Fair value Unrealized
(in thousands)
June 30, 2015
Investment securities available for sale:
U.S. Treasury and federal agencies $ 1,750 (1 )
—
—
Obligations of states and political subdivisions 1,403 (7 ) 1,527 (45 )
Mortgage-backed securities:
Government issued or guaranteed 2,688,635 (39,970 ) 6,231 (151 )
Privately issued 15
— 53 (3 )
Collateralized debt obligations
—
— 2,444 (416 )
Other debt securities 13,142 (185 ) 93,061 (18,058 )
Equity securities
—
— 226 (199 )
2,704,945 (40,163 ) 103,542 (18,872 )
Investment securities held to maturity:
Obligations of states and political subdivisions 38,431 (360 ) 2,289 (31 )
Mortgage-backed securities:
Government issued or guaranteed 383,167 (2,693 ) 249,870 (7,450 )
Privately issued
—
— 127,482 (36,011 )
421,598 (3,053 ) 379,641 (43,492 )
Total $ 3,126,543 (43,216 ) 483,183 (62,364 )
December 31, 2014
Investment securities available for sale:
U.S. Treasury and federal agencies $ 6,505 (5 )
—
—
Obligations of states and political subdivisions 1,785 (52 ) 121 (1 )
Mortgage-backed securities:
Government issued or guaranteed 39,001 (186 ) 5,555 (151 )
Privately issued
—
— 65 (3 )
Collateralized debt obligations 2,108 (696 ) 5,512 (337 )
Other debt securities 14,017 (556 ) 92,661 (18,092 )
Equity securities 2,138 (1,164 )
—
—
65,554 (2,659 ) 103,914 (18,584 )
Investment securities held to maturity:
Obligations of states and political subdivisions 29,886 (184 ) 268 (5 )
Mortgage-backed securities:
Government issued or guaranteed 137,413 (361 ) 446,780 (6,639 )
Privately issued
—
— 127,512 (44,576 )
167,299 (545 ) 574,560 (51,220 )
Total $ 232,853 (3,204 ) 678,474 (69,804 )
The Company owned 383 individual investment securities with
aggregate gross unrealized losses of $106 million at June 30,
2015. Based on a review of each of the securities in the investment
securities portfolio at June 30, 2015, the Company concluded
that it expected to recover the amortized cost basis of its
investment. As of June 30, 2015, the Company does not intend
to sell nor is it anticipated that it would be required to sell any
of its impaired investment securities at a loss. At June 30,
2015, the Company has not identified events or changes in
circumstances which may have a significant adverse effect on the
fair value of the $336 million of cost method investment
securities.</t>
  </si>
  <si>
    <t>Loans and leases and the allowance for credit losses</t>
  </si>
  <si>
    <t>Receivables [Abstract]</t>
  </si>
  <si>
    <t>4. Loans and leases and the allowance
for credit losses
The outstanding principal balance and the carrying amount of
acquired loans that were recorded at fair value at the acquisition
date and included in the consolidated balance sheet follow:
June 30, December 31,
(in thousands)
Outstanding principal balance $ 2,631,165 3,070,268
Carrying amount:
Commercial, financial, leasing, etc. 191,721 247,820
Commercial real estate 775,816 961,828
Residential real estate 407,774 453,360
Consumer 844,068 933,537
$ 2,219,379 2,596,545
Purchased impaired loans included in the table above totaled $169
million at June 30, 2015 and $198 million at December 31,
2014, representing less than 1% of the Company’s assets as of
each date. A summary of changes in the accretable yield for
acquired loans for the three months and six months ended
June 30, 2015 and 2014 follows:
Three months ended
June 30
2015 2014
Purchased Other Purchased Other
(in thousands)
Balance at beginning of period $ 71,422 357,895 $ 30,939 485,162
Interest income (5,772 ) (40,024 ) (5,106 ) (43,452 )
Reclassifications from nonaccretable balance, net 11,974 26,840 249 774
Other (a)
— 278
— 8,486
Balance at end of period $ 77,624 344,989 $ 26,082 450,970
Six months ended
June 30
2015 2014
Purchased Other Purchased Other
(in thousands)
Balance at beginning of period $ 76,518 397,379 $ 37,230 538,633
Interest income (10,978 ) (81,301 ) (11,434 ) (96,085 )
Reclassifications from nonaccretable balance, net 12,084 27,023 286 774
Other (a)
— 1,888
— 7,648
Balance at end of period $ 77,624 344,989 $ 26,082 450,970
(a) Other changes in expected cash
flows including changes in interest rates and prepayment
assumptions.
A summary of current, past due and nonaccrual loans as of
June 30, 2015 and December 31, 2014 follows:
Current 30-89 90 Days or Purchased Nonaccrual Total
Non- Acquired
(in thousands)
June 30, 2015
Commercial, financial, leasing, etc. $ 19,852,368 36,637 4,777 1,628 5,273 210,345 $ 20,111,028
Real estate:
Commercial 22,487,721 156,567 17,079 17,919 52,115 167,520 22,898,921
Residential builder and developer 1,666,183 4,233
— 6,603 73,628 56,854 1,807,501
Other commercial construction 3,642,229 43,683 6,112 2,834 20,059 21,149 3,736,066
Residential 7,525,761 197,893 207,195 18,972 15,804 164,721 8,130,346
Residential Alt-A 234,859 11,152
—
—
— 68,185 314,196
Consumer:
Home equity lines and loans 5,765,082 31,446
— 12,371 2,361 78,250 5,889,510
Automobile 2,134,000 29,906
—
—
— 15,156 2,179,062
Other 2,996,396 31,591 3,405 18,264
— 14,966 3,064,622
Total $ 66,304,599 543,108 238,568 78,591 169,240 797,146 $ 68,131,252
4. Loans and leases and the allowance
for credit losses, continued
Current 30-89 90 Days or Purchased Nonaccrual Total
Non- Acquired
(in thousands)
December 31, 2014
Commercial, financial, leasing, etc. $ 19,228,265 37,246 1,805 6,231 10,300 177,445 $ 19,461,292
Real estate:
Commercial 22,208,491 118,704 22,170 14,662 51,312 141,600 22,556,939
Residential builder and developer 1,273,607 11,827 492 9,350 98,347 71,517 1,465,140
Other commercial construction 3,484,932 17,678
—
— 17,181 25,699 3,545,490
Residential 7,640,368 226,932 216,489 35,726 18,223 180,275 8,318,013
Residential Alt-A 249,810 11,774
—
—
— 77,704 339,288
Consumer:
Home equity lines and loans 5,859,378 42,945
— 27,896 2,374 89,291 6,021,884
Automobile 1,931,138 30,500
— 133
— 17,578 1,979,349
Other 2,909,791 33,295 4,064 16,369
— 18,042 2,981,561
Total $ 64,785,780 530,901 245,020 110,367 197,737 799,151 $ 66,668,956
(a) Acquired loans that were recorded
at fair value at acquisition date. This category does not include
purchased impaired loans that are presented separately.
(b) Accruing loans that were impaired
at acquisition date and were recorded at fair value.
One-to-four family residential mortgage loans originated for sale
were $479 million and $435 million at June 30, 2015 and
December 31, 2014, respectively. Commercial mortgage loans
held for sale were $320 million at June 30, 2015 and $308
million at December 31, 2014.
Changes in the allowance for credit losses for the three months
ended June 30, 2015 were as follows:
Commercial, Real Estate
Commercial Residential Consumer Unallocated Total
(in thousands)
Beginning balance $ 281,069 317,375 60,741 186,052 76,136 $ 921,373
Provision for credit losses 9,737 (3,652 ) 1,624 21,016 1,275 30,000
Net charge-offs
Charge-offs (7,728 ) (3,470 ) (3,309 ) (18,455 )
— (32,962 )
Recoveries 3,672 1,041 1,238 5,625
— 11,576
Net charge-offs (4,056 ) (2,429 ) (2,071 ) (12,830 )
— (21,386 )
Ending balance $ 286,750 311,294 60,294 194,238 77,411 $ 929,987
Changes in the allowance for credit losses for the three months
ended June 30, 2014 were as follows:
Commercial, Real Estate
Commercial Residential Consumer Unallocated Total
(in thousands)
Beginning balance $ 276,835 324,805 77,062 162,134 75,932 $ 916,768
Provision for credit losses 25,556 (12,229 ) (1,957 ) 18,676 (46 ) 30,000
Net charge-offs
Charge-offs (14,142 ) (2,814 ) (5,478 ) (19,404 )
— (41,838 )
Recoveries 4,002 1,492 2,777 4,465
— 12,736
Net charge-offs (10,140 ) (1,322 ) (2,701 ) (14,939 )
— (29,102 )
Ending balance $ 292,251 311,254 72,404 165,871 75,886 $ 917,666
Changes in the allowance for credit losses for the six months ended
June 30, 2015 were as follows:
Commercial, Real Estate
Commercial Residential Consumer Unallocated Total
(in thousands)
Beginning balance $ 288,038 307,927 61,910 186,033 75,654 $ 919,562
Provision for credit losses 11,179 11,890 2,584 40,590 1,757 68,000
Net charge-offs
Charge-offs (20,078 ) (10,149 ) (6,427 ) (43,784 )
— (80,438 )
Recoveries 7,611 1,626 2,227 11,399
— 22,863
Net charge-offs (12,467 ) (8,523 ) (4,200 ) (32,385 )
— (57,575 )
Ending balance $ 286,750 311,294 60,294 194,238 77,411 $ 929,987
Changes in the allowance for credit losses for the six months ended
June 30, 2014 were as follows:
Commercial, Real Estate
Commercial Residential Consumer Unallocated Total
(in thousands)
Beginning balance $ 273,383 324,978 78,656 164,644 75,015 $ 916,676
Provision for credit losses 38,154 (12,113 ) 2,271 32,817 871 62,000
Net charge-offs
Charge-offs (28,951 ) (6,300 ) (12,931 ) (41,095 )
— (89,277 )
Recoveries 9,665 4,689 4,408 9,505
— 28,267
Net charge-offs (19,286 ) (1,611 ) (8,523 ) (31,590 )
— (61,010 )
Ending balance $ 292,251 311,254 72,404 165,871 75,886 $ 917,666
Despite the above allocation, the allowance for credit losses is
general in nature and is available to absorb losses from any loan
or lease type.
In establishing the allowance for credit losses, the Company
estimates losses attributable to specific troubled credits
identified through both normal and detailed or intensified credit
review processes and also estimates losses inherent in other loans
and leases on a collective basis. For purposes of determining the
level of the allowance for credit losses, the Company evaluates its
loan and lease portfolio by loan type. The amounts of loss
components in the Company’s loan and lease portfolios are
determined through a loan by loan analysis of larger balance
commercial loans and commercial real estate loans that are in
nonaccrual status and by applying loss factors to groups of loan
balances based on loan type and management’s classification
of such loans under the Company’s loan grading system.
Measurement of the specific loss components is typically based on
expected future cash flows, collateral values and other factors
that may impact the borrower’s ability to pay. In determining
the allowance for credit losses, the Company utilizes a loan
grading system which is applied to commercial and commercial real
estate credits on an individual loan basis. Loan officers are
responsible for assigning grades to these loans based on standards
outlined in the Company’s Credit Policy. Internal loan grades
are also monitored by the Company’s loan review department to
ensure consistency and strict adherence to the prescribed
standards. Loan grades are assigned loss component factors that
reflect the Company’s loss estimate for each group of loans
and leases. Factors considered in assigning loan grades and loss
component factors include borrower-specific information related to
expected future cash flows and operating results, collateral
values, geographic location, financial condition and performance,
payment status, and other information; levels of and trends in
portfolio charge-offs and recoveries; levels of and trends in
portfolio delinquencies and impaired loans; changes in the risk
profile of specific portfolios; trends in volume and terms of
loans; effects of changes in credit concentrations; and observed
trends and practices in the banking industry. As updated appraisals
are obtained on individual loans or other events in the market
place indicate that collateral values have significantly changed,
individual loan grades are adjusted as appropriate. Changes in
other factors cited may also lead to loan grade changes at any
time. Except for consumer and residential real estate loans that
are considered smaller balance homogenous loans and acquired loans
that are evaluated on an aggregated basis, the Company considers a
loan to be impaired for purposes of applying GAAP when, based on
current information and events, it is probable that the Company
will be unable to collect all amounts according to the contractual
terms of the loan agreement or the loan is delinquent 90 days.
Regardless of loan type, the Company considers a loan to be
impaired if it qualifies as a troubled debt restructuring. Modified
loans, including smaller balance homogenous loans, that are
considered to be troubled debt restructurings are evaluated for
impairment giving consideration to the impact of the modified loan
terms on the present value of the loan’s expected cash
flows.
The following tables provide information with respect to loans and
leases that were considered impaired as of June 30, 2015 and
December 31, 2014 and for the three-month and six-month
periods ended June 30, 2015 and June 30, 2014:
June 30, 2015 December 31, 2014
Recorded Unpaid Related Recorded Unpaid Related
(in thousands)
With an allowance recorded:
Commercial, financial, leasing, etc. $ 122,574 147,028 31,098 132,340 165,146 31,779
Real estate:
Commercial 105,064 120,905 18,390 83,955 96,209 14,121
Residential builder and developer 7,808 10,439 661 17,632 22,044 805
Other commercial construction 3,091 4,542 514 5,480 6,484 900
Residential 84,241 102,237 4,931 88,970 107,343 4,296
Residential Alt-A 94,752 107,894 10,000 101,137 114,565 11,000
Consumer:
Home equity lines and loans 21,235 22,219 3,531 19,771 20,806 6,213
Automobile 25,175 25,175 6,334 30,317 30,317 8,070
Other 19,256 19,256 5,458 18,973 18,973 5,459
483,196 559,695 80,917 498,575 581,887 82,643
With no related allowance recorded:
Commercial, financial, leasing, etc. 116,982 138,635
— 73,978 81,493
—
Real estate:
Commercial 72,094 79,541
— 66,777 78,943
—
Residential builder and developer 53,843 94,700
— 58,820 96,722
—
Other commercial construction 18,524 39,347
— 20,738 41,035
—
Residential 16,174 26,120
— 16,815 26,750
—
Residential Alt-A 23,535 40,517
— 26,752 46,964
—
301,152 418,860
— 263,880 371,907
—
Total:
Commercial, financial, leasing, etc. 239,556 285,663 31,098 206,318 246,639 31,779
Real estate:
Commercial 177,158 200,446 18,390 150,732 175,152 14,121
Residential builder and developer 61,651 105,139 661 76,452 118,766 805
Other commercial construction 21,615 43,889 514 26,218 47,519 900
Residential 100,415 128,357 4,931 105,785 134,093 4,296
Residential Alt-A 118,287 148,411 10,000 127,889 161,529 11,000
Consumer:
Home equity lines and loans 21,235 22,219 3,531 19,771 20,806 6,213
Automobile 25,175 25,175 6,334 30,317 30,317 8,070
Other 19,256 19,256 5,458 18,973 18,973 5,459
Total $ 784,348 978,555 80,917 762,455 953,794 82,643
Three months ended Three months ended
Interest income Interest income
Average Total Cash Average Total Cash
(in thousands)
Commercial, financial, leasing, etc. $ 221,952 502 502 150,625 220 220
Real estate:
Commercial 153,105 1,004 1,004 207,633 869 869
Residential builder and developer 66,334 131 131 91,614 39 39
Other commercial construction 23,614 168 168 77,801 356 356
Residential 101,560 1,358 785 119,133 5,056 4,468
Residential Alt-A 120,286 1,650 697 134,895 1,733 660
Consumer:
Home equity lines and loans 20,221 224 65 18,762 200 72
Automobile 26,123 416 43 36,631 589 74
Other 19,058 185 30 18,309 166 49
Total $ 752,253 5,638 3,425 855,403 9,228 6,807
Six months ended Six months ended
Interest income Interest income
Average Total Cash Average Total Cash
(in thousands)
Commercial, financial, leasing, etc. $ 218,285 1,106 1,106 142,466 768 768
Real estate:
Commercial 153,088 2,106 2,106 196,529 1,795 1,795
Residential builder and developer 69,742 194 194 96,434 113 113
Other commercial construction 24,577 223 223 82,546 1,443 1,443
Residential 103,025 2,804 1,695 146,651 6,456 5,370
Residential Alt-A 122,970 3,260 1,344 137,273 3,359 1,219
Consumer:
Home equity lines and loans 19,952 425 113 17,219 321 101
Automobile 27,568 866 97 38,007 1,214 161
Other 18,960 359 63 18,005 340 101
Total $ 758,167 11,343 6,941 875,130 15,809 11,071
In accordance with the previously described policies, the Company
utilizes a loan grading system that is applied to all commercial
loans and commercial real estate loans. Loan grades are utilized to
differentiate risk within the portfolio and consider the
expectations of default for each loan. Commercial loans and
commercial real estate loans with a lower expectation of default
are assigned one of ten possible “pass” loan grades and
are generally ascribed lower loss factors when determining the
allowance for credit losses. Loans with an elevated level of credit
risk are classified as “criticized” and are ascribed a
higher loss factor when determining the allowance for credit
losses. Criticized loans may be classified as
“nonaccrual” if the Company no longer expects to
collect all amounts according to the contractual terms of the loan
agreement or the loan is delinquent 90 days or more. All larger
balance criticized commercial and commercial real estate loans are
individually reviewed by centralized loan review personnel each
quarter to determine the appropriateness of the assigned loan
grade, including whether the loan should be reported as accruing or
nonaccruing. Smaller balance criticized loans are analyzed by
business line risk management areas to ensure proper loan grade
classification. Furthermore, criticized nonaccrual commercial loans
and commercial real estate loans are considered impaired and, as a
result, specific loss allowances on such loans are established
within the allowance for credit losses to the extent appropriate in
each individual instance. The following table summarizes the loan
grades applied to the various classes of the Company’s
commercial and commercial real estate loans.
Real Estate
Commercial, Commercial Residential Other
(in thousands)
June 30, 2015
Pass $ 19,079,109 21,885,377 1,690,496 3,549,397
Criticized accrual 821,574 846,024 60,151 165,520
Criticized nonaccrual 210,345 167,520 56,854 21,149
Total $ 20,111,028 22,898,921 1,807,501 3,736,066
December 31, 2014
Pass $ 18,695,440 21,837,022 1,347,778 3,347,522
Criticized accrual 588,407 578,317 45,845 172,269
Criticized nonaccrual 177,445 141,600 71,517 25,699
Total $ 19,461,292 22,556,939 1,465,140 3,545,490
In determining the allowance for credit losses, residential real
estate loans and consumer loans are generally evaluated
collectively after considering such factors as payment performance
and recent loss experience and trends, which are mainly driven by
current collateral values in the market place as well as the amount
of loan defaults. Loss rates on such loans are determined by
reference to recent charge-off history and are evaluated (and
adjusted if deemed appropriate) through consideration of other
factors including near-term forecasted loss estimates developed by
the Company’s Credit Department. In arriving at such
forecasts, the Company considers the current estimated fair value
of its collateral based on geographical adjustments for home price
depreciation/appreciation and overall borrower repayment
performance. With regard to collateral values, the realizability of
such values by the Company contemplates repayment of any first lien
position prior to recovering amounts on a second lien position.
Residential real estate loans and outstanding balances of home
equity loans and lines of credit that are more than 150 days past
due are generally evaluated for collectibility on a loan-by-loan
basis giving consideration to estimated collateral values. The
carrying value of residential real estate loans and home equity
loans and lines of credit for which a partial charge-off has been
recognized aggregated $59 million and $20 million, respectively, at
June 30, 2015 and $63 million and $18 million, respectively,
at December 31, 2014. Residential real estate loans and home
equity loans and lines of credit that were more than 150 days past
due but did not require a partial charge-off because the net
realizable value of the collateral exceeded the outstanding
customer balance totaled $23 million and $28 million, respectively,
at June 30, 2015 and $27 million and $28 million,
respectively, at December 31, 2014.
The Company also measures additional losses for purchased impaired
loans when it is probable that the Company will be unable to
collect all cash flows expected at acquisition plus additional cash
flows expected to be collected arising from changes in estimates
after acquisition. The determination of the allocated portion of
the allowance for credit losses is very subjective. Given that
inherent subjectivity and potential imprecision involved in
determining the allocated portion of the allowance for credit
losses, the Company also provides an inherent unallocated portion
of the allowance. The unallocated portion of the allowance is
intended to recognize probable losses that are not otherwise
identifiable and includes management’s subjective
determination of amounts necessary to provide for the possible use
of imprecise estimates in determining the allocated portion of the
allowance. Therefore, the level of the unallocated portion of the
allowance is primarily reflective of the inherent imprecision in
the various calculations used in determining the allocated portion
of the allowance for credit losses. Other factors that could also
lead to changes in the unallocated portion include the effects of
expansion into new markets for which the Company does not have the
same degree of familiarity and experience regarding portfolio
performance in changing market conditions, the introduction of new
loan and lease product types, and other risks associated with the
Company’s loan portfolio that may not be specifically
identifiable.
The allocation of the allowance for credit losses summarized on the
basis of the Company’s impairment methodology was as
follows:
Commercial, Real Estate
Commercial Residential Consumer Total
(in thousands)
June 30, 2015
Individually evaluated for impairment $ 31,098 19,296 14,904 15,323 $ 80,621
Collectively evaluated for impairment 253,312 290,853 43,428 177,444 765,037
Purchased impaired 2,340 1,145 1,962 1,471 6,918
Allocated $ 286,750 311,294 60,294 194,238 852,576
Unallocated 77,411
Total $ 929,987
December 31, 2014
Individually evaluated for impairment $ 31,779 15,490 14,703 19,742 $ 81,714
Collectively evaluated for impairment 251,607 291,244 45,061 165,140 753,052
Purchased impaired 4,652 1,193 2,146 1,151 9,142
Allocated $ 288,038 307,927 61,910 186,033 843,908
Unallocated 75,654
Total $ 919,562
The recorded investment in loans and leases summarized on the basis
of the Company’s impairment methodology was as follows:
Commercial, Real Estate
Commercial Residential Consumer Total
(in thousands)
June 30, 2015
Individually evaluated for impairment $ 239,556 259,441 218,410 65,666 $ 783,073
Collectively evaluated for impairment 19,866,199 28,037,245 8,210,328 11,065,167 67,178,939
Purchased impaired 5,273 145,802 15,804 2,361 169,240
Total $ 20,111,028 28,442,488 8,444,542 11,133,194 $ 68,131,252
December 31, 2014
Individually evaluated for impairment $ 206,318 252,347 232,398 69,061 $ 760,124
Collectively evaluated for impairment 19,244,674 27,148,382 8,406,680 10,911,359 65,711,095
Purchased impaired 10,300 166,840 18,223 2,374 197,737
Total $ 19,461,292 27,567,569 8,657,301 10,982,794 $ 66,668,956
During the normal course of business, the Company modifies loans to
maximize recovery efforts. If the borrower is experiencing
financial difficulty and a concession is granted, the Company
considers such modifications as troubled debt restructurings and
classifies those loans as either nonaccrual loans or renegotiated
loans. The types of concessions that the Company grants typically
include principal deferrals and interest rate concessions, but may
also include other types of concessions.
The tables below summarize the Company’s loan modification
activities that were considered troubled debt restructurings for
the three months ended June 30, 2015 and 2014:
Recorded investment Financial effects of
Three months ended June 30, 2015 Number Pre- Post- Recorded Interest
(dollars in
thousands)
Commercial, financial, leasing, etc.
Principal deferral 30 $ 16,018 $ 15,355 $ (663 ) $
—
Other 2 8,991 8,883 (108 )
—
Combination of concession types 2 15,889 17,864 1,975 (239 )
Real estate:
Commercial
Principal deferral 15 38,983 37,585 (1,398 )
—
Combination of concession types 1 436 436
— (53 )
Residential builder and developer
Principal deferral 1 9,252 9,200 (52 )
—
Residential
Principal deferral 12 693 754 61
—
Combination of concession types 9 961 1,066 105 (144 )
Residential Alt-A
Principal deferral 1 161 161
—
—
Combination of concession types 2 424 426 2 (26 )
Consumer:
Home equity lines and loans
Principal deferral 1 1,198 1,198
—
—
Combination of concession types 14 1,356 1,356
— (212 )
Automobile
Principal deferral 63 615 615
—
—
Interest rate reduction 4 95 95
— (7 )
Other 13 21 21
—
—
Combination of concession types 9 138 138
— (4 )
Other
Principal deferral 27 770 770
—
—
Other 2 21 21
—
—
Combination of concession types 10 43 43
— (7 )
Total 218 $ 96,065 $ 95,987 $ (78 ) $ (692 )
(a) Financial effects impacting the
recorded investment included principal payments or advances,
charge-offs and capitalized escrow arrearages.
(b) Represents the present value of
interest rate concessions discounted at the effective rate of the
original loan.
Recorded investment
Financial effects of
Three months ended June 30, 2014 Number Pre- Post- Recorded Interest
(dollars in
thousands)
Commercial, financial, leasing, etc.
Principal deferral 21 $ 4,414 $ 4,351 $ (63 ) $
—
Other 1 19,593 19,593
—
—
Combination of concession types 3 9,795 9,727 (68 ) (10 )
Real estate:
Commercial
Principal deferral 11 8,327 8,314 (13 )
—
Interest rate reduction 1 255 252 (3 ) (48 )
Combination of concession types 1 63 61 (2 ) (9 )
Residential builder and developer
Principal deferral 1 1,398 1,398
—
—
Other commercial construction
Principal deferral 2 6,407 6,318 (89 )
—
Residential
Principal deferral 3 142 166 24
—
Combination of concession types 8 923 991 68 (66 )
Residential Alt-A
Principal deferral 3 662 698 36
—
Combination of concession types 6 1,006 1,029 23 (220 )
Consumer:
Home equity lines and loans
Interest rate reduction 5 341 341
— (76 )
Combination of concession types 21 1,772 1,772
— (204 )
Automobile
Principal deferral 43 603 603
—
—
Interest rate reduction 3 60 60
— (3 )
Other 8 47 47
—
—
Combination of concession types 23 341 341
— (36 )
Other
Principal deferral 7 38 38
—
—
Interest rate reduction 3 291 291
— (63 )
Combination of concession types 19 906 906
— (276 )
Total 193 $ 57,384 $ 57,297 $ (87 ) $ (1,011 )
(a) Financial effects impacting the
recorded investment included principal payments or advances,
charge-offs and capitalized escrow arrearages.
(b) Represents the present value of
interest rate concessions discounted at the effective rate of the
original loan.
The tables below summarize the Company’s loan modification
activities that were considered troubled debt restructurings for
the six months ended June 30, 2015 and 2014:
Recorded investment
Financial effects of
Six months ended June 30, 2015 Number Pre- Post- Recorded Interest
(dollars in
thousands)
Commercial, financial, leasing, etc.
Principal deferral 51 $ 17,590 $ 16,912 $ (678 ) $
—
Interest rate reduction 1 99 99
— (19 )
Other 2 8,991 8,883 (108 )
—
Combination of concession types 5 25,044 24,853 (191 ) (239 )
Real estate:
Commercial
Principal deferral 22 42,775 41,361 (1,414 )
—
Combination of concession types 5 2,082 2,073 (9 ) (105 )
Residential builder and developer
Principal deferral 2 10,650 10,598 (52 )
—
Residential
Principal deferral 19 1,414 1,496 82
—
Combination of concession types 12 1,255 1,415 160 (178 )
Residential Alt-A
Principal deferral 1 161 161
—
—
Combination of concession types 3 634 636 2 (30 )
Consumer:
Home equity lines and loans
Principal deferral 2 1,219 1,219
—
—
Combination of concession types 19 1,552 1,552
— (225 )
Automobile
Principal deferral 98 918 918
—
—
Interest rate reduction 7 137 137
— (10 )
Other 23 41 41
—
—
Combination of concession types 17 222 222
— (11 )
Other
Principal deferral 49 1,066 1,066
—
—
Other 7 80 80
—
—
Combination of concession types 23 267 267
— (32 )
Total 368 $ 116,197 $ 113,989 $ (2,208 ) $ (849 )
(a) Financial effects impacting the
recorded investment included principal payments or advances,
charge-offs and capitalized escrow arrearages.
(b) Represents the present value of
interest rate concessions discounted at the effective rate of the
original loan.
Recorded investment Financial effects of
Six months ended June 30, 2014 Number Pre- Post- Recorded Interest
(dollars in
thousands)
Commercial, financial, leasing, etc.
Principal deferral 51 $ 19,368 $ 19,199 $ (169 ) $
—
Other 1 19,593 19,593
—
—
Combination of concession types 5 9,836 9,766 (70 ) (14 )
Real estate:
Commercial
Principal deferral 24 15,371 15,316 (55 )
—
Interest rate reduction 1 255 252 (3 ) (48 )
Combination of concession types 2 409 462 53 (113 )
Residential builder and developer
Principal deferral 1 1,398 1,398
—
—
Other commercial construction
Principal deferral 3 6,558 6,469 (89 )
—
Residential
Principal deferral 16 1,744 1,829 85
—
Interest rate reduction 1 98 104 6 (32 )
Other 1 188 188
—
—
Combination of concession types 22 3,111 3,151 40 (348 )
Residential Alt-A
Principal deferral 5 828 900 72
—
Combination of concession types 16 2,752 2,765 13 (281 )
Consumer:
Home equity lines and loans
Principal deferral 3 280 280
—
—
Interest rate reduction 5 341 341
— (76 )
Combination of concession types 36 3,628 3,628
— (376 )
Automobile
Principal deferral 123 1,596 1,596
—
—
Interest rate reduction 3 60 60
— (3 )
Other 19 108 108
—
—
Combination of concession types 46 591 591
— (62 )
Other
Principal deferral 15 93 93
—
—
Interest rate reduction 3 291 291
— (63 )
Other 1 45 45
—
—
Combination of concession types 33 1,372 1,372
— (464 )
Total 436 $ 89,914 $ 89,797 $ (117 ) $ (1,880 )
(a) Financial effects impacting the
recorded investment included principal payments or advances,
charge-offs and capitalized escrow arrearages.
(b) Represents the present value of
interest rate concessions discounted at the effective rate of the
original loan.
Troubled debt restructurings are considered to be impaired loans
and for purposes of establishing the allowance for credit losses
are evaluated for impairment giving consideration to the impact of
the modified loan terms on the present value of the loan’s
expected cash flows. Impairment of troubled debt restructurings
that have subsequently defaulted may also be measured based on the
loan’s observable market price or the fair value of
collateral if the loan is collateral-dependent. Charge-offs may
also be recognized on troubled debt restructurings that have
subsequently defaulted. Loans that were modified as troubled debt
restructurings during the twelve months ended June 30, 2015
and 2014 and for which there was a subsequent payment default
during the six-month periods ended June 30, 2015 and 2014,
respectively, were not material.
Effective January 1, 2015, the Company adopted amended
accounting and disclosure guidance for reclassification of
residential real estate collateralized consumer mortgage loans upon
foreclosure. The amended guidance clarifies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adoption resulted in an insignificant increase in other real
estate owned. The amount of foreclosed residential real estate
property held by the Company was $43 million and $44 million at
June 30, 2015 and December 31, 2014, respectively. At
June 30, 2015, there were $158 million in loans secured by
residential real estate that were in the process of
foreclosure.</t>
  </si>
  <si>
    <t>Borrowings</t>
  </si>
  <si>
    <t>Debt Disclosure [Abstract]</t>
  </si>
  <si>
    <t>5. Borrowings
During February 2015, M&amp;T Bank issued $1.5 billion of fixed
rate senior notes pursuant to a Bank Note Program, of which $750
million have a 2.10% interest rate and mature in 2020 and $750
million have a 2.90% interest rate and mature in 2025.
M&amp;T had $513 million of fixed and floating rate junior
subordinated deferrable interest debentures (“Junior
Subordinated Debentures”) outstanding at June 30, 2015
that are held by various trusts that were issued in connection with
the issuance by those trusts of preferred capital securities
(“Capital Securities”) and common securities
(“Common Securities”). The proceeds from the issuances
of the Capital Securities and the Common Securities were used by
the trusts to purchase the Junior Subordinated Debentures. The
Common Securities of each of those trusts are wholly owned by
M&amp;T and are the only class of each trust’s securities
possessing general voting powers. The Capital Securities represent
preferred undivided interests in the assets of the corresponding
trust.
Holders of the Capital Securities receive preferential cumulative
cash distributions unless M&amp;T exercises its right to extend the
payment of interest on the Junior Subordinated Debentures as
allowed by the terms of each such debenture, in which case payment
of distributions on the respective Capital Securities will be
deferred for comparable periods. During an extended interest
period, M&amp;T may not pay dividends or distributions on, or
repurchase, redeem or acquire any shares of its capital stock. In
general, the agreements governing the Capital Securities, in the
aggregate, provide a full, irrevocable and unconditional guarantee
by M&amp;T of the payment of distributions on, the redemption of,
and any liquidation distribution with respect to the Capital
Securities. The obligations under such guarantee and the Capital
Securities are subordinate and junior in right of payment to all
senior indebtedness of M&amp;T.
The Capital Securities will remain outstanding until the Junior
Subordinated Debentures are repaid at maturity, are redeemed prior
to maturity or are distributed in liquidation to the Trusts. The
Capital Securities are mandatorily redeemable in whole, but not in
part, upon repayment at the stated maturity dates (ranging from
2027 to 2033) of the Junior Subordinated Debentures or the earlier
redemption of the Junior Subordinated Debentures in whole upon the
occurrence of one or more events set forth in the indentures
relating to the Capital Securities, and in whole or in part at any
time after an optional redemption prior to contractual maturity
contemporaneously with the optional redemption of the related
Junior Subordinated Debentures in whole or in part, subject to
possible regulatory approval.
On April 15, 2015, M&amp;T redeemed all of the issued and
outstanding Capital Securities issued by M&amp;T Capital Trust I,
M&amp;T Capital Trust II and M&amp;T Capital Trust III, and the
related Junior Subordinated Debentures held by those respective
trusts. In the aggregate, $323 million of Junior Subordinated
NOTES TO FINANCIAL STATEMENTS, CONTINUED
5. Borrowings, continued
Debentures were redeemed. In February 2014, M&amp;T redeemed all of
the issued and outstanding 8.5% $350 million Capital Securities
issued by M&amp;T Capital Trust IV and the related Junior
Subordinated Debentures held by M&amp;T Capital Trust IV.
Also included in long-term borrowings are agreements to repurchase
securities of $1.4 billion at each of June 30, 2015 and
December 31, 2014. The agreements reflect various repurchase
dates in 2016 and 2017 and are subject to legally enforceable
master netting arrangements, however the Company has not offset any
amounts related to these agreements in its consolidated financial
statements. The Company posted collateral consisting primarily of
government guaranteed mortgage-backed securities of $1.5 billion at
each of June 30, 2015 and December 31, 2014.</t>
  </si>
  <si>
    <t>Equity [Abstract]</t>
  </si>
  <si>
    <t>6. Shareholders’
equity
M&amp;T is authorized to issue 1,000,000 shares of preferred stock
with a $1.00 par value per share. Preferred shares outstanding rank
senior to common shares both as to dividends and liquidation
preference, but have no general voting rights.
Issued and outstanding preferred stock of M&amp;T as of
June 30, 2015 and December 31, 2014 is presented
below:
Shares Carrying value
(dollars in
thousands)
Series A (a)
Fixed Rate Cumulative Perpetual Preferred Stock, Series A, $1,000
liquidation preference per share 230,000 $ 230,000
Series C (a)
Fixed Rate Cumulative Perpetual Preferred Stock, Series C, $1,000
liquidation preference per share 151,500 $ 151,500
Series D (b)
Fixed Rate Non-Cumulative Perpetual Preferred Stock, Series D,
$10,000 liquidation preference per share 50,000 $ 500,000
Series E (c)
Fixed-to-Floating Rate Non-Cumulative Perpetual Preferred Stock
Series E, $1,000 liquidation preference per share 350,000 $ 350,000
(a) Dividends, if declared, are paid
at 6.375%. Warrants to purchase M&amp;T common stock at $73.86 per
share issued in connection with the Series A preferred stock expire
in 2018 and totaled 719,175 at June 30, 2015 and 721,490 at
December 31, 2014.
(b) Dividends, if declared, are paid
semi-annually at a rate of 6.875% per year. The shares are
redeemable in whole or in part on or after June 15, 2016.
Notwithstanding M&amp;T’s option to redeem the shares, if an
event occurs such that the shares no longer qualify as Tier 1
capital, M&amp;T may redeem all of the shares within 90 days
following that occurrence.
(c) Dividends, if declared, are paid
semi-annually at a rate of 6.45% through February 14, 2024 and
thereafter will be paid quarterly at a rate of the three-month
London Interbank Offered Rate (“LIBOR”) plus 361 basis
points (hundredths of one percent). The shares are redeemable in
whole or in part on or after February 15, 2024.
Notwithstanding M&amp;T’s option to redeem the shares, if an
event occurs such that the shares no longer qualify as Tier 1
capital, M&amp;T may redeem all of the shares within 90 days
following that occurrence.
In addition to the Series A warrants mentioned in (a) above, a
warrant to purchase 95,383 shares of M&amp;T common stock at
$518.96 per share was outstanding at June 30, 2015 and
December 31, 2014. The obligation under that warrant was
assumed by M&amp;T in an acquisition.</t>
  </si>
  <si>
    <t>Pension plans and other postretirement benefits</t>
  </si>
  <si>
    <t>Compensation and Retirement Disclosure [Abstract]</t>
  </si>
  <si>
    <t>7. Pension plans and other
postretirement benefits
The Company provides defined benefit pension and other
postretirement benefits (including health care and life insurance
benefits) to qualified retired employees. Net periodic defined
benefit cost for defined benefit plans consisted of the
following:
Pension Other
Three months ended
June 30
2015 2014 2015 2014
(in thousands)
Service cost $ 5,832 5,160 174 152
Interest cost on projected benefit obligation 17,732 17,331 652 714
Expected return on plan assets (23,476 ) (22,859 )
—
—
Amortization of prior service credit (1,478 ) (1,626 ) (329 ) (329 )
Amortization of net actuarial loss 11,237 3,897 28
—
Net periodic benefit cost $ 9,847 1,903 525 537
Pension Other
Six months ended
June 30
2015 2014 2015 2014
(in thousands)
Service cost $ 11,832 10,260 374 302
Interest cost on projected benefit obligation 35,507 34,581 1,302 1,389
Expected return on plan assets (47,051 ) (45,784 )
—
—
Amortization of prior service credit (3,003 ) (3,276 ) (679 ) (679 )
Amortization of net actuarial loss 22,412 7,247 53
—
Net periodic benefit cost $ 19,697 3,028 1,050 1,012
Expense incurred in connection with the Company’s defined
contribution pension and retirement savings plans totaled
$13,346,000 and $12,673,000 for the three months ended
June 30, 2015 and 2014, respectively, and $30,096,000 and
$28,405,000 for the six months ended June 30, 2015 and 2014,
respectively.</t>
  </si>
  <si>
    <t>Earnings per common share</t>
  </si>
  <si>
    <t>Earnings Per Share [Abstract]</t>
  </si>
  <si>
    <t>8. Earnings per common share
The computations of basic earnings per common share follow:
Three months ended June 30
Six months ended June 30
2015 2014 2015 2014
(in thousands,
except per share)
Income available to common shareholders:
Net income $ 286,688 284,336 $ 528,301 513,353
Less: Preferred stock dividends (a) (20,317 ) (20,443 ) (40,635 ) (35,117 )
Net income available to common equity 266,371 263,893 487,666 478,236
Less: Income attributable to unvested stock-based compensation
awards (2,900 ) (3,213 ) (5,371 ) (5,832 )
Net income available to common shareholders $ 263,471 260,680 $ 482,295 472,404
Weighted-average shares outstanding:
Common shares outstanding (including common stock issuable) and
unvested stock-based compensation awards 133,818 132,473 133,680 132,139
Less: Unvested stock-based compensation awards (1,462 ) (1,617 ) (1,477 ) (1,603 )
Weighted-average shares outstanding 132,356 130,856 132,203 130,536
Basic earnings per common share $ 1.99 1.99 $ 3.65 3.62
(a) Including impact of not as yet
declared cumulative dividends.
The computations of diluted earnings per common share follow:
Three months ended June 30
Six months ended June 30
2015 2014 2015 2014
(in thousands,
except per share)
Net income available to common equity $ 266,371 263,893 $ 487,666 478,236
Less: Income attributable to unvested stock-based compensation
awards (2,890 ) (3,198 ) (5,353 ) (5,807 )
Net income available to common shareholders $ 263,481 260,695 $ 482,313 472,429
Adjusted weighted-average shares outstanding:
Common and unvested stock-based compensation awards 133,818 132,473 133,680 132,139
Less: Unvested stock-based compensation awards (1,462 ) (1,617 ) (1,477 ) (1,603 )
Plus: Incremental shares from assumed conversion of stock-based
compensation awards and warrants to purchase common stock 760 972 741 943
Adjusted weighted-average shares outstanding 133,116 131,828 132,944 131,479
Diluted earnings per common share $ 1.98 1.98 $ 3.63 3.59
GAAP defines unvested share-based awards that contain
nonforfeitable rights to dividends or dividend equivalents (whether
paid or unpaid) as participating securities that shall be included
in the computation of earnings per common share pursuant to the
two-class method. The Company has issued stock-based compensation
awards in the form of restricted stock and restricted stock units,
which, in accordance with GAAP, are considered participating
securities.
Stock-based compensation awards and warrants to purchase common
stock of M&amp;T representing approximately 1.6 million and
1.7 million common shares during the three-month periods ended
June 30, 2015 and 2014, respectively, and 2.1 million and
2.4 million common shares during the six-month periods ended
June 30, 2015 and 2014, respectively, were not included in the
computations of diluted earnings per common share because the
effect on those periods would have been antidilutive.</t>
  </si>
  <si>
    <t>Comprehensive income</t>
  </si>
  <si>
    <t>9. Comprehensive income
The following tables display the components of other comprehensive
income (loss) and amounts reclassified from accumulated other
comprehensive income (loss) to net income:
Investment Securities
With All Defined Other Total Income Net
(in thousands)
Balance – January 1, 2015 $ 7,438 201,828 (503,027 ) (4,082 ) $ (297,843 ) 116,849 $ (180,994 )
Other comprehensive income before reclassifications:
Unrealized holding gains, net 5,670 (85,602 )
—
— (79,932 ) 31,617 (48,315 )
Foreign currency translation adjustment
—
—
— (779 ) (779 ) 261 (518 )
Gains on cash flow hedges
—
—
— 1,453 1,453 (568 ) 885
Total other comprehensive income before reclassifications 5,670 (85,602 )
— 674 (79,258 ) 31,310 (47,948 )
Amounts reclassified from accumulated other comprehensive income
that (increase) decrease net income:
Accretion of unrealized holding losses on held-to-maturity
(“HTM”) securities
— 1,589
—
— 1,589 (b) (621 ) 968
Losses realized in net income
— 108
—
— 108 (c) (40 ) 68
Accretion of net gain on terminated cash flow hedges
—
—
— (63 ) (63 ) (d) 25 (38 )
Amortization of prior service credit
—
— (3,682 )
— (3,682 ) (e) 1,640 (2,042 )
Amortization of actuarial losses
—
— 22,465
— 22,465 (e) (9,981 ) 12,484
Total reclassifications
— 1,697 18,783 (63 ) 20,417 (8,977 ) 11,440
Total gain (loss) during the period 5,670 (83,905 ) 18,783 611 (58,841 ) 22,333 (36,508 )
Balance – June 30, 2015 $ 13,108 117,923 (484,244 ) (3,471 ) $ (356,684 ) 139,182 $ (217,502 )
Investment Securities
With All Defined Other Total Income Net
(in thousands)
Balance – January 1, 2014 $ 37,255 18,450 (161,617 ) 115 $ (105,797 ) 41,638 $ (64,159 )
Other comprehensive income before reclassifications:
Unrealized holding gains, net 10,842 156,764
—
— 167,606 (65,774 ) 101,832
Foreign currency translation adjustment
—
—
— 479 479 (166 ) 313
Unrealized losses on cash flow hedges
—
—
— (1,170 ) (1,170 ) 459 (711 )
Total other comprehensive income before reclassifications 10,842 156,764
— (691 ) 166,915 (65,481 ) 101,434
Amounts reclassified from accumulated other comprehensive income
that (increase) decrease net income:
Accretion of unrealized holding losses on HTM securities 1 1,702
—
— 1,703 (b) (669 ) 1,034
Amortization of prior service credit
—
— (3,955 )
— (3,955 ) (e) 1,552 (2,403 )
Amortization of actuarial losses
—
— 7,247
— 7,247 (e) (2,845 ) 4,402
Total reclassifications 1 1,702 3,292
— 4,995 (1,962 ) 3,033
Total gain (loss) during the period 10,843 158,466 3,292 (691 ) 171,910 (67,443 ) 104,467
Balance – June 30, 2014 $ 48,098 176,916 (158,325 ) (576 ) $ 66,113 (25,805 ) $ 40,308
(a) Other-than-temporary
impairment
(b) Included in interest
income
(c) Included in loss on bank
investment securities
(d) Included in interest
expense
(e) Included in salaries and employee
benefits expense
Accumulated other comprehensive income (loss), net consisted of the
following:
Investment securities Defined
With OTTI All other plans Other Total
(in thousands)
Balance – December 31, 2014 $ 4,518 122,683 (305,589 ) (2,606 ) $ (180,994 )
Net gain (loss) during period 3,471 (50,750 ) 10,442 329 (36,508 )
Balance – June 30, 2015 $ 7,989 71,933 (295,147 ) (2,277 ) $ (217,502 )</t>
  </si>
  <si>
    <t>Derivative financial instruments</t>
  </si>
  <si>
    <t>Derivative Instruments and Hedging Activities Disclosure [Abstract]</t>
  </si>
  <si>
    <t>10. Derivative financial
instruments
As part of managing interest rate risk, the Company enters into
interest rate swap agreements to modify the repricing
characteristics of certain portions of the Company’s
portfolios of earning assets and interest-bearing liabilities. The
Company designates interest rate swap agreements utilized in the
management of interest rate risk as either fair value hedges or
cash flow hedges. Interest rate swap agreements are generally
entered into with counterparties that meet established credit
standards and most contain master netting and collateral provisions
protecting the at-risk party. Based on adherence to the
Company’s credit standards and the presence of the netting
and collateral provisions, the Company believes that the credit
risk inherent in these contracts was not significant as of
June 30, 2015.
The net effect of interest rate swap agreements was to increase net
interest income by $11 million and $12 million for the three-month
periods ended June 30, 2015 and 2014, respectively, and
$22 million and $23 million for the six-month periods ended
June 30, 2015 and 2014, respectively.
Information about interest rate swap agreements entered into for
interest rate risk management purposes summarized by type of
financial instrument the swap agreements were intended to hedge
follows:
Notional Average Weighted-
Fixed Variable
(in thousands) (in years)
June 30, 2015
Fair value hedges:
Fixed rate long-term borrowings (a) $ 1,400,000 2.2 4.42 % 1.24 %
December 31, 2014
Fair value hedges:
Fixed rate long-term borrowings (a) $ 1,400,000 2.7 4.42 % 1.19 %
(a) Under the terms of these
agreements, the Company receives settlement amounts at a fixed rate
and pays at a variable rate.
The use of cash flow hedges to manage the variability of cash flows
associated with the then-forecasted issuance of long-term debt did
not have a significant impact on the Company’s consolidated
financial position or results of operations.
The Company utilizes commitments to sell residential and commercial
real estate loans to hedge the exposure to changes in the fair
value of real estate loans held for sale. Such commitments have
generally been designated as fair value hedges. The Company also
utilizes commitments to sell real estate loans to offset the
exposure to changes in fair value of certain commitments to
originate real estate loans for sale.
Derivative financial instruments used for trading account purposes
included interest rate contracts, foreign exchange and other option
contracts, foreign exchange forward and spot contracts, and
financial futures. Interest rate contracts entered into for trading
account purposes had notional values of $17.2 billion and
$17.6 billion at June 30, 2015 and December 31,
2014, respectively. The notional amounts of foreign currency and
other option and futures contracts entered into for trading account
purposes aggregated $1.6 billion and $1.3 billion at June 30,
2015 and December 31, 2014, respectively.
Information about the fair values of derivative instruments in the
Company’s consolidated balance sheet and consolidated
statement of income follows:
Asset derivatives Liability derivatives
Fair value Fair value
June 30, December 31, June 30, December 31,
(in thousands)
Derivatives designated and qualifying as hedging
instruments
Fair value hedges:
Interest rate swap agreements (a) $ 63,501 73,251 $
—
—
Commitments to sell real estate loans (a) 12,150 728 579 4,217
75,651 73,979 579 4,217
Derivatives not designated and qualifying as hedging
instruments
Mortgage-related commitments to originate real estate loans for
sale (a) 12,755 17,396 1,549 49
Commitments to sell real estate loans (a) 2,645 754 1,946 4,330
Trading:
Interest rate contracts (b) 202,052 215,614 158,670 173,513
Foreign exchange and other option and futures
contracts (b) 16,424 31,112 13,826 29,950
233,876 264,876 175,991 207,842
Total derivatives $ 309,527 338,855 $ 176,570 212,059
(a) Asset derivatives are reported in
other assets and liability derivatives are reported in other
liabilities.
(b) Asset derivatives are reported in
trading account assets and liability derivatives are reported in
other liabilities.
NOTES TO FINANCIAL STATEMENTS, CONTINUED
10. Derivative financial instruments, continued
Amount of unrealized gain (loss)
recognized
Three months ended Three months ended
Derivative Hedged item Derivative Hedged item
(in thousands)
Derivatives in fair value hedging relationships
Interest rate swap agreements:
Fixed rate long-term borrowings (a) $ (9,354 ) 8,952 $ (1,675 ) 1,358
Derivatives not designated as hedging instruments
Trading:
Interest rate contracts (b) $ 1,772 $ 1,384
Foreign exchange and other option and futures contracts (b) (711 ) (786 )
Total $ 1,061 $ 598
Amount of unrealized gain (loss)
recognized
Six months ended Six months ended
Derivative Hedged item Derivative Hedged item
(in thousands)
Derivatives in fair value hedging relationships
Interest rate swap agreements:
Fixed rate long-term borrowings (a) $ (9,750 ) 9,113 $ (9,835 ) 9,278
Derivatives not designated as hedging instruments
Trading:
Interest rate contracts (b) $ 2,432 $ 1,082
Foreign exchange and other option and futures contracts (b) (878 ) (5,816 )
Total $ 1,554 $ (4,734 )
(a) Reported as other revenues from
operations.
(b) Reported as trading account and
foreign exchange gains.
NOTES TO FINANCIAL STATEMENTS, CONTINUED
10. Derivative financial instruments, continued
In addition, the Company also has commitments to sell and
commitments to originate residential and commercial real estate
loans that are considered derivatives. The Company designates
certain of the commitments to sell real estate loans as fair value
hedges of real estate loans held for sale. The Company also
utilizes commitments to sell real estate loans to offset the
exposure to changes in the fair value of certain commitments to
originate real estate loans for sale. As a result of these
activities, net unrealized pre-tax gains related to hedged loans
held for sale, commitments to originate loans for sale and
commitments to sell loans were approximately $29 million and $28
million at June 30, 2015 and December 31, 2014,
respectively. Changes in unrealized gains and losses are included
in mortgage banking revenues and, in general, are realized in
subsequent periods as the related loans are sold and commitments
satisfied.
The Company does not offset derivative asset and liability
positions in its consolidated financial statements. The
Company’s exposure to credit risk by entering into derivative
contracts is mitigated through master netting agreements and
collateral posting requirements. Master netting agreements covering
interest rate and foreign exchange contracts with the same party
include a right to set-off that becomes enforceable in the event of
default, early termination or under other specific conditions.
The aggregate fair value of derivative financial instruments in a
liability position, which are subject to enforceable master netting
arrangements, was $124 million and $161 million at June 30,
2015 and December 31, 2014, respectively. After consideration
of such netting arrangements, the net liability positions with
counterparties aggregated $72 million and $103 million at
June 30, 2015 and December 31, 2014, respectively. The
Company was required to post collateral relating to those positions
of $65 million and $90 million at June 30, 2015 and
December 31, 2014, respectively. Certain of the
Company’s derivative financial instruments contain provisions
that require the Company to maintain specific credit ratings from
credit rating agencies to avoid higher collateral posting
requirements. If the Company’s debt rating were to fall below
specified ratings, the counterparties of the derivative financial
instruments could demand immediate incremental collateralization on
those instruments in a net liability position. The aggregate fair
value of all derivative financial instruments with such credit
risk-related contingent features in a net liability position on
June 30, 2015 was $14 million, for which the Company had
posted collateral of $8 million in the normal course of business.
If the credit risk-related
The aggregate fair value of derivative financial instruments in an
asset position, which are subject to enforceable master netting
arrangements, was $89 million and $104 million at June 30,
2015 and December 31, 2014, respectively. After consideration
of such netting arrangements, the net asset positions with
counterparties aggregated $37 million and $46 million at
June 30, 2015 and December 31, 2014, respectively.
Counterparties posted collateral relating to those positions of $37
million and $46 million at June 30, 2015 and December 31,
2014, respectively. Trading account interest rate swap agreements
entered into with customers are subject to the Company’s
credit risk standards and often contain collateral provisions.
In addition to the derivative contracts noted above, the Company
clears certain derivative transactions through a clearinghouse
rather than directly with counterparties. Those transactions
cleared through a clearinghouse require initial margin collateral
and additional collateral for contracts in a net liability
position. The net fair values of derivative instruments cleared
through clearinghouses was a net liability position of $35 million
at each of
NOTES TO FINANCIAL STATEMENTS, CONTINUED
10. Derivative financial instruments, continued
June 30, 2015 and December 31, 2014. Collateral posted
with clearinghouses was $70 million and $61 million at
June 30, 2015 and December 31, 2014, respectively.</t>
  </si>
  <si>
    <t>Variable interest entities and asset securitizations</t>
  </si>
  <si>
    <t>Text Block [Abstract]</t>
  </si>
  <si>
    <t>11. Variable interest entities and asset securitizations
During the three and six months ended June 30, 2015, the
Company securitized approximately $23 million and $36 million,
respectively, of one-to-four family residential real estate loans
that had been originated for sale in guaranteed mortgage
securitizations with the Government National Mortgage Association
( “ ”
In accordance with GAAP, the Company determined that it was the
primary beneficiary of a residential mortgage loan securitization
trust considering its role as servicer and its retained
subordinated interests in the trust. As a result, the Company has
included the one-to-four family residential mortgage loans that
were included in the trust in its consolidated financial
statements. At June 30, 2015 and December 31, 2014, the
carrying values of the loans in the securitization trust were $88
million and $98 million, respectively. The outstanding principal
amount of mortgage-backed securities issued by the qualified
special purpose trust that was held by parties unrelated to M&amp;T
at June 30, 2015 and December 31, 2014 was $14 million
and $15 million, respectively. Because the transaction was
non-recourse, the Company’s maximum exposure to loss as a
result of its association with the trust at June 30, 2015 is
limited to realizing the carrying value of the loans less the
amount of the mortgage-backed securities held by third parties.
As described in note 5, M&amp;T has issued junior subordinated
debentures payable to various trusts that have issued Capital
Securities. M&amp;T owns the common securities of those trust
entities. The Company is not considered to be the primary
beneficiary of those entities and, accordingly, the trusts are not
included in the Company’s consolidated financial statements.
At June 30, 2015 and December 31, 2014, the Company
included the junior subordinated debentures as “long-term
borrowings” in its consolidated balance sheet. The Company
has recognized $24 million and $34 million, respectively, in
other assets for its “ ”
The Company has invested as a limited partner in various
partnerships that collectively had total assets of approximately
$1.2 billion at June 30, 2015 and December 31, 2014.
Those partnerships generally construct or acquire properties for
which the investing partners are eligible to receive certain
federal income tax credits in accordance with government
guidelines. Such investments may also provide tax deductible losses
to the partners. The partnership investments also assist the
Company in achieving its community reinvestment initiatives. As a
limited partner, there is no recourse to the Company by creditors
of the partnerships. However, the tax credits that result from the
Company’s investments in such partnerships are generally
subject to recapture should a partnership fail to comply with the
respective government regulations. The Company’s maximum
exposure to loss on its investments in such partnerships was $295
million, including $76 million of unfunded commitments, at
June 30, 2015 and $243 million, including $56 million of
unfunded commitments, at December 31, 2014. Contingent
commitments to provide additional capital contributions to these
partnerships were not material at June 30, 2015. The Company
has not provided financial or
NOTES TO FINANCIAL STATEMENTS, CONTINUED
11. Variable interest entities and asset securitizations,
continued
other support to the partnerships that was not contractually
required. Management currently estimates that no material losses
are probable as a result of the Company’s involvement with
such entities. The Company, in its position as a limited partner,
does not direct the activities that most significantly impact the
economic performance of the partnerships and, therefore, in
accordance with the accounting provisions for variable interest
entities, the partnership entities are not included in the
Company’s consolidated financial statements. As described in
note 1, effective January 1, 2015 the Company retrospectively
adopted for all periods presented amended accounting guidance on
the accounting for investments in qualified affordable housing
projects whereby the Company’s investment cost is amortized
to income taxes in the consolidated statement of income as tax
credits and other tax benefits resulting from deductible losses
associated with the projects are received. The Company amortized
$11 million and $21 million of its investments in qualified
affordable housing projects to income tax expense during the three
months and six months ended June 30, 2015, respectively, and
recognized $15 million and $29 million of tax credits and other tax
benefits during those respective periods. Similarly, for the three
months and six months ended June 30, 2014, the Company
amortized $14 million and $26 million, respectively, of its
investments in qualified affordable housing projects to income tax
expense, and recognized $18 million and $35 million of tax credits
and other tax benefits during those respective periods.</t>
  </si>
  <si>
    <t>Fair value measurements</t>
  </si>
  <si>
    <t>Fair Value Disclosures [Abstract]</t>
  </si>
  <si>
    <t>12. Fair value measurements
GAAP permits an entity to choose to measure eligible financial
instruments and other items at fair value. The Company has not made
any fair value elections at June 30, 2015.
Pursuant to GAAP, fair value is defined as the price that would be
received to sell an asset or paid to transfer a liability in an
orderly transaction between market participants at the measurement
date. A three-level hierarchy exists in GAAP for fair value
measurements based upon the inputs to the valuation of an asset or
liability.
• Level 1 – Valuation is based on
quoted prices in active markets for identical assets and
liabilities.
• Level 2 –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and other techniques in which at least one
significant input is unobservable and which may be based on the
Company’s own estimates about the assumptions that market
participants would use to value the asset or liability.
When available, the Company attempts to use quoted market prices in
active markets to determine fair value and classifies such items as
Level 1 or Level 2. If quoted market prices in active markets are
not available, fair value is often determined using model-based
NOTES TO FINANCIAL STATEMENTS, CONTINUED
12. Fair value measurements, continued
Trading account assets and liabilities
Trading account assets and liabilities consist primarily of
interest rate swap agreements and foreign exchange contracts with
customers who require such services and offsetting positions with
third parties to minimize the Company’s risk with respect to
such transactions. The Company generally determines the fair value
of its derivative trading account assets and liabilities using
externally developed pricing models based on market observable
inputs and, therefore, classifies such valuations as Level 2.
Mutual funds held in connection with deferred compensation
arrangements have been classified as Level 1 valuations. Valuations
of investments in municipal and other bonds can generally be
obtained through reference to quoted prices in less active markets
for the same or similar securities or through model-based
techniques in which all significant inputs are observable and,
therefore, such valuations have been classified as Level 2.
Investment securities available for sale
The majority of the Company’s available-for-sale investment
securities have been valued by reference to prices for similar
securities or through model-based techniques in which all
significant inputs are observable and, therefore, such valuations
have been classified as Level 2. Certain investments in mutual
funds and equity securities are actively traded and, therefore,
have been classified as Level 1 valuations.
Included in collateralized debt obligations are securities backed
by trust preferred securities issued by financial institutions and
other entities. The Company could not obtain pricing indications
for many of these securities from its two primary independent
pricing sources. The Company, therefore, performed internal
modeling to estimate the cash flows and fair value of its portfolio
of securities backed by trust preferred securities at June 30,
2015 and December 31, 2014. The modeling techniques included
estimating cash flows using bond-specific assumptions about future
collateral defaults and related loss severities. The resulting cash
flows were then discounted by reference to market yields observed
in the single-name trust preferred securities market. In
determining a market yield applicable to the estimated cash flows,
a margin over LIBOR ranging from 4% to 10%, with a weighted-average
of 7%, was used. Significant unobservable inputs used in the
determination of estimated fair value of collateralized debt
obligations are included in the accompanying table of significant
unobservable inputs to Level 3 measurements. At June 30, 2015,
the total amortized cost and fair value of securities backed by
trust preferred securities issued by financial institutions and
other entities were $28 million and $50 million, respectively, and
at December 31, 2014 were $30 million and $50 million,
respectively. Securities backed by trust preferred securities
issued by financial institutions and other entities constituted
substantially all of the available-for-sale investment securities
classified as Level 3 valuations.
The Company ensures an appropriate control framework is in place
over the valuation processes and techniques used for Level 3 fair
value measurements. Internal pricing models used for significant
valuation measurements have generally been subjected to validation
procedures including review of mathematical constructs, valuation
methodology and significant assumptions used.
Real estate loans held for sale
The Company utilizes commitments to sell real estate loans to hedge
the exposure to changes in fair value of real estate loans held for
sale. The carrying value of hedged real estate loans held for sale
includes changes in estimated fair value during the hedge period.
Typically, the Company attempts to hedge real estate loans held for
sale from the date of close through the sale date. The fair value
of hedged real estate loans held for sale is generally calculated
by reference to quoted prices in secondary markets for commitments
to sell real estate loans with similar characteristics and,
accordingly, such loans have been classified as a Level 2
valuation.
Commitments to originate real estate loans for sale and
commitments to sell real estate loans
The Company enters into various commitments to originate real
estate loans for sale and commitments to sell real estate loans.
Such commitments are considered to be derivative financial
instruments and, therefore, are carried at estimated fair value on
the consolidated balance sheet. The estimated fair values of such
commitments were generally calculated by reference to quoted prices
in secondary markets for commitments to sell real estate loans to
certain government- sponsored entities and other parties. The fair
valuations of commitments to sell real estate loans generally
result in a Level 2 classification. The estimated fair value of
commitments to originate real estate loans for sale are adjusted to
reflect the Company’s anticipated commitment expirations. The
estimated commitment expirations are considered significant
unobservable inputs contributing to the Level 3 classification of
commitments to originate real estate loans for sale. Significant
unobservable inputs used in the determination of estimated fair
value of commitments to originate real estate loans for sale are
included in the accompanying table of significant unobservable
inputs to Level 3 measurements.
Interest rate swap agreements used for interest rate risk
management
The Company utilizes interest rate swap agreements as part of the
management of interest rate risk to modify the repricing
characteristics of certain portions of its portfolios of earning
assets and interest-bearing liabilities. The Company generally
determines the fair value of its interest rate swap agreements
using externally developed pricing models based on market
observable inputs and, therefore, classifies such valuations as
Level 2. The Company has considered counterparty credit risk in the
valuation of its interest rate swap agreement assets and has
considered its own credit risk in the valuation of its interest
rate swap agreement liabilities.
The following tables present assets and liabilities at
June 30, 2015 and December 31, 2014 measured at estimated
fair value on a recurring basis:
Fair value Level 1 (a) Level 2 (a) Level 3
(in thousands)
Trading account assets $ 277,009 49,052 227,957
—
Investment securities available for sale:
U.S. Treasury and federal agencies 198,718
— 198,718
—
Obligations of states and political subdivisions 7,504
— 7,504
—
Mortgage-backed securities:
Government issued or guaranteed 10,771,892
— 10,771,892
—
Privately issued 88
—
— 88
Collateralized debt obligations 50,483
—
— 50,483
Other debt securities 121,954
— 121,954
—
Equity securities 100,238 75,427 24,811
—
11,250,877 75,427 11,124,879 50,571
Real estate loans held for sale 798,404
— 798,404
—
Other assets (b) 91,051
— 78,296 12,755
Total assets $ 12,417,341 124,479 12,229,536 63,326
Trading account liabilities $ 172,496
— 172,496
—
Other liabilities (b) 4,074
— 2,525 1,549
Total liabilities $ 176,570
— 175,021 1,549
Fair value Level 1 (a) Level 2 (a) Level 3
(in thousands)
Trading account assets $ 308,175 51,416 256,759
—
Investment securities available for sale:
U.S. Treasury and federal agencies 161,947
— 161,947
—
Obligations of states and political subdivisions 8,198
— 8,198
—
Mortgage-backed securities:
Government issued or guaranteed 8,731,123
— 8,731,123
—
Privately issued 103
—
— 103
Collateralized debt obligations 50,316
—
— 50,316
Other debt securities 121,488
— 121,488
—
Equity securities 83,757 64,841 18,916
—
9,156,932 64,841 9,041,672 50,419
Real estate loans held for sale 742,249
— 742,249
—
Other assets (b) 92,129
— 74,733 17,396
Total assets $ 10,299,485 116,257 10,115,413 67,815
Trading account liabilities $ 203,464
— 203,464
—
Other liabilities (b) 8,596
— 8,547 49
Total liabilities $ 212,060
— 212,011 49
(a) There were no significant
transfers between Level 1 and Level 2 of the fair value hierarchy
during the six months ended June 30, 2015 and the year ended
December 31, 2014.
(b) Comprised predominantly of
interest rate swap agreements used for interest rate risk
management (Level 2), commitments to sell real estate loans (Level
2) and commitments to originate real estate loans to be held for
sale (Level 3).
The changes in Level 3 assets and liabilities measured at estimated
fair value on a recurring basis during the three months ended
June 30, 2015 were as follows:
Investment securities available for sale
Privately issued mortgage-backed Collateralized Other assets
(in thousands)
Balance – March 31, 2015 $ 95 $ 47,278 $ 26,230
Total gains realized/unrealized:
Included in earnings
—
— 16,132 (a)
Included in other comprehensive income
— 7,629 (d)
—
Sales
—
—
—
Settlements (7 ) (4,424 )
—
Transfers in and/or out of Level 3 (b)
—
— (31,156 )(c)
Balance – June 30, 2015 $ 88 $ 50,483 $ 11,206
Changes in unrealized gains included in earnings related to assets
still held at June 30, 2015 $
— $
— $ 6,330 (a)
The changes in Level 3 assets and liabilities measured at estimated
fair value on a recurring basis during the three months ended
June 30, 2014 were as follows:
Investment securities available for sale
Privately issued mortgage-backed Collateralized Other assets
(in thousands)
Balance – March 31, 2014 $ 696 $ 61,768 $ 12,589
Total gains realized/unrealized:
Included in earnings
—
— 31,517 (a)
Included in other comprehensive income 205 (d) 4,486 (d)
—
Sales
—
—
—
Settlements (782 ) (10,054 )
—
Transfers in and/or out of Level 3 (b)
—
— (22,083 )(c)
Balance – June 30, 2014 $ 119 $ 56,200 $ 22,023
Changes in unrealized gains included in earnings related to assets
still held at June 30, 2014 $
— $
— $ 20,215 (a)
The changes in Level 3 assets and liabilities measured at estimated
fair value on a recurring basis during the six months ended
June 30, 2015 were as follows:
Investment securities available for sale
Privately issued mortgage-backed Collateralized Other assets
(in thousands)
Balance – January 1, 2015 $ 103 $ 50,316 $ 17,347
Total gains realized/unrealized:
Included in earnings
—
— 45,902 (a)
Included in other comprehensive income
— 5,625 (d)
—
Settlements (15 ) (5,458 )
—
Transfers in and/or out of Level 3 (b)
—
— (52,043 )(c)
Balance – June 30, 2015 $ 88 $ 50,483 $ 11,206
Changes in unrealized gains included in earnings related to assets
still held at June 30, 2015 $
— $
— $ 8,763 (a)
The changes in Level 3 assets and liabilities measured at estimated
fair value on a recurring basis during the six months ended
June 30, 2014 were as follows:
Investment securities available for sale
Privately issued mortgage-backed Collateralized Other assets
(in thousands)
Balance – January 1, 2014 $ 1,850 $ 63,083 $ 3,941
Total gains realized/unrealized:
Included in earnings
—
— 53,900 (a)
Included in other comprehensive income 272 (d) 9,132 (d)
—
Settlements (2,003 ) (16,015 )
—
Transfers in and/or out of Level 3 (b)
—
— (35,818 )(c)
Balance – June 30, 2014 $ 119 $ 56,200 $ 22,023
Changes in unrealized gains included in earnings related to assets
still held at June 30, 2014 $
— $
— $ 24,099 (a)
(a) Reported as mortgage banking
revenues in the consolidated statement of income and includes the
fair value of commitment issuances and expirations.
(b) The Company’s policy for
transfers between fair value levels is to recognize the transfer as
of the actual date of the event or change in circumstances that
caused the transfer.
(c) Transfers out of Level 3 consist
of interest rate locks transferred to closed loans.
(d) Reported as net unrealized gains
(losses) on investment securities in the consolidated statement of
comprehensive income.
The Company is required, on a nonrecurring basis, to adjust the
carrying value of certain assets or provide valuation allowances
related to certain assets using fair value measurements. The more
significant of those assets follow.
Loans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and the related nonrecurring fair value measurement adjustments
have generally been classified as Level 2, unless significant
adjustments have been made to the valuation that are not readily
observable by market participants. Non-real estate collateral
supporting commercial loans generally consists of business assets
such as receivables, inventory and equipment. Fair value
estimations are typically determined by discounting recorded values
of those assets to reflect estimated net realizable value
considering specific borrower facts and circumstances and the
experience of credit personnel in their dealings with similar
borrower collateral liquidations. Such discounts were generally in
the range of 10% to 90% at June 30, 2015. As these discounts
are not readily observable and are considered significant, the
valuations have been classified as Level 3. Loans subject to
nonrecurring fair value measurement were $147 million at
June 30, 2015 ($89 million and $58 million of which were
classified as Level 2 and Level 3, respectively), $173 million at
December 31, 2014 ($94 million and $79 million of which were
classified as Level 2 and Level 3, respectively) and $212 million
at June 30, 2014 ($129 million and $83 million of which were
classified as Level 2 and Level 3, respectively). Changes in fair
value recognized for partial charge-offs of loans and loan
impairment reserves on loans held by the Company on June 30,
2015 were decreases of $34 million and $42 million for the three-
and six-month periods ended June 30, 2015, respectively.
Changes in fair value recognized for partial charge-offs of loans
and loan impairment reserves on loans held by the Company on
June 30, 2014 were decreases of $32 million and $47 million
for the three- and six-month periods ended June 30, 2014,
respectively.
Assets taken in foreclosure of defaulted loans
Assets taken in foreclosure of defaulted loans are primarily
comprised of commercial and residential real property and are
generally measured at the lower of cost or fair value less costs to
sell. The fair value of the real property is generally determined
using appraisals or other indications of value based on recent
comparable sales of similar properties or assumptions generally
observable in the marketplace, and the related nonrecurring fair
value measurement adjustments have generally been classified as
Level 2. Assets taken in foreclosure of defaulted loans subject to
nonrecurring fair value measurement were $13 million and $15
million at June 30, 2015 and 2014, respectively. Changes in
fair value recognized for those foreclosed assets held by the
Company were not material during the three-month and six-month
periods ended June 30, 2015 and 2014.
Significant unobservable inputs to Level 3
measurements
The following tables present quantitative information about the
significant unobservable inputs used in the fair value measurements
for Level 3 assets and liabilities at June 30, 2015 and
December 31, 2014:
Fair value at Valuation Unobservable Range
(in thousands)
Recurring fair value measurements
Privately issued mortgage–backed securities $ 88 Two
—
—
Collateralized debt obligations 50,483 Discounted Probability
12%-57% (37%)
Loss severity 100%
Net other assets (liabilities) (a) 11,206 Discounted Commitment
0%-95% (24%)
Fair value at Valuation Unobservable Range
(in thousands)
Recurring fair value measurements
Privately issued mortgage–backed securities $ 103 Two
—
—
Collateralized debt obligations 50,316 Discounted Probability
12%-57% (36%)
Loss severity
100%
Net other assets (liabilities) (a) 17,347 Discounted Commitment
0%-96% (17%)
(a) Other Level 3 assets (liabilities)
consist of commitments to originate real estate loans.
Sensitivity of fair value measurements to changes in
unobservable inputs
An increase (decrease) in the probability of default and loss
severity for collateralized debt securities would generally result
in a lower (higher) fair value measurement.
An increase (decrease) in the estimate of expirations for
commitments to originate real estate loans would generally result
in a lower (higher) fair value measurement. Estimated commitment
expirations are derived considering loan type, changes in interest
rates and remaining length of time until closing.
Disclosures of fair value of financial
instruments
The carrying amounts and estimated fair value for financial
instrument assets (liabilities) are presented in the following
table:
June 30, 2015
Carrying Estimated Level 1 Level 2 Level 3
(in thousands)
Financial assets:
Cash and cash equivalents $ 1,350,858 $ 1,350,858 $ 1,291,501 $ 59,357 $
—
Interest-bearing deposits at banks 4,045,852 4,045,852
— 4,045,852
—
Trading account assets 277,009 277,009 49,052 227,957
—
Investment securities 14,751,637 14,762,899 75,427 14,479,134 208,338
Loans and leases:
Commercial loans and leases 20,111,028 19,822,748
—
— 19,822,748
Commercial real estate loans 28,442,488 28,321,200
— 319,877 28,001,323
Residential real estate loans 8,444,542 8,465,046
— 5,024,771 3,440,275
Consumer loans 11,133,194 11,014,334
—
— 11,014,334
Allowance for credit losses (929,987 )
—
—
—
—
Loans and leases, net 67,201,265 67,623,328
— 5,344,648 62,278,680
Accrued interest receivable 228,126 228,126
— 228,126
—
Financial liabilities:
Noninterest-bearing deposits $ (27,674,588 ) $ (27,674,588 ) $
— $ (27,674,588 ) $
—
Savings deposits and NOW accounts (41,885,954 ) (41,885,954 )
— (41,885,954 )
—
Time deposits (2,901,636 ) (2,921,070 )
— (2,921,070 )
—
Deposits at Cayman Islands office (167,441 ) (167,441 )
— (167,441 )
—
Short-term borrowings (153,299 ) (153,299 )
— (153,299 )
—
Long-term borrowings (10,175,912 ) (10,219,668 )
— (10,219,668 )
—
Accrued interest payable (72,062 ) (72,062 )
— (72,062 )
—
Trading account liabilities (172,496 ) (172,496 )
— (172,496 )
—
Other financial instruments:
Commitments to originate real estate loans for sale $ 11,206 $ 11,206 $
— $
— $ 11,206
Commitments to sell real estate loans 12,270 12,270
— 12,270
—
Other credit-related commitments (121,385 ) (121,385 )
—
— (121,385 )
Interest rate swap agreements used for interest rate risk
management 63,501 63,501
— 63,501
—
December 31, 2014
Carrying Estimated Level 1 Level 2 Level 3
(in thousands)
Financial assets:
Cash and cash equivalents $ 1,373,357 $ 1,373,357 $ 1,296,923 $ 76,434 $
—
Interest-bearing deposits at banks 6,470,867 6,470,867
— 6,470,867
—
Trading account assets 308,175 308,175 51,416 256,759
—
Investment securities 12,993,542 13,023,956 64,841 12,750,396 208,719
Loans and leases:
Commercial loans and leases 19,461,292 19,188,574
—
— 19,188,574
Commercial real estate loans 27,567,569 27,487,818
— 307,667 27,180,151
Residential real estate loans 8,657,301 8,729,056
— 5,189,086 3,539,970
Consumer loans 10,982,794 10,909,623
—
— 10,909,623
Allowance for credit losses (919,562 )
—
—
—
—
Loans and leases, net 65,749,394 66,315,071
— 5,496,753 60,818,318
Accrued interest receivable 227,348 227,348
— 227,348
—
Financial liabilities:
Noninterest-bearing deposits $ (26,947,880 ) $ (26,947,880 ) $
— $ (26,947,880 ) $
—
Savings deposits and NOW accounts (43,393,618 ) (43,393,618 )
— (43,393,618 )
—
Time deposits (3,063,973 ) (3,086,126 )
— (3,086,126 )
—
Deposits at Cayman Islands office (176,582 ) (176,582 )
— (176,582 )
—
Short-term borrowings (192,676 ) (192,676 )
— (192,676 )
—
Long-term borrowings (9,006,959 ) (9,139,789 )
— (9,139,789 )
—
Accrued interest payable (63,372 ) (63,372 )
— (63,372 )
—
Trading account liabilities (203,464 ) (203,464 )
— (203,464 )
—
Other financial instruments:
Commitments to originate real estate loans for sale $ 17,347 $ 17,347 $
— $
— $ 17,347
Commitments to sell real estate loans (7,065 ) (7,065 )
— (7,065 )
—
Other credit-related commitments (119,079 ) (119,079 )
—
— (119,079 )
Interest rate swap agreements used for interest rate risk
management 73,251 73,251
— 73,251
—
With the exception of marketable securities, certain off-balance
sheet financial instruments and one-to-four family residential real
estate loans originated for sale, the Company’s financial
instruments are not readily marketable and market prices do not
exist. The Company, in attempting to comply with the provisions of
GAAP that require disclosures of fair value of financial
instruments, has not attempted to market its financial instruments
to potential buyers, if any exist. Since negotiated prices in
illiquid markets depend greatly upon the then present motivations
of the buyer and seller, it is reasonable to assume that actual
sales prices could vary widely from any estimate of fair value made
without the benefit of negotiations. Additionally, changes in
market interest rates can dramatically impact the value of
financial instruments in a short period of time. The following
assumptions, methods and calculations were used in determining the
estimated fair value of financial instruments not measured at fair
value in the consolidated balance sheet.
Cash and cash equivalents, interest-bearing deposits at
banks, deposits at Cayman Islands office, short-term borrowings,
accrued interest receivable and accrued interest
payable
Due to the nature of cash and cash equivalents and the near
maturity of interest-bearing deposits at banks, deposits at Cayman
Islands office, short-term borrowings, accrued interest receivable
and accrued interest payable, the Company estimated that the
carrying amount of such instruments approximated estimated fair
value.
Investment securities
Estimated fair values of investments in readily marketable
securities were generally based on quoted market prices. Investment
securities that were not readily marketable were assigned amounts
based on estimates provided by outside parties or modeling
techniques that relied upon discounted calculations of projected
cash flows or, in the case of other investment securities, which
include capital stock of the Federal Reserve Bank of New York and
the Federal Home Loan Bank of New York, at an amount equal to the
carrying amount.
Loans and leases
In general, discount rates used to calculate values for loan
products were based on the Company’s pricing at the
respective period end. A higher discount rate was assumed with
respect to estimated cash flows associated with nonaccrual loans.
Projected loan cash flows were adjusted for estimated credit
losses. However, such estimates made by the Company may not be
indicative of assumptions and adjustments that a purchaser of the
Company’s loans and leases would seek.
Deposits
Pursuant to GAAP, the estimated fair value ascribed to
noninterest-bearing deposits, savings deposits and NOW accounts
must be established at carrying value because of the
customers’ ability to withdraw funds immediately. Time
deposit accounts are required to be revalued based upon prevailing
market interest rates for similar maturity instruments. As a
result, amounts assigned to time deposits were based on discounted
cash flow calculations using prevailing market interest rates based
on the Company’s pricing at the respective date for deposits
with comparable remaining terms to maturity.
The Company believes that deposit accounts have a value greater
than that prescribed by GAAP. The Company feels, however, that the
value associated with these deposits is greatly influenced by
characteristics of the buyer, such as the ability to reduce the
costs of servicing the deposits and deposit attrition which often
occurs following an acquisition.
Long-term borrowings
The amounts assigned to long-term borrowings were based on quoted
market prices, when available, or were based on discounted cash
flow calculations using prevailing market interest rates for
borrowings of similar terms and credit risk.
Other commitments and contingencies
As described in note 13, in the normal course of business,
various commitments and contingent liabilities are outstanding,
such as loan commitments, credit guarantees and letters of credit.
The Company’s pricing of such financial instruments is based
largely on credit quality and relationship, probability of funding
and other requirements. Loan commitments often have fixed
expiration dates and contain termination and other clauses which
provide for relief from funding in the event of significant
deterioration in the credit quality of the customer. The rates and
terms of the Company’s loan commitments, credit guarantees
and letters of credit are competitive with other financial
institutions operating in markets served by the Company. The
Company believes that the carrying amounts, which are included in
other liabilities, are reasonable estimates of the fair value of
these financial instruments.
The Company does not believe that the estimated information
presented herein is representative of the earnings power or value
of the Company. The preceding analysis, which is inherently limited
in depicting fair value, also does not consider any value
associated with existing customer relationships nor the ability of
the Company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t>
  </si>
  <si>
    <t>Commitments and contingencies</t>
  </si>
  <si>
    <t>Commitments and Contingencies Disclosure [Abstract]</t>
  </si>
  <si>
    <t>13. Commitments and
contingencies
In the normal course of business, various commitments and
contingent liabilities are outstanding. The following table
presents the Company’s significant commitments. Certain of
these commitments are not included in the Company’s
consolidated balance sheet.
June 30, December 31,
(in thousands)
Commitments to extend credit
Home equity lines of credit $ 5,612,243 6,194,516
Commercial real estate loans to be sold 104,832 212,257
Other commercial real estate and construction 5,601,820 4,834,699
Residential real estate loans to be sold 671,670 432,352
Other residential real estate 719,788 524,399
Commercial and other 11,439,086 11,080,856
Standby letters of credit 3,531,401 3,706,888
Commercial letters of credit 42,858 46,965
Financial guarantees and indemnification contracts 2,795,007 2,490,050
Commitments to sell real estate loans 1,354,654 1,237,294
Commitments to extend credit are agreements to lend to customers,
generally having fixed expiration dates or other termination
clauses that may require payment of a fee. Standby and commercial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whereas commercial letters of credit are issued to
facilitate commerce and typically result in the commitment being
funded when the underlying transaction is consummated between the
customer and a third party. The credit risk associated with
commitments to extend credit and standby and commercial letters of
credit is essentially the same as that involved with extending
loans to customers and is subject to normal credit policies.
Collateral may be obtained based on management’s assessment
of the customer’s creditworthiness.
Financial guarantees and indemnification contracts are oftentimes
similar to standby letters of credit and include mandatory purchase
agreements issued to ensure that customer obligations are
fulfilled, recourse obligations associated with sold loans, and
other guarantees of customer performance or compliance with
designated rules and regulations. Included in financial guarantees
and indemnification contracts are loan principal amounts sold with
recourse in conjunction with the Company’s involvement in the
Fannie Mae Delegated
Underwriting and Servicing program. The Company’s maximum
credit risk for recourse associated with loans sold under this
program totaled approximately $2.5 billion and $2.4 billion at
June 30, 2015 and December 31, 2014, respectively.
Since many loan commitments, standby letters of credit, and
guarantees and indemnification contracts expire without being
funded in whole or in part, the contract amounts are not
necessarily indicative of future cash flows.
The Company utilizes commitments to sell real estate loans to hedge
exposure to changes in the fair value of real estate loans held for
sale. Such commitments are considered derivatives and along with
commitments to originate real estate loans to be held for sale are
generally recorded in the consolidated balance sheet at estimated
fair market value.
The Company also has commitments under long-term operating
leases.
The Company is contractually obligated to repurchase previously
sold residential real estate loans that do not ultimately meet
investor sale criteria related to underwriting procedures or loan
documentation. When required to do so, the Company may reimburse
loan purchasers for losses incurred or may repurchase certain
loans. The Company reduces residential mortgage banking revenues by
an estimate for losses related to its obligations to loan
purchasers. The amount of those charges is based on the volume of
loans sold, the level of reimbursement requests received from loan
purchasers and estimates of losses that may be associated with
previously sold loans. Subject to the outcome of the matter
discussed in the following paragraph, at June 30, 2015,
management believes that any further liability arising out of the
Company’s obligation to loan purchasers is not material to
the Company’s consolidated financial position.
The Company is the subject of an investigation by government
agencies relating to the origination of Federal Housing
Administration (“FHA”) insured residential home loans
and residential home loans sold to The Federal Home Loan Mortgage
Corporation (“Freddie Mac”) and The Federal National
Mortgage Association (“Fannie Mae”). A number of other
U.S. financial institutions have announced similar investigations.
Regarding FHA loans, the U.S. Department of Housing and Urban
Development (“HUD”) Office of Inspector General and the
U.S. Department of Justice (collectively, the
“Government”) are investigating whether the Company
complied with underwriting guidelines concerning certain loans
where HUD paid FHA insurance claims. The Company is fully
cooperating with the investigation. The Government has advised the
Company that based upon its review of a sample of loans for which
an FHA insurance claim was paid by HUD, some of the loans do not
meet underwriting guidelines. The Company, based on its own review
of the sample, does not agree with the sampling methodology and
loan analysis employed by the Government. Regarding loans
originated by the Company and sold to Freddie Mac and Fannie Mae,
the investigation concerns whether the mortgages sold to Freddie
Mac and Fannie Mae comply with applicable underwriting guidelines.
The Company is also cooperating with that portion of the
investigation. The investigation could lead to claims by the
Government under the False Claims Act and the Financial
Institutions Reform, Recovery, and Enforcement Act of 1989, which
allow treble and other special damages substantially in excess of
actual losses. Remedies in these proceedings or settlements may
include restitution, fines, penalties, or alterations in the
Company’s business practices. The Company and the Government
have begun settlement discussions regarding the investigation.
M&amp;T and its subsidiaries are subject in the normal course of
business to various pending and threatened legal proceedings in
which claims for monetary damages are asserted. On an on-going
basis management, after consultation with legal counsel, assesses
the Company’s liabilities and contingencies in connection
with such legal proceedings. For those matters where it is probable
that the Company will incur losses and the amounts of the losses
can be reasonably estimated, the Company records an expense and
corresponding liability in its consolidated financial statements.
To the extent the pending or threatened litigation could result in
exposure in excess of that liability, the amount of such excess is
not currently estimable. Although not considered probable, the
range of reasonably possible losses for such matters in the
aggregate, beyond the existing recorded liability, was between $0
and $40 million. Although the Company does not believe that the
outcome of pending litigations will be material to the
Company’s consolidated financial position, it cannot rule out
the possibility that such outcomes will be material to the
consolidated results of operations for a particular reporting
period in the future.</t>
  </si>
  <si>
    <t>Segment information</t>
  </si>
  <si>
    <t>Segment Reporting [Abstract]</t>
  </si>
  <si>
    <t>14. Segment information
Reportable segments have been determined based upon the
Company’s internal profitability reporting system, which is
organized by strategic business unit. Certain strategic business
units have been combined for segment information reporting purposes
where the nature of the products and services, the type of customer
and the distribution of those products and services are similar.
The reportable segments are Business Banking, Commercial Banking,
Commercial Real Estate, Discretionary Portfolio, Residential
Mortgage Banking and Retail Banking.
The financial information of the Company’s segments was
compiled utilizing the accounting policies described in note 22 to
the Company’s consolidated financial statements as of and for
the year ended December 31, 2014. The management accounting
policies and processes utilized in compiling segment financial
information are highly subjective and, unlike financial accounting,
are not based on authoritative guidance similar to GAAP. As a
result, the financial information of the reported segments is not
necessarily comparable with similar information reported by other
financial institutions. Furthermore, changes in management
structure or allocation methodologies and procedures may result in
changes in reported segment financial data. Effective
January 1, 2015, the Company made certain changes to its
methodology for measuring segment profit and loss. Those changes in
the measurement of segment profitability were largely the result of
updated funds transfer pricing and various cost allocation reviews.
The most significant changes to the funds transfer pricing resulted
from ascribing a longer duration to non-maturity deposits, which
significantly benefitted the Retail Banking segment. The cost
allocation review having the largest impact related to a branch
cost study. That study consisted of transaction reviews and time
studies which resulted in a higher cost allocation from the Retail
Banking segment to the Business Banking segment. As a result of the
changes, prior period financial information has been restated to
provide segment information on a comparable basis, as noted in the
following tables.
Three months ended June 30,
2014
Net income (loss) as Impact of Net income (loss)
(in thousands)
Business Banking $ 27,760 (4,008 ) 23,752
Commercial Banking 105,358 (1,267 ) 104,091
Commercial Real Estate 77,526 (1,798 ) 75,728
Discretionary Portfolio 14,980 63 15,043
Residential Mortgage Banking 27,712 (1,063 ) 26,649
Retail Banking 32,034 40,939 72,973
All Other (1,034 ) (32,866 ) (33,900 )
Total $ 284,336
— 284,336
Six months ended June 30,
2014
Net income (loss) as Impact of Net income (loss)
(in thousands)
Business Banking $ 56,358 (7,633 ) 48,725
Commercial Banking 205,123 (2,191 ) 202,932
Commercial Real Estate 152,087 (3,807 ) 148,280
Discretionary Portfolio 26,259 144 26,403
Residential Mortgage Banking 47,123 (1,894 ) 45,229
Retail Banking 61,745 80,262 142,007
All Other (35,342 ) (64,881 ) (100,223 )
Total $ 513,353
— 513,353
As also described in note 22 to the Company’s 2014
consolidated financial statements, neither goodwill nor core
deposit and other intangible assets (and the amortization charges
associated with such assets) resulting from acquisitions of
financial institutions have been allocated to the Company’s
reportable segments, but are included in the “All
Other” category. The Company does, however, assign such
intangible assets to business units for purposes of testing for
impairment.
Information about the Company’s segments is presented in the
following table:
Three months ended June 30
2015 2014
Total Inter- Net Total Inter- Net
(in thousands)
Business Banking $ 111,131 1,122 25,354 112,734 1,220 23,752
Commercial Banking 257,257 1,099 108,081 252,347 1,356 104,091
Commercial Real Estate 178,949 427 79,751 164,262 525 75,728
Discretionary Portfolio 20,477 (5,376 ) 10,756 29,912 (5,282 ) 15,043
Residential Mortgage Banking 112,029 12,436 27,699 109,837 11,772 26,649
Retail Banking 305,573 3,259 68,806 311,554 3,897 72,973
All Other 194,739 (12,967 ) (33,759 ) 144,880 (13,488 ) (33,900 )
Total $ 1,180,155
— 286,688 1,125,526
— 284,336
Six months ended June 30
2015 2014
Total Inter- Net Total Inter- Net
(in thousands)
Business Banking $ 219,691 2,167 50,165 224,504 2,277 48,725
Commercial Banking 503,838 2,184 204,504 501,696 2,553 202,932
Commercial Real Estate 342,269 509 159,837 321,585 873 148,280
Discretionary Portfolio 35,951 (10,819 ) 16,710 54,569 (10,321 ) 26,403
Residential Mortgage Banking 223,487 23,823 59,664 203,602 21,520 45,229
Retail Banking 605,964 6,396 137,694 618,334 7,402 142,007
All Other 348,746 (24,260 ) (100,273 ) 277,776 (24,304 ) (100,223 )
Total $ 2,279,946
— 528,301 2,202,066
— 513,353
Average total assets
Six months ended June 30
Year ended December 31
2015 2014 2014
(in millions)
Business Banking $ 5,313 5,286 5,281
Commercial Banking 23,997 22,742 22,892
Commercial Real Estate 18,191 16,878 17,113
Discretionary Portfolio 23,029 19,417 20,798
Residential Mortgage Banking 3,413 3,226 3,333
Retail Banking 10,830 10,229 10,449
All Other 11,977 10,500 12,277
Total $ 96,750 88,278 92,143
(a) Total revenues are comprised of
net interest income and other income. Net interest income is the
difference between taxable-equivalent interest earned on assets and
interest paid on liabilities owed by a segment and a funding charge
(credit) based on the Company ’ s internal
funds transfer pricing and allocation methodology. Segments are
charged a cost to fund any assets (e.g. loans) and are paid a
funding credit for any funds provided (e.g. deposits). The
taxable-equivalent adjustment aggregated $6,020,000 and $5,849,000
for the three-month periods ended June 30, 2015 and 2014,
respectively, and $11,858,000 and $11,794,000 for the six-month
periods ended June 30, 2015 and 2014, respectively, and is
eliminated in “ All
Other ” total revenues. Intersegment
revenues are included in total revenues of the reportable segments.
The elimination of intersegment revenues is included in the
determination of “ All
Other ” total revenues.</t>
  </si>
  <si>
    <t>Relationship with Bayview Lending Group LLC and Bayview Financial Holdings, L.P.</t>
  </si>
  <si>
    <t>15. Relationship with Bayview Lending Group LLC and Bayview
Financial Holdings, L.P.
M&amp;T holds a 20% minority interest in Bayview Lending Group LLC
(“BLG”), a privately-held commercial mortgage company.
M&amp;T recognizes income or loss from BLG using the equity method
of accounting. The carrying value of that investment was $38
million at June 30, 2015.
Bayview Financial Holdings, L.P. (together with its affiliates,
“Bayview Financial”), a privately-held specialty
mortgage finance company, is BLG’s majority investor. In
addition to their common investment in BLG, the Company and Bayview
Financial conduct other business activities with each other. The
Company has obtained loan servicing rights for mortgage loans from
BLG and Bayview Financial having outstanding principal balances of
$4.5 billion and $4.8 billion at June 30, 2015 and
December 31, 2014, respectively. Revenues from those servicing
rights were $6 million and $7 million during the three months ended
June 30, 2015 and 2014, respectively, and $12 million and $14
million for the six months ended June 30, 2015 and
June 30, 2014, respectively. The Company sub-services
residential mortgage loans for Bayview Financial having outstanding
principal balances totaling $41.5 billion and $41.3 billion at
June 30, 2015 and December 31, 2014, respectively.
Revenues earned for sub-servicing loans for Bayview Financial were
$30 million and $27 million for the three-month periods ended
June 30, 2015 and 2014, respectively, and $65 million and $53
million for the six-month periods ended June 30, 2015 and
2014, respectively. In addition, the Company held $192 million and
$202 million of mortgage-backed securities in its held-to-maturity
portfolio at June 30, 2015 and December 31, 2014,
respectively, that were securitized by Bayview Financial.</t>
  </si>
  <si>
    <t>Sale of trust accounts</t>
  </si>
  <si>
    <t>Discontinued Operations and Disposal Groups [Abstract]</t>
  </si>
  <si>
    <t>16. Sale of trust accounts
In April 2015, the Company sold the trade processing business
within the retirement services division of its Institutional Client
Services business. That sale resulted in an after-tax gain of $23
million ($45 million pre-tax) that reflected the allocation of
approximately $11 million of previously recorded goodwill to the
divested business. Revenues of the sold business had been included
in “trust income” and were $9 million during the three
months ended March 31, 2015; $10 million and $18 million
during the three months and six months ended June 30, 2014,
respectively; and $34 million during the year ended
December 31, 2014. After considering related expenses, net
income attributable to the business that was sold was not material
to the consolidated results of operations of the Company in any of
those periods.</t>
  </si>
  <si>
    <t>Significant accounting policies (Policies)</t>
  </si>
  <si>
    <t>Consolidation</t>
  </si>
  <si>
    <t>The consolidated financial statements of M&amp;T Bank Corporation
(“M&amp;T”) and subsidiaries (“the
Company”) were compiled in accordance with generally accepted
accounting principles (“GAAP”) using the accounting
policies set forth in note 1 of Notes to Financial Statements
included in the 2014 Annual Report. Additionally, effective
January 1, 2015 the Company made an accounting policy election
in accordance with amended accounting guidance issued by the
Financial Accounting Standards Board in January 2014 to account for
investments in qualified affordable housing projects using the
proportional amortization method. Under the proportional
amortization method, the Company amortizes the initial cost of the
investment in proportion to the tax credits and other tax benefits
received and recognizes the net investment performance in the
income statement as a component of income tax expense. The adoption
of the amended guidance did not have a significant effect on the
Company’s financial position or results of operations, but
did result in the restatement of the consolidated statement of
income for the three months and six months ended June 30, 2014
to remove $14 million and $26 million, respectively, of losses
associated with qualified affordable housing projects from
“other costs of operations” and include the
amortization of the initial cost of the investment in income tax
expense. The cumulative effect adjustment associated with adopting
the amended guidance was not material as of the beginning of any
period presented in these consolidated financial statements. See
note 11 for information regarding the Company’s investments
in qualified affordable housing projects.
In the opinion of management, all adjustments necessary for a fair
presentation have been made and, except as described above, were
all of a normal recurring nature.</t>
  </si>
  <si>
    <t>Investment securities (Tables)</t>
  </si>
  <si>
    <t>Amortized Cost and Estimated Fair Value of Investment Securities</t>
  </si>
  <si>
    <t>The amortized cost and estimated fair value of investment
securities were as follows:
Amortized Gross Gross Estimated
(in thousands)
June 30, 2015
Investment securities available for sale:
U.S. Treasury and federal agencies $ 197,315 1,404 1 $ 198,718
Obligations of states and political subdivisions 7,387 169 52 7,504
Mortgage-backed securities:
Government issued or guaranteed 10,637,736 174,277 40,121 10,771,892
Privately issued 89 2 3 88
Collateralized debt obligations 28,381 22,518 416 50,483
Other debt securities 138,525 1,672 18,243 121,954
Equity securities 83,660 16,777 199 100,238
11,093,093 216,819 59,035 11,250,877
Investment securities held to maturity:
Obligations of states and political subdivisions 136,922 1,584 391 138,115
Mortgage-backed securities:
Government issued or guaranteed 2,828,638 54,355 10,143 2,872,850
Privately issued 191,910 1,868 36,011 157,767
Other debt securities 7,115
—
— 7,115
3,164,585 57,807 46,545 3,175,847
Other securities 336,175
—
— 336,175
Total $ 14,593,853 274,626 105,580 $ 14,762,899
December 31, 2014
Investment securities available for sale:
U.S. Treasury and federal agencies $ 161,408 544 5 $ 161,947
Obligations of states and political subdivisions 8,027 224 53 8,198
Mortgage-backed securities:
Government issued or guaranteed 8,507,571 223,889 337 8,731,123
Privately issued 104 2 3 103
Collateralized debt obligations 30,073 21,276 1,033 50,316
Other debt securities 138,240 1,896 18,648 121,488
Equity securities 73,901 11,020 1,164 83,757
8,919,324 258,851 21,243 9,156,932
Investment securities held to maturity:
Obligations of states and political subdivisions 148,961 2,551 189 151,323
Mortgage-backed securities:
Government issued or guaranteed 3,149,320 78,485 7,000 3,220,805
Privately issued 201,733 1,143 44,576 158,300
Other debt securities 7,854
—
— 7,854
3,507,868 82,179 51,765 3,538,282
Other securities 328,742
—
— 328,742
Total $ 12,755,934 341,030 73,008 $ 13,023,956</t>
  </si>
  <si>
    <t>Amortized Cost and Estimated Fair Value of Debt Securities by Contractual Maturity</t>
  </si>
  <si>
    <t>At June 30, 2015, the amortized cost and estimated fair value
of debt securities by contractual maturity were as follows:
Amortized Estimated
(in thousands)
Debt securities available for sale:
Due in one year or less $ 10,418 10,461
Due after one year through five years 197,809 199,557
Due after five years through ten years 2,619 2,637
Due after ten years 160,762 166,004
371,608 378,659
Mortgage-backed securities available for sale 10,637,825 10,771,980
$ 11,009,433 11,150,639
Debt securities held to maturity:
Due in one year or less $ 28,570 28,738
Due after one year through five years 83,513 84,258
Due after five years through ten years 24,839 25,119
Due after ten years 7,115 7,115
144,037 145,230
Mortgage-backed securities held to maturity 3,020,548 3,030,617
$ 3,164,585 3,175,847</t>
  </si>
  <si>
    <t>Investment Securities in Continuous Unrealized Loss Position</t>
  </si>
  <si>
    <t>A summary of investment securities that as of June 30, 2015
and December 31, 2014 had been in a continuous unrealized loss
position for less than twelve months and those that had been in a
continuous unrealized loss position for twelve months or longer
follows:
Less than 12 months 12 months or more
Fair value Unrealized Fair value Unrealized
(in thousands)
June 30, 2015
Investment securities available for sale:
U.S. Treasury and federal agencies $ 1,750 (1 )
—
—
Obligations of states and political subdivisions 1,403 (7 ) 1,527 (45 )
Mortgage-backed securities:
Government issued or guaranteed 2,688,635 (39,970 ) 6,231 (151 )
Privately issued 15
— 53 (3 )
Collateralized debt obligations
—
— 2,444 (416 )
Other debt securities 13,142 (185 ) 93,061 (18,058 )
Equity securities
—
— 226 (199 )
2,704,945 (40,163 ) 103,542 (18,872 )
Investment securities held to maturity:
Obligations of states and political subdivisions 38,431 (360 ) 2,289 (31 )
Mortgage-backed securities:
Government issued or guaranteed 383,167 (2,693 ) 249,870 (7,450 )
Privately issued
—
— 127,482 (36,011 )
421,598 (3,053 ) 379,641 (43,492 )
Total $ 3,126,543 (43,216 ) 483,183 (62,364 )
December 31, 2014
Investment securities available for sale:
U.S. Treasury and federal agencies $ 6,505 (5 )
—
—
Obligations of states and political subdivisions 1,785 (52 ) 121 (1 )
Mortgage-backed securities:
Government issued or guaranteed 39,001 (186 ) 5,555 (151 )
Privately issued
—
— 65 (3 )
Collateralized debt obligations 2,108 (696 ) 5,512 (337 )
Other debt securities 14,017 (556 ) 92,661 (18,092 )
Equity securities 2,138 (1,164 )
—
—
65,554 (2,659 ) 103,914 (18,584 )
Investment securities held to maturity:
Obligations of states and political subdivisions 29,886 (184 ) 268 (5 )
Mortgage-backed securities:
Government issued or guaranteed 137,413 (361 ) 446,780 (6,639 )
Privately issued
—
— 127,512 (44,576 )
167,299 (545 ) 574,560 (51,220 )
Total $ 232,853 (3,204 ) 678,474 (69,804 )</t>
  </si>
  <si>
    <t>Loans and leases and the allowance for credit losses (Tables)</t>
  </si>
  <si>
    <t>Outstanding Principal Balance and Carrying Amount of Loans that is Included in Consolidated Balance Sheet</t>
  </si>
  <si>
    <t>The outstanding principal balance and the carrying amount of
acquired loans that were recorded at fair value at the acquisition
date and included in the consolidated balance sheet follow:
June 30, December 31,
(in thousands)
Outstanding principal balance $ 2,631,165 3,070,268
Carrying amount:
Commercial, financial, leasing, etc. 191,721 247,820
Commercial real estate 775,816 961,828
Residential real estate 407,774 453,360
Consumer 844,068 933,537
$ 2,219,379 2,596,545</t>
  </si>
  <si>
    <t>Summary of Changes in Accretable Yield for Acquired Loans</t>
  </si>
  <si>
    <t>A summary of changes in the accretable yield for acquired loans for
the three months and six months ended June 30, 2015 and 2014
follows:
Three months ended
June 30
2015 2014
Purchased Other Purchased Other
(in thousands)
Balance at beginning of period $ 71,422 357,895 $ 30,939 485,162
Interest income (5,772 ) (40,024 ) (5,106 ) (43,452 )
Reclassifications from nonaccretable balance, net 11,974 26,840 249 774
Other (a)
— 278
— 8,486
Balance at end of period $ 77,624 344,989 $ 26,082 450,970
Six months ended
June 30
2015 2014
Purchased Other Purchased Other
(in thousands)
Balance at beginning of period $ 76,518 397,379 $ 37,230 538,633
Interest income (10,978 ) (81,301 ) (11,434 ) (96,085 )
Reclassifications from nonaccretable balance, net 12,084 27,023 286 774
Other (a)
— 1,888
— 7,648
Balance at end of period $ 77,624 344,989 $ 26,082 450,970
(a) Other changes in expected cash
flows including changes in interest rates and prepayment
assumptions.</t>
  </si>
  <si>
    <t>Summary of Current, Past Due and Nonaccrual Loans</t>
  </si>
  <si>
    <t>A summary of current, past due and nonaccrual loans as of
June 30, 2015 and December 31, 2014 follows:
Current 30-89 90 Days or Purchased Nonaccrual Total
Non- Acquired
(in thousands)
June 30, 2015
Commercial, financial, leasing, etc. $ 19,852,368 36,637 4,777 1,628 5,273 210,345 $ 20,111,028
Real estate:
Commercial 22,487,721 156,567 17,079 17,919 52,115 167,520 22,898,921
Residential builder and developer 1,666,183 4,233
— 6,603 73,628 56,854 1,807,501
Other commercial construction 3,642,229 43,683 6,112 2,834 20,059 21,149 3,736,066
Residential 7,525,761 197,893 207,195 18,972 15,804 164,721 8,130,346
Residential Alt-A 234,859 11,152
—
—
— 68,185 314,196
Consumer:
Home equity lines and loans 5,765,082 31,446
— 12,371 2,361 78,250 5,889,510
Automobile 2,134,000 29,906
—
—
— 15,156 2,179,062
Other 2,996,396 31,591 3,405 18,264
— 14,966 3,064,622
Total $ 66,304,599 543,108 238,568 78,591 169,240 797,146 $ 68,131,252
4. Loans and leases and the allowance
for credit losses, continued
Current 30-89 90 Days or Purchased Nonaccrual Total
Non- Acquired
(in thousands)
December 31, 2014
Commercial, financial, leasing, etc. $ 19,228,265 37,246 1,805 6,231 10,300 177,445 $ 19,461,292
Real estate:
Commercial 22,208,491 118,704 22,170 14,662 51,312 141,600 22,556,939
Residential builder and developer 1,273,607 11,827 492 9,350 98,347 71,517 1,465,140
Other commercial construction 3,484,932 17,678
—
— 17,181 25,699 3,545,490
Residential 7,640,368 226,932 216,489 35,726 18,223 180,275 8,318,013
Residential Alt-A 249,810 11,774
—
—
— 77,704 339,288
Consumer:
Home equity lines and loans 5,859,378 42,945
— 27,896 2,374 89,291 6,021,884
Automobile 1,931,138 30,500
— 133
— 17,578 1,979,349
Other 2,909,791 33,295 4,064 16,369
— 18,042 2,981,561
Total $ 64,785,780 530,901 245,020 110,367 197,737 799,151 $ 66,668,956
(a) Acquired loans that were recorded
at fair value at acquisition date. This category does not include
purchased impaired loans that are presented separately.
(b) Accruing loans that were impaired
at acquisition date and were recorded at fair value.</t>
  </si>
  <si>
    <t>Changes in Allowance for Credit Losses</t>
  </si>
  <si>
    <t>Changes in the allowance for credit losses for the three months
ended June 30, 2015 were as follows:
Commercial, Real Estate
Commercial Residential Consumer Unallocated Total
(in thousands)
Beginning balance $ 281,069 317,375 60,741 186,052 76,136 $ 921,373
Provision for credit losses 9,737 (3,652 ) 1,624 21,016 1,275 30,000
Net charge-offs
Charge-offs (7,728 ) (3,470 ) (3,309 ) (18,455 )
— (32,962 )
Recoveries 3,672 1,041 1,238 5,625
— 11,576
Net charge-offs (4,056 ) (2,429 ) (2,071 ) (12,830 )
— (21,386 )
Ending balance $ 286,750 311,294 60,294 194,238 77,411 $ 929,987
Changes in the allowance for credit losses for the three months
ended June 30, 2014 were as follows:
Commercial, Real Estate
Commercial Residential Consumer Unallocated Total
(in thousands)
Beginning balance $ 276,835 324,805 77,062 162,134 75,932 $ 916,768
Provision for credit losses 25,556 (12,229 ) (1,957 ) 18,676 (46 ) 30,000
Net charge-offs
Charge-offs (14,142 ) (2,814 ) (5,478 ) (19,404 )
— (41,838 )
Recoveries 4,002 1,492 2,777 4,465
— 12,736
Net charge-offs (10,140 ) (1,322 ) (2,701 ) (14,939 )
— (29,102 )
Ending balance $ 292,251 311,254 72,404 165,871 75,886 $ 917,666
Changes in the allowance for credit losses for the six months ended
June 30, 2015 were as follows:
Commercial, Real Estate
Commercial Residential Consumer Unallocated Total
(in thousands)
Beginning balance $ 288,038 307,927 61,910 186,033 75,654 $ 919,562
Provision for credit losses 11,179 11,890 2,584 40,590 1,757 68,000
Net charge-offs
Charge-offs (20,078 ) (10,149 ) (6,427 ) (43,784 )
— (80,438 )
Recoveries 7,611 1,626 2,227 11,399
— 22,863
Net charge-offs (12,467 ) (8,523 ) (4,200 ) (32,385 )
— (57,575 )
Ending balance $ 286,750 311,294 60,294 194,238 77,411 $ 929,987
Changes in the allowance for credit losses for the six months ended
June 30, 2014 were as follows:
Commercial, Real Estate
Commercial Residential Consumer Unallocated Total
(in thousands)
Beginning balance $ 273,383 324,978 78,656 164,644 75,015 $ 916,676
Provision for credit losses 38,154 (12,113 ) 2,271 32,817 871 62,000
Net charge-offs
Charge-offs (28,951 ) (6,300 ) (12,931 ) (41,095 )
— (89,277 )
Recoveries 9,665 4,689 4,408 9,505
— 28,267
Net charge-offs (19,286 ) (1,611 ) (8,523 ) (31,590 )
— (61,010 )
Ending balance $ 292,251 311,254 72,404 165,871 75,886 $ 917,666</t>
  </si>
  <si>
    <t>Impaired Loans and Leases</t>
  </si>
  <si>
    <t>The following tables provide information with respect to loans and
leases that were considered impaired as of June 30, 2015 and
December 31, 2014 and for the three-month and six-month
periods ended June 30, 2015 and June 30, 2014:
June 30, 2015 December 31, 2014
Recorded Unpaid Related Recorded Unpaid Related
(in thousands)
With an allowance recorded:
Commercial, financial, leasing, etc. $ 122,574 147,028 31,098 132,340 165,146 31,779
Real estate:
Commercial 105,064 120,905 18,390 83,955 96,209 14,121
Residential builder and developer 7,808 10,439 661 17,632 22,044 805
Other commercial construction 3,091 4,542 514 5,480 6,484 900
Residential 84,241 102,237 4,931 88,970 107,343 4,296
Residential Alt-A 94,752 107,894 10,000 101,137 114,565 11,000
Consumer:
Home equity lines and loans 21,235 22,219 3,531 19,771 20,806 6,213
Automobile 25,175 25,175 6,334 30,317 30,317 8,070
Other 19,256 19,256 5,458 18,973 18,973 5,459
483,196 559,695 80,917 498,575 581,887 82,643
With no related allowance recorded:
Commercial, financial, leasing, etc. 116,982 138,635
— 73,978 81,493
—
Real estate:
Commercial 72,094 79,541
— 66,777 78,943
—
Residential builder and developer 53,843 94,700
— 58,820 96,722
—
Other commercial construction 18,524 39,347
— 20,738 41,035
—
Residential 16,174 26,120
— 16,815 26,750
—
Residential Alt-A 23,535 40,517
— 26,752 46,964
—
301,152 418,860
— 263,880 371,907
—
Total:
Commercial, financial, leasing, etc. 239,556 285,663 31,098 206,318 246,639 31,779
Real estate:
Commercial 177,158 200,446 18,390 150,732 175,152 14,121
Residential builder and developer 61,651 105,139 661 76,452 118,766 805
Other commercial construction 21,615 43,889 514 26,218 47,519 900
Residential 100,415 128,357 4,931 105,785 134,093 4,296
Residential Alt-A 118,287 148,411 10,000 127,889 161,529 11,000
Consumer:
Home equity lines and loans 21,235 22,219 3,531 19,771 20,806 6,213
Automobile 25,175 25,175 6,334 30,317 30,317 8,070
Other 19,256 19,256 5,458 18,973 18,973 5,459
Total $ 784,348 978,555 80,917 762,455 953,794 82,643</t>
  </si>
  <si>
    <t>Interest Income Recognized on Loans</t>
  </si>
  <si>
    <t>Three months ended Three months ended
Interest income Interest income
Average Total Cash Average Total Cash
(in thousands)
Commercial, financial, leasing, etc. $ 221,952 502 502 150,625 220 220
Real estate:
Commercial 153,105 1,004 1,004 207,633 869 869
Residential builder and developer 66,334 131 131 91,614 39 39
Other commercial construction 23,614 168 168 77,801 356 356
Residential 101,560 1,358 785 119,133 5,056 4,468
Residential Alt-A 120,286 1,650 697 134,895 1,733 660
Consumer:
Home equity lines and loans 20,221 224 65 18,762 200 72
Automobile 26,123 416 43 36,631 589 74
Other 19,058 185 30 18,309 166 49
Total $ 752,253 5,638 3,425 855,403 9,228 6,807
Six months ended Six months ended
Interest income Interest income
Average Total Cash Average Total Cash
(in thousands)
Commercial, financial, leasing, etc. $ 218,285 1,106 1,106 142,466 768 768
Real estate:
Commercial 153,088 2,106 2,106 196,529 1,795 1,795
Residential builder and developer 69,742 194 194 96,434 113 113
Other commercial construction 24,577 223 223 82,546 1,443 1,443
Residential 103,025 2,804 1,695 146,651 6,456 5,370
Residential Alt-A 122,970 3,260 1,344 137,273 3,359 1,219
Consumer:
Home equity lines and loans 19,952 425 113 17,219 321 101
Automobile 27,568 866 97 38,007 1,214 161
Other 18,960 359 63 18,005 340 101
Total $ 758,167 11,343 6,941 875,130 15,809 11,071</t>
  </si>
  <si>
    <t>Summary of Loan Grades</t>
  </si>
  <si>
    <t>The following table summarizes the loan grades applied to the
various classes of the Company’s commercial and commercial
real estate loans.
Real Estate
Commercial, Commercial Residential Other
(in thousands)
June 30, 2015
Pass $ 19,079,109 21,885,377 1,690,496 3,549,397
Criticized accrual 821,574 846,024 60,151 165,520
Criticized nonaccrual 210,345 167,520 56,854 21,149
Total $ 20,111,028 22,898,921 1,807,501 3,736,066
December 31, 2014
Pass $ 18,695,440 21,837,022 1,347,778 3,347,522
Criticized accrual 588,407 578,317 45,845 172,269
Criticized nonaccrual 177,445 141,600 71,517 25,699
Total $ 19,461,292 22,556,939 1,465,140 3,545,490</t>
  </si>
  <si>
    <t>Allocation of Allowance for Credit Losses on Basis of Company's Impairment Methodology</t>
  </si>
  <si>
    <t>The allocation of the allowance for credit losses summarized on the
basis of the Company’s impairment methodology was as
follows:
Commercial, Real Estate
Commercial Residential Consumer Total
(in thousands)
June 30, 2015
Individually evaluated for impairment $ 31,098 19,296 14,904 15,323 $ 80,621
Collectively evaluated for impairment 253,312 290,853 43,428 177,444 765,037
Purchased impaired 2,340 1,145 1,962 1,471 6,918
Allocated $ 286,750 311,294 60,294 194,238 852,576
Unallocated 77,411
Total $ 929,987
December 31, 2014
Individually evaluated for impairment $ 31,779 15,490 14,703 19,742 $ 81,714
Collectively evaluated for impairment 251,607 291,244 45,061 165,140 753,052
Purchased impaired 4,652 1,193 2,146 1,151 9,142
Allocated $ 288,038 307,927 61,910 186,033 843,908
Unallocated 75,654
Total $ 919,562</t>
  </si>
  <si>
    <t>Recorded Investment in Loans and Leases on Basis of Company's Impairment Methodology</t>
  </si>
  <si>
    <t>The recorded investment in loans and leases summarized on the basis
of the Company’s impairment methodology was as follows:
Commercial, Real Estate
Commercial Residential Consumer Total
(in thousands)
June 30, 2015
Individually evaluated for impairment $ 239,556 259,441 218,410 65,666 $ 783,073
Collectively evaluated for impairment 19,866,199 28,037,245 8,210,328 11,065,167 67,178,939
Purchased impaired 5,273 145,802 15,804 2,361 169,240
Total $ 20,111,028 28,442,488 8,444,542 11,133,194 $ 68,131,252
December 31, 2014
Individually evaluated for impairment $ 206,318 252,347 232,398 69,061 $ 760,124
Collectively evaluated for impairment 19,244,674 27,148,382 8,406,680 10,911,359 65,711,095
Purchased impaired 10,300 166,840 18,223 2,374 197,737
Total $ 19,461,292 27,567,569 8,657,301 10,982,794 $ 66,668,956</t>
  </si>
  <si>
    <t>Loan Modification Activities that were Considered Troubled Debt Restructurings</t>
  </si>
  <si>
    <t>The tables below summarize the Company’s loan modification
activities that were considered troubled debt restructurings for
the three months ended June 30, 2015 and 2014:
Recorded investment Financial effects of
Three months ended June 30, 2015 Number Pre- Post- Recorded Interest
(dollars in
thousands)
Commercial, financial, leasing, etc.
Principal deferral 30 $ 16,018 $ 15,355 $ (663 ) $
—
Other 2 8,991 8,883 (108 )
—
Combination of concession types 2 15,889 17,864 1,975 (239 )
Real estate:
Commercial
Principal deferral 15 38,983 37,585 (1,398 )
—
Combination of concession types 1 436 436
— (53 )
Residential builder and developer
Principal deferral 1 9,252 9,200 (52 )
—
Residential
Principal deferral 12 693 754 61
—
Combination of concession types 9 961 1,066 105 (144 )
Residential Alt-A
Principal deferral 1 161 161
—
—
Combination of concession types 2 424 426 2 (26 )
Consumer:
Home equity lines and loans
Principal deferral 1 1,198 1,198
—
—
Combination of concession types 14 1,356 1,356
— (212 )
Automobile
Principal deferral 63 615 615
—
—
Interest rate reduction 4 95 95
— (7 )
Other 13 21 21
—
—
Combination of concession types 9 138 138
— (4 )
Other
Principal deferral 27 770 770
—
—
Other 2 21 21
—
—
Combination of concession types 10 43 43
— (7 )
Total 218 $ 96,065 $ 95,987 $ (78 ) $ (692 )
(a) Financial effects impacting the
recorded investment included principal payments or advances,
charge-offs and capitalized escrow arrearages.
(b) Represents the present value of
interest rate concessions discounted at the effective rate of the
original loan.
Recorded investment
Financial effects of
Three months ended June 30, 2014 Number Pre- Post- Recorded Interest
(dollars in
thousands)
Commercial, financial, leasing, etc.
Principal deferral 21 $ 4,414 $ 4,351 $ (63 ) $
—
Other 1 19,593 19,593
—
—
Combination of concession types 3 9,795 9,727 (68 ) (10 )
Real estate:
Commercial
Principal deferral 11 8,327 8,314 (13 )
—
Interest rate reduction 1 255 252 (3 ) (48 )
Combination of concession types 1 63 61 (2 ) (9 )
Residential builder and developer
Principal deferral 1 1,398 1,398
—
—
Other commercial construction
Principal deferral 2 6,407 6,318 (89 )
—
Residential
Principal deferral 3 142 166 24
—
Combination of concession types 8 923 991 68 (66 )
Residential Alt-A
Principal deferral 3 662 698 36
—
Combination of concession types 6 1,006 1,029 23 (220 )
Consumer:
Home equity lines and loans
Interest rate reduction 5 341 341
— (76 )
Combination of concession types 21 1,772 1,772
— (204 )
Automobile
Principal deferral 43 603 603
—
—
Interest rate reduction 3 60 60
— (3 )
Other 8 47 47
—
—
Combination of concession types 23 341 341
— (36 )
Other
Principal deferral 7 38 38
—
—
Interest rate reduction 3 291 291
— (63 )
Combination of concession types 19 906 906
— (276 )
Total 193 $ 57,384 $ 57,297 $ (87 ) $ (1,011 )
(a) Financial effects impacting the
recorded investment included principal payments or advances,
charge-offs and capitalized escrow arrearages.
(b) Represents the present value of
interest rate concessions discounted at the effective rate of the
original loan.
The tables below summarize the Company’s loan modification
activities that were considered troubled debt restructurings for
the six months ended June 30, 2015 and 2014:
Recorded investment
Financial effects of
Six months ended June 30, 2015 Number Pre- Post- Recorded Interest
(dollars in
thousands)
Commercial, financial, leasing, etc.
Principal deferral 51 $ 17,590 $ 16,912 $ (678 ) $
—
Interest rate reduction 1 99 99
— (19 )
Other 2 8,991 8,883 (108 )
—
Combination of concession types 5 25,044 24,853 (191 ) (239 )
Real estate:
Commercial
Principal deferral 22 42,775 41,361 (1,414 )
—
Combination of concession types 5 2,082 2,073 (9 ) (105 )
Residential builder and developer
Principal deferral 2 10,650 10,598 (52 )
—
Residential
Principal deferral 19 1,414 1,496 82
—
Combination of concession types 12 1,255 1,415 160 (178 )
Residential Alt-A
Principal deferral 1 161 161
—
—
Combination of concession types 3 634 636 2 (30 )
Consumer:
Home equity lines and loans
Principal deferral 2 1,219 1,219
—
—
Combination of concession types 19 1,552 1,552
— (225 )
Automobile
Principal deferral 98 918 918
—
—
Interest rate reduction 7 137 137
— (10 )
Other 23 41 41
—
—
Combination of concession types 17 222 222
— (11 )
Other
Principal deferral 49 1,066 1,066
—
—
Other 7 80 80
—
—
Combination of concession types 23 267 267
— (32 )
Total 368 $ 116,197 $ 113,989 $ (2,208 ) $ (849 )
(a) Financial effects impacting the
recorded investment included principal payments or advances,
charge-offs and capitalized escrow arrearages.
(b) Represents the present value of
interest rate concessions discounted at the effective rate of the
original loan.
Recorded investment Financial effects of
Six months ended June 30, 2014 Number Pre- Post- Recorded Interest
(dollars in
thousands)
Commercial, financial, leasing, etc.
Principal deferral 51 $ 19,368 $ 19,199 $ (169 ) $
—
Other 1 19,593 19,593
—
—
Combination of concession types 5 9,836 9,766 (70 ) (14 )
Real estate:
Commercial
Principal deferral 24 15,371 15,316 (55 )
—
Interest rate reduction 1 255 252 (3 ) (48 )
Combination of concession types 2 409 462 53 (113 )
Residential builder and developer
Principal deferral 1 1,398 1,398
—
—
Other commercial construction
Principal deferral 3 6,558 6,469 (89 )
—
Residential
Principal deferral 16 1,744 1,829 85
—
Interest rate reduction 1 98 104 6 (32 )
Other 1 188 188
—
—
Combination of concession types 22 3,111 3,151 40 (348 )
Residential Alt-A
Principal deferral 5 828 900 72
—
Combination of concession types 16 2,752 2,765 13 (281 )
Consumer:
Home equity lines and loans
Principal deferral 3 280 280
—
—
Interest rate reduction 5 341 341
— (76 )
Combination of concession types 36 3,628 3,628
— (376 )
Automobile
Principal deferral 123 1,596 1,596
—
—
Interest rate reduction 3 60 60
— (3 )
Other 19 108 108
—
—
Combination of concession types 46 591 591
— (62 )
Other
Principal deferral 15 93 93
—
—
Interest rate reduction 3 291 291
— (63 )
Other 1 45 45
—
—
Combination of concession types 33 1,372 1,372
— (464 )
Total 436 $ 89,914 $ 89,797 $ (117 ) $ (1,880 )
(a) Financial effects impacting the
recorded investment included principal payments or advances,
charge-offs and capitalized escrow arrearages.
(b) Represents the present value of
interest rate concessions discounted at the effective rate of the
original loan.</t>
  </si>
  <si>
    <t>Shareholders' equity (Tables)</t>
  </si>
  <si>
    <t>Issued and Outstanding Preferred Stock</t>
  </si>
  <si>
    <t>Issued and outstanding preferred stock of M&amp;T as of
June 30, 2015 and December 31, 2014 is presented
below:
Shares Carrying value
(dollars in
thousands)
Series A (a)
Fixed Rate Cumulative Perpetual Preferred Stock, Series A, $1,000
liquidation preference per share 230,000 $ 230,000
Series C (a)
Fixed Rate Cumulative Perpetual Preferred Stock, Series C, $1,000
liquidation preference per share 151,500 $ 151,500
Series D (b)
Fixed Rate Non-Cumulative Perpetual Preferred Stock, Series D,
$10,000 liquidation preference per share 50,000 $ 500,000
Series E (c)
Fixed-to-Floating Rate Non-Cumulative Perpetual Preferred Stock
Series E, $1,000 liquidation preference per share 350,000 $ 350,000
(a) Dividends, if declared, are paid
at 6.375%. Warrants to purchase M&amp;T common stock at $73.86 per
share issued in connection with the Series A preferred stock expire
in 2018 and totaled 719,175 at June 30, 2015 and 721,490 at
December 31, 2014.
(b) Dividends, if declared, are paid
semi-annually at a rate of 6.875% per year. The shares are
redeemable in whole or in part on or after June 15, 2016.
Notwithstanding M&amp;T’s option to redeem the shares, if an
event occurs such that the shares no longer qualify as Tier 1
capital, M&amp;T may redeem all of the shares within 90 days
following that occurrence.
(c) Dividends, if declared, are paid
semi-annually at a rate of 6.45% through February 14, 2024 and
thereafter will be paid quarterly at a rate of the three-month
London Interbank Offered Rate (“LIBOR”) plus 361 basis
points (hundredths of one percent). The shares are redeemable in
whole or in part on or after February 15, 2024.
Notwithstanding M&amp;T’s option to redeem the shares, if an
event occurs such that the shares no longer qualify as Tier 1
capital, M&amp;T may redeem all of the shares within 90 days
following that occurrence.</t>
  </si>
  <si>
    <t>Pension plans and other postretirement benefits (Tables)</t>
  </si>
  <si>
    <t>Net Periodic Pension Expense for Defined Benefit Plans</t>
  </si>
  <si>
    <t>Net periodic
defined benefit cost for defined benefit plans consisted of the
following:
Pension Other
Three months ended
June 30
2015 2014 2015 2014
(in thousands)
Service cost $ 5,832 5,160 174 152
Interest cost on projected benefit obligation 17,732 17,331 652 714
Expected return on plan assets (23,476 ) (22,859 )
—
—
Amortization of prior service credit (1,478 ) (1,626 ) (329 ) (329 )
Amortization of net actuarial loss 11,237 3,897 28
—
Net periodic benefit cost $ 9,847 1,903 525 537
Pension Other
Six months ended
June 30
2015 2014 2015 2014
(in thousands)
Service cost $ 11,832 10,260 374 302
Interest cost on projected benefit obligation 35,507 34,581 1,302 1,389
Expected return on plan assets (47,051 ) (45,784 )
—
—
Amortization of prior service credit (3,003 ) (3,276 ) (679 ) (679 )
Amortization of net actuarial loss 22,412 7,247 53
—
Net periodic benefit cost $ 19,697 3,028 1,050 1,012</t>
  </si>
  <si>
    <t>Earnings per common share (Tables)</t>
  </si>
  <si>
    <t>Computations of Basic Earnings Per Common Share</t>
  </si>
  <si>
    <t>The computations of basic earnings per common share follow:
Three months ended June 30
Six months ended June 30
2015 2014 2015 2014
(in thousands,
except per share)
Income available to common shareholders:
Net income $ 286,688 284,336 $ 528,301 513,353
Less: Preferred stock dividends (a) (20,317 ) (20,443 ) (40,635 ) (35,117 )
Net income available to common equity 266,371 263,893 487,666 478,236
Less: Income attributable to unvested stock-based compensation
awards (2,900 ) (3,213 ) (5,371 ) (5,832 )
Net income available to common shareholders $ 263,471 260,680 $ 482,295 472,404
Weighted-average shares outstanding:
Common shares outstanding (including common stock issuable) and
unvested stock-based compensation awards 133,818 132,473 133,680 132,139
Less: Unvested stock-based compensation awards (1,462 ) (1,617 ) (1,477 ) (1,603 )
Weighted-average shares outstanding 132,356 130,856 132,203 130,536
Basic earnings per common share $ 1.99 1.99 $ 3.65 3.62
(a) Including impact of not as yet
declared cumulative dividends.</t>
  </si>
  <si>
    <t>Computations of Diluted Earnings Per Common Share</t>
  </si>
  <si>
    <t xml:space="preserve">The computations of diluted earnings per common share follow:
Three months ended June 30
Six months ended June 30
2015 2014 2015 2014
(in thousands,
except per share)
Net income available to common equity $ 266,371 263,893 $ 487,666 478,236
Less: Income attributable to unvested stock-based compensation
awards (2,890 ) (3,198 ) (5,353 ) (5,807 )
Net income available to common shareholders $ 263,481 260,695 $ 482,313 472,429
Adjusted weighted-average shares outstanding:
Common and unvested stock-based compensation awards 133,818 132,473 133,680 132,139
Less: Unvested stock-based compensation awards (1,462 ) (1,617 ) (1,477 ) (1,603 )
Plus: Incremental shares from assumed conversion of stock-based
compensation awards and warrants to purchase common stock 760 972 741 943
Adjusted weighted-average shares outstanding 133,116 131,828 132,944 131,479
Diluted earnings per common share $ 1.98 1.98 $ 3.63 3.59 </t>
  </si>
  <si>
    <t>Comprehensive income (Tables)</t>
  </si>
  <si>
    <t>Components of Other Comprehensive Income (Loss) and Amounts Reclassified from Accumulated Other Comprehensive Income (Loss) to Net Income</t>
  </si>
  <si>
    <t>The following tables display the components of other comprehensive
income (loss) and amounts reclassified from accumulated other
comprehensive income (loss) to net income:
Investment Securities
With All Defined Other Total Income Net
(in thousands)
Balance – January 1, 2015 $ 7,438 201,828 (503,027 ) (4,082 ) $ (297,843 ) 116,849 $ (180,994 )
Other comprehensive income before reclassifications:
Unrealized holding gains, net 5,670 (85,602 )
—
— (79,932 ) 31,617 (48,315 )
Foreign currency translation adjustment
—
—
— (779 ) (779 ) 261 (518 )
Gains on cash flow hedges
—
—
— 1,453 1,453 (568 ) 885
Total other comprehensive income before reclassifications 5,670 (85,602 )
— 674 (79,258 ) 31,310 (47,948 )
Amounts reclassified from accumulated other comprehensive income
that (increase) decrease net income:
Accretion of unrealized holding losses on held-to-maturity
(“HTM”) securities
— 1,589
—
— 1,589 (b) (621 ) 968
Losses realized in net income
— 108
—
— 108 (c) (40 ) 68
Accretion of net gain on terminated cash flow hedges
—
—
— (63 ) (63 ) (d) 25 (38 )
Amortization of prior service credit
—
— (3,682 )
— (3,682 ) (e) 1,640 (2,042 )
Amortization of actuarial losses
—
— 22,465
— 22,465 (e) (9,981 ) 12,484
Total reclassifications
— 1,697 18,783 (63 ) 20,417 (8,977 ) 11,440
Total gain (loss) during the period 5,670 (83,905 ) 18,783 611 (58,841 ) 22,333 (36,508 )
Balance – June 30, 2015 $ 13,108 117,923 (484,244 ) (3,471 ) $ (356,684 ) 139,182 $ (217,502 )
Investment Securities
With All Defined Other Total Income Net
(in thousands)
Balance – January 1, 2014 $ 37,255 18,450 (161,617 ) 115 $ (105,797 ) 41,638 $ (64,159 )
Other comprehensive income before reclassifications:
Unrealized holding gains, net 10,842 156,764
—
— 167,606 (65,774 ) 101,832
Foreign currency translation adjustment
—
—
— 479 479 (166 ) 313
Unrealized losses on cash flow hedges
—
—
— (1,170 ) (1,170 ) 459 (711 )
Total other comprehensive income before reclassifications 10,842 156,764
— (691 ) 166,915 (65,481 ) 101,434
Amounts reclassified from accumulated other comprehensive income
that (increase) decrease net income:
Accretion of unrealized holding losses on HTM securities 1 1,702
—
— 1,703 (b) (669 ) 1,034
Amortization of prior service credit
—
— (3,955 )
— (3,955 ) (e) 1,552 (2,403 )
Amortization of actuarial losses
—
— 7,247
— 7,247 (e) (2,845 ) 4,402
Total reclassifications 1 1,702 3,292
— 4,995 (1,962 ) 3,033
Total gain (loss) during the period 10,843 158,466 3,292 (691 ) 171,910 (67,443 ) 104,467
Balance – June 30, 2014 $ 48,098 176,916 (158,325 ) (576 ) $ 66,113 (25,805 ) $ 40,308
(a) Other-than-temporary
impairment
(b) Included in interest
income
(c) Included in loss on bank
investment securities
(d) Included in interest
expense
(e) Included in salaries and employee
benefits expense</t>
  </si>
  <si>
    <t>Accumulated Other Comprehensive Income (Loss), Net</t>
  </si>
  <si>
    <t>Accumulated other comprehensive income (loss), net consisted of the
following:
Investment securities Defined
With OTTI All other plans Other Total
(in thousands)
Balance – December 31, 2014 $ 4,518 122,683 (305,589 ) (2,606 ) $ (180,994 )
Net gain (loss) during period 3,471 (50,750 ) 10,442 329 (36,508 )
Balance – June 30, 2015 $ 7,989 71,933 (295,147 ) (2,277 ) $ (217,502 )</t>
  </si>
  <si>
    <t>Derivative financial instruments (Tables)</t>
  </si>
  <si>
    <t>Information about Interest Rate Swap Agreements</t>
  </si>
  <si>
    <t>Information about interest rate swap agreements entered into for
interest rate risk management purposes summarized by type of
financial instrument the swap agreements were intended to hedge
follows:
Notional Average Weighted-
Fixed Variable
(in thousands) (in years)
June 30, 2015
Fair value hedges:
Fixed rate long-term borrowings (a) $ 1,400,000 2.2 4.42 % 1.24 %
December 31, 2014
Fair value hedges:
Fixed rate long-term borrowings (a) $ 1,400,000 2.7 4.42 % 1.19 %
(a) Under the terms of these
agreements, the Company receives settlement amounts at a fixed rate
and pays at a variable rate.</t>
  </si>
  <si>
    <t>Information about Fair Values of Derivative Instruments in Consolidated Balance Sheet</t>
  </si>
  <si>
    <t>Information about the fair values of derivative instruments in the
Company’s consolidated balance sheet and consolidated
statement of income follows:
Asset derivatives Liability derivatives
Fair value Fair value
June 30, December 31, June 30, December 31,
(in thousands)
Derivatives designated and qualifying as hedging
instruments
Fair value hedges:
Interest rate swap agreements (a) $ 63,501 73,251 $
—
—
Commitments to sell real estate loans (a) 12,150 728 579 4,217
75,651 73,979 579 4,217
Derivatives not designated and qualifying as hedging
instruments
Mortgage-related commitments to originate real estate loans for
sale (a) 12,755 17,396 1,549 49
Commitments to sell real estate loans (a) 2,645 754 1,946 4,330
Trading:
Interest rate contracts (b) 202,052 215,614 158,670 173,513
Foreign exchange and other option and futures
contracts (b) 16,424 31,112 13,826 29,950
233,876 264,876 175,991 207,842
Total derivatives $ 309,527 338,855 $ 176,570 212,059
(a) Asset derivatives are reported in
other assets and liability derivatives are reported in other
liabilities.
(b) Asset derivatives are reported in
trading account assets and liability derivatives are reported in
other liabilities.</t>
  </si>
  <si>
    <t>Information about Fair Values of Derivative Instruments in Consolidated Statement of Income</t>
  </si>
  <si>
    <t>Amount of unrealized gain (loss)
recognized
Three months ended Three months ended
Derivative Hedged item Derivative Hedged item
(in thousands)
Derivatives in fair value hedging relationships
Interest rate swap agreements:
Fixed rate long-term borrowings (a) $ (9,354 ) 8,952 $ (1,675 ) 1,358
Derivatives not designated as hedging instruments
Trading:
Interest rate contracts (b) $ 1,772 $ 1,384
Foreign exchange and other option and futures contracts (b) (711 ) (786 )
Total $ 1,061 $ 598
Amount of unrealized gain (loss)
recognized
Six months ended Six months ended
Derivative Hedged item Derivative Hedged item
(in thousands)
Derivatives in fair value hedging relationships
Interest rate swap agreements:
Fixed rate long-term borrowings (a) $ (9,750 ) 9,113 $ (9,835 ) 9,278
Derivatives not designated as hedging instruments
Trading:
Interest rate contracts (b) $ 2,432 $ 1,082
Foreign exchange and other option and futures contracts (b) (878 ) (5,816 )
Total $ 1,554 $ (4,734 )
(a) Reported as other revenues from
operations.
(b) Reported as trading account and
foreign exchange gains.</t>
  </si>
  <si>
    <t>Fair value measurements (Tables)</t>
  </si>
  <si>
    <t>Assets and Liabilities Measured at Estimated Fair Value on Recurring Basis</t>
  </si>
  <si>
    <t>The following tables present assets and liabilities at
June 30, 2015 and December 31, 2014 measured at estimated
fair value on a recurring basis:
Fair value Level 1 (a) Level 2 (a) Level 3
(in thousands)
Trading account assets $ 277,009 49,052 227,957
—
Investment securities available for sale:
U.S. Treasury and federal agencies 198,718
— 198,718
—
Obligations of states and political subdivisions 7,504
— 7,504
—
Mortgage-backed securities:
Government issued or guaranteed 10,771,892
— 10,771,892
—
Privately issued 88
—
— 88
Collateralized debt obligations 50,483
—
— 50,483
Other debt securities 121,954
— 121,954
—
Equity securities 100,238 75,427 24,811
—
11,250,877 75,427 11,124,879 50,571
Real estate loans held for sale 798,404
— 798,404
—
Other assets (b) 91,051
— 78,296 12,755
Total assets $ 12,417,341 124,479 12,229,536 63,326
Trading account liabilities $ 172,496
— 172,496
—
Other liabilities (b) 4,074
— 2,525 1,549
Total liabilities $ 176,570
— 175,021 1,549
Fair value Level 1 (a) Level 2 (a) Level 3
(in thousands)
Trading account assets $ 308,175 51,416 256,759
—
Investment securities available for sale:
U.S. Treasury and federal agencies 161,947
— 161,947
—
Obligations of states and political subdivisions 8,198
— 8,198
—
Mortgage-backed securities:
Government issued or guaranteed 8,731,123
— 8,731,123
—
Privately issued 103
—
— 103
Collateralized debt obligations 50,316
—
— 50,316
Other debt securities 121,488
— 121,488
—
Equity securities 83,757 64,841 18,916
—
9,156,932 64,841 9,041,672 50,419
Real estate loans held for sale 742,249
— 742,249
—
Other assets (b) 92,129
— 74,733 17,396
Total assets $ 10,299,485 116,257 10,115,413 67,815
Trading account liabilities $ 203,464
— 203,464
—
Other liabilities (b) 8,596
— 8,547 49
Total liabilities $ 212,060
— 212,011 49
(a) There were no significant
transfers between Level 1 and Level 2 of the fair value hierarchy
during the six months ended June 30, 2015 and the year ended
December 31, 2014.
(b) Comprised predominantly of
interest rate swap agreements used for interest rate risk
management (Level 2), commitments to sell real estate loans (Level
2) and commitments to originate real estate loans to be held for
sale (Level 3).</t>
  </si>
  <si>
    <t>Changes in Level 3 Assets and Liabilities Measured at Estimated Fair Value on Recurring Basis</t>
  </si>
  <si>
    <t>The changes in Level 3 assets and liabilities measured at estimated
fair value on a recurring basis during the three months ended
June 30, 2015 were as follows:
Investment securities available for sale
Privately issued mortgage-backed Collateralized Other assets
(in thousands)
Balance – March 31, 2015 $ 95 $ 47,278 $ 26,230
Total gains realized/unrealized:
Included in earnings
—
— 16,132 (a)
Included in other comprehensive income
— 7,629 (d)
—
Sales
—
—
—
Settlements (7 ) (4,424 )
—
Transfers in and/or out of Level 3 (b)
—
— (31,156 )(c)
Balance – June 30, 2015 $ 88 $ 50,483 $ 11,206
Changes in unrealized gains included in earnings related to assets
still held at June 30, 2015 $
— $
— $ 6,330 (a)
The changes in Level 3 assets and liabilities measured at estimated
fair value on a recurring basis during the three months ended
June 30, 2014 were as follows:
Investment securities available for sale
Privately issued mortgage-backed Collateralized Other assets
(in thousands)
Balance – March 31, 2014 $ 696 $ 61,768 $ 12,589
Total gains realized/unrealized:
Included in earnings
—
— 31,517 (a)
Included in other comprehensive income 205 (d) 4,486 (d)
—
Sales
—
—
—
Settlements (782 ) (10,054 )
—
Transfers in and/or out of Level 3 (b)
—
— (22,083 )(c)
Balance – June 30, 2014 $ 119 $ 56,200 $ 22,023
Changes in unrealized gains included in earnings related to assets
still held at June 30, 2014 $
— $
— $ 20,215 (a)
The changes in Level 3 assets and liabilities measured at estimated
fair value on a recurring basis during the six months ended
June 30, 2015 were as follows:
Investment securities available for sale
Privately issued mortgage-backed Collateralized Other assets
(in thousands)
Balance – January 1, 2015 $ 103 $ 50,316 $ 17,347
Total gains realized/unrealized:
Included in earnings
—
— 45,902 (a)
Included in other comprehensive income
— 5,625 (d)
—
Settlements (15 ) (5,458 )
—
Transfers in and/or out of Level 3 (b)
—
— (52,043 )(c)
Balance – June 30, 2015 $ 88 $ 50,483 $ 11,206
Changes in unrealized gains included in earnings related to assets
still held at June 30, 2015 $
— $
— $ 8,763 (a)
The changes in Level 3 assets and liabilities measured at estimated
fair value on a recurring basis during the six months ended
June 30, 2014 were as follows:
Investment securities available for sale
Privately issued mortgage-backed Collateralized Other assets
(in thousands)
Balance – January 1, 2014 $ 1,850 $ 63,083 $ 3,941
Total gains realized/unrealized:
Included in earnings
—
— 53,900 (a)
Included in other comprehensive income 272 (d) 9,132 (d)
—
Settlements (2,003 ) (16,015 )
—
Transfers in and/or out of Level 3 (b)
—
— (35,818 )(c)
Balance – June 30, 2014 $ 119 $ 56,200 $ 22,023
Changes in unrealized gains included in earnings related to assets
still held at June 30, 2014 $
— $
— $ 24,099 (a)
(a) Reported as mortgage banking
revenues in the consolidated statement of income and includes the
fair value of commitment issuances and expirations.
(b) The Company’s policy for
transfers between fair value levels is to recognize the transfer as
of the actual date of the event or change in circumstances that
caused the transfer.
(c) Transfers out of Level 3 consist
of interest rate locks transferred to closed loans.
(d) Reported as net unrealized gains
(losses) on investment securities in the consolidated statement of
comprehensive income.</t>
  </si>
  <si>
    <t>Quantitative Information Related to Significant Unobservable Inputs</t>
  </si>
  <si>
    <t>The following tables present quantitative information about the
significant unobservable inputs used in the fair value measurements
for Level 3 assets and liabilities at June 30, 2015 and
December 31, 2014:
Fair value at Valuation Unobservable Range
(in thousands)
Recurring fair value measurements
Privately issued mortgage–backed securities $ 88 Two
—
—
Collateralized debt obligations 50,483 Discounted Probability
12%-57% (37%)
Loss severity 100%
Net other assets (liabilities) (a) 11,206 Discounted Commitment
0%-95% (24%)
Fair value at Valuation Unobservable Range
(in thousands)
Recurring fair value measurements
Privately issued mortgage–backed securities $ 103 Two
—
—
Collateralized debt obligations 50,316 Discounted Probability
12%-57% (36%)
Loss severity
100%
Net other assets (liabilities) (a) 17,347 Discounted Commitment
0%-96% (17%)
(a) Other Level 3 assets (liabilities)
consist of commitments to originate real estate loans.</t>
  </si>
  <si>
    <t>Carrying Amounts and Estimated Fair Value for Financial Instrument Assets (Liabilities)</t>
  </si>
  <si>
    <t xml:space="preserve">The carrying amounts and estimated fair value for financial
instrument assets (liabilities) are presented in the following
table:
June 30, 2015
Carrying Estimated Level 1 Level 2 Level 3
(in thousands)
Financial assets:
Cash and cash equivalents $ 1,350,858 $ 1,350,858 $ 1,291,501 $ 59,357 $
—
Interest-bearing deposits at banks 4,045,852 4,045,852
— 4,045,852
—
Trading account assets 277,009 277,009 49,052 227,957
—
Investment securities 14,751,637 14,762,899 75,427 14,479,134 208,338
Loans and leases:
Commercial loans and leases 20,111,028 19,822,748
—
— 19,822,748
Commercial real estate loans 28,442,488 28,321,200
— 319,877 28,001,323
Residential real estate loans 8,444,542 8,465,046
— 5,024,771 3,440,275
Consumer loans 11,133,194 11,014,334
—
— 11,014,334
Allowance for credit losses (929,987 )
—
—
—
—
Loans and leases, net 67,201,265 67,623,328
— 5,344,648 62,278,680
Accrued interest receivable 228,126 228,126
— 228,126
—
Financial liabilities:
Noninterest-bearing deposits $ (27,674,588 ) $ (27,674,588 ) $
— $ (27,674,588 ) $
—
Savings deposits and NOW accounts (41,885,954 ) (41,885,954 )
— (41,885,954 )
—
Time deposits (2,901,636 ) (2,921,070 )
— (2,921,070 )
—
Deposits at Cayman Islands office (167,441 ) (167,441 )
— (167,441 )
—
Short-term borrowings (153,299 ) (153,299 )
— (153,299 )
—
Long-term borrowings (10,175,912 ) (10,219,668 )
— (10,219,668 )
—
Accrued interest payable (72,062 ) (72,062 )
— (72,062 )
—
Trading account liabilities (172,496 ) (172,496 )
— (172,496 )
—
Other financial instruments:
Commitments to originate real estate loans for sale $ 11,206 $ 11,206 $
— $
— $ 11,206
Commitments to sell real estate loans 12,270 12,270
— 12,270
—
Other credit-related commitments (121,385 ) (121,385 )
—
— (121,385 )
Interest rate swap agreements used for interest rate risk
management 63,501 63,501
— 63,501
—
December 31, 2014
Carrying Estimated Level 1 Level 2 Level 3
(in thousands)
Financial assets:
Cash and cash equivalents $ 1,373,357 $ 1,373,357 $ 1,296,923 $ 76,434 $
—
Interest-bearing deposits at banks 6,470,867 6,470,867
— 6,470,867
—
Trading account assets 308,175 308,175 51,416 256,759
—
Investment securities 12,993,542 13,023,956 64,841 12,750,396 208,719
Loans and leases:
Commercial loans and leases 19,461,292 19,188,574
—
— 19,188,574
Commercial real estate loans 27,567,569 27,487,818
— 307,667 27,180,151
Residential real estate loans 8,657,301 8,729,056
— 5,189,086 3,539,970
Consumer loans 10,982,794 10,909,623
—
— 10,909,623
Allowance for credit losses (919,562 )
—
—
—
—
Loans and leases, net 65,749,394 66,315,071
— 5,496,753 60,818,318
Accrued interest receivable 227,348 227,348
— 227,348
—
Financial liabilities:
Noninterest-bearing deposits $ (26,947,880 ) $ (26,947,880 ) $
— $ (26,947,880 ) $
—
Savings deposits and NOW accounts (43,393,618 ) (43,393,618 )
— (43,393,618 )
—
Time deposits (3,063,973 ) (3,086,126 )
— (3,086,126 )
—
Deposits at Cayman Islands office (176,582 ) (176,582 )
— (176,582 )
—
Short-term borrowings (192,676 ) (192,676 )
— (192,676 )
—
Long-term borrowings (9,006,959 ) (9,139,789 )
— (9,139,789 )
—
Accrued interest payable (63,372 ) (63,372 )
— (63,372 )
—
Trading account liabilities (203,464 ) (203,464 )
— (203,464 )
—
Other financial instruments:
Commitments to originate real estate loans for sale $ 17,347 $ 17,347 $
— $
— $ 17,347
Commitments to sell real estate loans (7,065 ) (7,065 )
— (7,065 )
—
Other credit-related commitments (119,079 ) (119,079 )
—
— (119,079 )
Interest rate swap agreements used for interest rate risk
management 73,251 73,251
— 73,251
— </t>
  </si>
  <si>
    <t>Commitments and contingencies (Tables)</t>
  </si>
  <si>
    <t>Company's Significant Commitments</t>
  </si>
  <si>
    <t xml:space="preserve">The following table presents the Company’s significant
commitments. Certain of these commitments are not included in the
Company’s consolidated balance sheet.
June 30, December 31,
(in thousands)
Commitments to extend credit
Home equity lines of credit $ 5,612,243 6,194,516
Commercial real estate loans to be sold 104,832 212,257
Other commercial real estate and construction 5,601,820 4,834,699
Residential real estate loans to be sold 671,670 432,352
Other residential real estate 719,788 524,399
Commercial and other 11,439,086 11,080,856
Standby letters of credit 3,531,401 3,706,888
Commercial letters of credit 42,858 46,965
Financial guarantees and indemnification contracts 2,795,007 2,490,050
Commitments to sell real estate loans 1,354,654 1,237,294 </t>
  </si>
  <si>
    <t>Segment information (Tables)</t>
  </si>
  <si>
    <t>Summary of Prior Period Financial Information Restated</t>
  </si>
  <si>
    <t>As a result of the changes, prior period financial information has
been restated to provide segment information on a comparable basis,
as noted in the following tables.
Three months ended June 30,
2014
Net income (loss) as Impact of Net income (loss)
(in thousands)
Business Banking $ 27,760 (4,008 ) 23,752
Commercial Banking 105,358 (1,267 ) 104,091
Commercial Real Estate 77,526 (1,798 ) 75,728
Discretionary Portfolio 14,980 63 15,043
Residential Mortgage Banking 27,712 (1,063 ) 26,649
Retail Banking 32,034 40,939 72,973
All Other (1,034 ) (32,866 ) (33,900 )
Total $ 284,336
— 284,336
Six months ended June 30,
2014
Net income (loss) as Impact of Net income (loss)
(in thousands)
Business Banking $ 56,358 (7,633 ) 48,725
Commercial Banking 205,123 (2,191 ) 202,932
Commercial Real Estate 152,087 (3,807 ) 148,280
Discretionary Portfolio 26,259 144 26,403
Residential Mortgage Banking 47,123 (1,894 ) 45,229
Retail Banking 61,745 80,262 142,007
All Other (35,342 ) (64,881 ) (100,223 )
Total $ 513,353
— 513,353</t>
  </si>
  <si>
    <t>Information about Company's Segments</t>
  </si>
  <si>
    <t>Information about the Company’s segments is presented in the
following table:
Three months ended June 30
2015 2014
Total Inter- Net Total Inter- Net
(in thousands)
Business Banking $ 111,131 1,122 25,354 112,734 1,220 23,752
Commercial Banking 257,257 1,099 108,081 252,347 1,356 104,091
Commercial Real Estate 178,949 427 79,751 164,262 525 75,728
Discretionary Portfolio 20,477 (5,376 ) 10,756 29,912 (5,282 ) 15,043
Residential Mortgage Banking 112,029 12,436 27,699 109,837 11,772 26,649
Retail Banking 305,573 3,259 68,806 311,554 3,897 72,973
All Other 194,739 (12,967 ) (33,759 ) 144,880 (13,488 ) (33,900 )
Total $ 1,180,155
— 286,688 1,125,526
— 284,336
Six months ended June 30
2015 2014
Total Inter- Net Total Inter- Net
(in thousands)
Business Banking $ 219,691 2,167 50,165 224,504 2,277 48,725
Commercial Banking 503,838 2,184 204,504 501,696 2,553 202,932
Commercial Real Estate 342,269 509 159,837 321,585 873 148,280
Discretionary Portfolio 35,951 (10,819 ) 16,710 54,569 (10,321 ) 26,403
Residential Mortgage Banking 223,487 23,823 59,664 203,602 21,520 45,229
Retail Banking 605,964 6,396 137,694 618,334 7,402 142,007
All Other 348,746 (24,260 ) (100,273 ) 277,776 (24,304 ) (100,223 )
Total $ 2,279,946
— 528,301 2,202,066
— 513,353</t>
  </si>
  <si>
    <t>Summary of Segment Information</t>
  </si>
  <si>
    <t>Average total assets
Six months ended June 30
Year ended December 31
2015 2014 2014
(in millions)
Business Banking $ 5,313 5,286 5,281
Commercial Banking 23,997 22,742 22,892
Commercial Real Estate 18,191 16,878 17,113
Discretionary Portfolio 23,029 19,417 20,798
Residential Mortgage Banking 3,413 3,226 3,333
Retail Banking 10,830 10,229 10,449
All Other 11,977 10,500 12,277
Total $ 96,750 88,278 92,143
(a) Total revenues are comprised of
net interest income and other income. Net interest income is the
difference between taxable-equivalent interest earned on assets and
interest paid on liabilities owed by a segment and a funding charge
(credit) based on the Company ’ s internal
funds transfer pricing and allocation methodology. Segments are
charged a cost to fund any assets (e.g. loans) and are paid a
funding credit for any funds provided (e.g. deposits). The
taxable-equivalent adjustment aggregated $6,020,000 and $5,849,000
for the three-month periods ended June 30, 2015 and 2014,
respectively, and $11,858,000 and $11,794,000 for the six-month
periods ended June 30, 2015 and 2014, respectively, and is
eliminated in “ All
Other ” total revenues. Intersegment
revenues are included in total revenues of the reportable segments.
The elimination of intersegment revenues is included in the
determination of “ All
Other ” total revenues.</t>
  </si>
  <si>
    <t>Significant Accounting Policies - Additional Information (Detail) - USD ($) $ in Thousands</t>
  </si>
  <si>
    <t>Significant Accounting Policies [Line Items]</t>
  </si>
  <si>
    <t>Amount restated as a result of adoption of new guidance</t>
  </si>
  <si>
    <t>Adjustments for New Accounting Pronouncement [Member]</t>
  </si>
  <si>
    <t>Acquisitions - Additional Information (Detail) - USD ($) $ / shares in Units, $ in Thousands</t>
  </si>
  <si>
    <t>Aug. 27, 2012</t>
  </si>
  <si>
    <t>Business Acquisition [Line Items]</t>
  </si>
  <si>
    <t>Purchase consideration per common share</t>
  </si>
  <si>
    <t>Percentage of total equity consideration</t>
  </si>
  <si>
    <t>60.00%</t>
  </si>
  <si>
    <t>Percentage of total cash consideration</t>
  </si>
  <si>
    <t>40.00%</t>
  </si>
  <si>
    <t>Total consideration to be paid</t>
  </si>
  <si>
    <t>Loans</t>
  </si>
  <si>
    <t>Deposits</t>
  </si>
  <si>
    <t>Hudson City [Member]</t>
  </si>
  <si>
    <t>Investment Securities - Amortized Cost and Estimated Fair Value of Investment Securities (Detail) - USD ($) $ in Thousands</t>
  </si>
  <si>
    <t>Schedule Of Available For Sale Securities And Held To Maturity [Line Items]</t>
  </si>
  <si>
    <t>Other securities, Amortized cost</t>
  </si>
  <si>
    <t>Other securities, Gross unrealized gains</t>
  </si>
  <si>
    <t>Other securities, Gross unrealized losses</t>
  </si>
  <si>
    <t>Other securities, Estimated fair value</t>
  </si>
  <si>
    <t>Investment securities available for sale, gross unrealized gains</t>
  </si>
  <si>
    <t>Investment securities available for sale, gross unrealized losses</t>
  </si>
  <si>
    <t>Investment securities available for sale, estimated fair value</t>
  </si>
  <si>
    <t>Amortized cost for held to maturity</t>
  </si>
  <si>
    <t>Gross unrealized gains for held to maturity</t>
  </si>
  <si>
    <t>Gross unrealized losses for held to maturity</t>
  </si>
  <si>
    <t>Estimated fair value for held to maturity</t>
  </si>
  <si>
    <t>Total Amortized cost</t>
  </si>
  <si>
    <t>Total for Gross unrealized gains</t>
  </si>
  <si>
    <t>Total for Gross unrealized losses</t>
  </si>
  <si>
    <t>Total for Estimated fair value</t>
  </si>
  <si>
    <t>Obligations of States and Political Subdivisions [Member]</t>
  </si>
  <si>
    <t>Government Issued or Guaranteed [Member]</t>
  </si>
  <si>
    <t>Privately Issued [Member]</t>
  </si>
  <si>
    <t>Other Debt Securities [Member]</t>
  </si>
  <si>
    <t>U.S. Treasury and Federal Agencies [Member]</t>
  </si>
  <si>
    <t>Collateralized Debt Obligations [Member]</t>
  </si>
  <si>
    <t>Equity Securities [Member]</t>
  </si>
  <si>
    <t>Investment Securities - Additional Information (Detail)</t>
  </si>
  <si>
    <t>Jun. 30, 2015USD ($)Investment</t>
  </si>
  <si>
    <t>Jun. 30, 2014USD ($)</t>
  </si>
  <si>
    <t>Dec. 31, 2014USD ($)</t>
  </si>
  <si>
    <t>Amortized Cost and Fair Value Debt Securities [Abstract]</t>
  </si>
  <si>
    <t>Gross realized gain or loss on sale of Investment Securities</t>
  </si>
  <si>
    <t>Number of investment securities with aggregate gross unrealized losses | Investment</t>
  </si>
  <si>
    <t>Unrealized losses on individual investment securities</t>
  </si>
  <si>
    <t>Cost method investment securities</t>
  </si>
  <si>
    <t>Investment Securities - Amortized Cost and Estimated Fair Value of Debt Securities by Contractual Maturity (Detail) - USD ($) $ in Thousands</t>
  </si>
  <si>
    <t>Debt securities available for sale:</t>
  </si>
  <si>
    <t>Due in one year or less</t>
  </si>
  <si>
    <t>Due after one year through five years</t>
  </si>
  <si>
    <t>Due after five years through ten years</t>
  </si>
  <si>
    <t>Due after ten years</t>
  </si>
  <si>
    <t>Total available for sale (amortized cost)</t>
  </si>
  <si>
    <t>Mortgage-backed securities available for sale</t>
  </si>
  <si>
    <t>Debt securities held to maturity:</t>
  </si>
  <si>
    <t>Total available for held to maturity (amortized cost)</t>
  </si>
  <si>
    <t>Mortgage-backed securities held to maturity</t>
  </si>
  <si>
    <t>Total available for sale (fair value)</t>
  </si>
  <si>
    <t>Total available for held to maturity (fair value)</t>
  </si>
  <si>
    <t>Investment Securities - Investment Securities in Continuous Unrealized Loss Position (Detail) - USD ($) $ in Thousands</t>
  </si>
  <si>
    <t>Estimated fair value, Less than 12 months</t>
  </si>
  <si>
    <t>Available For Sale Securities Continuous Unrealized Loss Position Less Than Twelve Months Aggregate Losses</t>
  </si>
  <si>
    <t>Estimated fair value, 12 months or more</t>
  </si>
  <si>
    <t>Available For Sale Securities Continuous Unrealized Loss Position Twelve Months Or More Aggregate Losses</t>
  </si>
  <si>
    <t>Held to maturity, Estimated fair value, Less than 12 months</t>
  </si>
  <si>
    <t>Held To Maturity Securities Continuous Unrealized Loss Position Less Than12 Months Aggregate Losses</t>
  </si>
  <si>
    <t>Held to maturity, Estimated fair value, 12 months or more</t>
  </si>
  <si>
    <t>Held To Maturity Securities Continuous Unrealized Loss Position12 Months Or Longer Aggregate Losses</t>
  </si>
  <si>
    <t>Total investment securities, fair value less than 12 months</t>
  </si>
  <si>
    <t>Investment Securities Continuous Unrealized Loss Position Less Than Twelve Months Aggregate Losses</t>
  </si>
  <si>
    <t>Total of investment securities, fair value, 12 Months or More</t>
  </si>
  <si>
    <t>Investment Securities Continuous Unrealized Loss Position Twelve Months or Longer Aggregate Losses</t>
  </si>
  <si>
    <t>Privately Issued Mortgage-Backed Securities [Member]</t>
  </si>
  <si>
    <t>Loans and leases and the allowance for credit losses - Outstanding Principal Balance and Carrying Amount of Loans that is Included in Consolidated Balance Sheet (Detail) - USD ($) $ in Thousands</t>
  </si>
  <si>
    <t>Outstanding principal and carrying value of acquired loans recorded at fair value</t>
  </si>
  <si>
    <t>Outstanding principal balance</t>
  </si>
  <si>
    <t>Carrying amount</t>
  </si>
  <si>
    <t>Commercial, Financial, Leasing, etc. [Member]</t>
  </si>
  <si>
    <t>Commercial Real Estate [Member]</t>
  </si>
  <si>
    <t>Residential Real Estate [Member]</t>
  </si>
  <si>
    <t>Consumer [Member]</t>
  </si>
  <si>
    <t>Loans and Leases and the Allowance for Credit Losses - Additional Information (Detail) - USD ($) $ in Millions</t>
  </si>
  <si>
    <t>Accounts, Notes, Loans and Financing Receivable [Line Items]</t>
  </si>
  <si>
    <t>Contractual principal and interest payments</t>
  </si>
  <si>
    <t>Purchased impaired loans as a percentage of total assets</t>
  </si>
  <si>
    <t>Less than 1%</t>
  </si>
  <si>
    <t>Commercial mortgage loans held for sale</t>
  </si>
  <si>
    <t>Loan delinquent period</t>
  </si>
  <si>
    <t>90 days</t>
  </si>
  <si>
    <t>Minimum delinquency period for loan level collectability analysis consumer mortgage</t>
  </si>
  <si>
    <t>150 days</t>
  </si>
  <si>
    <t>Amount of foreclosed residential real estate property held</t>
  </si>
  <si>
    <t>Loans secured by residential real estate that were in the process of foreclosure</t>
  </si>
  <si>
    <t>Residential Mortgage Loans [Member]</t>
  </si>
  <si>
    <t>Carrying value of loans for which partial charge-off has been recognized</t>
  </si>
  <si>
    <t>Mortgage loans, customer balance outstanding</t>
  </si>
  <si>
    <t>Home Equity Loans and Lines of Credit [Member]</t>
  </si>
  <si>
    <t>Mortgage loans held for sale</t>
  </si>
  <si>
    <t>Loans and leases and the allowance for credit losses - Summary of Changes in Accretable Yield for Acquired Loans (Detail) - USD ($) $ in Thousands</t>
  </si>
  <si>
    <t>Purchased Impaired [Member]</t>
  </si>
  <si>
    <t>Summary of changes in Accretable Yield for acquired loans</t>
  </si>
  <si>
    <t>Balance at beginning of period</t>
  </si>
  <si>
    <t>Reclassifications from nonaccretable balance, net</t>
  </si>
  <si>
    <t>Balance at end of period</t>
  </si>
  <si>
    <t>Other Acquired [Member]</t>
  </si>
  <si>
    <t>Loans and Leases and the Allowance for Credit Losses - Summary of Current, Past Due and Nonaccrual Loans (Detail) - USD ($) $ in Thousands</t>
  </si>
  <si>
    <t>Current</t>
  </si>
  <si>
    <t>30-89 Days past due</t>
  </si>
  <si>
    <t>Purchased impaired</t>
  </si>
  <si>
    <t>Nonaccrual</t>
  </si>
  <si>
    <t>Commercial [Member]</t>
  </si>
  <si>
    <t>Residential Builder and Developer [Member]</t>
  </si>
  <si>
    <t>Other Commercial Construction [Member]</t>
  </si>
  <si>
    <t>Residential [Member]</t>
  </si>
  <si>
    <t>Residential Alt-A [Member]</t>
  </si>
  <si>
    <t>Home Equity Lines and Loans [Member]</t>
  </si>
  <si>
    <t>Automobile [Member]</t>
  </si>
  <si>
    <t>Other [Member]</t>
  </si>
  <si>
    <t>Non-Acquired [Member]</t>
  </si>
  <si>
    <t>90 Days or more past due and accruing</t>
  </si>
  <si>
    <t>Non-Acquired [Member] | Commercial, Financial, Leasing, etc. [Member]</t>
  </si>
  <si>
    <t>Non-Acquired [Member] | Commercial [Member]</t>
  </si>
  <si>
    <t>Non-Acquired [Member] | Residential Builder and Developer [Member]</t>
  </si>
  <si>
    <t>Non-Acquired [Member] | Other Commercial Construction [Member]</t>
  </si>
  <si>
    <t>Non-Acquired [Member] | Residential [Member]</t>
  </si>
  <si>
    <t>Non-Acquired [Member] | Other [Member]</t>
  </si>
  <si>
    <t>Acquired [Member]</t>
  </si>
  <si>
    <t>Acquired [Member] | Commercial, Financial, Leasing, etc. [Member]</t>
  </si>
  <si>
    <t>Acquired [Member] | Commercial [Member]</t>
  </si>
  <si>
    <t>Acquired [Member] | Residential Builder and Developer [Member]</t>
  </si>
  <si>
    <t>Acquired [Member] | Other Commercial Construction [Member]</t>
  </si>
  <si>
    <t>Acquired [Member] | Residential [Member]</t>
  </si>
  <si>
    <t>Acquired [Member] | Home Equity Lines and Loans [Member]</t>
  </si>
  <si>
    <t>Acquired [Member] | Automobile [Member]</t>
  </si>
  <si>
    <t>Acquired [Member] | Other [Member]</t>
  </si>
  <si>
    <t>Loans and Leases and the Allowance for Credit Losses - Changes in Allowance for Credit Losses (Detail) - USD ($) $ in Thousands</t>
  </si>
  <si>
    <t>Financing Receivable, Allowance for Credit Losses [Line Items]</t>
  </si>
  <si>
    <t>Beginning balance</t>
  </si>
  <si>
    <t>Net charge-offs</t>
  </si>
  <si>
    <t>Charge-offs</t>
  </si>
  <si>
    <t>Recoveries</t>
  </si>
  <si>
    <t>Ending balance</t>
  </si>
  <si>
    <t>Unallocated [Member]</t>
  </si>
  <si>
    <t>Loans and Leases and the Allowance for Credit Losses - Impaired Loans and Leases (Detail) - USD ($) $ in Thousands</t>
  </si>
  <si>
    <t>Schedule Of Financial Receivables [Line Items]</t>
  </si>
  <si>
    <t>Recorded investment with related allowance</t>
  </si>
  <si>
    <t>Unpaid principal balance with related allowance</t>
  </si>
  <si>
    <t>Related allowance</t>
  </si>
  <si>
    <t>Recorded investment with no related allowance</t>
  </si>
  <si>
    <t>Unpaid principal balance with no related allowance</t>
  </si>
  <si>
    <t>Recorded investment</t>
  </si>
  <si>
    <t>Unpaid principal balance</t>
  </si>
  <si>
    <t>Loans and Leases and the Allowance for Credit Losses - Interest Income Recognized on Loans (Detail) - USD ($) $ in Thousands</t>
  </si>
  <si>
    <t>Average recorded investment</t>
  </si>
  <si>
    <t>Interest income recognized, Total</t>
  </si>
  <si>
    <t>Interest income recognized, Cash basis</t>
  </si>
  <si>
    <t>Loans and leases and the allowance for credit losses - Summary of Loan Grades (Detail) - USD ($) $ in Thousands</t>
  </si>
  <si>
    <t>Financing Receivable, Recorded Investment [Line Items]</t>
  </si>
  <si>
    <t>Commercial, Financial, Leasing, etc. [Member] | Pass [Member]</t>
  </si>
  <si>
    <t>Commercial, Financial, Leasing, etc. [Member] | Criticized Accrual [Member]</t>
  </si>
  <si>
    <t>Commercial, Financial, Leasing, etc. [Member] | Criticized Nonaccrual [Member]</t>
  </si>
  <si>
    <t>Commercial [Member] | Pass [Member]</t>
  </si>
  <si>
    <t>Commercial [Member] | Criticized Accrual [Member]</t>
  </si>
  <si>
    <t>Commercial [Member] | Criticized Nonaccrual [Member]</t>
  </si>
  <si>
    <t>Residential Builder and Developer [Member] | Pass [Member]</t>
  </si>
  <si>
    <t>Residential Builder and Developer [Member] | Criticized Accrual [Member]</t>
  </si>
  <si>
    <t>Residential Builder and Developer [Member] | Criticized Nonaccrual [Member]</t>
  </si>
  <si>
    <t>Other Commercial Construction [Member] | Pass [Member]</t>
  </si>
  <si>
    <t>Other Commercial Construction [Member] | Criticized Accrual [Member]</t>
  </si>
  <si>
    <t>Other Commercial Construction [Member] | Criticized Nonaccrual [Member]</t>
  </si>
  <si>
    <t>Loans and leases and the allowance for credit losses - Allocation of Allowance for Credit Losses on Basis of Company's Impairment Methodology (Detail) - USD ($) $ in Thousands</t>
  </si>
  <si>
    <t>Mar. 31, 2015</t>
  </si>
  <si>
    <t>Mar. 31, 2014</t>
  </si>
  <si>
    <t>Dec. 31, 2013</t>
  </si>
  <si>
    <t>Allocated [Member]</t>
  </si>
  <si>
    <t>Commercial, Financial, Leasing, etc. [Member] | Purchased Impaired [Member]</t>
  </si>
  <si>
    <t>Commercial, Financial, Leasing, etc. [Member] | Allocated [Member]</t>
  </si>
  <si>
    <t>Commercial Real Estate [Member] | Purchased Impaired [Member]</t>
  </si>
  <si>
    <t>Commercial Real Estate [Member] | Allocated [Member]</t>
  </si>
  <si>
    <t>Residential Real Estate [Member] | Purchased Impaired [Member]</t>
  </si>
  <si>
    <t>Residential Real Estate [Member] | Allocated [Member]</t>
  </si>
  <si>
    <t>Consumer Loans [Member]</t>
  </si>
  <si>
    <t>Consumer Loans [Member] | Purchased Impaired [Member]</t>
  </si>
  <si>
    <t>Consumer Loans [Member] | Allocated [Member]</t>
  </si>
  <si>
    <t>Loans and leases and the allowance for credit losses - Recorded Investment in Loans and Leases on Basis of Company's Impairment Methodology (Detail) - USD ($) $ in Thousands</t>
  </si>
  <si>
    <t>Individually Evaluated for Impairment [Member]</t>
  </si>
  <si>
    <t>Collectively Evaluated for Impairment [Member]</t>
  </si>
  <si>
    <t>Commercial, Financial, Leasing, etc. [Member] | Individually Evaluated for Impairment [Member]</t>
  </si>
  <si>
    <t>Commercial, Financial, Leasing, etc. [Member] | Collectively Evaluated for Impairment [Member]</t>
  </si>
  <si>
    <t>Commercial Real Estate [Member] | Individually Evaluated for Impairment [Member]</t>
  </si>
  <si>
    <t>Commercial Real Estate [Member] | Collectively Evaluated for Impairment [Member]</t>
  </si>
  <si>
    <t>Residential Real Estate [Member] | Individually Evaluated for Impairment [Member]</t>
  </si>
  <si>
    <t>Residential Real Estate [Member] | Collectively Evaluated for Impairment [Member]</t>
  </si>
  <si>
    <t>Consumer Loans [Member] | Individually Evaluated for Impairment [Member]</t>
  </si>
  <si>
    <t>Consumer Loans [Member] | Collectively Evaluated for Impairment [Member]</t>
  </si>
  <si>
    <t>Loans and leases and the allowance for credit losses - Loan Modification Activities that were Considered Troubled Debt Restructurings (Detail) $ in Thousands</t>
  </si>
  <si>
    <t>Jun. 30, 2015USD ($)Modification</t>
  </si>
  <si>
    <t>Jun. 30, 2014USD ($)Modification</t>
  </si>
  <si>
    <t>Financing Receivable, Modifications [Line Items]</t>
  </si>
  <si>
    <t>Number of modifications | Modification</t>
  </si>
  <si>
    <t>Pre-modification, Recorded Investment</t>
  </si>
  <si>
    <t>Post-modification, Recorded investment</t>
  </si>
  <si>
    <t>Financial effects of modification, Recorded investment</t>
  </si>
  <si>
    <t>Financial Effects of Modification, Interest</t>
  </si>
  <si>
    <t>Principal Deferral [Member] | Commercial, Financial, Leasing, etc. [Member]</t>
  </si>
  <si>
    <t>Principal Deferral [Member] | Commercial Real Estate [Member]</t>
  </si>
  <si>
    <t>Principal Deferral [Member] | Residential Builder and Developer [Member]</t>
  </si>
  <si>
    <t>Principal Deferral [Member] | Other Commercial Construction [Member]</t>
  </si>
  <si>
    <t>Principal Deferral [Member] | Residential [Member]</t>
  </si>
  <si>
    <t>Principal Deferral [Member] | Residential Alt-A [Member]</t>
  </si>
  <si>
    <t>Principal Deferral [Member] | Home Equity Lines and Loans [Member]</t>
  </si>
  <si>
    <t>Principal Deferral [Member] | Automobile [Member]</t>
  </si>
  <si>
    <t>Principal Deferral [Member] | Other [Member]</t>
  </si>
  <si>
    <t>Other [Member] | Commercial, Financial, Leasing, etc. [Member]</t>
  </si>
  <si>
    <t>Other [Member] | Residential [Member]</t>
  </si>
  <si>
    <t>Other [Member] | Automobile [Member]</t>
  </si>
  <si>
    <t>Other [Member] | Other [Member]</t>
  </si>
  <si>
    <t>Combination of Concession Types [Member] | Commercial, Financial, Leasing, etc. [Member]</t>
  </si>
  <si>
    <t>Combination of Concession Types [Member] | Commercial Real Estate [Member]</t>
  </si>
  <si>
    <t>Combination of Concession Types [Member] | Residential [Member]</t>
  </si>
  <si>
    <t>Combination of Concession Types [Member] | Residential Alt-A [Member]</t>
  </si>
  <si>
    <t>Combination of Concession Types [Member] | Home Equity Lines and Loans [Member]</t>
  </si>
  <si>
    <t>Combination of Concession Types [Member] | Automobile [Member]</t>
  </si>
  <si>
    <t>Combination of Concession Types [Member] | Other [Member]</t>
  </si>
  <si>
    <t>Interest Rate Reduction [Member] | Commercial, Financial, Leasing, etc. [Member]</t>
  </si>
  <si>
    <t>Interest Rate Reduction [Member] | Commercial Real Estate [Member]</t>
  </si>
  <si>
    <t>Interest Rate Reduction [Member] | Residential [Member]</t>
  </si>
  <si>
    <t>Interest Rate Reduction [Member] | Home Equity Lines and Loans [Member]</t>
  </si>
  <si>
    <t>Interest Rate Reduction [Member] | Automobile [Member]</t>
  </si>
  <si>
    <t>Interest Rate Reduction [Member] | Other [Member]</t>
  </si>
  <si>
    <t>Borrowings - Additional Information (Detail) - USD ($) $ in Millions</t>
  </si>
  <si>
    <t>Feb. 28, 2015</t>
  </si>
  <si>
    <t>Feb. 27, 2014</t>
  </si>
  <si>
    <t>Schedule Of Borrowings [Line Items]</t>
  </si>
  <si>
    <t>Interest rate of debt instrument</t>
  </si>
  <si>
    <t>8.50%</t>
  </si>
  <si>
    <t>Junior subordinated debentures</t>
  </si>
  <si>
    <t>Agreements to repurchase securities</t>
  </si>
  <si>
    <t>Collateral posted</t>
  </si>
  <si>
    <t>Senior Notes Due 2020 [Member]</t>
  </si>
  <si>
    <t>2.10%</t>
  </si>
  <si>
    <t>Fixed rate senior notes issued</t>
  </si>
  <si>
    <t>Senior Notes Due 2025 [Member]</t>
  </si>
  <si>
    <t>2.90%</t>
  </si>
  <si>
    <t>Senior Notes [Member]</t>
  </si>
  <si>
    <t>Junior Subordinated Debt [Member]</t>
  </si>
  <si>
    <t>Debt Maturity, Start Year</t>
  </si>
  <si>
    <t>Jan. 1,
		2027</t>
  </si>
  <si>
    <t>Debt Maturity, End Year</t>
  </si>
  <si>
    <t>Dec. 31,
		2033</t>
  </si>
  <si>
    <t>Junior subordinated debentures redeemed</t>
  </si>
  <si>
    <t>Trust Preferred Securities Subject to Mandatory Redemption [Member]</t>
  </si>
  <si>
    <t>Shareholders' Equity - Additional Information (Detail) - $ / shares</t>
  </si>
  <si>
    <t>Class of Stock [Line Items]</t>
  </si>
  <si>
    <t>Warrant [Member] | Series D Fixed Rate Non-Cumulative Perpetual Preferred Stock [Member]</t>
  </si>
  <si>
    <t>Exercise price of each class of warrants or rights outstanding</t>
  </si>
  <si>
    <t>Warrant to purchase common stock</t>
  </si>
  <si>
    <t>Shareholders' Equity - Issued and Outstanding Preferred Stock (Detail) - USD ($) $ in Thousands</t>
  </si>
  <si>
    <t>Carrying value</t>
  </si>
  <si>
    <t>Series A Fixed Rate Cumulative Perpetual Preferred Stock [Member]</t>
  </si>
  <si>
    <t>Series C Fixed Rate Cumulative Perpetual Preferred Stock [Member]</t>
  </si>
  <si>
    <t>Series D Fixed Rate Non-Cumulative Perpetual Preferred Stock [Member]</t>
  </si>
  <si>
    <t>Series E Fixed-to-Floating Rate Non-Cumulative Perpetual Preferred Stock [Member]</t>
  </si>
  <si>
    <t>Shareholders' Equity - Issued and Outstanding Preferred Stock (Parenthetical) (Detail) - $ / shares</t>
  </si>
  <si>
    <t>Liquidation preference</t>
  </si>
  <si>
    <t>Preferred stock dividend rate</t>
  </si>
  <si>
    <t>6.375%</t>
  </si>
  <si>
    <t>Warrants and rights outstanding</t>
  </si>
  <si>
    <t>Warrants, year of expiration</t>
  </si>
  <si>
    <t>6.875%</t>
  </si>
  <si>
    <t>Preferred Stock, Redemption Feature, Redemption Term</t>
  </si>
  <si>
    <t>Preferred shares redemption date</t>
  </si>
  <si>
    <t>Jun. 15,
		2016</t>
  </si>
  <si>
    <t>6.45%</t>
  </si>
  <si>
    <t>Feb. 15,
		2024</t>
  </si>
  <si>
    <t>Date of change in the dividend rate</t>
  </si>
  <si>
    <t>Feb. 14,
		2024</t>
  </si>
  <si>
    <t>London Interbank offered rate plus basis points</t>
  </si>
  <si>
    <t>3.61%</t>
  </si>
  <si>
    <t>Pension Plans and Other Postretirement Benefits - Net Periodic Benefit Cost for Defined Benefit Plans (Detail) - USD ($) $ in Thousands</t>
  </si>
  <si>
    <t>Pension Benefits [Member]</t>
  </si>
  <si>
    <t>Defined Benefit Plan Disclosure [Line Items]</t>
  </si>
  <si>
    <t>Service cost</t>
  </si>
  <si>
    <t>Interest cost on projected benefit obligation</t>
  </si>
  <si>
    <t>Expected return on plan assets</t>
  </si>
  <si>
    <t>Amortization of prior service credit</t>
  </si>
  <si>
    <t>Amortization of net actuarial loss</t>
  </si>
  <si>
    <t>Net periodic benefit cost</t>
  </si>
  <si>
    <t>Other Postretirement Benefits [Member]</t>
  </si>
  <si>
    <t>Pension Plans and Other Postretirement Benefits - Additional Information (Detail) - USD ($)</t>
  </si>
  <si>
    <t>Defined contribution pension and retirement savings plans total expense</t>
  </si>
  <si>
    <t>Earnings Per Common Share - Computations of Basic Earnings Per Common Share (Detail) - USD ($) $ / shares in Units, shares in Thousands, $ in Thousands</t>
  </si>
  <si>
    <t>Income available to common shareholders:</t>
  </si>
  <si>
    <t>Less: Preferred stock dividends</t>
  </si>
  <si>
    <t>Net income available to common equity</t>
  </si>
  <si>
    <t>Less: Income attributable to unvested stock-based compensation awards</t>
  </si>
  <si>
    <t>Weighted-average shares outstanding:</t>
  </si>
  <si>
    <t>Common shares outstanding (including common stock issuable) and unvested stock-based compensation awards</t>
  </si>
  <si>
    <t>Less: Unvested stock-based compensation awards</t>
  </si>
  <si>
    <t>Weighted-average shares outstanding</t>
  </si>
  <si>
    <t>Basic earnings per common share</t>
  </si>
  <si>
    <t>Earnings Per Common Share - Computations of Diluted Earnings Per Common Share (Detail) - USD ($) $ / shares in Units, shares in Thousands, $ in Thousands</t>
  </si>
  <si>
    <t>Adjusted weighted-average shares outstanding:</t>
  </si>
  <si>
    <t>Common and unvested stock-based compensation awards</t>
  </si>
  <si>
    <t>Plus: Incremental shares from assumed conversion of stock-based compensation awards and warrants to purchase common stock</t>
  </si>
  <si>
    <t>Adjusted weighted-average shares outstanding</t>
  </si>
  <si>
    <t>Diluted earnings per common share</t>
  </si>
  <si>
    <t>Earnings Per Common Share - Additional Information (Detail) - shares shares in Millions</t>
  </si>
  <si>
    <t>Antidilutive securities excluded from computation of earnings per share</t>
  </si>
  <si>
    <t>Comprehensive Income - Components of Other Comprehensive Income (Loss) and Amounts Reclassified from Accumulated Other Comprehensive Income (Loss) to Net Income (Detail) - USD ($) $ in Thousands</t>
  </si>
  <si>
    <t>Accumulated Other Comprehensive Income (Loss) [Line Items]</t>
  </si>
  <si>
    <t>Unrealized holding gains, net</t>
  </si>
  <si>
    <t>Unrealized Gains (losses) on cash flow hedges</t>
  </si>
  <si>
    <t>Total other comprehensive income before reclassifications</t>
  </si>
  <si>
    <t>Accretion of unrealized holding losses on held-to-maturity ("HTM") securities</t>
  </si>
  <si>
    <t>Losses realized in net income</t>
  </si>
  <si>
    <t>Accretion of net gain on terminated cash flow hedges</t>
  </si>
  <si>
    <t>Amortization of actuarial losses</t>
  </si>
  <si>
    <t>Total reclassifications</t>
  </si>
  <si>
    <t>Total gain (loss) during the period</t>
  </si>
  <si>
    <t>Investment Securities With OTTI [Member]</t>
  </si>
  <si>
    <t>Investment Securities All Other [Member]</t>
  </si>
  <si>
    <t>Defined Benefit Plans [Member]</t>
  </si>
  <si>
    <t>Comprehensive Income - Accumulated Other Comprehensive Income (Loss), Net (Detail) - USD ($) $ in Thousands</t>
  </si>
  <si>
    <t>Net gain (loss) during period</t>
  </si>
  <si>
    <t>Investment Securities With OTTI [Member] | Investment Securities [Member]</t>
  </si>
  <si>
    <t>Investment Securities All Other [Member] | Investment Securities [Member]</t>
  </si>
  <si>
    <t>Accumulated Other Adjustment [Member]</t>
  </si>
  <si>
    <t>Derivative Financial Instruments - Additional Information (Detail) - USD ($)</t>
  </si>
  <si>
    <t>Derivative [Line Items]</t>
  </si>
  <si>
    <t>Net unrealized pre-tax gains related to hedged loans held for sale, commitments to originate loans for sale and commitments to sell loans</t>
  </si>
  <si>
    <t>Aggregate fair value of derivative financial instruments in a liability position</t>
  </si>
  <si>
    <t>Net liability positions with counterparties</t>
  </si>
  <si>
    <t>Post collateral requirements relating to positions</t>
  </si>
  <si>
    <t>Aggregate fair value of derivative financial instruments in asset position</t>
  </si>
  <si>
    <t>Net asset positions with counterparties</t>
  </si>
  <si>
    <t>Counterparties posted collateral relating to positions</t>
  </si>
  <si>
    <t>Clearinghouse Credit Facilities [Member]</t>
  </si>
  <si>
    <t>Aggregate fair value of derivative financial instruments in a net liability position</t>
  </si>
  <si>
    <t>Credit Risk Derivative [Member]</t>
  </si>
  <si>
    <t>Fair value of collateral already posted for derivative financial instruments</t>
  </si>
  <si>
    <t>Fair value of additional collateral to be posted for derivative financial instruments</t>
  </si>
  <si>
    <t>Interest Rate Swap Agreements [Member]</t>
  </si>
  <si>
    <t>Increase in net interest income due to interest rate swap agreements</t>
  </si>
  <si>
    <t>Interest Rate Contracts [Member]</t>
  </si>
  <si>
    <t>Notional amounts of derivative contracts entered into for trading account purposes</t>
  </si>
  <si>
    <t>Foreign Currency and Other Option and Futures Contracts [Member]</t>
  </si>
  <si>
    <t>Derivative Financial Instruments - Information about Interest Rate Swap Agreements (Detail) - Fixed Rate Long-Term Borrowings [Member] - Fair Value Hedges [Member] - USD ($)</t>
  </si>
  <si>
    <t>12 Months Ended</t>
  </si>
  <si>
    <t>Notional Amount</t>
  </si>
  <si>
    <t>Average Maturity (in years)</t>
  </si>
  <si>
    <t>2 years 2 months 12 days</t>
  </si>
  <si>
    <t>2 years 8 months 12 days</t>
  </si>
  <si>
    <t>Weighted-Average Rate, Fixed</t>
  </si>
  <si>
    <t>4.42%</t>
  </si>
  <si>
    <t>Weighted-Average Rate, Variable</t>
  </si>
  <si>
    <t>1.24%</t>
  </si>
  <si>
    <t>1.19%</t>
  </si>
  <si>
    <t>Derivative Financial Instruments - Information about Fair Values of Derivative Instruments in Consolidated Balance Sheet (Detail) - USD ($) $ in Thousands</t>
  </si>
  <si>
    <t>Derivatives, Fair Value [Line Items]</t>
  </si>
  <si>
    <t>Asset derivatives, Fair value</t>
  </si>
  <si>
    <t>Liability derivatives, Fair value</t>
  </si>
  <si>
    <t>Derivatives Not Designated and Qualifying as Hedging Instruments [Member]</t>
  </si>
  <si>
    <t>Fair Value Hedges [Member] | Derivatives Designated and Qualifying as Hedging Instruments [Member]</t>
  </si>
  <si>
    <t>Interest Rate Swap Agreements [Member] | Fair Value Hedges [Member] | Derivatives Designated and Qualifying as Hedging Instruments [Member]</t>
  </si>
  <si>
    <t>Commitments to Sell Real Estate Loans [Member] | Derivatives Not Designated and Qualifying as Hedging Instruments [Member]</t>
  </si>
  <si>
    <t>Commitments to Sell Real Estate Loans [Member] | Fair Value Hedges [Member] | Derivatives Designated and Qualifying as Hedging Instruments [Member]</t>
  </si>
  <si>
    <t>Mortgage-Related Commitments to Originate Real Estate Loans for Sale [Member] | Derivatives Not Designated and Qualifying as Hedging Instruments [Member]</t>
  </si>
  <si>
    <t>Interest Rate Contracts [Member] | Derivatives Not Designated and Qualifying as Hedging Instruments [Member]</t>
  </si>
  <si>
    <t>Foreign Exchange and Other Option and Futures Contracts [Member] | Derivatives Not Designated and Qualifying as Hedging Instruments [Member]</t>
  </si>
  <si>
    <t>Derivative Financial Instruments - Information about Fair Values of Derivative Instruments in Consolidated Statement of Income (Detail) - USD ($) $ in Thousands</t>
  </si>
  <si>
    <t>Derivative Instruments, Gain (Loss) [Line Items]</t>
  </si>
  <si>
    <t>Derivatives not designated as hedging instruments, Derivatives</t>
  </si>
  <si>
    <t>Foreign Exchange and Other Option and Futures Contracts [Member]</t>
  </si>
  <si>
    <t>Interest Rate Swap Agreements [Member] | Fixed Rate Long-Term Borrowings [Member]</t>
  </si>
  <si>
    <t>Derivatives in fair value hedging relationships, Derivatives</t>
  </si>
  <si>
    <t>Derivatives in fair value hedging relationships, Hedged item</t>
  </si>
  <si>
    <t>Variable Interest Entities and Asset Securitizations - Additional Information (Detail) - USD ($)</t>
  </si>
  <si>
    <t>Variable Interest Entity Disclosure [Abstract]</t>
  </si>
  <si>
    <t>Residential mortgage loans securitized with Ginnie Mae</t>
  </si>
  <si>
    <t>Carrying value of loans in the Securitization trusts</t>
  </si>
  <si>
    <t>Combined outstanding principal amount of mortgage-backed securities issued by qualified special purpose trust held by unrelated parties</t>
  </si>
  <si>
    <t>Other assets for its "investment" in the common securities recognized by the company of various trusts</t>
  </si>
  <si>
    <t>Total assets of real estate partnerships in which the company invested</t>
  </si>
  <si>
    <t>Maximum exposure to loss of investments in real estate partnerships</t>
  </si>
  <si>
    <t>Unfunded commitments included in company's maximum exposure to loss of investments in real estate partnerships</t>
  </si>
  <si>
    <t>Investments amortized to income tax expense</t>
  </si>
  <si>
    <t>Tax credits and other tax benefits recognized</t>
  </si>
  <si>
    <t>Fair Value Measurements - Additional Information (Detail) $ in Millions</t>
  </si>
  <si>
    <t>Jun. 30, 2015USD ($)Source</t>
  </si>
  <si>
    <t>Fair Value, Assets and Liabilities Measured on Recurring and Nonrecurring Basis [Line Items]</t>
  </si>
  <si>
    <t>Number of independent pricing sources used to value privately issued mortgage-backed securities valued with internal modeling | Source</t>
  </si>
  <si>
    <t>Securities issued by financial institutions and other entities backed by trust preferred securities at cost</t>
  </si>
  <si>
    <t>Fair value of securities issued by financial institutions and other entities backed by trust preferred securities</t>
  </si>
  <si>
    <t>Significant Unobservable Inputs (Level 3) [Member]</t>
  </si>
  <si>
    <t>Change in fair value of nonrecurring fair value measured loans for charge-offs and impairment reserves</t>
  </si>
  <si>
    <t>Fair Value, Measurements, Nonrecurring [Member]</t>
  </si>
  <si>
    <t>Loans measured at fair value on nonrecurring basis</t>
  </si>
  <si>
    <t>Assets taken in foreclosure of defaulted loans measured at fair value on a nonrecurring basis</t>
  </si>
  <si>
    <t>Fair Value, Measurements, Nonrecurring [Member] | Significant Observable Inputs (Level 2) [Member]</t>
  </si>
  <si>
    <t>Fair Value, Measurements, Nonrecurring [Member] | Significant Unobservable Inputs (Level 3) [Member]</t>
  </si>
  <si>
    <t>Minimum [Member]</t>
  </si>
  <si>
    <t>Discount margin over LIBOR</t>
  </si>
  <si>
    <t>4.00%</t>
  </si>
  <si>
    <t>Discount rates for fair value estimations</t>
  </si>
  <si>
    <t>10.00%</t>
  </si>
  <si>
    <t>Maximum [Member]</t>
  </si>
  <si>
    <t>90.00%</t>
  </si>
  <si>
    <t>Weighted Average [Member]</t>
  </si>
  <si>
    <t>7.00%</t>
  </si>
  <si>
    <t>Fair Value Measurements - Assets and Liabilities Measured at Estimated Fair Value on Recurring Basis (Detail) - USD ($) $ in Thousands</t>
  </si>
  <si>
    <t>Trading account assets</t>
  </si>
  <si>
    <t>Real estate loans held for sale</t>
  </si>
  <si>
    <t>Other assets</t>
  </si>
  <si>
    <t>Trading account liabilities</t>
  </si>
  <si>
    <t>Other liabilities</t>
  </si>
  <si>
    <t>Quoted Prices in Active Markets for Identical Assets (Level 1) [Member]</t>
  </si>
  <si>
    <t>Quoted Prices in Active Markets for Identical Assets (Level 1) [Member] | Equity Securities [Member]</t>
  </si>
  <si>
    <t>Significant Observable Inputs (Level 2) [Member]</t>
  </si>
  <si>
    <t>Significant Observable Inputs (Level 2) [Member] | U.S. Treasury and Federal Agencies [Member]</t>
  </si>
  <si>
    <t>Significant Observable Inputs (Level 2) [Member] | Obligations of States and Political Subdivisions [Member]</t>
  </si>
  <si>
    <t>Significant Observable Inputs (Level 2) [Member] | Government Issued or Guaranteed [Member]</t>
  </si>
  <si>
    <t>Significant Observable Inputs (Level 2) [Member] | Other Debt Securities [Member]</t>
  </si>
  <si>
    <t>Significant Observable Inputs (Level 2) [Member] | Equity Securities [Member]</t>
  </si>
  <si>
    <t>Significant Unobservable Inputs (Level 3) [Member] | Privately Issued Mortgage-Backed Securities [Member]</t>
  </si>
  <si>
    <t>Significant Unobservable Inputs (Level 3) [Member] | Collateralized Debt Obligations [Member]</t>
  </si>
  <si>
    <t>Fair Value Measurements - Changes in Level 3 Assets and Liabilities Measured at Estimated Fair Value on Recurring Basis (Detail) - USD ($) $ in Thousands</t>
  </si>
  <si>
    <t>Other Assets and Other Liabilities [Member]</t>
  </si>
  <si>
    <t>Fair Value, Assets Measured on Recurring Basis, Unobservable Input Reconciliation [Line Items]</t>
  </si>
  <si>
    <t>Beginning Balance</t>
  </si>
  <si>
    <t>Total gains realized/unrealized:</t>
  </si>
  <si>
    <t>Included in earnings</t>
  </si>
  <si>
    <t>Sales</t>
  </si>
  <si>
    <t>Transfers in and/or out of Level 3</t>
  </si>
  <si>
    <t>Ending Balance</t>
  </si>
  <si>
    <t>Changes in unrealized gains included in earnings related to assets still held at end of period</t>
  </si>
  <si>
    <t>Included in other comprehensive income</t>
  </si>
  <si>
    <t>Settlements</t>
  </si>
  <si>
    <t>Fair Value Measurements - Quantitative Information Related to Significant Unobservable Inputs (Detail) - USD ($) $ in Thousands</t>
  </si>
  <si>
    <t>Fair Value Measurements, Recurring and Nonrecurring, Valuation Techniques [Line Items]</t>
  </si>
  <si>
    <t>Fair value</t>
  </si>
  <si>
    <t>Discounted Cash Flows [Member] | Collateralized Debt Obligations [Member]</t>
  </si>
  <si>
    <t>Loss severity</t>
  </si>
  <si>
    <t>100.00%</t>
  </si>
  <si>
    <t>Discounted Cash Flows [Member] | Collateralized Debt Obligations [Member] | Weighted Average [Member]</t>
  </si>
  <si>
    <t>Probability of default</t>
  </si>
  <si>
    <t>37.00%</t>
  </si>
  <si>
    <t>36.00%</t>
  </si>
  <si>
    <t>Discounted Cash Flows [Member] | Collateralized Debt Obligations [Member] | Minimum [Member]</t>
  </si>
  <si>
    <t>12.00%</t>
  </si>
  <si>
    <t>Discounted Cash Flows [Member] | Collateralized Debt Obligations [Member] | Maximum [Member]</t>
  </si>
  <si>
    <t>57.00%</t>
  </si>
  <si>
    <t>Discounted Cash Flows [Member] | Other Assets and Other Liabilities [Member]</t>
  </si>
  <si>
    <t>Discounted Cash Flows [Member] | Other Assets and Other Liabilities [Member] | Weighted Average [Member]</t>
  </si>
  <si>
    <t>Commitment expirations</t>
  </si>
  <si>
    <t>24.00%</t>
  </si>
  <si>
    <t>17.00%</t>
  </si>
  <si>
    <t>Discounted Cash Flows [Member] | Other Assets and Other Liabilities [Member] | Minimum [Member]</t>
  </si>
  <si>
    <t>0.00%</t>
  </si>
  <si>
    <t>Discounted Cash Flows [Member] | Other Assets and Other Liabilities [Member] | Maximum [Member]</t>
  </si>
  <si>
    <t>95.00%</t>
  </si>
  <si>
    <t>96.00%</t>
  </si>
  <si>
    <t>Two Independent Pricing Quotes [Member] | Privately Issued [Member]</t>
  </si>
  <si>
    <t>Fair Value Measurements - Carrying Amounts and Estimated Fair Value for Financial Instrument Assets (Liabilities) (Detail) - USD ($) $ in Thousands</t>
  </si>
  <si>
    <t>Financial assets:</t>
  </si>
  <si>
    <t>Cash and cash equivalents</t>
  </si>
  <si>
    <t>Loans and leases:</t>
  </si>
  <si>
    <t>Financial liabilities:</t>
  </si>
  <si>
    <t>Commercial real estate loans</t>
  </si>
  <si>
    <t>Residential real estate loans</t>
  </si>
  <si>
    <t>Accrued interest receivable</t>
  </si>
  <si>
    <t>Savings deposits and NOW accounts</t>
  </si>
  <si>
    <t>Accrued interest payable</t>
  </si>
  <si>
    <t>Other financial instruments:</t>
  </si>
  <si>
    <t>Commitments to sell real estate loans</t>
  </si>
  <si>
    <t>Interest rate swap agreements used for interest rate risk management</t>
  </si>
  <si>
    <t>Commercial loans and leases</t>
  </si>
  <si>
    <t>Consumer loans</t>
  </si>
  <si>
    <t>Commitments to originate real estate loans for sale</t>
  </si>
  <si>
    <t>Other credit-related commitments</t>
  </si>
  <si>
    <t>Carrying Amount [Member]</t>
  </si>
  <si>
    <t>Estimate Fair Value [Member]</t>
  </si>
  <si>
    <t>Commitments and Contingencies - Company's Significant Commitments (Detail) - USD ($) $ in Thousands</t>
  </si>
  <si>
    <t>Commitments to extend credit</t>
  </si>
  <si>
    <t>Home equity lines of credit</t>
  </si>
  <si>
    <t>Commercial real estate loans to be sold</t>
  </si>
  <si>
    <t>Other commercial real estate and construction</t>
  </si>
  <si>
    <t>Residential real estate loans to be sold</t>
  </si>
  <si>
    <t>Other residential real estate</t>
  </si>
  <si>
    <t>Commercial and other</t>
  </si>
  <si>
    <t>Standby letters of credit</t>
  </si>
  <si>
    <t>Commercial letters of credit</t>
  </si>
  <si>
    <t>Financial guarantees and indemnification contracts</t>
  </si>
  <si>
    <t>Commitments and Contingencies - Additional Information (Detail) - USD ($)</t>
  </si>
  <si>
    <t>Maximum credit risk for recourse associated with loans sold under Federal National Mortgage Association Delegated Underwriting and Servicing program</t>
  </si>
  <si>
    <t>Range of reasonably possible losses, minimum</t>
  </si>
  <si>
    <t>Range of reasonably possible losses, maximum</t>
  </si>
  <si>
    <t>Segment Information - Summary of Prior Period Financial Information Restated (Detail) - USD ($) $ in Thousands</t>
  </si>
  <si>
    <t>Segment Reporting Information [Line Items]</t>
  </si>
  <si>
    <t>Net income (loss)</t>
  </si>
  <si>
    <t>Business Banking [Member]</t>
  </si>
  <si>
    <t>Commercial Banking [Member]</t>
  </si>
  <si>
    <t>Discretionary Portfolio [Member]</t>
  </si>
  <si>
    <t>Residential Mortgage Banking [Member]</t>
  </si>
  <si>
    <t>Retail Banking [Member]</t>
  </si>
  <si>
    <t>All Other [Member]</t>
  </si>
  <si>
    <t>Net Income (Loss) as Previously Reported [Member]</t>
  </si>
  <si>
    <t>Net Income (Loss) as Previously Reported [Member] | Business Banking [Member]</t>
  </si>
  <si>
    <t>Net Income (Loss) as Previously Reported [Member] | Commercial Banking [Member]</t>
  </si>
  <si>
    <t>Net Income (Loss) as Previously Reported [Member] | Commercial Real Estate [Member]</t>
  </si>
  <si>
    <t>Net Income (Loss) as Previously Reported [Member] | Discretionary Portfolio [Member]</t>
  </si>
  <si>
    <t>Net Income (Loss) as Previously Reported [Member] | Residential Mortgage Banking [Member]</t>
  </si>
  <si>
    <t>Net Income (Loss) as Previously Reported [Member] | Retail Banking [Member]</t>
  </si>
  <si>
    <t>Net Income (Loss) as Previously Reported [Member] | All Other [Member]</t>
  </si>
  <si>
    <t>Impact of Changes [Member] | Business Banking [Member]</t>
  </si>
  <si>
    <t>Impact of Changes [Member] | Commercial Banking [Member]</t>
  </si>
  <si>
    <t>Impact of Changes [Member] | Commercial Real Estate [Member]</t>
  </si>
  <si>
    <t>Impact of Changes [Member] | Discretionary Portfolio [Member]</t>
  </si>
  <si>
    <t>Impact of Changes [Member] | Residential Mortgage Banking [Member]</t>
  </si>
  <si>
    <t>Impact of Changes [Member] | Retail Banking [Member]</t>
  </si>
  <si>
    <t>Impact of Changes [Member] | All Other [Member]</t>
  </si>
  <si>
    <t>Segment Information - Information about Company's Segments (Detail) - USD ($) $ in Thousands</t>
  </si>
  <si>
    <t>Operating Segments [Member]</t>
  </si>
  <si>
    <t>Total revenues</t>
  </si>
  <si>
    <t>Operating Segments [Member] | Business Banking [Member]</t>
  </si>
  <si>
    <t>Operating Segments [Member] | Commercial Banking [Member]</t>
  </si>
  <si>
    <t>Operating Segments [Member] | Commercial Real Estate [Member]</t>
  </si>
  <si>
    <t>Operating Segments [Member] | Discretionary Portfolio [Member]</t>
  </si>
  <si>
    <t>Operating Segments [Member] | Residential Mortgage Banking [Member]</t>
  </si>
  <si>
    <t>Operating Segments [Member] | Retail Banking [Member]</t>
  </si>
  <si>
    <t>Operating Segments [Member] | All Other [Member]</t>
  </si>
  <si>
    <t>Intersegment Activity Eliminated in Consolidated Totals [Member] | Business Banking [Member]</t>
  </si>
  <si>
    <t>Intersegment Activity Eliminated in Consolidated Totals [Member] | Commercial Banking [Member]</t>
  </si>
  <si>
    <t>Intersegment Activity Eliminated in Consolidated Totals [Member] | Commercial Real Estate [Member]</t>
  </si>
  <si>
    <t>Intersegment Activity Eliminated in Consolidated Totals [Member] | Discretionary Portfolio [Member]</t>
  </si>
  <si>
    <t>Intersegment Activity Eliminated in Consolidated Totals [Member] | Residential Mortgage Banking [Member]</t>
  </si>
  <si>
    <t>Intersegment Activity Eliminated in Consolidated Totals [Member] | Retail Banking [Member]</t>
  </si>
  <si>
    <t>Intersegment Activity Eliminated in Consolidated Totals [Member] | All Other [Member]</t>
  </si>
  <si>
    <t>Segment Information - Summary of Segment Information (Detail) - USD ($) $ in Millions</t>
  </si>
  <si>
    <t>Sales Information [Line Items]</t>
  </si>
  <si>
    <t>Average Assets</t>
  </si>
  <si>
    <t>Segment Information - Summary of Segment Information (Parenthetical) (Detail) - USD ($)</t>
  </si>
  <si>
    <t>Taxable-equivalent adjustment</t>
  </si>
  <si>
    <t>Relationship with Bayview Lending Group LLC and Bayview Financial Holdings, L.P. - Additional Information (Detail) - USD ($) $ in Millions</t>
  </si>
  <si>
    <t>Bayview Lending Group and Bayview Financial [Member]</t>
  </si>
  <si>
    <t>Schedule of Equity Method Investments [Line Items]</t>
  </si>
  <si>
    <t>Outstanding principal balances of mortgage servicing rights</t>
  </si>
  <si>
    <t>Revenues from servicing</t>
  </si>
  <si>
    <t>Bayview Lending Group [Member]</t>
  </si>
  <si>
    <t>Minority interest in Bayview Lending Group LLC</t>
  </si>
  <si>
    <t>20.00%</t>
  </si>
  <si>
    <t>Carrying value of minority interest investment in Bayview Lending Group LLC</t>
  </si>
  <si>
    <t>Bayview Financial [Member]</t>
  </si>
  <si>
    <t>Outstanding principal balances of residential mortgage loans from Bayview Financial</t>
  </si>
  <si>
    <t>Investment securities in held-to-maturity portfolio securitized by Bayview Financial</t>
  </si>
  <si>
    <t>Sale of Trust Accounts - Additional Information (Detail) - USD ($) $ in Millions</t>
  </si>
  <si>
    <t>1 Months Ended</t>
  </si>
  <si>
    <t>Apr. 30, 2015</t>
  </si>
  <si>
    <t>Gain on sale of business net of tax</t>
  </si>
  <si>
    <t>Gain on sale of business before tax</t>
  </si>
  <si>
    <t>Goodwill recorded</t>
  </si>
  <si>
    <t>Revenue on sale of busines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0_);_(&quot;$ &quot;(#,##0.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36270</v>
      </c>
    </row>
    <row r="12" spans="1:3">
      <c r="A12" s="4" t="s">
        <v>19</v>
      </c>
      <c r="B12" s="4" t="s">
        <v>20</v>
      </c>
    </row>
    <row r="13" spans="1:3">
      <c r="A13" s="4" t="s">
        <v>21</v>
      </c>
      <c r="B13" s="4" t="s">
        <v>22</v>
      </c>
    </row>
    <row r="14" spans="1:3">
      <c r="A14" s="4" t="s">
        <v>23</v>
      </c>
      <c r="C14" s="5" t="n">
        <v>1332382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87</v>
      </c>
      <c r="B1" s="2" t="s">
        <v>1</v>
      </c>
    </row>
    <row r="2" spans="1:2">
      <c r="B2" s="2" t="s">
        <v>2</v>
      </c>
    </row>
    <row r="3" spans="1:2">
      <c r="A3" s="3" t="s">
        <v>219</v>
      </c>
    </row>
    <row r="4" spans="1:2">
      <c r="A4" s="4" t="s">
        <v>87</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57</v>
      </c>
      <c r="B1" s="2" t="s">
        <v>1</v>
      </c>
    </row>
    <row r="2" spans="1:2">
      <c r="B2" s="2" t="s">
        <v>2</v>
      </c>
    </row>
    <row r="3" spans="1:2">
      <c r="A3" s="3" t="s">
        <v>227</v>
      </c>
    </row>
    <row r="4" spans="1:2">
      <c r="A4" s="4" t="s">
        <v>5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35</v>
      </c>
      <c r="B1" s="2" t="s">
        <v>1</v>
      </c>
    </row>
    <row r="2" spans="1:2">
      <c r="B2" s="2" t="s">
        <v>2</v>
      </c>
    </row>
    <row r="3" spans="1:2">
      <c r="A3" s="3" t="s">
        <v>227</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47858</v>
      </c>
      <c r="C3" s="7" t="n">
        <v>1289965</v>
      </c>
    </row>
    <row r="4" spans="1:3">
      <c r="A4" s="4" t="s">
        <v>28</v>
      </c>
      <c r="B4" s="5" t="n">
        <v>4045852</v>
      </c>
      <c r="C4" s="5" t="n">
        <v>6470867</v>
      </c>
    </row>
    <row r="5" spans="1:3">
      <c r="A5" s="4" t="s">
        <v>29</v>
      </c>
      <c r="B5" s="5" t="n">
        <v>3000</v>
      </c>
      <c r="C5" s="5" t="n">
        <v>83392</v>
      </c>
    </row>
    <row r="6" spans="1:3">
      <c r="A6" s="4" t="s">
        <v>30</v>
      </c>
      <c r="B6" s="5" t="n">
        <v>277009</v>
      </c>
      <c r="C6" s="5" t="n">
        <v>308175</v>
      </c>
    </row>
    <row r="7" spans="1:3">
      <c r="A7" s="3" t="s">
        <v>31</v>
      </c>
    </row>
    <row r="8" spans="1:3">
      <c r="A8" s="4" t="s">
        <v>32</v>
      </c>
      <c r="B8" s="5" t="n">
        <v>11250877</v>
      </c>
      <c r="C8" s="5" t="n">
        <v>9156932</v>
      </c>
    </row>
    <row r="9" spans="1:3">
      <c r="A9" s="4" t="s">
        <v>33</v>
      </c>
      <c r="B9" s="5" t="n">
        <v>3164585</v>
      </c>
      <c r="C9" s="5" t="n">
        <v>3507868</v>
      </c>
    </row>
    <row r="10" spans="1:3">
      <c r="A10" s="4" t="s">
        <v>34</v>
      </c>
      <c r="B10" s="5" t="n">
        <v>336175</v>
      </c>
      <c r="C10" s="5" t="n">
        <v>328742</v>
      </c>
    </row>
    <row r="11" spans="1:3">
      <c r="A11" s="4" t="s">
        <v>35</v>
      </c>
      <c r="B11" s="5" t="n">
        <v>14751637</v>
      </c>
      <c r="C11" s="5" t="n">
        <v>12993542</v>
      </c>
    </row>
    <row r="12" spans="1:3">
      <c r="A12" s="4" t="s">
        <v>36</v>
      </c>
      <c r="B12" s="5" t="n">
        <v>68358516</v>
      </c>
      <c r="C12" s="5" t="n">
        <v>66899369</v>
      </c>
    </row>
    <row r="13" spans="1:3">
      <c r="A13" s="4" t="s">
        <v>37</v>
      </c>
      <c r="B13" s="5" t="n">
        <v>-227264</v>
      </c>
      <c r="C13" s="5" t="n">
        <v>-230413</v>
      </c>
    </row>
    <row r="14" spans="1:3">
      <c r="A14" s="4" t="s">
        <v>38</v>
      </c>
      <c r="B14" s="5" t="n">
        <v>68131252</v>
      </c>
      <c r="C14" s="5" t="n">
        <v>66668956</v>
      </c>
    </row>
    <row r="15" spans="1:3">
      <c r="A15" s="4" t="s">
        <v>39</v>
      </c>
      <c r="B15" s="5" t="n">
        <v>-929987</v>
      </c>
      <c r="C15" s="5" t="n">
        <v>-919562</v>
      </c>
    </row>
    <row r="16" spans="1:3">
      <c r="A16" s="4" t="s">
        <v>40</v>
      </c>
      <c r="B16" s="5" t="n">
        <v>67201265</v>
      </c>
      <c r="C16" s="5" t="n">
        <v>65749394</v>
      </c>
    </row>
    <row r="17" spans="1:3">
      <c r="A17" s="4" t="s">
        <v>41</v>
      </c>
      <c r="B17" s="5" t="n">
        <v>590567</v>
      </c>
      <c r="C17" s="5" t="n">
        <v>612984</v>
      </c>
    </row>
    <row r="18" spans="1:3">
      <c r="A18" s="4" t="s">
        <v>42</v>
      </c>
      <c r="B18" s="5" t="n">
        <v>3513325</v>
      </c>
      <c r="C18" s="5" t="n">
        <v>3524625</v>
      </c>
    </row>
    <row r="19" spans="1:3">
      <c r="A19" s="4" t="s">
        <v>43</v>
      </c>
      <c r="B19" s="5" t="n">
        <v>22269</v>
      </c>
      <c r="C19" s="5" t="n">
        <v>35027</v>
      </c>
    </row>
    <row r="20" spans="1:3">
      <c r="A20" s="4" t="s">
        <v>44</v>
      </c>
      <c r="B20" s="5" t="n">
        <v>5327294</v>
      </c>
      <c r="C20" s="5" t="n">
        <v>5617564</v>
      </c>
    </row>
    <row r="21" spans="1:3">
      <c r="A21" s="4" t="s">
        <v>45</v>
      </c>
      <c r="B21" s="5" t="n">
        <v>97080076</v>
      </c>
      <c r="C21" s="5" t="n">
        <v>96685535</v>
      </c>
    </row>
    <row r="22" spans="1:3">
      <c r="A22" s="3" t="s">
        <v>46</v>
      </c>
    </row>
    <row r="23" spans="1:3">
      <c r="A23" s="4" t="s">
        <v>47</v>
      </c>
      <c r="B23" s="5" t="n">
        <v>27674588</v>
      </c>
      <c r="C23" s="5" t="n">
        <v>26947880</v>
      </c>
    </row>
    <row r="24" spans="1:3">
      <c r="A24" s="4" t="s">
        <v>48</v>
      </c>
      <c r="B24" s="5" t="n">
        <v>2579307</v>
      </c>
      <c r="C24" s="5" t="n">
        <v>2307815</v>
      </c>
    </row>
    <row r="25" spans="1:3">
      <c r="A25" s="4" t="s">
        <v>49</v>
      </c>
      <c r="B25" s="5" t="n">
        <v>39306647</v>
      </c>
      <c r="C25" s="5" t="n">
        <v>41085803</v>
      </c>
    </row>
    <row r="26" spans="1:3">
      <c r="A26" s="4" t="s">
        <v>50</v>
      </c>
      <c r="B26" s="5" t="n">
        <v>2901636</v>
      </c>
      <c r="C26" s="5" t="n">
        <v>3063973</v>
      </c>
    </row>
    <row r="27" spans="1:3">
      <c r="A27" s="4" t="s">
        <v>51</v>
      </c>
      <c r="B27" s="5" t="n">
        <v>167441</v>
      </c>
      <c r="C27" s="5" t="n">
        <v>176582</v>
      </c>
    </row>
    <row r="28" spans="1:3">
      <c r="A28" s="4" t="s">
        <v>52</v>
      </c>
      <c r="B28" s="5" t="n">
        <v>72629619</v>
      </c>
      <c r="C28" s="5" t="n">
        <v>73582053</v>
      </c>
    </row>
    <row r="29" spans="1:3">
      <c r="A29" s="4" t="s">
        <v>53</v>
      </c>
      <c r="B29" s="5" t="n">
        <v>153299</v>
      </c>
      <c r="C29" s="5" t="n">
        <v>192676</v>
      </c>
    </row>
    <row r="30" spans="1:3">
      <c r="A30" s="4" t="s">
        <v>54</v>
      </c>
      <c r="B30" s="5" t="n">
        <v>1453249</v>
      </c>
      <c r="C30" s="5" t="n">
        <v>1567951</v>
      </c>
    </row>
    <row r="31" spans="1:3">
      <c r="A31" s="4" t="s">
        <v>55</v>
      </c>
      <c r="B31" s="5" t="n">
        <v>10175912</v>
      </c>
      <c r="C31" s="5" t="n">
        <v>9006959</v>
      </c>
    </row>
    <row r="32" spans="1:3">
      <c r="A32" s="4" t="s">
        <v>56</v>
      </c>
      <c r="B32" s="5" t="n">
        <v>84412079</v>
      </c>
      <c r="C32" s="5" t="n">
        <v>84349639</v>
      </c>
    </row>
    <row r="33" spans="1:3">
      <c r="A33" s="3" t="s">
        <v>57</v>
      </c>
    </row>
    <row r="34" spans="1:3">
      <c r="A34" s="4" t="s">
        <v>58</v>
      </c>
      <c r="B34" s="5" t="n">
        <v>1231500</v>
      </c>
      <c r="C34" s="5" t="n">
        <v>1231500</v>
      </c>
    </row>
    <row r="35" spans="1:3">
      <c r="A35" s="4" t="s">
        <v>59</v>
      </c>
      <c r="B35" s="5" t="n">
        <v>66531</v>
      </c>
      <c r="C35" s="5" t="n">
        <v>66157</v>
      </c>
    </row>
    <row r="36" spans="1:3">
      <c r="A36" s="4" t="s">
        <v>60</v>
      </c>
      <c r="B36" s="5" t="n">
        <v>2332</v>
      </c>
      <c r="C36" s="5" t="n">
        <v>2608</v>
      </c>
    </row>
    <row r="37" spans="1:3">
      <c r="A37" s="4" t="s">
        <v>61</v>
      </c>
      <c r="B37" s="5" t="n">
        <v>3477611</v>
      </c>
      <c r="C37" s="5" t="n">
        <v>3409506</v>
      </c>
    </row>
    <row r="38" spans="1:3">
      <c r="A38" s="4" t="s">
        <v>62</v>
      </c>
      <c r="B38" s="5" t="n">
        <v>8107525</v>
      </c>
      <c r="C38" s="5" t="n">
        <v>7807119</v>
      </c>
    </row>
    <row r="39" spans="1:3">
      <c r="A39" s="4" t="s">
        <v>63</v>
      </c>
      <c r="B39" s="5" t="n">
        <v>-217502</v>
      </c>
      <c r="C39" s="5" t="n">
        <v>-180994</v>
      </c>
    </row>
    <row r="40" spans="1:3">
      <c r="A40" s="4" t="s">
        <v>64</v>
      </c>
      <c r="B40" s="5" t="n">
        <v>12667997</v>
      </c>
      <c r="C40" s="5" t="n">
        <v>12335896</v>
      </c>
    </row>
    <row r="41" spans="1:3">
      <c r="A41" s="4" t="s">
        <v>65</v>
      </c>
      <c r="B41" s="7" t="n">
        <v>97080076</v>
      </c>
      <c r="C41" s="7" t="n">
        <v>966855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241</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57</v>
      </c>
      <c r="B1" s="2" t="s">
        <v>1</v>
      </c>
    </row>
    <row r="2" spans="1:2">
      <c r="B2" s="2" t="s">
        <v>2</v>
      </c>
    </row>
    <row r="3" spans="1:2">
      <c r="A3" s="3" t="s">
        <v>214</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219</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222</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88</v>
      </c>
      <c r="B1" s="2" t="s">
        <v>1</v>
      </c>
    </row>
    <row r="2" spans="1:2">
      <c r="B2" s="2" t="s">
        <v>2</v>
      </c>
    </row>
    <row r="3" spans="1:2">
      <c r="A3" s="3" t="s">
        <v>227</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91</v>
      </c>
      <c r="B1" s="2" t="s">
        <v>1</v>
      </c>
    </row>
    <row r="2" spans="1:2">
      <c r="B2" s="2" t="s">
        <v>2</v>
      </c>
    </row>
    <row r="3" spans="1:2">
      <c r="A3" s="3" t="s">
        <v>230</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v>
      </c>
      <c r="B1" s="2" t="s">
        <v>2</v>
      </c>
      <c r="C1" s="2" t="s">
        <v>25</v>
      </c>
    </row>
    <row r="2" spans="1:3">
      <c r="A2" s="4" t="s">
        <v>67</v>
      </c>
      <c r="B2" s="7" t="n">
        <v>1615114</v>
      </c>
      <c r="C2" s="7" t="n">
        <v>1631267</v>
      </c>
    </row>
    <row r="3" spans="1:3">
      <c r="A3" s="4" t="s">
        <v>68</v>
      </c>
      <c r="B3" s="5" t="n">
        <v>11093093</v>
      </c>
      <c r="C3" s="5" t="n">
        <v>8919324</v>
      </c>
    </row>
    <row r="4" spans="1:3">
      <c r="A4" s="4" t="s">
        <v>69</v>
      </c>
      <c r="B4" s="5" t="n">
        <v>3175847</v>
      </c>
      <c r="C4" s="5" t="n">
        <v>3538282</v>
      </c>
    </row>
    <row r="5" spans="1:3">
      <c r="A5" s="4" t="s">
        <v>70</v>
      </c>
      <c r="B5" s="7" t="n">
        <v>336175</v>
      </c>
      <c r="C5" s="7" t="n">
        <v>328742</v>
      </c>
    </row>
    <row r="6" spans="1:3">
      <c r="A6" s="4" t="s">
        <v>71</v>
      </c>
      <c r="B6" s="7" t="n">
        <v>1</v>
      </c>
      <c r="C6" s="7" t="n">
        <v>1</v>
      </c>
    </row>
    <row r="7" spans="1:3">
      <c r="A7" s="4" t="s">
        <v>72</v>
      </c>
      <c r="B7" s="5" t="n">
        <v>1000000</v>
      </c>
      <c r="C7" s="5" t="n">
        <v>1000000</v>
      </c>
    </row>
    <row r="8" spans="1:3">
      <c r="A8" s="4" t="s">
        <v>73</v>
      </c>
      <c r="B8" s="8" t="n">
        <v>0.5</v>
      </c>
      <c r="C8" s="8" t="n">
        <v>0.5</v>
      </c>
    </row>
    <row r="9" spans="1:3">
      <c r="A9" s="4" t="s">
        <v>74</v>
      </c>
      <c r="B9" s="5" t="n">
        <v>250000000</v>
      </c>
      <c r="C9" s="5" t="n">
        <v>250000000</v>
      </c>
    </row>
    <row r="10" spans="1:3">
      <c r="A10" s="4" t="s">
        <v>75</v>
      </c>
      <c r="B10" s="5" t="n">
        <v>133062420</v>
      </c>
      <c r="C10" s="5" t="n">
        <v>132312931</v>
      </c>
    </row>
    <row r="11" spans="1:3">
      <c r="A11" s="4" t="s">
        <v>76</v>
      </c>
      <c r="B11" s="5" t="n">
        <v>36511</v>
      </c>
      <c r="C11" s="5" t="n">
        <v>41330</v>
      </c>
    </row>
    <row r="12" spans="1:3">
      <c r="A12" s="4" t="s">
        <v>77</v>
      </c>
    </row>
    <row r="13" spans="1:3">
      <c r="A13" s="4" t="s">
        <v>78</v>
      </c>
      <c r="B13" s="5" t="n">
        <v>731500</v>
      </c>
      <c r="C13" s="5" t="n">
        <v>731500</v>
      </c>
    </row>
    <row r="14" spans="1:3">
      <c r="A14" s="4" t="s">
        <v>79</v>
      </c>
      <c r="B14" s="5" t="n">
        <v>731500</v>
      </c>
      <c r="C14" s="5" t="n">
        <v>731500</v>
      </c>
    </row>
    <row r="15" spans="1:3">
      <c r="A15" s="4" t="s">
        <v>80</v>
      </c>
      <c r="B15" s="7" t="n">
        <v>1000</v>
      </c>
      <c r="C15" s="7" t="n">
        <v>1000</v>
      </c>
    </row>
    <row r="16" spans="1:3">
      <c r="A16" s="4" t="s">
        <v>81</v>
      </c>
    </row>
    <row r="17" spans="1:3">
      <c r="A17" s="4" t="s">
        <v>78</v>
      </c>
      <c r="B17" s="5" t="n">
        <v>50000</v>
      </c>
      <c r="C17" s="5" t="n">
        <v>50000</v>
      </c>
    </row>
    <row r="18" spans="1:3">
      <c r="A18" s="4" t="s">
        <v>79</v>
      </c>
      <c r="B18" s="5" t="n">
        <v>50000</v>
      </c>
      <c r="C18" s="5" t="n">
        <v>50000</v>
      </c>
    </row>
    <row r="19" spans="1:3">
      <c r="A19" s="4" t="s">
        <v>80</v>
      </c>
      <c r="B19" s="7" t="n">
        <v>10000</v>
      </c>
      <c r="C19" s="7" t="n">
        <v>1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94</v>
      </c>
      <c r="B1" s="2" t="s">
        <v>1</v>
      </c>
    </row>
    <row r="2" spans="1:2">
      <c r="B2" s="2" t="s">
        <v>2</v>
      </c>
    </row>
    <row r="3" spans="1:2">
      <c r="A3" s="3" t="s">
        <v>233</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227</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238</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2</v>
      </c>
    </row>
    <row r="3" spans="1:2">
      <c r="A3" s="3" t="s">
        <v>244</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20</v>
      </c>
      <c r="B1" s="2" t="s">
        <v>1</v>
      </c>
    </row>
    <row r="2" spans="1:2">
      <c r="B2" s="2" t="s">
        <v>2</v>
      </c>
    </row>
    <row r="3" spans="1:2">
      <c r="A3" s="3" t="s">
        <v>247</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323</v>
      </c>
      <c r="B1" s="2" t="s">
        <v>1</v>
      </c>
    </row>
    <row r="2" spans="1:2">
      <c r="B2" s="2" t="s">
        <v>2</v>
      </c>
    </row>
    <row r="3" spans="1:2">
      <c r="A3" s="3" t="s">
        <v>250</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0</v>
      </c>
      <c r="B1" s="2" t="s">
        <v>83</v>
      </c>
      <c r="D1" s="2" t="s">
        <v>1</v>
      </c>
    </row>
    <row r="2" spans="1:5">
      <c r="B2" s="2" t="s">
        <v>2</v>
      </c>
      <c r="C2" s="2" t="s">
        <v>84</v>
      </c>
      <c r="D2" s="2" t="s">
        <v>2</v>
      </c>
      <c r="E2" s="2" t="s">
        <v>84</v>
      </c>
    </row>
    <row r="3" spans="1:5">
      <c r="A3" s="3" t="s">
        <v>331</v>
      </c>
    </row>
    <row r="4" spans="1:5">
      <c r="A4" s="4" t="s">
        <v>332</v>
      </c>
      <c r="B4" s="7" t="n">
        <v>453527</v>
      </c>
      <c r="C4" s="7" t="n">
        <v>427866</v>
      </c>
      <c r="D4" s="7" t="n">
        <v>828943</v>
      </c>
      <c r="E4" s="7" t="n">
        <v>782172</v>
      </c>
    </row>
    <row r="5" spans="1:5">
      <c r="A5" s="4" t="s">
        <v>333</v>
      </c>
    </row>
    <row r="6" spans="1:5">
      <c r="A6" s="3" t="s">
        <v>331</v>
      </c>
    </row>
    <row r="7" spans="1:5">
      <c r="A7" s="4" t="s">
        <v>332</v>
      </c>
      <c r="C7" s="7" t="n">
        <v>14000</v>
      </c>
      <c r="E7" s="7" t="n">
        <v>26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34</v>
      </c>
      <c r="B1" s="2" t="s">
        <v>2</v>
      </c>
      <c r="C1" s="2" t="s">
        <v>25</v>
      </c>
      <c r="D1" s="2" t="s">
        <v>335</v>
      </c>
    </row>
    <row r="2" spans="1:4">
      <c r="A2" s="3" t="s">
        <v>336</v>
      </c>
    </row>
    <row r="3" spans="1:4">
      <c r="A3" s="4" t="s">
        <v>337</v>
      </c>
      <c r="D3" s="10" t="n">
        <v>0.08402999999999999</v>
      </c>
    </row>
    <row r="4" spans="1:4">
      <c r="A4" s="4" t="s">
        <v>338</v>
      </c>
      <c r="D4" s="4" t="s">
        <v>339</v>
      </c>
    </row>
    <row r="5" spans="1:4">
      <c r="A5" s="4" t="s">
        <v>340</v>
      </c>
      <c r="D5" s="4" t="s">
        <v>341</v>
      </c>
    </row>
    <row r="6" spans="1:4">
      <c r="A6" s="4" t="s">
        <v>342</v>
      </c>
      <c r="B6" s="7" t="n">
        <v>5500000</v>
      </c>
    </row>
    <row r="7" spans="1:4">
      <c r="A7" s="4" t="s">
        <v>26</v>
      </c>
      <c r="B7" s="5" t="n">
        <v>97080076</v>
      </c>
      <c r="C7" s="7" t="n">
        <v>96685535</v>
      </c>
    </row>
    <row r="8" spans="1:4">
      <c r="A8" s="4" t="s">
        <v>343</v>
      </c>
      <c r="B8" s="5" t="n">
        <v>67201265</v>
      </c>
      <c r="C8" s="5" t="n">
        <v>65749394</v>
      </c>
    </row>
    <row r="9" spans="1:4">
      <c r="A9" s="4" t="s">
        <v>46</v>
      </c>
      <c r="B9" s="5" t="n">
        <v>84412079</v>
      </c>
      <c r="C9" s="5" t="n">
        <v>84349639</v>
      </c>
    </row>
    <row r="10" spans="1:4">
      <c r="A10" s="4" t="s">
        <v>344</v>
      </c>
      <c r="B10" s="5" t="n">
        <v>72629619</v>
      </c>
      <c r="C10" s="7" t="n">
        <v>73582053</v>
      </c>
    </row>
    <row r="11" spans="1:4">
      <c r="A11" s="4" t="s">
        <v>345</v>
      </c>
    </row>
    <row r="12" spans="1:4">
      <c r="A12" s="3" t="s">
        <v>336</v>
      </c>
    </row>
    <row r="13" spans="1:4">
      <c r="A13" s="4" t="s">
        <v>26</v>
      </c>
      <c r="B13" s="5" t="n">
        <v>35400000</v>
      </c>
    </row>
    <row r="14" spans="1:4">
      <c r="A14" s="4" t="s">
        <v>343</v>
      </c>
      <c r="B14" s="5" t="n">
        <v>19900000</v>
      </c>
    </row>
    <row r="15" spans="1:4">
      <c r="A15" s="4" t="s">
        <v>87</v>
      </c>
      <c r="B15" s="5" t="n">
        <v>8100000</v>
      </c>
    </row>
    <row r="16" spans="1:4">
      <c r="A16" s="4" t="s">
        <v>46</v>
      </c>
      <c r="B16" s="5" t="n">
        <v>30600000</v>
      </c>
    </row>
    <row r="17" spans="1:4">
      <c r="A17" s="4" t="s">
        <v>344</v>
      </c>
      <c r="B17" s="7" t="n">
        <v>182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6</v>
      </c>
      <c r="B1" s="2" t="s">
        <v>2</v>
      </c>
      <c r="C1" s="2" t="s">
        <v>25</v>
      </c>
    </row>
    <row r="2" spans="1:3">
      <c r="A2" s="3" t="s">
        <v>347</v>
      </c>
    </row>
    <row r="3" spans="1:3">
      <c r="A3" s="4" t="s">
        <v>348</v>
      </c>
      <c r="B3" s="7" t="n">
        <v>336175</v>
      </c>
      <c r="C3" s="7" t="n">
        <v>328742</v>
      </c>
    </row>
    <row r="4" spans="1:3">
      <c r="A4" s="4" t="s">
        <v>349</v>
      </c>
      <c r="B4" s="5" t="n">
        <v>0</v>
      </c>
      <c r="C4" s="5" t="n">
        <v>0</v>
      </c>
    </row>
    <row r="5" spans="1:3">
      <c r="A5" s="4" t="s">
        <v>350</v>
      </c>
      <c r="B5" s="5" t="n">
        <v>0</v>
      </c>
      <c r="C5" s="5" t="n">
        <v>0</v>
      </c>
    </row>
    <row r="6" spans="1:3">
      <c r="A6" s="4" t="s">
        <v>351</v>
      </c>
      <c r="B6" s="5" t="n">
        <v>336175</v>
      </c>
      <c r="C6" s="5" t="n">
        <v>328742</v>
      </c>
    </row>
    <row r="7" spans="1:3">
      <c r="A7" s="4" t="s">
        <v>68</v>
      </c>
      <c r="B7" s="5" t="n">
        <v>11093093</v>
      </c>
      <c r="C7" s="5" t="n">
        <v>8919324</v>
      </c>
    </row>
    <row r="8" spans="1:3">
      <c r="A8" s="4" t="s">
        <v>352</v>
      </c>
      <c r="B8" s="5" t="n">
        <v>216819</v>
      </c>
      <c r="C8" s="5" t="n">
        <v>258851</v>
      </c>
    </row>
    <row r="9" spans="1:3">
      <c r="A9" s="4" t="s">
        <v>353</v>
      </c>
      <c r="B9" s="5" t="n">
        <v>59035</v>
      </c>
      <c r="C9" s="5" t="n">
        <v>21243</v>
      </c>
    </row>
    <row r="10" spans="1:3">
      <c r="A10" s="4" t="s">
        <v>354</v>
      </c>
      <c r="B10" s="5" t="n">
        <v>11250877</v>
      </c>
      <c r="C10" s="5" t="n">
        <v>9156932</v>
      </c>
    </row>
    <row r="11" spans="1:3">
      <c r="A11" s="4" t="s">
        <v>355</v>
      </c>
      <c r="B11" s="5" t="n">
        <v>3164585</v>
      </c>
      <c r="C11" s="5" t="n">
        <v>3507868</v>
      </c>
    </row>
    <row r="12" spans="1:3">
      <c r="A12" s="4" t="s">
        <v>356</v>
      </c>
      <c r="B12" s="5" t="n">
        <v>57807</v>
      </c>
      <c r="C12" s="5" t="n">
        <v>82179</v>
      </c>
    </row>
    <row r="13" spans="1:3">
      <c r="A13" s="4" t="s">
        <v>357</v>
      </c>
      <c r="B13" s="5" t="n">
        <v>46545</v>
      </c>
      <c r="C13" s="5" t="n">
        <v>51765</v>
      </c>
    </row>
    <row r="14" spans="1:3">
      <c r="A14" s="4" t="s">
        <v>358</v>
      </c>
      <c r="B14" s="5" t="n">
        <v>3175847</v>
      </c>
      <c r="C14" s="5" t="n">
        <v>3538282</v>
      </c>
    </row>
    <row r="15" spans="1:3">
      <c r="A15" s="4" t="s">
        <v>359</v>
      </c>
      <c r="B15" s="5" t="n">
        <v>14593853</v>
      </c>
      <c r="C15" s="5" t="n">
        <v>12755934</v>
      </c>
    </row>
    <row r="16" spans="1:3">
      <c r="A16" s="4" t="s">
        <v>360</v>
      </c>
      <c r="B16" s="5" t="n">
        <v>274626</v>
      </c>
      <c r="C16" s="5" t="n">
        <v>341030</v>
      </c>
    </row>
    <row r="17" spans="1:3">
      <c r="A17" s="4" t="s">
        <v>361</v>
      </c>
      <c r="B17" s="5" t="n">
        <v>105580</v>
      </c>
      <c r="C17" s="5" t="n">
        <v>73008</v>
      </c>
    </row>
    <row r="18" spans="1:3">
      <c r="A18" s="4" t="s">
        <v>362</v>
      </c>
      <c r="B18" s="5" t="n">
        <v>14762899</v>
      </c>
      <c r="C18" s="5" t="n">
        <v>13023956</v>
      </c>
    </row>
    <row r="19" spans="1:3">
      <c r="A19" s="4" t="s">
        <v>363</v>
      </c>
    </row>
    <row r="20" spans="1:3">
      <c r="A20" s="3" t="s">
        <v>347</v>
      </c>
    </row>
    <row r="21" spans="1:3">
      <c r="A21" s="4" t="s">
        <v>68</v>
      </c>
      <c r="B21" s="5" t="n">
        <v>7387</v>
      </c>
      <c r="C21" s="5" t="n">
        <v>8027</v>
      </c>
    </row>
    <row r="22" spans="1:3">
      <c r="A22" s="4" t="s">
        <v>352</v>
      </c>
      <c r="B22" s="5" t="n">
        <v>169</v>
      </c>
      <c r="C22" s="5" t="n">
        <v>224</v>
      </c>
    </row>
    <row r="23" spans="1:3">
      <c r="A23" s="4" t="s">
        <v>353</v>
      </c>
      <c r="B23" s="5" t="n">
        <v>52</v>
      </c>
      <c r="C23" s="5" t="n">
        <v>53</v>
      </c>
    </row>
    <row r="24" spans="1:3">
      <c r="A24" s="4" t="s">
        <v>354</v>
      </c>
      <c r="B24" s="5" t="n">
        <v>7504</v>
      </c>
      <c r="C24" s="5" t="n">
        <v>8198</v>
      </c>
    </row>
    <row r="25" spans="1:3">
      <c r="A25" s="4" t="s">
        <v>355</v>
      </c>
      <c r="B25" s="5" t="n">
        <v>136922</v>
      </c>
      <c r="C25" s="5" t="n">
        <v>148961</v>
      </c>
    </row>
    <row r="26" spans="1:3">
      <c r="A26" s="4" t="s">
        <v>356</v>
      </c>
      <c r="B26" s="5" t="n">
        <v>1584</v>
      </c>
      <c r="C26" s="5" t="n">
        <v>2551</v>
      </c>
    </row>
    <row r="27" spans="1:3">
      <c r="A27" s="4" t="s">
        <v>357</v>
      </c>
      <c r="B27" s="5" t="n">
        <v>391</v>
      </c>
      <c r="C27" s="5" t="n">
        <v>189</v>
      </c>
    </row>
    <row r="28" spans="1:3">
      <c r="A28" s="4" t="s">
        <v>358</v>
      </c>
      <c r="B28" s="5" t="n">
        <v>138115</v>
      </c>
      <c r="C28" s="5" t="n">
        <v>151323</v>
      </c>
    </row>
    <row r="29" spans="1:3">
      <c r="A29" s="4" t="s">
        <v>364</v>
      </c>
    </row>
    <row r="30" spans="1:3">
      <c r="A30" s="3" t="s">
        <v>347</v>
      </c>
    </row>
    <row r="31" spans="1:3">
      <c r="A31" s="4" t="s">
        <v>68</v>
      </c>
      <c r="B31" s="5" t="n">
        <v>10637736</v>
      </c>
      <c r="C31" s="5" t="n">
        <v>8507571</v>
      </c>
    </row>
    <row r="32" spans="1:3">
      <c r="A32" s="4" t="s">
        <v>352</v>
      </c>
      <c r="B32" s="5" t="n">
        <v>174277</v>
      </c>
      <c r="C32" s="5" t="n">
        <v>223889</v>
      </c>
    </row>
    <row r="33" spans="1:3">
      <c r="A33" s="4" t="s">
        <v>353</v>
      </c>
      <c r="B33" s="5" t="n">
        <v>40121</v>
      </c>
      <c r="C33" s="5" t="n">
        <v>337</v>
      </c>
    </row>
    <row r="34" spans="1:3">
      <c r="A34" s="4" t="s">
        <v>354</v>
      </c>
      <c r="B34" s="5" t="n">
        <v>10771892</v>
      </c>
      <c r="C34" s="5" t="n">
        <v>8731123</v>
      </c>
    </row>
    <row r="35" spans="1:3">
      <c r="A35" s="4" t="s">
        <v>355</v>
      </c>
      <c r="B35" s="5" t="n">
        <v>2828638</v>
      </c>
      <c r="C35" s="5" t="n">
        <v>3149320</v>
      </c>
    </row>
    <row r="36" spans="1:3">
      <c r="A36" s="4" t="s">
        <v>356</v>
      </c>
      <c r="B36" s="5" t="n">
        <v>54355</v>
      </c>
      <c r="C36" s="5" t="n">
        <v>78485</v>
      </c>
    </row>
    <row r="37" spans="1:3">
      <c r="A37" s="4" t="s">
        <v>357</v>
      </c>
      <c r="B37" s="5" t="n">
        <v>10143</v>
      </c>
      <c r="C37" s="5" t="n">
        <v>7000</v>
      </c>
    </row>
    <row r="38" spans="1:3">
      <c r="A38" s="4" t="s">
        <v>358</v>
      </c>
      <c r="B38" s="5" t="n">
        <v>2872850</v>
      </c>
      <c r="C38" s="5" t="n">
        <v>3220805</v>
      </c>
    </row>
    <row r="39" spans="1:3">
      <c r="A39" s="4" t="s">
        <v>365</v>
      </c>
    </row>
    <row r="40" spans="1:3">
      <c r="A40" s="3" t="s">
        <v>347</v>
      </c>
    </row>
    <row r="41" spans="1:3">
      <c r="A41" s="4" t="s">
        <v>68</v>
      </c>
      <c r="B41" s="5" t="n">
        <v>89</v>
      </c>
      <c r="C41" s="5" t="n">
        <v>104</v>
      </c>
    </row>
    <row r="42" spans="1:3">
      <c r="A42" s="4" t="s">
        <v>352</v>
      </c>
      <c r="B42" s="5" t="n">
        <v>2</v>
      </c>
      <c r="C42" s="5" t="n">
        <v>2</v>
      </c>
    </row>
    <row r="43" spans="1:3">
      <c r="A43" s="4" t="s">
        <v>353</v>
      </c>
      <c r="B43" s="5" t="n">
        <v>3</v>
      </c>
      <c r="C43" s="5" t="n">
        <v>3</v>
      </c>
    </row>
    <row r="44" spans="1:3">
      <c r="A44" s="4" t="s">
        <v>354</v>
      </c>
      <c r="B44" s="5" t="n">
        <v>88</v>
      </c>
      <c r="C44" s="5" t="n">
        <v>103</v>
      </c>
    </row>
    <row r="45" spans="1:3">
      <c r="A45" s="4" t="s">
        <v>355</v>
      </c>
      <c r="B45" s="5" t="n">
        <v>191910</v>
      </c>
      <c r="C45" s="5" t="n">
        <v>201733</v>
      </c>
    </row>
    <row r="46" spans="1:3">
      <c r="A46" s="4" t="s">
        <v>356</v>
      </c>
      <c r="B46" s="5" t="n">
        <v>1868</v>
      </c>
      <c r="C46" s="5" t="n">
        <v>1143</v>
      </c>
    </row>
    <row r="47" spans="1:3">
      <c r="A47" s="4" t="s">
        <v>357</v>
      </c>
      <c r="B47" s="5" t="n">
        <v>36011</v>
      </c>
      <c r="C47" s="5" t="n">
        <v>44576</v>
      </c>
    </row>
    <row r="48" spans="1:3">
      <c r="A48" s="4" t="s">
        <v>358</v>
      </c>
      <c r="B48" s="5" t="n">
        <v>157767</v>
      </c>
      <c r="C48" s="5" t="n">
        <v>158300</v>
      </c>
    </row>
    <row r="49" spans="1:3">
      <c r="A49" s="4" t="s">
        <v>366</v>
      </c>
    </row>
    <row r="50" spans="1:3">
      <c r="A50" s="3" t="s">
        <v>347</v>
      </c>
    </row>
    <row r="51" spans="1:3">
      <c r="A51" s="4" t="s">
        <v>68</v>
      </c>
      <c r="B51" s="5" t="n">
        <v>138525</v>
      </c>
      <c r="C51" s="5" t="n">
        <v>138240</v>
      </c>
    </row>
    <row r="52" spans="1:3">
      <c r="A52" s="4" t="s">
        <v>352</v>
      </c>
      <c r="B52" s="5" t="n">
        <v>1672</v>
      </c>
      <c r="C52" s="5" t="n">
        <v>1896</v>
      </c>
    </row>
    <row r="53" spans="1:3">
      <c r="A53" s="4" t="s">
        <v>353</v>
      </c>
      <c r="B53" s="5" t="n">
        <v>18243</v>
      </c>
      <c r="C53" s="5" t="n">
        <v>18648</v>
      </c>
    </row>
    <row r="54" spans="1:3">
      <c r="A54" s="4" t="s">
        <v>354</v>
      </c>
      <c r="B54" s="5" t="n">
        <v>121954</v>
      </c>
      <c r="C54" s="5" t="n">
        <v>121488</v>
      </c>
    </row>
    <row r="55" spans="1:3">
      <c r="A55" s="4" t="s">
        <v>355</v>
      </c>
      <c r="B55" s="5" t="n">
        <v>7115</v>
      </c>
      <c r="C55" s="5" t="n">
        <v>7854</v>
      </c>
    </row>
    <row r="56" spans="1:3">
      <c r="A56" s="4" t="s">
        <v>358</v>
      </c>
      <c r="B56" s="5" t="n">
        <v>7115</v>
      </c>
      <c r="C56" s="5" t="n">
        <v>7854</v>
      </c>
    </row>
    <row r="57" spans="1:3">
      <c r="A57" s="4" t="s">
        <v>367</v>
      </c>
    </row>
    <row r="58" spans="1:3">
      <c r="A58" s="3" t="s">
        <v>347</v>
      </c>
    </row>
    <row r="59" spans="1:3">
      <c r="A59" s="4" t="s">
        <v>68</v>
      </c>
      <c r="B59" s="5" t="n">
        <v>197315</v>
      </c>
      <c r="C59" s="5" t="n">
        <v>161408</v>
      </c>
    </row>
    <row r="60" spans="1:3">
      <c r="A60" s="4" t="s">
        <v>352</v>
      </c>
      <c r="B60" s="5" t="n">
        <v>1404</v>
      </c>
      <c r="C60" s="5" t="n">
        <v>544</v>
      </c>
    </row>
    <row r="61" spans="1:3">
      <c r="A61" s="4" t="s">
        <v>353</v>
      </c>
      <c r="B61" s="5" t="n">
        <v>1</v>
      </c>
      <c r="C61" s="5" t="n">
        <v>5</v>
      </c>
    </row>
    <row r="62" spans="1:3">
      <c r="A62" s="4" t="s">
        <v>354</v>
      </c>
      <c r="B62" s="5" t="n">
        <v>198718</v>
      </c>
      <c r="C62" s="5" t="n">
        <v>161947</v>
      </c>
    </row>
    <row r="63" spans="1:3">
      <c r="A63" s="4" t="s">
        <v>368</v>
      </c>
    </row>
    <row r="64" spans="1:3">
      <c r="A64" s="3" t="s">
        <v>347</v>
      </c>
    </row>
    <row r="65" spans="1:3">
      <c r="A65" s="4" t="s">
        <v>68</v>
      </c>
      <c r="B65" s="5" t="n">
        <v>28381</v>
      </c>
      <c r="C65" s="5" t="n">
        <v>30073</v>
      </c>
    </row>
    <row r="66" spans="1:3">
      <c r="A66" s="4" t="s">
        <v>352</v>
      </c>
      <c r="B66" s="5" t="n">
        <v>22518</v>
      </c>
      <c r="C66" s="5" t="n">
        <v>21276</v>
      </c>
    </row>
    <row r="67" spans="1:3">
      <c r="A67" s="4" t="s">
        <v>353</v>
      </c>
      <c r="B67" s="5" t="n">
        <v>416</v>
      </c>
      <c r="C67" s="5" t="n">
        <v>1033</v>
      </c>
    </row>
    <row r="68" spans="1:3">
      <c r="A68" s="4" t="s">
        <v>354</v>
      </c>
      <c r="B68" s="5" t="n">
        <v>50483</v>
      </c>
      <c r="C68" s="5" t="n">
        <v>50316</v>
      </c>
    </row>
    <row r="69" spans="1:3">
      <c r="A69" s="4" t="s">
        <v>369</v>
      </c>
    </row>
    <row r="70" spans="1:3">
      <c r="A70" s="3" t="s">
        <v>347</v>
      </c>
    </row>
    <row r="71" spans="1:3">
      <c r="A71" s="4" t="s">
        <v>68</v>
      </c>
      <c r="B71" s="5" t="n">
        <v>83660</v>
      </c>
      <c r="C71" s="5" t="n">
        <v>73901</v>
      </c>
    </row>
    <row r="72" spans="1:3">
      <c r="A72" s="4" t="s">
        <v>352</v>
      </c>
      <c r="B72" s="5" t="n">
        <v>16777</v>
      </c>
      <c r="C72" s="5" t="n">
        <v>11020</v>
      </c>
    </row>
    <row r="73" spans="1:3">
      <c r="A73" s="4" t="s">
        <v>353</v>
      </c>
      <c r="B73" s="5" t="n">
        <v>199</v>
      </c>
      <c r="C73" s="5" t="n">
        <v>1164</v>
      </c>
    </row>
    <row r="74" spans="1:3">
      <c r="A74" s="4" t="s">
        <v>354</v>
      </c>
      <c r="B74" s="7" t="n">
        <v>100238</v>
      </c>
      <c r="C74" s="7" t="n">
        <v>8375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21"/>
  </cols>
  <sheetData>
    <row r="1" spans="1:6">
      <c r="A1" s="1" t="s">
        <v>370</v>
      </c>
      <c r="B1" s="2" t="s">
        <v>83</v>
      </c>
      <c r="D1" s="2" t="s">
        <v>1</v>
      </c>
    </row>
    <row r="2" spans="1:6">
      <c r="B2" s="2" t="s">
        <v>371</v>
      </c>
      <c r="C2" s="2" t="s">
        <v>372</v>
      </c>
      <c r="D2" s="2" t="s">
        <v>371</v>
      </c>
      <c r="E2" s="2" t="s">
        <v>372</v>
      </c>
      <c r="F2" s="2" t="s">
        <v>373</v>
      </c>
    </row>
    <row r="3" spans="1:6">
      <c r="A3" s="3" t="s">
        <v>374</v>
      </c>
    </row>
    <row r="4" spans="1:6">
      <c r="A4" s="4" t="s">
        <v>375</v>
      </c>
      <c r="B4" s="7" t="n">
        <v>0</v>
      </c>
      <c r="C4" s="7" t="n">
        <v>0</v>
      </c>
      <c r="D4" s="7" t="n">
        <v>0</v>
      </c>
      <c r="E4" s="7" t="n">
        <v>0</v>
      </c>
    </row>
    <row r="5" spans="1:6">
      <c r="A5" s="4" t="s">
        <v>376</v>
      </c>
      <c r="B5" s="5" t="n">
        <v>383</v>
      </c>
      <c r="D5" s="5" t="n">
        <v>383</v>
      </c>
    </row>
    <row r="6" spans="1:6">
      <c r="A6" s="4" t="s">
        <v>377</v>
      </c>
      <c r="B6" s="7" t="n">
        <v>105580000</v>
      </c>
      <c r="D6" s="7" t="n">
        <v>105580000</v>
      </c>
      <c r="F6" s="7" t="n">
        <v>73008000</v>
      </c>
    </row>
    <row r="7" spans="1:6">
      <c r="A7" s="4" t="s">
        <v>378</v>
      </c>
      <c r="B7" s="7" t="n">
        <v>336000000</v>
      </c>
      <c r="D7" s="7" t="n">
        <v>336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662633</v>
      </c>
      <c r="C4" s="7" t="n">
        <v>645029</v>
      </c>
      <c r="D4" s="7" t="n">
        <v>1309812</v>
      </c>
      <c r="E4" s="7" t="n">
        <v>1290251</v>
      </c>
    </row>
    <row r="5" spans="1:5">
      <c r="A5" s="3" t="s">
        <v>87</v>
      </c>
    </row>
    <row r="6" spans="1:5">
      <c r="A6" s="4" t="s">
        <v>88</v>
      </c>
      <c r="B6" s="5" t="n">
        <v>93144</v>
      </c>
      <c r="C6" s="5" t="n">
        <v>85210</v>
      </c>
      <c r="D6" s="5" t="n">
        <v>179101</v>
      </c>
      <c r="E6" s="5" t="n">
        <v>159109</v>
      </c>
    </row>
    <row r="7" spans="1:5">
      <c r="A7" s="4" t="s">
        <v>89</v>
      </c>
      <c r="B7" s="5" t="n">
        <v>1062</v>
      </c>
      <c r="C7" s="5" t="n">
        <v>1293</v>
      </c>
      <c r="D7" s="5" t="n">
        <v>2380</v>
      </c>
      <c r="E7" s="5" t="n">
        <v>2797</v>
      </c>
    </row>
    <row r="8" spans="1:5">
      <c r="A8" s="4" t="s">
        <v>90</v>
      </c>
      <c r="B8" s="5" t="n">
        <v>3351</v>
      </c>
      <c r="C8" s="5" t="n">
        <v>2535</v>
      </c>
      <c r="D8" s="5" t="n">
        <v>6469</v>
      </c>
      <c r="E8" s="5" t="n">
        <v>4419</v>
      </c>
    </row>
    <row r="9" spans="1:5">
      <c r="A9" s="4" t="s">
        <v>91</v>
      </c>
      <c r="B9" s="5" t="n">
        <v>164</v>
      </c>
      <c r="C9" s="5" t="n">
        <v>223</v>
      </c>
      <c r="D9" s="5" t="n">
        <v>679</v>
      </c>
      <c r="E9" s="5" t="n">
        <v>666</v>
      </c>
    </row>
    <row r="10" spans="1:5">
      <c r="A10" s="4" t="s">
        <v>92</v>
      </c>
      <c r="B10" s="5" t="n">
        <v>760354</v>
      </c>
      <c r="C10" s="5" t="n">
        <v>734290</v>
      </c>
      <c r="D10" s="5" t="n">
        <v>1498441</v>
      </c>
      <c r="E10" s="5" t="n">
        <v>1457242</v>
      </c>
    </row>
    <row r="11" spans="1:5">
      <c r="A11" s="3" t="s">
        <v>93</v>
      </c>
    </row>
    <row r="12" spans="1:5">
      <c r="A12" s="4" t="s">
        <v>48</v>
      </c>
      <c r="B12" s="5" t="n">
        <v>349</v>
      </c>
      <c r="C12" s="5" t="n">
        <v>330</v>
      </c>
      <c r="D12" s="5" t="n">
        <v>660</v>
      </c>
      <c r="E12" s="5" t="n">
        <v>627</v>
      </c>
    </row>
    <row r="13" spans="1:5">
      <c r="A13" s="4" t="s">
        <v>49</v>
      </c>
      <c r="B13" s="5" t="n">
        <v>10361</v>
      </c>
      <c r="C13" s="5" t="n">
        <v>11181</v>
      </c>
      <c r="D13" s="5" t="n">
        <v>20580</v>
      </c>
      <c r="E13" s="5" t="n">
        <v>22782</v>
      </c>
    </row>
    <row r="14" spans="1:5">
      <c r="A14" s="4" t="s">
        <v>50</v>
      </c>
      <c r="B14" s="5" t="n">
        <v>3690</v>
      </c>
      <c r="C14" s="5" t="n">
        <v>3855</v>
      </c>
      <c r="D14" s="5" t="n">
        <v>7430</v>
      </c>
      <c r="E14" s="5" t="n">
        <v>7795</v>
      </c>
    </row>
    <row r="15" spans="1:5">
      <c r="A15" s="4" t="s">
        <v>51</v>
      </c>
      <c r="B15" s="5" t="n">
        <v>150</v>
      </c>
      <c r="C15" s="5" t="n">
        <v>181</v>
      </c>
      <c r="D15" s="5" t="n">
        <v>297</v>
      </c>
      <c r="E15" s="5" t="n">
        <v>389</v>
      </c>
    </row>
    <row r="16" spans="1:5">
      <c r="A16" s="4" t="s">
        <v>94</v>
      </c>
      <c r="B16" s="5" t="n">
        <v>36</v>
      </c>
      <c r="C16" s="5" t="n">
        <v>25</v>
      </c>
      <c r="D16" s="5" t="n">
        <v>70</v>
      </c>
      <c r="E16" s="5" t="n">
        <v>57</v>
      </c>
    </row>
    <row r="17" spans="1:5">
      <c r="A17" s="4" t="s">
        <v>55</v>
      </c>
      <c r="B17" s="5" t="n">
        <v>62640</v>
      </c>
      <c r="C17" s="5" t="n">
        <v>49604</v>
      </c>
      <c r="D17" s="5" t="n">
        <v>126688</v>
      </c>
      <c r="E17" s="5" t="n">
        <v>100045</v>
      </c>
    </row>
    <row r="18" spans="1:5">
      <c r="A18" s="4" t="s">
        <v>95</v>
      </c>
      <c r="B18" s="5" t="n">
        <v>77226</v>
      </c>
      <c r="C18" s="5" t="n">
        <v>65176</v>
      </c>
      <c r="D18" s="5" t="n">
        <v>155725</v>
      </c>
      <c r="E18" s="5" t="n">
        <v>131695</v>
      </c>
    </row>
    <row r="19" spans="1:5">
      <c r="A19" s="4" t="s">
        <v>96</v>
      </c>
      <c r="B19" s="5" t="n">
        <v>683128</v>
      </c>
      <c r="C19" s="5" t="n">
        <v>669114</v>
      </c>
      <c r="D19" s="5" t="n">
        <v>1342716</v>
      </c>
      <c r="E19" s="5" t="n">
        <v>1325547</v>
      </c>
    </row>
    <row r="20" spans="1:5">
      <c r="A20" s="4" t="s">
        <v>97</v>
      </c>
      <c r="B20" s="5" t="n">
        <v>30000</v>
      </c>
      <c r="C20" s="5" t="n">
        <v>30000</v>
      </c>
      <c r="D20" s="5" t="n">
        <v>68000</v>
      </c>
      <c r="E20" s="5" t="n">
        <v>62000</v>
      </c>
    </row>
    <row r="21" spans="1:5">
      <c r="A21" s="4" t="s">
        <v>98</v>
      </c>
      <c r="B21" s="5" t="n">
        <v>653128</v>
      </c>
      <c r="C21" s="5" t="n">
        <v>639114</v>
      </c>
      <c r="D21" s="5" t="n">
        <v>1274716</v>
      </c>
      <c r="E21" s="5" t="n">
        <v>1263547</v>
      </c>
    </row>
    <row r="22" spans="1:5">
      <c r="A22" s="3" t="s">
        <v>99</v>
      </c>
    </row>
    <row r="23" spans="1:5">
      <c r="A23" s="4" t="s">
        <v>100</v>
      </c>
      <c r="B23" s="5" t="n">
        <v>102602</v>
      </c>
      <c r="C23" s="5" t="n">
        <v>95656</v>
      </c>
      <c r="D23" s="5" t="n">
        <v>204203</v>
      </c>
      <c r="E23" s="5" t="n">
        <v>175705</v>
      </c>
    </row>
    <row r="24" spans="1:5">
      <c r="A24" s="4" t="s">
        <v>101</v>
      </c>
      <c r="B24" s="5" t="n">
        <v>105257</v>
      </c>
      <c r="C24" s="5" t="n">
        <v>107368</v>
      </c>
      <c r="D24" s="5" t="n">
        <v>207601</v>
      </c>
      <c r="E24" s="5" t="n">
        <v>211566</v>
      </c>
    </row>
    <row r="25" spans="1:5">
      <c r="A25" s="4" t="s">
        <v>102</v>
      </c>
      <c r="B25" s="5" t="n">
        <v>118598</v>
      </c>
      <c r="C25" s="5" t="n">
        <v>129893</v>
      </c>
      <c r="D25" s="5" t="n">
        <v>242332</v>
      </c>
      <c r="E25" s="5" t="n">
        <v>251145</v>
      </c>
    </row>
    <row r="26" spans="1:5">
      <c r="A26" s="4" t="s">
        <v>103</v>
      </c>
      <c r="B26" s="5" t="n">
        <v>16861</v>
      </c>
      <c r="C26" s="5" t="n">
        <v>17487</v>
      </c>
      <c r="D26" s="5" t="n">
        <v>32322</v>
      </c>
      <c r="E26" s="5" t="n">
        <v>33987</v>
      </c>
    </row>
    <row r="27" spans="1:5">
      <c r="A27" s="4" t="s">
        <v>104</v>
      </c>
      <c r="B27" s="5" t="n">
        <v>6046</v>
      </c>
      <c r="C27" s="5" t="n">
        <v>8042</v>
      </c>
      <c r="D27" s="5" t="n">
        <v>12277</v>
      </c>
      <c r="E27" s="5" t="n">
        <v>14489</v>
      </c>
    </row>
    <row r="28" spans="1:5">
      <c r="A28" s="4" t="s">
        <v>105</v>
      </c>
      <c r="B28" s="5" t="n">
        <v>-10</v>
      </c>
      <c r="D28" s="5" t="n">
        <v>-108</v>
      </c>
    </row>
    <row r="29" spans="1:5">
      <c r="A29" s="4" t="s">
        <v>106</v>
      </c>
      <c r="B29" s="5" t="n">
        <v>-3131</v>
      </c>
      <c r="C29" s="5" t="n">
        <v>-4055</v>
      </c>
      <c r="D29" s="5" t="n">
        <v>-7322</v>
      </c>
      <c r="E29" s="5" t="n">
        <v>-8509</v>
      </c>
    </row>
    <row r="30" spans="1:5">
      <c r="A30" s="4" t="s">
        <v>107</v>
      </c>
      <c r="B30" s="5" t="n">
        <v>150804</v>
      </c>
      <c r="C30" s="5" t="n">
        <v>102021</v>
      </c>
      <c r="D30" s="5" t="n">
        <v>245925</v>
      </c>
      <c r="E30" s="5" t="n">
        <v>198136</v>
      </c>
    </row>
    <row r="31" spans="1:5">
      <c r="A31" s="4" t="s">
        <v>108</v>
      </c>
      <c r="B31" s="5" t="n">
        <v>497027</v>
      </c>
      <c r="C31" s="5" t="n">
        <v>456412</v>
      </c>
      <c r="D31" s="5" t="n">
        <v>937230</v>
      </c>
      <c r="E31" s="5" t="n">
        <v>876519</v>
      </c>
    </row>
    <row r="32" spans="1:5">
      <c r="A32" s="3" t="s">
        <v>109</v>
      </c>
    </row>
    <row r="33" spans="1:5">
      <c r="A33" s="4" t="s">
        <v>110</v>
      </c>
      <c r="B33" s="5" t="n">
        <v>361657</v>
      </c>
      <c r="C33" s="5" t="n">
        <v>339713</v>
      </c>
      <c r="D33" s="5" t="n">
        <v>751550</v>
      </c>
      <c r="E33" s="5" t="n">
        <v>711039</v>
      </c>
    </row>
    <row r="34" spans="1:5">
      <c r="A34" s="4" t="s">
        <v>111</v>
      </c>
      <c r="B34" s="5" t="n">
        <v>66852</v>
      </c>
      <c r="C34" s="5" t="n">
        <v>68084</v>
      </c>
      <c r="D34" s="5" t="n">
        <v>133322</v>
      </c>
      <c r="E34" s="5" t="n">
        <v>139251</v>
      </c>
    </row>
    <row r="35" spans="1:5">
      <c r="A35" s="4" t="s">
        <v>112</v>
      </c>
      <c r="B35" s="5" t="n">
        <v>9305</v>
      </c>
      <c r="C35" s="5" t="n">
        <v>9180</v>
      </c>
      <c r="D35" s="5" t="n">
        <v>18895</v>
      </c>
      <c r="E35" s="5" t="n">
        <v>20136</v>
      </c>
    </row>
    <row r="36" spans="1:5">
      <c r="A36" s="4" t="s">
        <v>113</v>
      </c>
      <c r="B36" s="5" t="n">
        <v>5965</v>
      </c>
      <c r="C36" s="5" t="n">
        <v>9234</v>
      </c>
      <c r="D36" s="5" t="n">
        <v>12758</v>
      </c>
      <c r="E36" s="5" t="n">
        <v>19296</v>
      </c>
    </row>
    <row r="37" spans="1:5">
      <c r="A37" s="4" t="s">
        <v>114</v>
      </c>
      <c r="B37" s="5" t="n">
        <v>10801</v>
      </c>
      <c r="C37" s="5" t="n">
        <v>15155</v>
      </c>
      <c r="D37" s="5" t="n">
        <v>21461</v>
      </c>
      <c r="E37" s="5" t="n">
        <v>30643</v>
      </c>
    </row>
    <row r="38" spans="1:5">
      <c r="A38" s="4" t="s">
        <v>115</v>
      </c>
      <c r="B38" s="5" t="n">
        <v>242048</v>
      </c>
      <c r="C38" s="5" t="n">
        <v>226294</v>
      </c>
      <c r="D38" s="5" t="n">
        <v>445017</v>
      </c>
      <c r="E38" s="5" t="n">
        <v>437529</v>
      </c>
    </row>
    <row r="39" spans="1:5">
      <c r="A39" s="4" t="s">
        <v>116</v>
      </c>
      <c r="B39" s="5" t="n">
        <v>696628</v>
      </c>
      <c r="C39" s="5" t="n">
        <v>667660</v>
      </c>
      <c r="D39" s="5" t="n">
        <v>1383003</v>
      </c>
      <c r="E39" s="5" t="n">
        <v>1357894</v>
      </c>
    </row>
    <row r="40" spans="1:5">
      <c r="A40" s="4" t="s">
        <v>117</v>
      </c>
      <c r="B40" s="5" t="n">
        <v>453527</v>
      </c>
      <c r="C40" s="5" t="n">
        <v>427866</v>
      </c>
      <c r="D40" s="5" t="n">
        <v>828943</v>
      </c>
      <c r="E40" s="5" t="n">
        <v>782172</v>
      </c>
    </row>
    <row r="41" spans="1:5">
      <c r="A41" s="4" t="s">
        <v>118</v>
      </c>
      <c r="B41" s="5" t="n">
        <v>166839</v>
      </c>
      <c r="C41" s="5" t="n">
        <v>143530</v>
      </c>
      <c r="D41" s="5" t="n">
        <v>300642</v>
      </c>
      <c r="E41" s="5" t="n">
        <v>268819</v>
      </c>
    </row>
    <row r="42" spans="1:5">
      <c r="A42" s="4" t="s">
        <v>119</v>
      </c>
      <c r="B42" s="5" t="n">
        <v>286688</v>
      </c>
      <c r="C42" s="5" t="n">
        <v>284336</v>
      </c>
      <c r="D42" s="5" t="n">
        <v>528301</v>
      </c>
      <c r="E42" s="5" t="n">
        <v>513353</v>
      </c>
    </row>
    <row r="43" spans="1:5">
      <c r="A43" s="3" t="s">
        <v>120</v>
      </c>
    </row>
    <row r="44" spans="1:5">
      <c r="A44" s="4" t="s">
        <v>121</v>
      </c>
      <c r="B44" s="5" t="n">
        <v>263471</v>
      </c>
      <c r="C44" s="5" t="n">
        <v>260680</v>
      </c>
      <c r="D44" s="5" t="n">
        <v>482295</v>
      </c>
      <c r="E44" s="5" t="n">
        <v>472404</v>
      </c>
    </row>
    <row r="45" spans="1:5">
      <c r="A45" s="4" t="s">
        <v>122</v>
      </c>
      <c r="B45" s="7" t="n">
        <v>263481</v>
      </c>
      <c r="C45" s="7" t="n">
        <v>260695</v>
      </c>
      <c r="D45" s="7" t="n">
        <v>482313</v>
      </c>
      <c r="E45" s="7" t="n">
        <v>472429</v>
      </c>
    </row>
    <row r="46" spans="1:5">
      <c r="A46" s="3" t="s">
        <v>123</v>
      </c>
    </row>
    <row r="47" spans="1:5">
      <c r="A47" s="4" t="s">
        <v>121</v>
      </c>
      <c r="B47" s="8" t="n">
        <v>1.99</v>
      </c>
      <c r="C47" s="8" t="n">
        <v>1.99</v>
      </c>
      <c r="D47" s="8" t="n">
        <v>3.65</v>
      </c>
      <c r="E47" s="8" t="n">
        <v>3.62</v>
      </c>
    </row>
    <row r="48" spans="1:5">
      <c r="A48" s="4" t="s">
        <v>122</v>
      </c>
      <c r="B48" s="9" t="n">
        <v>1.98</v>
      </c>
      <c r="C48" s="9" t="n">
        <v>1.98</v>
      </c>
      <c r="D48" s="9" t="n">
        <v>3.63</v>
      </c>
      <c r="E48" s="9" t="n">
        <v>3.59</v>
      </c>
    </row>
    <row r="49" spans="1:5">
      <c r="A49" s="4" t="s">
        <v>124</v>
      </c>
      <c r="B49" s="8" t="n">
        <v>0.7</v>
      </c>
      <c r="C49" s="8" t="n">
        <v>0.7</v>
      </c>
      <c r="D49" s="8" t="n">
        <v>1.4</v>
      </c>
      <c r="E49" s="8" t="n">
        <v>1.4</v>
      </c>
    </row>
    <row r="50" spans="1:5">
      <c r="A50" s="3" t="s">
        <v>125</v>
      </c>
    </row>
    <row r="51" spans="1:5">
      <c r="A51" s="4" t="s">
        <v>121</v>
      </c>
      <c r="B51" s="5" t="n">
        <v>132356</v>
      </c>
      <c r="C51" s="5" t="n">
        <v>130856</v>
      </c>
      <c r="D51" s="5" t="n">
        <v>132203</v>
      </c>
      <c r="E51" s="5" t="n">
        <v>130536</v>
      </c>
    </row>
    <row r="52" spans="1:5">
      <c r="A52" s="4" t="s">
        <v>122</v>
      </c>
      <c r="B52" s="5" t="n">
        <v>133116</v>
      </c>
      <c r="C52" s="5" t="n">
        <v>131828</v>
      </c>
      <c r="D52" s="5" t="n">
        <v>132944</v>
      </c>
      <c r="E52" s="5" t="n">
        <v>1314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9</v>
      </c>
      <c r="B1" s="2" t="s">
        <v>2</v>
      </c>
      <c r="C1" s="2" t="s">
        <v>25</v>
      </c>
    </row>
    <row r="2" spans="1:3">
      <c r="A2" s="3" t="s">
        <v>380</v>
      </c>
    </row>
    <row r="3" spans="1:3">
      <c r="A3" s="4" t="s">
        <v>381</v>
      </c>
      <c r="B3" s="7" t="n">
        <v>10418</v>
      </c>
    </row>
    <row r="4" spans="1:3">
      <c r="A4" s="4" t="s">
        <v>382</v>
      </c>
      <c r="B4" s="5" t="n">
        <v>197809</v>
      </c>
    </row>
    <row r="5" spans="1:3">
      <c r="A5" s="4" t="s">
        <v>383</v>
      </c>
      <c r="B5" s="5" t="n">
        <v>2619</v>
      </c>
    </row>
    <row r="6" spans="1:3">
      <c r="A6" s="4" t="s">
        <v>384</v>
      </c>
      <c r="B6" s="5" t="n">
        <v>160762</v>
      </c>
    </row>
    <row r="7" spans="1:3">
      <c r="A7" s="4" t="s">
        <v>385</v>
      </c>
      <c r="B7" s="5" t="n">
        <v>371608</v>
      </c>
    </row>
    <row r="8" spans="1:3">
      <c r="A8" s="4" t="s">
        <v>386</v>
      </c>
      <c r="B8" s="5" t="n">
        <v>10637825</v>
      </c>
    </row>
    <row r="9" spans="1:3">
      <c r="A9" s="4" t="s">
        <v>183</v>
      </c>
      <c r="B9" s="5" t="n">
        <v>11009433</v>
      </c>
    </row>
    <row r="10" spans="1:3">
      <c r="A10" s="3" t="s">
        <v>387</v>
      </c>
    </row>
    <row r="11" spans="1:3">
      <c r="A11" s="4" t="s">
        <v>381</v>
      </c>
      <c r="B11" s="5" t="n">
        <v>28570</v>
      </c>
    </row>
    <row r="12" spans="1:3">
      <c r="A12" s="4" t="s">
        <v>382</v>
      </c>
      <c r="B12" s="5" t="n">
        <v>83513</v>
      </c>
    </row>
    <row r="13" spans="1:3">
      <c r="A13" s="4" t="s">
        <v>383</v>
      </c>
      <c r="B13" s="5" t="n">
        <v>24839</v>
      </c>
    </row>
    <row r="14" spans="1:3">
      <c r="A14" s="4" t="s">
        <v>384</v>
      </c>
      <c r="B14" s="5" t="n">
        <v>7115</v>
      </c>
    </row>
    <row r="15" spans="1:3">
      <c r="A15" s="4" t="s">
        <v>388</v>
      </c>
      <c r="B15" s="5" t="n">
        <v>144037</v>
      </c>
    </row>
    <row r="16" spans="1:3">
      <c r="A16" s="4" t="s">
        <v>389</v>
      </c>
      <c r="B16" s="5" t="n">
        <v>3020548</v>
      </c>
    </row>
    <row r="17" spans="1:3">
      <c r="A17" s="4" t="s">
        <v>355</v>
      </c>
      <c r="B17" s="5" t="n">
        <v>3164585</v>
      </c>
      <c r="C17" s="7" t="n">
        <v>3507868</v>
      </c>
    </row>
    <row r="18" spans="1:3">
      <c r="A18" s="3" t="s">
        <v>380</v>
      </c>
    </row>
    <row r="19" spans="1:3">
      <c r="A19" s="4" t="s">
        <v>381</v>
      </c>
      <c r="B19" s="5" t="n">
        <v>10461</v>
      </c>
    </row>
    <row r="20" spans="1:3">
      <c r="A20" s="4" t="s">
        <v>382</v>
      </c>
      <c r="B20" s="5" t="n">
        <v>199557</v>
      </c>
    </row>
    <row r="21" spans="1:3">
      <c r="A21" s="4" t="s">
        <v>383</v>
      </c>
      <c r="B21" s="5" t="n">
        <v>2637</v>
      </c>
    </row>
    <row r="22" spans="1:3">
      <c r="A22" s="4" t="s">
        <v>384</v>
      </c>
      <c r="B22" s="5" t="n">
        <v>166004</v>
      </c>
    </row>
    <row r="23" spans="1:3">
      <c r="A23" s="4" t="s">
        <v>390</v>
      </c>
      <c r="B23" s="5" t="n">
        <v>378659</v>
      </c>
    </row>
    <row r="24" spans="1:3">
      <c r="A24" s="4" t="s">
        <v>386</v>
      </c>
      <c r="B24" s="5" t="n">
        <v>10771980</v>
      </c>
    </row>
    <row r="25" spans="1:3">
      <c r="A25" s="4" t="s">
        <v>183</v>
      </c>
      <c r="B25" s="5" t="n">
        <v>11150639</v>
      </c>
    </row>
    <row r="26" spans="1:3">
      <c r="A26" s="3" t="s">
        <v>387</v>
      </c>
    </row>
    <row r="27" spans="1:3">
      <c r="A27" s="4" t="s">
        <v>381</v>
      </c>
      <c r="B27" s="5" t="n">
        <v>28738</v>
      </c>
    </row>
    <row r="28" spans="1:3">
      <c r="A28" s="4" t="s">
        <v>382</v>
      </c>
      <c r="B28" s="5" t="n">
        <v>84258</v>
      </c>
    </row>
    <row r="29" spans="1:3">
      <c r="A29" s="4" t="s">
        <v>383</v>
      </c>
      <c r="B29" s="5" t="n">
        <v>25119</v>
      </c>
    </row>
    <row r="30" spans="1:3">
      <c r="A30" s="4" t="s">
        <v>384</v>
      </c>
      <c r="B30" s="5" t="n">
        <v>7115</v>
      </c>
    </row>
    <row r="31" spans="1:3">
      <c r="A31" s="4" t="s">
        <v>391</v>
      </c>
      <c r="B31" s="5" t="n">
        <v>145230</v>
      </c>
    </row>
    <row r="32" spans="1:3">
      <c r="A32" s="4" t="s">
        <v>389</v>
      </c>
      <c r="B32" s="5" t="n">
        <v>3030617</v>
      </c>
    </row>
    <row r="33" spans="1:3">
      <c r="A33" s="4" t="s">
        <v>183</v>
      </c>
      <c r="B33" s="7" t="n">
        <v>3175847</v>
      </c>
      <c r="C33" s="7" t="n">
        <v>353828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2</v>
      </c>
      <c r="B1" s="2" t="s">
        <v>2</v>
      </c>
      <c r="C1" s="2" t="s">
        <v>25</v>
      </c>
    </row>
    <row r="2" spans="1:3">
      <c r="A2" s="3" t="s">
        <v>347</v>
      </c>
    </row>
    <row r="3" spans="1:3">
      <c r="A3" s="4" t="s">
        <v>393</v>
      </c>
      <c r="B3" s="7" t="n">
        <v>2704945</v>
      </c>
      <c r="C3" s="7" t="n">
        <v>65554</v>
      </c>
    </row>
    <row r="4" spans="1:3">
      <c r="A4" s="4" t="s">
        <v>394</v>
      </c>
      <c r="B4" s="5" t="n">
        <v>-40163</v>
      </c>
      <c r="C4" s="5" t="n">
        <v>-2659</v>
      </c>
    </row>
    <row r="5" spans="1:3">
      <c r="A5" s="4" t="s">
        <v>395</v>
      </c>
      <c r="B5" s="5" t="n">
        <v>103542</v>
      </c>
      <c r="C5" s="5" t="n">
        <v>103914</v>
      </c>
    </row>
    <row r="6" spans="1:3">
      <c r="A6" s="4" t="s">
        <v>396</v>
      </c>
      <c r="B6" s="5" t="n">
        <v>-18872</v>
      </c>
      <c r="C6" s="5" t="n">
        <v>-18584</v>
      </c>
    </row>
    <row r="7" spans="1:3">
      <c r="A7" s="4" t="s">
        <v>397</v>
      </c>
      <c r="B7" s="5" t="n">
        <v>421598</v>
      </c>
      <c r="C7" s="5" t="n">
        <v>167299</v>
      </c>
    </row>
    <row r="8" spans="1:3">
      <c r="A8" s="4" t="s">
        <v>398</v>
      </c>
      <c r="B8" s="5" t="n">
        <v>-3053</v>
      </c>
      <c r="C8" s="5" t="n">
        <v>-545</v>
      </c>
    </row>
    <row r="9" spans="1:3">
      <c r="A9" s="4" t="s">
        <v>399</v>
      </c>
      <c r="B9" s="5" t="n">
        <v>379641</v>
      </c>
      <c r="C9" s="5" t="n">
        <v>574560</v>
      </c>
    </row>
    <row r="10" spans="1:3">
      <c r="A10" s="4" t="s">
        <v>400</v>
      </c>
      <c r="B10" s="5" t="n">
        <v>-43492</v>
      </c>
      <c r="C10" s="5" t="n">
        <v>-51220</v>
      </c>
    </row>
    <row r="11" spans="1:3">
      <c r="A11" s="4" t="s">
        <v>401</v>
      </c>
      <c r="B11" s="5" t="n">
        <v>3126543</v>
      </c>
      <c r="C11" s="5" t="n">
        <v>232853</v>
      </c>
    </row>
    <row r="12" spans="1:3">
      <c r="A12" s="4" t="s">
        <v>402</v>
      </c>
      <c r="B12" s="5" t="n">
        <v>-43216</v>
      </c>
      <c r="C12" s="5" t="n">
        <v>-3204</v>
      </c>
    </row>
    <row r="13" spans="1:3">
      <c r="A13" s="4" t="s">
        <v>403</v>
      </c>
      <c r="B13" s="5" t="n">
        <v>483183</v>
      </c>
      <c r="C13" s="5" t="n">
        <v>678474</v>
      </c>
    </row>
    <row r="14" spans="1:3">
      <c r="A14" s="4" t="s">
        <v>404</v>
      </c>
      <c r="B14" s="5" t="n">
        <v>-62364</v>
      </c>
      <c r="C14" s="5" t="n">
        <v>-69804</v>
      </c>
    </row>
    <row r="15" spans="1:3">
      <c r="A15" s="4" t="s">
        <v>363</v>
      </c>
    </row>
    <row r="16" spans="1:3">
      <c r="A16" s="3" t="s">
        <v>347</v>
      </c>
    </row>
    <row r="17" spans="1:3">
      <c r="A17" s="4" t="s">
        <v>393</v>
      </c>
      <c r="B17" s="5" t="n">
        <v>1403</v>
      </c>
      <c r="C17" s="5" t="n">
        <v>1785</v>
      </c>
    </row>
    <row r="18" spans="1:3">
      <c r="A18" s="4" t="s">
        <v>394</v>
      </c>
      <c r="B18" s="5" t="n">
        <v>-7</v>
      </c>
      <c r="C18" s="5" t="n">
        <v>-52</v>
      </c>
    </row>
    <row r="19" spans="1:3">
      <c r="A19" s="4" t="s">
        <v>395</v>
      </c>
      <c r="B19" s="5" t="n">
        <v>1527</v>
      </c>
      <c r="C19" s="5" t="n">
        <v>121</v>
      </c>
    </row>
    <row r="20" spans="1:3">
      <c r="A20" s="4" t="s">
        <v>396</v>
      </c>
      <c r="B20" s="5" t="n">
        <v>-45</v>
      </c>
      <c r="C20" s="5" t="n">
        <v>-1</v>
      </c>
    </row>
    <row r="21" spans="1:3">
      <c r="A21" s="4" t="s">
        <v>397</v>
      </c>
      <c r="B21" s="5" t="n">
        <v>38431</v>
      </c>
      <c r="C21" s="5" t="n">
        <v>29886</v>
      </c>
    </row>
    <row r="22" spans="1:3">
      <c r="A22" s="4" t="s">
        <v>398</v>
      </c>
      <c r="B22" s="5" t="n">
        <v>-360</v>
      </c>
      <c r="C22" s="5" t="n">
        <v>-184</v>
      </c>
    </row>
    <row r="23" spans="1:3">
      <c r="A23" s="4" t="s">
        <v>399</v>
      </c>
      <c r="B23" s="5" t="n">
        <v>2289</v>
      </c>
      <c r="C23" s="5" t="n">
        <v>268</v>
      </c>
    </row>
    <row r="24" spans="1:3">
      <c r="A24" s="4" t="s">
        <v>400</v>
      </c>
      <c r="B24" s="5" t="n">
        <v>-31</v>
      </c>
      <c r="C24" s="5" t="n">
        <v>-5</v>
      </c>
    </row>
    <row r="25" spans="1:3">
      <c r="A25" s="4" t="s">
        <v>364</v>
      </c>
    </row>
    <row r="26" spans="1:3">
      <c r="A26" s="3" t="s">
        <v>347</v>
      </c>
    </row>
    <row r="27" spans="1:3">
      <c r="A27" s="4" t="s">
        <v>393</v>
      </c>
      <c r="B27" s="5" t="n">
        <v>2688635</v>
      </c>
      <c r="C27" s="5" t="n">
        <v>39001</v>
      </c>
    </row>
    <row r="28" spans="1:3">
      <c r="A28" s="4" t="s">
        <v>394</v>
      </c>
      <c r="B28" s="5" t="n">
        <v>-39970</v>
      </c>
      <c r="C28" s="5" t="n">
        <v>-186</v>
      </c>
    </row>
    <row r="29" spans="1:3">
      <c r="A29" s="4" t="s">
        <v>395</v>
      </c>
      <c r="B29" s="5" t="n">
        <v>6231</v>
      </c>
      <c r="C29" s="5" t="n">
        <v>5555</v>
      </c>
    </row>
    <row r="30" spans="1:3">
      <c r="A30" s="4" t="s">
        <v>396</v>
      </c>
      <c r="B30" s="5" t="n">
        <v>-151</v>
      </c>
      <c r="C30" s="5" t="n">
        <v>-151</v>
      </c>
    </row>
    <row r="31" spans="1:3">
      <c r="A31" s="4" t="s">
        <v>397</v>
      </c>
      <c r="B31" s="5" t="n">
        <v>383167</v>
      </c>
      <c r="C31" s="5" t="n">
        <v>137413</v>
      </c>
    </row>
    <row r="32" spans="1:3">
      <c r="A32" s="4" t="s">
        <v>398</v>
      </c>
      <c r="B32" s="5" t="n">
        <v>-2693</v>
      </c>
      <c r="C32" s="5" t="n">
        <v>-361</v>
      </c>
    </row>
    <row r="33" spans="1:3">
      <c r="A33" s="4" t="s">
        <v>399</v>
      </c>
      <c r="B33" s="5" t="n">
        <v>249870</v>
      </c>
      <c r="C33" s="5" t="n">
        <v>446780</v>
      </c>
    </row>
    <row r="34" spans="1:3">
      <c r="A34" s="4" t="s">
        <v>400</v>
      </c>
      <c r="B34" s="5" t="n">
        <v>-7450</v>
      </c>
      <c r="C34" s="5" t="n">
        <v>-6639</v>
      </c>
    </row>
    <row r="35" spans="1:3">
      <c r="A35" s="4" t="s">
        <v>365</v>
      </c>
    </row>
    <row r="36" spans="1:3">
      <c r="A36" s="3" t="s">
        <v>347</v>
      </c>
    </row>
    <row r="37" spans="1:3">
      <c r="A37" s="4" t="s">
        <v>399</v>
      </c>
      <c r="B37" s="5" t="n">
        <v>127482</v>
      </c>
      <c r="C37" s="5" t="n">
        <v>127512</v>
      </c>
    </row>
    <row r="38" spans="1:3">
      <c r="A38" s="4" t="s">
        <v>400</v>
      </c>
      <c r="B38" s="5" t="n">
        <v>-36011</v>
      </c>
      <c r="C38" s="5" t="n">
        <v>-44576</v>
      </c>
    </row>
    <row r="39" spans="1:3">
      <c r="A39" s="4" t="s">
        <v>367</v>
      </c>
    </row>
    <row r="40" spans="1:3">
      <c r="A40" s="3" t="s">
        <v>347</v>
      </c>
    </row>
    <row r="41" spans="1:3">
      <c r="A41" s="4" t="s">
        <v>393</v>
      </c>
      <c r="B41" s="5" t="n">
        <v>1750</v>
      </c>
      <c r="C41" s="5" t="n">
        <v>6505</v>
      </c>
    </row>
    <row r="42" spans="1:3">
      <c r="A42" s="4" t="s">
        <v>394</v>
      </c>
      <c r="B42" s="5" t="n">
        <v>-1</v>
      </c>
      <c r="C42" s="5" t="n">
        <v>-5</v>
      </c>
    </row>
    <row r="43" spans="1:3">
      <c r="A43" s="4" t="s">
        <v>405</v>
      </c>
    </row>
    <row r="44" spans="1:3">
      <c r="A44" s="3" t="s">
        <v>347</v>
      </c>
    </row>
    <row r="45" spans="1:3">
      <c r="A45" s="4" t="s">
        <v>393</v>
      </c>
      <c r="B45" s="5" t="n">
        <v>15</v>
      </c>
    </row>
    <row r="46" spans="1:3">
      <c r="A46" s="4" t="s">
        <v>395</v>
      </c>
      <c r="B46" s="5" t="n">
        <v>53</v>
      </c>
      <c r="C46" s="5" t="n">
        <v>65</v>
      </c>
    </row>
    <row r="47" spans="1:3">
      <c r="A47" s="4" t="s">
        <v>396</v>
      </c>
      <c r="B47" s="5" t="n">
        <v>-3</v>
      </c>
      <c r="C47" s="5" t="n">
        <v>-3</v>
      </c>
    </row>
    <row r="48" spans="1:3">
      <c r="A48" s="4" t="s">
        <v>368</v>
      </c>
    </row>
    <row r="49" spans="1:3">
      <c r="A49" s="3" t="s">
        <v>347</v>
      </c>
    </row>
    <row r="50" spans="1:3">
      <c r="A50" s="4" t="s">
        <v>393</v>
      </c>
      <c r="C50" s="5" t="n">
        <v>2108</v>
      </c>
    </row>
    <row r="51" spans="1:3">
      <c r="A51" s="4" t="s">
        <v>394</v>
      </c>
      <c r="C51" s="5" t="n">
        <v>-696</v>
      </c>
    </row>
    <row r="52" spans="1:3">
      <c r="A52" s="4" t="s">
        <v>395</v>
      </c>
      <c r="B52" s="5" t="n">
        <v>2444</v>
      </c>
      <c r="C52" s="5" t="n">
        <v>5512</v>
      </c>
    </row>
    <row r="53" spans="1:3">
      <c r="A53" s="4" t="s">
        <v>396</v>
      </c>
      <c r="B53" s="5" t="n">
        <v>-416</v>
      </c>
      <c r="C53" s="5" t="n">
        <v>-337</v>
      </c>
    </row>
    <row r="54" spans="1:3">
      <c r="A54" s="4" t="s">
        <v>366</v>
      </c>
    </row>
    <row r="55" spans="1:3">
      <c r="A55" s="3" t="s">
        <v>347</v>
      </c>
    </row>
    <row r="56" spans="1:3">
      <c r="A56" s="4" t="s">
        <v>393</v>
      </c>
      <c r="B56" s="5" t="n">
        <v>13142</v>
      </c>
      <c r="C56" s="5" t="n">
        <v>14017</v>
      </c>
    </row>
    <row r="57" spans="1:3">
      <c r="A57" s="4" t="s">
        <v>394</v>
      </c>
      <c r="B57" s="5" t="n">
        <v>-185</v>
      </c>
      <c r="C57" s="5" t="n">
        <v>-556</v>
      </c>
    </row>
    <row r="58" spans="1:3">
      <c r="A58" s="4" t="s">
        <v>395</v>
      </c>
      <c r="B58" s="5" t="n">
        <v>93061</v>
      </c>
      <c r="C58" s="5" t="n">
        <v>92661</v>
      </c>
    </row>
    <row r="59" spans="1:3">
      <c r="A59" s="4" t="s">
        <v>396</v>
      </c>
      <c r="B59" s="5" t="n">
        <v>-18058</v>
      </c>
      <c r="C59" s="5" t="n">
        <v>-18092</v>
      </c>
    </row>
    <row r="60" spans="1:3">
      <c r="A60" s="4" t="s">
        <v>369</v>
      </c>
    </row>
    <row r="61" spans="1:3">
      <c r="A61" s="3" t="s">
        <v>347</v>
      </c>
    </row>
    <row r="62" spans="1:3">
      <c r="A62" s="4" t="s">
        <v>393</v>
      </c>
      <c r="C62" s="5" t="n">
        <v>2138</v>
      </c>
    </row>
    <row r="63" spans="1:3">
      <c r="A63" s="4" t="s">
        <v>394</v>
      </c>
      <c r="C63" s="7" t="n">
        <v>-1164</v>
      </c>
    </row>
    <row r="64" spans="1:3">
      <c r="A64" s="4" t="s">
        <v>395</v>
      </c>
      <c r="B64" s="5" t="n">
        <v>226</v>
      </c>
    </row>
    <row r="65" spans="1:3">
      <c r="A65" s="4" t="s">
        <v>396</v>
      </c>
      <c r="B65" s="7" t="n">
        <v>-19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6</v>
      </c>
      <c r="B1" s="2" t="s">
        <v>2</v>
      </c>
      <c r="C1" s="2" t="s">
        <v>25</v>
      </c>
    </row>
    <row r="2" spans="1:3">
      <c r="A2" s="3" t="s">
        <v>407</v>
      </c>
    </row>
    <row r="3" spans="1:3">
      <c r="A3" s="4" t="s">
        <v>408</v>
      </c>
      <c r="B3" s="7" t="n">
        <v>2631165</v>
      </c>
      <c r="C3" s="7" t="n">
        <v>3070268</v>
      </c>
    </row>
    <row r="4" spans="1:3">
      <c r="A4" s="4" t="s">
        <v>409</v>
      </c>
      <c r="B4" s="5" t="n">
        <v>2219379</v>
      </c>
      <c r="C4" s="5" t="n">
        <v>2596545</v>
      </c>
    </row>
    <row r="5" spans="1:3">
      <c r="A5" s="4" t="s">
        <v>410</v>
      </c>
    </row>
    <row r="6" spans="1:3">
      <c r="A6" s="3" t="s">
        <v>407</v>
      </c>
    </row>
    <row r="7" spans="1:3">
      <c r="A7" s="4" t="s">
        <v>409</v>
      </c>
      <c r="B7" s="5" t="n">
        <v>191721</v>
      </c>
      <c r="C7" s="5" t="n">
        <v>247820</v>
      </c>
    </row>
    <row r="8" spans="1:3">
      <c r="A8" s="4" t="s">
        <v>411</v>
      </c>
    </row>
    <row r="9" spans="1:3">
      <c r="A9" s="3" t="s">
        <v>407</v>
      </c>
    </row>
    <row r="10" spans="1:3">
      <c r="A10" s="4" t="s">
        <v>409</v>
      </c>
      <c r="B10" s="5" t="n">
        <v>775816</v>
      </c>
      <c r="C10" s="5" t="n">
        <v>961828</v>
      </c>
    </row>
    <row r="11" spans="1:3">
      <c r="A11" s="4" t="s">
        <v>412</v>
      </c>
    </row>
    <row r="12" spans="1:3">
      <c r="A12" s="3" t="s">
        <v>407</v>
      </c>
    </row>
    <row r="13" spans="1:3">
      <c r="A13" s="4" t="s">
        <v>409</v>
      </c>
      <c r="B13" s="5" t="n">
        <v>407774</v>
      </c>
      <c r="C13" s="5" t="n">
        <v>453360</v>
      </c>
    </row>
    <row r="14" spans="1:3">
      <c r="A14" s="4" t="s">
        <v>413</v>
      </c>
    </row>
    <row r="15" spans="1:3">
      <c r="A15" s="3" t="s">
        <v>407</v>
      </c>
    </row>
    <row r="16" spans="1:3">
      <c r="A16" s="4" t="s">
        <v>409</v>
      </c>
      <c r="B16" s="7" t="n">
        <v>844068</v>
      </c>
      <c r="C16" s="7" t="n">
        <v>9335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4</v>
      </c>
      <c r="B1" s="2" t="s">
        <v>1</v>
      </c>
    </row>
    <row r="2" spans="1:3">
      <c r="B2" s="2" t="s">
        <v>2</v>
      </c>
      <c r="C2" s="2" t="s">
        <v>25</v>
      </c>
    </row>
    <row r="3" spans="1:3">
      <c r="A3" s="3" t="s">
        <v>415</v>
      </c>
    </row>
    <row r="4" spans="1:3">
      <c r="A4" s="4" t="s">
        <v>416</v>
      </c>
      <c r="B4" s="7" t="n">
        <v>169</v>
      </c>
      <c r="C4" s="7" t="n">
        <v>198</v>
      </c>
    </row>
    <row r="5" spans="1:3">
      <c r="A5" s="4" t="s">
        <v>417</v>
      </c>
      <c r="B5" s="4" t="s">
        <v>418</v>
      </c>
    </row>
    <row r="6" spans="1:3">
      <c r="A6" s="4" t="s">
        <v>419</v>
      </c>
      <c r="B6" s="7" t="n">
        <v>320</v>
      </c>
      <c r="C6" s="5" t="n">
        <v>308</v>
      </c>
    </row>
    <row r="7" spans="1:3">
      <c r="A7" s="4" t="s">
        <v>420</v>
      </c>
      <c r="B7" s="4" t="s">
        <v>421</v>
      </c>
    </row>
    <row r="8" spans="1:3">
      <c r="A8" s="4" t="s">
        <v>422</v>
      </c>
      <c r="B8" s="4" t="s">
        <v>423</v>
      </c>
    </row>
    <row r="9" spans="1:3">
      <c r="A9" s="4" t="s">
        <v>424</v>
      </c>
      <c r="B9" s="7" t="n">
        <v>43</v>
      </c>
      <c r="C9" s="5" t="n">
        <v>44</v>
      </c>
    </row>
    <row r="10" spans="1:3">
      <c r="A10" s="4" t="s">
        <v>425</v>
      </c>
      <c r="B10" s="5" t="n">
        <v>158</v>
      </c>
    </row>
    <row r="11" spans="1:3">
      <c r="A11" s="4" t="s">
        <v>426</v>
      </c>
    </row>
    <row r="12" spans="1:3">
      <c r="A12" s="3" t="s">
        <v>415</v>
      </c>
    </row>
    <row r="13" spans="1:3">
      <c r="A13" s="4" t="s">
        <v>427</v>
      </c>
      <c r="B13" s="5" t="n">
        <v>59</v>
      </c>
      <c r="C13" s="5" t="n">
        <v>63</v>
      </c>
    </row>
    <row r="14" spans="1:3">
      <c r="A14" s="4" t="s">
        <v>428</v>
      </c>
      <c r="B14" s="5" t="n">
        <v>23</v>
      </c>
      <c r="C14" s="5" t="n">
        <v>27</v>
      </c>
    </row>
    <row r="15" spans="1:3">
      <c r="A15" s="4" t="s">
        <v>429</v>
      </c>
    </row>
    <row r="16" spans="1:3">
      <c r="A16" s="3" t="s">
        <v>415</v>
      </c>
    </row>
    <row r="17" spans="1:3">
      <c r="A17" s="4" t="s">
        <v>427</v>
      </c>
      <c r="B17" s="5" t="n">
        <v>20</v>
      </c>
      <c r="C17" s="5" t="n">
        <v>18</v>
      </c>
    </row>
    <row r="18" spans="1:3">
      <c r="A18" s="4" t="s">
        <v>428</v>
      </c>
      <c r="B18" s="5" t="n">
        <v>28</v>
      </c>
      <c r="C18" s="5" t="n">
        <v>28</v>
      </c>
    </row>
    <row r="19" spans="1:3">
      <c r="A19" s="4" t="s">
        <v>426</v>
      </c>
    </row>
    <row r="20" spans="1:3">
      <c r="A20" s="3" t="s">
        <v>415</v>
      </c>
    </row>
    <row r="21" spans="1:3">
      <c r="A21" s="4" t="s">
        <v>430</v>
      </c>
      <c r="B21" s="7" t="n">
        <v>479</v>
      </c>
      <c r="C21" s="7" t="n">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1</v>
      </c>
      <c r="B1" s="2" t="s">
        <v>83</v>
      </c>
      <c r="D1" s="2" t="s">
        <v>1</v>
      </c>
    </row>
    <row r="2" spans="1:5">
      <c r="B2" s="2" t="s">
        <v>2</v>
      </c>
      <c r="C2" s="2" t="s">
        <v>84</v>
      </c>
      <c r="D2" s="2" t="s">
        <v>2</v>
      </c>
      <c r="E2" s="2" t="s">
        <v>84</v>
      </c>
    </row>
    <row r="3" spans="1:5">
      <c r="A3" s="4" t="s">
        <v>432</v>
      </c>
    </row>
    <row r="4" spans="1:5">
      <c r="A4" s="3" t="s">
        <v>433</v>
      </c>
    </row>
    <row r="5" spans="1:5">
      <c r="A5" s="4" t="s">
        <v>434</v>
      </c>
      <c r="B5" s="7" t="n">
        <v>71422</v>
      </c>
      <c r="C5" s="7" t="n">
        <v>30939</v>
      </c>
      <c r="D5" s="7" t="n">
        <v>76518</v>
      </c>
      <c r="E5" s="7" t="n">
        <v>37230</v>
      </c>
    </row>
    <row r="6" spans="1:5">
      <c r="A6" s="4" t="s">
        <v>85</v>
      </c>
      <c r="B6" s="5" t="n">
        <v>-5772</v>
      </c>
      <c r="C6" s="5" t="n">
        <v>-5106</v>
      </c>
      <c r="D6" s="5" t="n">
        <v>-10978</v>
      </c>
      <c r="E6" s="5" t="n">
        <v>-11434</v>
      </c>
    </row>
    <row r="7" spans="1:5">
      <c r="A7" s="4" t="s">
        <v>435</v>
      </c>
      <c r="B7" s="5" t="n">
        <v>11974</v>
      </c>
      <c r="C7" s="5" t="n">
        <v>249</v>
      </c>
      <c r="D7" s="5" t="n">
        <v>12084</v>
      </c>
      <c r="E7" s="5" t="n">
        <v>286</v>
      </c>
    </row>
    <row r="8" spans="1:5">
      <c r="A8" s="4" t="s">
        <v>436</v>
      </c>
      <c r="B8" s="5" t="n">
        <v>77624</v>
      </c>
      <c r="C8" s="5" t="n">
        <v>26082</v>
      </c>
      <c r="D8" s="5" t="n">
        <v>77624</v>
      </c>
      <c r="E8" s="5" t="n">
        <v>26082</v>
      </c>
    </row>
    <row r="9" spans="1:5">
      <c r="A9" s="4" t="s">
        <v>437</v>
      </c>
    </row>
    <row r="10" spans="1:5">
      <c r="A10" s="3" t="s">
        <v>433</v>
      </c>
    </row>
    <row r="11" spans="1:5">
      <c r="A11" s="4" t="s">
        <v>434</v>
      </c>
      <c r="B11" s="5" t="n">
        <v>357895</v>
      </c>
      <c r="C11" s="5" t="n">
        <v>485162</v>
      </c>
      <c r="D11" s="5" t="n">
        <v>397379</v>
      </c>
      <c r="E11" s="5" t="n">
        <v>538633</v>
      </c>
    </row>
    <row r="12" spans="1:5">
      <c r="A12" s="4" t="s">
        <v>85</v>
      </c>
      <c r="B12" s="5" t="n">
        <v>-40024</v>
      </c>
      <c r="C12" s="5" t="n">
        <v>-43452</v>
      </c>
      <c r="D12" s="5" t="n">
        <v>-81301</v>
      </c>
      <c r="E12" s="5" t="n">
        <v>-96085</v>
      </c>
    </row>
    <row r="13" spans="1:5">
      <c r="A13" s="4" t="s">
        <v>435</v>
      </c>
      <c r="B13" s="5" t="n">
        <v>26840</v>
      </c>
      <c r="C13" s="5" t="n">
        <v>774</v>
      </c>
      <c r="D13" s="5" t="n">
        <v>27023</v>
      </c>
      <c r="E13" s="5" t="n">
        <v>774</v>
      </c>
    </row>
    <row r="14" spans="1:5">
      <c r="A14" s="4" t="s">
        <v>91</v>
      </c>
      <c r="B14" s="5" t="n">
        <v>278</v>
      </c>
      <c r="C14" s="5" t="n">
        <v>8486</v>
      </c>
      <c r="D14" s="5" t="n">
        <v>1888</v>
      </c>
      <c r="E14" s="5" t="n">
        <v>7648</v>
      </c>
    </row>
    <row r="15" spans="1:5">
      <c r="A15" s="4" t="s">
        <v>436</v>
      </c>
      <c r="B15" s="7" t="n">
        <v>344989</v>
      </c>
      <c r="C15" s="7" t="n">
        <v>450970</v>
      </c>
      <c r="D15" s="7" t="n">
        <v>344989</v>
      </c>
      <c r="E15" s="7" t="n">
        <v>45097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8</v>
      </c>
      <c r="B1" s="2" t="s">
        <v>2</v>
      </c>
      <c r="C1" s="2" t="s">
        <v>25</v>
      </c>
    </row>
    <row r="2" spans="1:3">
      <c r="A2" s="3" t="s">
        <v>415</v>
      </c>
    </row>
    <row r="3" spans="1:3">
      <c r="A3" s="4" t="s">
        <v>439</v>
      </c>
      <c r="B3" s="7" t="n">
        <v>66304599</v>
      </c>
      <c r="C3" s="7" t="n">
        <v>64785780</v>
      </c>
    </row>
    <row r="4" spans="1:3">
      <c r="A4" s="4" t="s">
        <v>440</v>
      </c>
      <c r="B4" s="5" t="n">
        <v>543108</v>
      </c>
      <c r="C4" s="5" t="n">
        <v>530901</v>
      </c>
    </row>
    <row r="5" spans="1:3">
      <c r="A5" s="4" t="s">
        <v>441</v>
      </c>
      <c r="B5" s="5" t="n">
        <v>169240</v>
      </c>
      <c r="C5" s="5" t="n">
        <v>197737</v>
      </c>
    </row>
    <row r="6" spans="1:3">
      <c r="A6" s="4" t="s">
        <v>442</v>
      </c>
      <c r="B6" s="5" t="n">
        <v>797146</v>
      </c>
      <c r="C6" s="5" t="n">
        <v>799151</v>
      </c>
    </row>
    <row r="7" spans="1:3">
      <c r="A7" s="4" t="s">
        <v>38</v>
      </c>
      <c r="B7" s="5" t="n">
        <v>68131252</v>
      </c>
      <c r="C7" s="5" t="n">
        <v>66668956</v>
      </c>
    </row>
    <row r="8" spans="1:3">
      <c r="A8" s="4" t="s">
        <v>410</v>
      </c>
    </row>
    <row r="9" spans="1:3">
      <c r="A9" s="3" t="s">
        <v>415</v>
      </c>
    </row>
    <row r="10" spans="1:3">
      <c r="A10" s="4" t="s">
        <v>439</v>
      </c>
      <c r="B10" s="5" t="n">
        <v>19852368</v>
      </c>
      <c r="C10" s="5" t="n">
        <v>19228265</v>
      </c>
    </row>
    <row r="11" spans="1:3">
      <c r="A11" s="4" t="s">
        <v>440</v>
      </c>
      <c r="B11" s="5" t="n">
        <v>36637</v>
      </c>
      <c r="C11" s="5" t="n">
        <v>37246</v>
      </c>
    </row>
    <row r="12" spans="1:3">
      <c r="A12" s="4" t="s">
        <v>441</v>
      </c>
      <c r="B12" s="5" t="n">
        <v>5273</v>
      </c>
      <c r="C12" s="5" t="n">
        <v>10300</v>
      </c>
    </row>
    <row r="13" spans="1:3">
      <c r="A13" s="4" t="s">
        <v>442</v>
      </c>
      <c r="B13" s="5" t="n">
        <v>210345</v>
      </c>
      <c r="C13" s="5" t="n">
        <v>177445</v>
      </c>
    </row>
    <row r="14" spans="1:3">
      <c r="A14" s="4" t="s">
        <v>38</v>
      </c>
      <c r="B14" s="5" t="n">
        <v>20111028</v>
      </c>
      <c r="C14" s="5" t="n">
        <v>19461292</v>
      </c>
    </row>
    <row r="15" spans="1:3">
      <c r="A15" s="4" t="s">
        <v>443</v>
      </c>
    </row>
    <row r="16" spans="1:3">
      <c r="A16" s="3" t="s">
        <v>415</v>
      </c>
    </row>
    <row r="17" spans="1:3">
      <c r="A17" s="4" t="s">
        <v>439</v>
      </c>
      <c r="B17" s="5" t="n">
        <v>22487721</v>
      </c>
      <c r="C17" s="5" t="n">
        <v>22208491</v>
      </c>
    </row>
    <row r="18" spans="1:3">
      <c r="A18" s="4" t="s">
        <v>440</v>
      </c>
      <c r="B18" s="5" t="n">
        <v>156567</v>
      </c>
      <c r="C18" s="5" t="n">
        <v>118704</v>
      </c>
    </row>
    <row r="19" spans="1:3">
      <c r="A19" s="4" t="s">
        <v>441</v>
      </c>
      <c r="B19" s="5" t="n">
        <v>52115</v>
      </c>
      <c r="C19" s="5" t="n">
        <v>51312</v>
      </c>
    </row>
    <row r="20" spans="1:3">
      <c r="A20" s="4" t="s">
        <v>442</v>
      </c>
      <c r="B20" s="5" t="n">
        <v>167520</v>
      </c>
      <c r="C20" s="5" t="n">
        <v>141600</v>
      </c>
    </row>
    <row r="21" spans="1:3">
      <c r="A21" s="4" t="s">
        <v>38</v>
      </c>
      <c r="B21" s="5" t="n">
        <v>22898921</v>
      </c>
      <c r="C21" s="5" t="n">
        <v>22556939</v>
      </c>
    </row>
    <row r="22" spans="1:3">
      <c r="A22" s="4" t="s">
        <v>444</v>
      </c>
    </row>
    <row r="23" spans="1:3">
      <c r="A23" s="3" t="s">
        <v>415</v>
      </c>
    </row>
    <row r="24" spans="1:3">
      <c r="A24" s="4" t="s">
        <v>439</v>
      </c>
      <c r="B24" s="5" t="n">
        <v>1666183</v>
      </c>
      <c r="C24" s="5" t="n">
        <v>1273607</v>
      </c>
    </row>
    <row r="25" spans="1:3">
      <c r="A25" s="4" t="s">
        <v>440</v>
      </c>
      <c r="B25" s="5" t="n">
        <v>4233</v>
      </c>
      <c r="C25" s="5" t="n">
        <v>11827</v>
      </c>
    </row>
    <row r="26" spans="1:3">
      <c r="A26" s="4" t="s">
        <v>441</v>
      </c>
      <c r="B26" s="5" t="n">
        <v>73628</v>
      </c>
      <c r="C26" s="5" t="n">
        <v>98347</v>
      </c>
    </row>
    <row r="27" spans="1:3">
      <c r="A27" s="4" t="s">
        <v>442</v>
      </c>
      <c r="B27" s="5" t="n">
        <v>56854</v>
      </c>
      <c r="C27" s="5" t="n">
        <v>71517</v>
      </c>
    </row>
    <row r="28" spans="1:3">
      <c r="A28" s="4" t="s">
        <v>38</v>
      </c>
      <c r="B28" s="5" t="n">
        <v>1807501</v>
      </c>
      <c r="C28" s="5" t="n">
        <v>1465140</v>
      </c>
    </row>
    <row r="29" spans="1:3">
      <c r="A29" s="4" t="s">
        <v>445</v>
      </c>
    </row>
    <row r="30" spans="1:3">
      <c r="A30" s="3" t="s">
        <v>415</v>
      </c>
    </row>
    <row r="31" spans="1:3">
      <c r="A31" s="4" t="s">
        <v>439</v>
      </c>
      <c r="B31" s="5" t="n">
        <v>3642229</v>
      </c>
      <c r="C31" s="5" t="n">
        <v>3484932</v>
      </c>
    </row>
    <row r="32" spans="1:3">
      <c r="A32" s="4" t="s">
        <v>440</v>
      </c>
      <c r="B32" s="5" t="n">
        <v>43683</v>
      </c>
      <c r="C32" s="5" t="n">
        <v>17678</v>
      </c>
    </row>
    <row r="33" spans="1:3">
      <c r="A33" s="4" t="s">
        <v>441</v>
      </c>
      <c r="B33" s="5" t="n">
        <v>20059</v>
      </c>
      <c r="C33" s="5" t="n">
        <v>17181</v>
      </c>
    </row>
    <row r="34" spans="1:3">
      <c r="A34" s="4" t="s">
        <v>442</v>
      </c>
      <c r="B34" s="5" t="n">
        <v>21149</v>
      </c>
      <c r="C34" s="5" t="n">
        <v>25699</v>
      </c>
    </row>
    <row r="35" spans="1:3">
      <c r="A35" s="4" t="s">
        <v>38</v>
      </c>
      <c r="B35" s="5" t="n">
        <v>3736066</v>
      </c>
      <c r="C35" s="5" t="n">
        <v>3545490</v>
      </c>
    </row>
    <row r="36" spans="1:3">
      <c r="A36" s="4" t="s">
        <v>446</v>
      </c>
    </row>
    <row r="37" spans="1:3">
      <c r="A37" s="3" t="s">
        <v>415</v>
      </c>
    </row>
    <row r="38" spans="1:3">
      <c r="A38" s="4" t="s">
        <v>439</v>
      </c>
      <c r="B38" s="5" t="n">
        <v>7525761</v>
      </c>
      <c r="C38" s="5" t="n">
        <v>7640368</v>
      </c>
    </row>
    <row r="39" spans="1:3">
      <c r="A39" s="4" t="s">
        <v>440</v>
      </c>
      <c r="B39" s="5" t="n">
        <v>197893</v>
      </c>
      <c r="C39" s="5" t="n">
        <v>226932</v>
      </c>
    </row>
    <row r="40" spans="1:3">
      <c r="A40" s="4" t="s">
        <v>441</v>
      </c>
      <c r="B40" s="5" t="n">
        <v>15804</v>
      </c>
      <c r="C40" s="5" t="n">
        <v>18223</v>
      </c>
    </row>
    <row r="41" spans="1:3">
      <c r="A41" s="4" t="s">
        <v>442</v>
      </c>
      <c r="B41" s="5" t="n">
        <v>164721</v>
      </c>
      <c r="C41" s="5" t="n">
        <v>180275</v>
      </c>
    </row>
    <row r="42" spans="1:3">
      <c r="A42" s="4" t="s">
        <v>38</v>
      </c>
      <c r="B42" s="5" t="n">
        <v>8130346</v>
      </c>
      <c r="C42" s="5" t="n">
        <v>8318013</v>
      </c>
    </row>
    <row r="43" spans="1:3">
      <c r="A43" s="4" t="s">
        <v>447</v>
      </c>
    </row>
    <row r="44" spans="1:3">
      <c r="A44" s="3" t="s">
        <v>415</v>
      </c>
    </row>
    <row r="45" spans="1:3">
      <c r="A45" s="4" t="s">
        <v>439</v>
      </c>
      <c r="B45" s="5" t="n">
        <v>234859</v>
      </c>
      <c r="C45" s="5" t="n">
        <v>249810</v>
      </c>
    </row>
    <row r="46" spans="1:3">
      <c r="A46" s="4" t="s">
        <v>440</v>
      </c>
      <c r="B46" s="5" t="n">
        <v>11152</v>
      </c>
      <c r="C46" s="5" t="n">
        <v>11774</v>
      </c>
    </row>
    <row r="47" spans="1:3">
      <c r="A47" s="4" t="s">
        <v>442</v>
      </c>
      <c r="B47" s="5" t="n">
        <v>68185</v>
      </c>
      <c r="C47" s="5" t="n">
        <v>77704</v>
      </c>
    </row>
    <row r="48" spans="1:3">
      <c r="A48" s="4" t="s">
        <v>38</v>
      </c>
      <c r="B48" s="5" t="n">
        <v>314196</v>
      </c>
      <c r="C48" s="5" t="n">
        <v>339288</v>
      </c>
    </row>
    <row r="49" spans="1:3">
      <c r="A49" s="4" t="s">
        <v>448</v>
      </c>
    </row>
    <row r="50" spans="1:3">
      <c r="A50" s="3" t="s">
        <v>415</v>
      </c>
    </row>
    <row r="51" spans="1:3">
      <c r="A51" s="4" t="s">
        <v>439</v>
      </c>
      <c r="B51" s="5" t="n">
        <v>5765082</v>
      </c>
      <c r="C51" s="5" t="n">
        <v>5859378</v>
      </c>
    </row>
    <row r="52" spans="1:3">
      <c r="A52" s="4" t="s">
        <v>440</v>
      </c>
      <c r="B52" s="5" t="n">
        <v>31446</v>
      </c>
      <c r="C52" s="5" t="n">
        <v>42945</v>
      </c>
    </row>
    <row r="53" spans="1:3">
      <c r="A53" s="4" t="s">
        <v>441</v>
      </c>
      <c r="B53" s="5" t="n">
        <v>2361</v>
      </c>
      <c r="C53" s="5" t="n">
        <v>2374</v>
      </c>
    </row>
    <row r="54" spans="1:3">
      <c r="A54" s="4" t="s">
        <v>442</v>
      </c>
      <c r="B54" s="5" t="n">
        <v>78250</v>
      </c>
      <c r="C54" s="5" t="n">
        <v>89291</v>
      </c>
    </row>
    <row r="55" spans="1:3">
      <c r="A55" s="4" t="s">
        <v>38</v>
      </c>
      <c r="B55" s="5" t="n">
        <v>5889510</v>
      </c>
      <c r="C55" s="5" t="n">
        <v>6021884</v>
      </c>
    </row>
    <row r="56" spans="1:3">
      <c r="A56" s="4" t="s">
        <v>449</v>
      </c>
    </row>
    <row r="57" spans="1:3">
      <c r="A57" s="3" t="s">
        <v>415</v>
      </c>
    </row>
    <row r="58" spans="1:3">
      <c r="A58" s="4" t="s">
        <v>439</v>
      </c>
      <c r="B58" s="5" t="n">
        <v>2134000</v>
      </c>
      <c r="C58" s="5" t="n">
        <v>1931138</v>
      </c>
    </row>
    <row r="59" spans="1:3">
      <c r="A59" s="4" t="s">
        <v>440</v>
      </c>
      <c r="B59" s="5" t="n">
        <v>29906</v>
      </c>
      <c r="C59" s="5" t="n">
        <v>30500</v>
      </c>
    </row>
    <row r="60" spans="1:3">
      <c r="A60" s="4" t="s">
        <v>442</v>
      </c>
      <c r="B60" s="5" t="n">
        <v>15156</v>
      </c>
      <c r="C60" s="5" t="n">
        <v>17578</v>
      </c>
    </row>
    <row r="61" spans="1:3">
      <c r="A61" s="4" t="s">
        <v>38</v>
      </c>
      <c r="B61" s="5" t="n">
        <v>2179062</v>
      </c>
      <c r="C61" s="5" t="n">
        <v>1979349</v>
      </c>
    </row>
    <row r="62" spans="1:3">
      <c r="A62" s="4" t="s">
        <v>450</v>
      </c>
    </row>
    <row r="63" spans="1:3">
      <c r="A63" s="3" t="s">
        <v>415</v>
      </c>
    </row>
    <row r="64" spans="1:3">
      <c r="A64" s="4" t="s">
        <v>439</v>
      </c>
      <c r="B64" s="5" t="n">
        <v>2996396</v>
      </c>
      <c r="C64" s="5" t="n">
        <v>2909791</v>
      </c>
    </row>
    <row r="65" spans="1:3">
      <c r="A65" s="4" t="s">
        <v>440</v>
      </c>
      <c r="B65" s="5" t="n">
        <v>31591</v>
      </c>
      <c r="C65" s="5" t="n">
        <v>33295</v>
      </c>
    </row>
    <row r="66" spans="1:3">
      <c r="A66" s="4" t="s">
        <v>442</v>
      </c>
      <c r="B66" s="5" t="n">
        <v>14966</v>
      </c>
      <c r="C66" s="5" t="n">
        <v>18042</v>
      </c>
    </row>
    <row r="67" spans="1:3">
      <c r="A67" s="4" t="s">
        <v>38</v>
      </c>
      <c r="B67" s="5" t="n">
        <v>3064622</v>
      </c>
      <c r="C67" s="5" t="n">
        <v>2981561</v>
      </c>
    </row>
    <row r="68" spans="1:3">
      <c r="A68" s="4" t="s">
        <v>451</v>
      </c>
    </row>
    <row r="69" spans="1:3">
      <c r="A69" s="3" t="s">
        <v>415</v>
      </c>
    </row>
    <row r="70" spans="1:3">
      <c r="A70" s="4" t="s">
        <v>452</v>
      </c>
      <c r="B70" s="5" t="n">
        <v>238568</v>
      </c>
      <c r="C70" s="5" t="n">
        <v>245020</v>
      </c>
    </row>
    <row r="71" spans="1:3">
      <c r="A71" s="4" t="s">
        <v>453</v>
      </c>
    </row>
    <row r="72" spans="1:3">
      <c r="A72" s="3" t="s">
        <v>415</v>
      </c>
    </row>
    <row r="73" spans="1:3">
      <c r="A73" s="4" t="s">
        <v>452</v>
      </c>
      <c r="B73" s="5" t="n">
        <v>4777</v>
      </c>
      <c r="C73" s="5" t="n">
        <v>1805</v>
      </c>
    </row>
    <row r="74" spans="1:3">
      <c r="A74" s="4" t="s">
        <v>454</v>
      </c>
    </row>
    <row r="75" spans="1:3">
      <c r="A75" s="3" t="s">
        <v>415</v>
      </c>
    </row>
    <row r="76" spans="1:3">
      <c r="A76" s="4" t="s">
        <v>452</v>
      </c>
      <c r="B76" s="5" t="n">
        <v>17079</v>
      </c>
      <c r="C76" s="5" t="n">
        <v>22170</v>
      </c>
    </row>
    <row r="77" spans="1:3">
      <c r="A77" s="4" t="s">
        <v>455</v>
      </c>
    </row>
    <row r="78" spans="1:3">
      <c r="A78" s="3" t="s">
        <v>415</v>
      </c>
    </row>
    <row r="79" spans="1:3">
      <c r="A79" s="4" t="s">
        <v>452</v>
      </c>
      <c r="C79" s="5" t="n">
        <v>492</v>
      </c>
    </row>
    <row r="80" spans="1:3">
      <c r="A80" s="4" t="s">
        <v>456</v>
      </c>
    </row>
    <row r="81" spans="1:3">
      <c r="A81" s="3" t="s">
        <v>415</v>
      </c>
    </row>
    <row r="82" spans="1:3">
      <c r="A82" s="4" t="s">
        <v>452</v>
      </c>
      <c r="B82" s="5" t="n">
        <v>6112</v>
      </c>
    </row>
    <row r="83" spans="1:3">
      <c r="A83" s="4" t="s">
        <v>457</v>
      </c>
    </row>
    <row r="84" spans="1:3">
      <c r="A84" s="3" t="s">
        <v>415</v>
      </c>
    </row>
    <row r="85" spans="1:3">
      <c r="A85" s="4" t="s">
        <v>452</v>
      </c>
      <c r="B85" s="5" t="n">
        <v>207195</v>
      </c>
      <c r="C85" s="5" t="n">
        <v>216489</v>
      </c>
    </row>
    <row r="86" spans="1:3">
      <c r="A86" s="4" t="s">
        <v>458</v>
      </c>
    </row>
    <row r="87" spans="1:3">
      <c r="A87" s="3" t="s">
        <v>415</v>
      </c>
    </row>
    <row r="88" spans="1:3">
      <c r="A88" s="4" t="s">
        <v>452</v>
      </c>
      <c r="B88" s="5" t="n">
        <v>3405</v>
      </c>
      <c r="C88" s="5" t="n">
        <v>4064</v>
      </c>
    </row>
    <row r="89" spans="1:3">
      <c r="A89" s="4" t="s">
        <v>459</v>
      </c>
    </row>
    <row r="90" spans="1:3">
      <c r="A90" s="3" t="s">
        <v>415</v>
      </c>
    </row>
    <row r="91" spans="1:3">
      <c r="A91" s="4" t="s">
        <v>452</v>
      </c>
      <c r="B91" s="5" t="n">
        <v>78591</v>
      </c>
      <c r="C91" s="5" t="n">
        <v>110367</v>
      </c>
    </row>
    <row r="92" spans="1:3">
      <c r="A92" s="4" t="s">
        <v>460</v>
      </c>
    </row>
    <row r="93" spans="1:3">
      <c r="A93" s="3" t="s">
        <v>415</v>
      </c>
    </row>
    <row r="94" spans="1:3">
      <c r="A94" s="4" t="s">
        <v>452</v>
      </c>
      <c r="B94" s="5" t="n">
        <v>1628</v>
      </c>
      <c r="C94" s="5" t="n">
        <v>6231</v>
      </c>
    </row>
    <row r="95" spans="1:3">
      <c r="A95" s="4" t="s">
        <v>461</v>
      </c>
    </row>
    <row r="96" spans="1:3">
      <c r="A96" s="3" t="s">
        <v>415</v>
      </c>
    </row>
    <row r="97" spans="1:3">
      <c r="A97" s="4" t="s">
        <v>452</v>
      </c>
      <c r="B97" s="5" t="n">
        <v>17919</v>
      </c>
      <c r="C97" s="5" t="n">
        <v>14662</v>
      </c>
    </row>
    <row r="98" spans="1:3">
      <c r="A98" s="4" t="s">
        <v>462</v>
      </c>
    </row>
    <row r="99" spans="1:3">
      <c r="A99" s="3" t="s">
        <v>415</v>
      </c>
    </row>
    <row r="100" spans="1:3">
      <c r="A100" s="4" t="s">
        <v>452</v>
      </c>
      <c r="B100" s="5" t="n">
        <v>6603</v>
      </c>
      <c r="C100" s="5" t="n">
        <v>9350</v>
      </c>
    </row>
    <row r="101" spans="1:3">
      <c r="A101" s="4" t="s">
        <v>463</v>
      </c>
    </row>
    <row r="102" spans="1:3">
      <c r="A102" s="3" t="s">
        <v>415</v>
      </c>
    </row>
    <row r="103" spans="1:3">
      <c r="A103" s="4" t="s">
        <v>452</v>
      </c>
      <c r="B103" s="5" t="n">
        <v>2834</v>
      </c>
    </row>
    <row r="104" spans="1:3">
      <c r="A104" s="4" t="s">
        <v>464</v>
      </c>
    </row>
    <row r="105" spans="1:3">
      <c r="A105" s="3" t="s">
        <v>415</v>
      </c>
    </row>
    <row r="106" spans="1:3">
      <c r="A106" s="4" t="s">
        <v>452</v>
      </c>
      <c r="B106" s="5" t="n">
        <v>18972</v>
      </c>
      <c r="C106" s="5" t="n">
        <v>35726</v>
      </c>
    </row>
    <row r="107" spans="1:3">
      <c r="A107" s="4" t="s">
        <v>465</v>
      </c>
    </row>
    <row r="108" spans="1:3">
      <c r="A108" s="3" t="s">
        <v>415</v>
      </c>
    </row>
    <row r="109" spans="1:3">
      <c r="A109" s="4" t="s">
        <v>452</v>
      </c>
      <c r="B109" s="5" t="n">
        <v>12371</v>
      </c>
      <c r="C109" s="5" t="n">
        <v>27896</v>
      </c>
    </row>
    <row r="110" spans="1:3">
      <c r="A110" s="4" t="s">
        <v>466</v>
      </c>
    </row>
    <row r="111" spans="1:3">
      <c r="A111" s="3" t="s">
        <v>415</v>
      </c>
    </row>
    <row r="112" spans="1:3">
      <c r="A112" s="4" t="s">
        <v>452</v>
      </c>
      <c r="C112" s="5" t="n">
        <v>133</v>
      </c>
    </row>
    <row r="113" spans="1:3">
      <c r="A113" s="4" t="s">
        <v>467</v>
      </c>
    </row>
    <row r="114" spans="1:3">
      <c r="A114" s="3" t="s">
        <v>415</v>
      </c>
    </row>
    <row r="115" spans="1:3">
      <c r="A115" s="4" t="s">
        <v>452</v>
      </c>
      <c r="B115" s="7" t="n">
        <v>18264</v>
      </c>
      <c r="C115" s="7" t="n">
        <v>1636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8</v>
      </c>
      <c r="B1" s="2" t="s">
        <v>83</v>
      </c>
      <c r="D1" s="2" t="s">
        <v>1</v>
      </c>
    </row>
    <row r="2" spans="1:5">
      <c r="B2" s="2" t="s">
        <v>2</v>
      </c>
      <c r="C2" s="2" t="s">
        <v>84</v>
      </c>
      <c r="D2" s="2" t="s">
        <v>2</v>
      </c>
      <c r="E2" s="2" t="s">
        <v>84</v>
      </c>
    </row>
    <row r="3" spans="1:5">
      <c r="A3" s="3" t="s">
        <v>469</v>
      </c>
    </row>
    <row r="4" spans="1:5">
      <c r="A4" s="4" t="s">
        <v>470</v>
      </c>
      <c r="B4" s="7" t="n">
        <v>921373</v>
      </c>
      <c r="C4" s="7" t="n">
        <v>916768</v>
      </c>
      <c r="D4" s="7" t="n">
        <v>919562</v>
      </c>
      <c r="E4" s="7" t="n">
        <v>916676</v>
      </c>
    </row>
    <row r="5" spans="1:5">
      <c r="A5" s="4" t="s">
        <v>97</v>
      </c>
      <c r="B5" s="5" t="n">
        <v>30000</v>
      </c>
      <c r="C5" s="5" t="n">
        <v>30000</v>
      </c>
      <c r="D5" s="5" t="n">
        <v>68000</v>
      </c>
      <c r="E5" s="5" t="n">
        <v>62000</v>
      </c>
    </row>
    <row r="6" spans="1:5">
      <c r="A6" s="3" t="s">
        <v>471</v>
      </c>
    </row>
    <row r="7" spans="1:5">
      <c r="A7" s="4" t="s">
        <v>472</v>
      </c>
      <c r="B7" s="5" t="n">
        <v>-32962</v>
      </c>
      <c r="C7" s="5" t="n">
        <v>-41838</v>
      </c>
      <c r="D7" s="5" t="n">
        <v>-80438</v>
      </c>
      <c r="E7" s="5" t="n">
        <v>-89277</v>
      </c>
    </row>
    <row r="8" spans="1:5">
      <c r="A8" s="4" t="s">
        <v>473</v>
      </c>
      <c r="B8" s="5" t="n">
        <v>11576</v>
      </c>
      <c r="C8" s="5" t="n">
        <v>12736</v>
      </c>
      <c r="D8" s="5" t="n">
        <v>22863</v>
      </c>
      <c r="E8" s="5" t="n">
        <v>28267</v>
      </c>
    </row>
    <row r="9" spans="1:5">
      <c r="A9" s="4" t="s">
        <v>471</v>
      </c>
      <c r="B9" s="5" t="n">
        <v>-21386</v>
      </c>
      <c r="C9" s="5" t="n">
        <v>-29102</v>
      </c>
      <c r="D9" s="5" t="n">
        <v>-57575</v>
      </c>
      <c r="E9" s="5" t="n">
        <v>-61010</v>
      </c>
    </row>
    <row r="10" spans="1:5">
      <c r="A10" s="4" t="s">
        <v>474</v>
      </c>
      <c r="B10" s="5" t="n">
        <v>929987</v>
      </c>
      <c r="C10" s="5" t="n">
        <v>917666</v>
      </c>
      <c r="D10" s="5" t="n">
        <v>929987</v>
      </c>
      <c r="E10" s="5" t="n">
        <v>917666</v>
      </c>
    </row>
    <row r="11" spans="1:5">
      <c r="A11" s="4" t="s">
        <v>410</v>
      </c>
    </row>
    <row r="12" spans="1:5">
      <c r="A12" s="3" t="s">
        <v>469</v>
      </c>
    </row>
    <row r="13" spans="1:5">
      <c r="A13" s="4" t="s">
        <v>470</v>
      </c>
      <c r="B13" s="5" t="n">
        <v>281069</v>
      </c>
      <c r="C13" s="5" t="n">
        <v>276835</v>
      </c>
      <c r="D13" s="5" t="n">
        <v>288038</v>
      </c>
      <c r="E13" s="5" t="n">
        <v>273383</v>
      </c>
    </row>
    <row r="14" spans="1:5">
      <c r="A14" s="4" t="s">
        <v>97</v>
      </c>
      <c r="B14" s="5" t="n">
        <v>9737</v>
      </c>
      <c r="C14" s="5" t="n">
        <v>25556</v>
      </c>
      <c r="D14" s="5" t="n">
        <v>11179</v>
      </c>
      <c r="E14" s="5" t="n">
        <v>38154</v>
      </c>
    </row>
    <row r="15" spans="1:5">
      <c r="A15" s="3" t="s">
        <v>471</v>
      </c>
    </row>
    <row r="16" spans="1:5">
      <c r="A16" s="4" t="s">
        <v>472</v>
      </c>
      <c r="B16" s="5" t="n">
        <v>-7728</v>
      </c>
      <c r="C16" s="5" t="n">
        <v>-14142</v>
      </c>
      <c r="D16" s="5" t="n">
        <v>-20078</v>
      </c>
      <c r="E16" s="5" t="n">
        <v>-28951</v>
      </c>
    </row>
    <row r="17" spans="1:5">
      <c r="A17" s="4" t="s">
        <v>473</v>
      </c>
      <c r="B17" s="5" t="n">
        <v>3672</v>
      </c>
      <c r="C17" s="5" t="n">
        <v>4002</v>
      </c>
      <c r="D17" s="5" t="n">
        <v>7611</v>
      </c>
      <c r="E17" s="5" t="n">
        <v>9665</v>
      </c>
    </row>
    <row r="18" spans="1:5">
      <c r="A18" s="4" t="s">
        <v>471</v>
      </c>
      <c r="B18" s="5" t="n">
        <v>-4056</v>
      </c>
      <c r="C18" s="5" t="n">
        <v>-10140</v>
      </c>
      <c r="D18" s="5" t="n">
        <v>-12467</v>
      </c>
      <c r="E18" s="5" t="n">
        <v>-19286</v>
      </c>
    </row>
    <row r="19" spans="1:5">
      <c r="A19" s="4" t="s">
        <v>474</v>
      </c>
      <c r="B19" s="5" t="n">
        <v>286750</v>
      </c>
      <c r="C19" s="5" t="n">
        <v>292251</v>
      </c>
      <c r="D19" s="5" t="n">
        <v>286750</v>
      </c>
      <c r="E19" s="5" t="n">
        <v>292251</v>
      </c>
    </row>
    <row r="20" spans="1:5">
      <c r="A20" s="4" t="s">
        <v>411</v>
      </c>
    </row>
    <row r="21" spans="1:5">
      <c r="A21" s="3" t="s">
        <v>469</v>
      </c>
    </row>
    <row r="22" spans="1:5">
      <c r="A22" s="4" t="s">
        <v>470</v>
      </c>
      <c r="B22" s="5" t="n">
        <v>317375</v>
      </c>
      <c r="C22" s="5" t="n">
        <v>324805</v>
      </c>
      <c r="D22" s="5" t="n">
        <v>307927</v>
      </c>
      <c r="E22" s="5" t="n">
        <v>324978</v>
      </c>
    </row>
    <row r="23" spans="1:5">
      <c r="A23" s="4" t="s">
        <v>97</v>
      </c>
      <c r="B23" s="5" t="n">
        <v>-3652</v>
      </c>
      <c r="C23" s="5" t="n">
        <v>-12229</v>
      </c>
      <c r="D23" s="5" t="n">
        <v>11890</v>
      </c>
      <c r="E23" s="5" t="n">
        <v>-12113</v>
      </c>
    </row>
    <row r="24" spans="1:5">
      <c r="A24" s="3" t="s">
        <v>471</v>
      </c>
    </row>
    <row r="25" spans="1:5">
      <c r="A25" s="4" t="s">
        <v>472</v>
      </c>
      <c r="B25" s="5" t="n">
        <v>-3470</v>
      </c>
      <c r="C25" s="5" t="n">
        <v>-2814</v>
      </c>
      <c r="D25" s="5" t="n">
        <v>-10149</v>
      </c>
      <c r="E25" s="5" t="n">
        <v>-6300</v>
      </c>
    </row>
    <row r="26" spans="1:5">
      <c r="A26" s="4" t="s">
        <v>473</v>
      </c>
      <c r="B26" s="5" t="n">
        <v>1041</v>
      </c>
      <c r="C26" s="5" t="n">
        <v>1492</v>
      </c>
      <c r="D26" s="5" t="n">
        <v>1626</v>
      </c>
      <c r="E26" s="5" t="n">
        <v>4689</v>
      </c>
    </row>
    <row r="27" spans="1:5">
      <c r="A27" s="4" t="s">
        <v>471</v>
      </c>
      <c r="B27" s="5" t="n">
        <v>-2429</v>
      </c>
      <c r="C27" s="5" t="n">
        <v>-1322</v>
      </c>
      <c r="D27" s="5" t="n">
        <v>-8523</v>
      </c>
      <c r="E27" s="5" t="n">
        <v>-1611</v>
      </c>
    </row>
    <row r="28" spans="1:5">
      <c r="A28" s="4" t="s">
        <v>474</v>
      </c>
      <c r="B28" s="5" t="n">
        <v>311294</v>
      </c>
      <c r="C28" s="5" t="n">
        <v>311254</v>
      </c>
      <c r="D28" s="5" t="n">
        <v>311294</v>
      </c>
      <c r="E28" s="5" t="n">
        <v>311254</v>
      </c>
    </row>
    <row r="29" spans="1:5">
      <c r="A29" s="4" t="s">
        <v>412</v>
      </c>
    </row>
    <row r="30" spans="1:5">
      <c r="A30" s="3" t="s">
        <v>469</v>
      </c>
    </row>
    <row r="31" spans="1:5">
      <c r="A31" s="4" t="s">
        <v>470</v>
      </c>
      <c r="B31" s="5" t="n">
        <v>60741</v>
      </c>
      <c r="C31" s="5" t="n">
        <v>77062</v>
      </c>
      <c r="D31" s="5" t="n">
        <v>61910</v>
      </c>
      <c r="E31" s="5" t="n">
        <v>78656</v>
      </c>
    </row>
    <row r="32" spans="1:5">
      <c r="A32" s="4" t="s">
        <v>97</v>
      </c>
      <c r="B32" s="5" t="n">
        <v>1624</v>
      </c>
      <c r="C32" s="5" t="n">
        <v>-1957</v>
      </c>
      <c r="D32" s="5" t="n">
        <v>2584</v>
      </c>
      <c r="E32" s="5" t="n">
        <v>2271</v>
      </c>
    </row>
    <row r="33" spans="1:5">
      <c r="A33" s="3" t="s">
        <v>471</v>
      </c>
    </row>
    <row r="34" spans="1:5">
      <c r="A34" s="4" t="s">
        <v>472</v>
      </c>
      <c r="B34" s="5" t="n">
        <v>-3309</v>
      </c>
      <c r="C34" s="5" t="n">
        <v>-5478</v>
      </c>
      <c r="D34" s="5" t="n">
        <v>-6427</v>
      </c>
      <c r="E34" s="5" t="n">
        <v>-12931</v>
      </c>
    </row>
    <row r="35" spans="1:5">
      <c r="A35" s="4" t="s">
        <v>473</v>
      </c>
      <c r="B35" s="5" t="n">
        <v>1238</v>
      </c>
      <c r="C35" s="5" t="n">
        <v>2777</v>
      </c>
      <c r="D35" s="5" t="n">
        <v>2227</v>
      </c>
      <c r="E35" s="5" t="n">
        <v>4408</v>
      </c>
    </row>
    <row r="36" spans="1:5">
      <c r="A36" s="4" t="s">
        <v>471</v>
      </c>
      <c r="B36" s="5" t="n">
        <v>-2071</v>
      </c>
      <c r="C36" s="5" t="n">
        <v>-2701</v>
      </c>
      <c r="D36" s="5" t="n">
        <v>-4200</v>
      </c>
      <c r="E36" s="5" t="n">
        <v>-8523</v>
      </c>
    </row>
    <row r="37" spans="1:5">
      <c r="A37" s="4" t="s">
        <v>474</v>
      </c>
      <c r="B37" s="5" t="n">
        <v>60294</v>
      </c>
      <c r="C37" s="5" t="n">
        <v>72404</v>
      </c>
      <c r="D37" s="5" t="n">
        <v>60294</v>
      </c>
      <c r="E37" s="5" t="n">
        <v>72404</v>
      </c>
    </row>
    <row r="38" spans="1:5">
      <c r="A38" s="4" t="s">
        <v>413</v>
      </c>
    </row>
    <row r="39" spans="1:5">
      <c r="A39" s="3" t="s">
        <v>469</v>
      </c>
    </row>
    <row r="40" spans="1:5">
      <c r="A40" s="4" t="s">
        <v>470</v>
      </c>
      <c r="B40" s="5" t="n">
        <v>186052</v>
      </c>
      <c r="C40" s="5" t="n">
        <v>162134</v>
      </c>
      <c r="D40" s="5" t="n">
        <v>186033</v>
      </c>
      <c r="E40" s="5" t="n">
        <v>164644</v>
      </c>
    </row>
    <row r="41" spans="1:5">
      <c r="A41" s="4" t="s">
        <v>97</v>
      </c>
      <c r="B41" s="5" t="n">
        <v>21016</v>
      </c>
      <c r="C41" s="5" t="n">
        <v>18676</v>
      </c>
      <c r="D41" s="5" t="n">
        <v>40590</v>
      </c>
      <c r="E41" s="5" t="n">
        <v>32817</v>
      </c>
    </row>
    <row r="42" spans="1:5">
      <c r="A42" s="3" t="s">
        <v>471</v>
      </c>
    </row>
    <row r="43" spans="1:5">
      <c r="A43" s="4" t="s">
        <v>472</v>
      </c>
      <c r="B43" s="5" t="n">
        <v>-18455</v>
      </c>
      <c r="C43" s="5" t="n">
        <v>-19404</v>
      </c>
      <c r="D43" s="5" t="n">
        <v>-43784</v>
      </c>
      <c r="E43" s="5" t="n">
        <v>-41095</v>
      </c>
    </row>
    <row r="44" spans="1:5">
      <c r="A44" s="4" t="s">
        <v>473</v>
      </c>
      <c r="B44" s="5" t="n">
        <v>5625</v>
      </c>
      <c r="C44" s="5" t="n">
        <v>4465</v>
      </c>
      <c r="D44" s="5" t="n">
        <v>11399</v>
      </c>
      <c r="E44" s="5" t="n">
        <v>9505</v>
      </c>
    </row>
    <row r="45" spans="1:5">
      <c r="A45" s="4" t="s">
        <v>471</v>
      </c>
      <c r="B45" s="5" t="n">
        <v>-12830</v>
      </c>
      <c r="C45" s="5" t="n">
        <v>-14939</v>
      </c>
      <c r="D45" s="5" t="n">
        <v>-32385</v>
      </c>
      <c r="E45" s="5" t="n">
        <v>-31590</v>
      </c>
    </row>
    <row r="46" spans="1:5">
      <c r="A46" s="4" t="s">
        <v>474</v>
      </c>
      <c r="B46" s="5" t="n">
        <v>194238</v>
      </c>
      <c r="C46" s="5" t="n">
        <v>165871</v>
      </c>
      <c r="D46" s="5" t="n">
        <v>194238</v>
      </c>
      <c r="E46" s="5" t="n">
        <v>165871</v>
      </c>
    </row>
    <row r="47" spans="1:5">
      <c r="A47" s="4" t="s">
        <v>475</v>
      </c>
    </row>
    <row r="48" spans="1:5">
      <c r="A48" s="3" t="s">
        <v>469</v>
      </c>
    </row>
    <row r="49" spans="1:5">
      <c r="A49" s="4" t="s">
        <v>470</v>
      </c>
      <c r="B49" s="5" t="n">
        <v>76136</v>
      </c>
      <c r="C49" s="5" t="n">
        <v>75932</v>
      </c>
      <c r="D49" s="5" t="n">
        <v>75654</v>
      </c>
      <c r="E49" s="5" t="n">
        <v>75015</v>
      </c>
    </row>
    <row r="50" spans="1:5">
      <c r="A50" s="4" t="s">
        <v>97</v>
      </c>
      <c r="B50" s="5" t="n">
        <v>1275</v>
      </c>
      <c r="C50" s="5" t="n">
        <v>-46</v>
      </c>
      <c r="D50" s="5" t="n">
        <v>1757</v>
      </c>
      <c r="E50" s="5" t="n">
        <v>871</v>
      </c>
    </row>
    <row r="51" spans="1:5">
      <c r="A51" s="3" t="s">
        <v>471</v>
      </c>
    </row>
    <row r="52" spans="1:5">
      <c r="A52" s="4" t="s">
        <v>474</v>
      </c>
      <c r="B52" s="7" t="n">
        <v>77411</v>
      </c>
      <c r="C52" s="7" t="n">
        <v>75886</v>
      </c>
      <c r="D52" s="7" t="n">
        <v>77411</v>
      </c>
      <c r="E52" s="7" t="n">
        <v>7588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6</v>
      </c>
      <c r="B1" s="2" t="s">
        <v>2</v>
      </c>
      <c r="C1" s="2" t="s">
        <v>25</v>
      </c>
    </row>
    <row r="2" spans="1:3">
      <c r="A2" s="3" t="s">
        <v>477</v>
      </c>
    </row>
    <row r="3" spans="1:3">
      <c r="A3" s="4" t="s">
        <v>478</v>
      </c>
      <c r="B3" s="7" t="n">
        <v>483196</v>
      </c>
      <c r="C3" s="7" t="n">
        <v>498575</v>
      </c>
    </row>
    <row r="4" spans="1:3">
      <c r="A4" s="4" t="s">
        <v>479</v>
      </c>
      <c r="B4" s="5" t="n">
        <v>559695</v>
      </c>
      <c r="C4" s="5" t="n">
        <v>581887</v>
      </c>
    </row>
    <row r="5" spans="1:3">
      <c r="A5" s="4" t="s">
        <v>480</v>
      </c>
      <c r="B5" s="5" t="n">
        <v>80917</v>
      </c>
      <c r="C5" s="5" t="n">
        <v>82643</v>
      </c>
    </row>
    <row r="6" spans="1:3">
      <c r="A6" s="4" t="s">
        <v>481</v>
      </c>
      <c r="B6" s="5" t="n">
        <v>301152</v>
      </c>
      <c r="C6" s="5" t="n">
        <v>263880</v>
      </c>
    </row>
    <row r="7" spans="1:3">
      <c r="A7" s="4" t="s">
        <v>482</v>
      </c>
      <c r="B7" s="5" t="n">
        <v>418860</v>
      </c>
      <c r="C7" s="5" t="n">
        <v>371907</v>
      </c>
    </row>
    <row r="8" spans="1:3">
      <c r="A8" s="4" t="s">
        <v>483</v>
      </c>
      <c r="B8" s="5" t="n">
        <v>784348</v>
      </c>
      <c r="C8" s="5" t="n">
        <v>762455</v>
      </c>
    </row>
    <row r="9" spans="1:3">
      <c r="A9" s="4" t="s">
        <v>484</v>
      </c>
      <c r="B9" s="5" t="n">
        <v>978555</v>
      </c>
      <c r="C9" s="5" t="n">
        <v>953794</v>
      </c>
    </row>
    <row r="10" spans="1:3">
      <c r="A10" s="4" t="s">
        <v>480</v>
      </c>
      <c r="B10" s="5" t="n">
        <v>80917</v>
      </c>
      <c r="C10" s="5" t="n">
        <v>82643</v>
      </c>
    </row>
    <row r="11" spans="1:3">
      <c r="A11" s="4" t="s">
        <v>410</v>
      </c>
    </row>
    <row r="12" spans="1:3">
      <c r="A12" s="3" t="s">
        <v>477</v>
      </c>
    </row>
    <row r="13" spans="1:3">
      <c r="A13" s="4" t="s">
        <v>478</v>
      </c>
      <c r="B13" s="5" t="n">
        <v>122574</v>
      </c>
      <c r="C13" s="5" t="n">
        <v>132340</v>
      </c>
    </row>
    <row r="14" spans="1:3">
      <c r="A14" s="4" t="s">
        <v>479</v>
      </c>
      <c r="B14" s="5" t="n">
        <v>147028</v>
      </c>
      <c r="C14" s="5" t="n">
        <v>165146</v>
      </c>
    </row>
    <row r="15" spans="1:3">
      <c r="A15" s="4" t="s">
        <v>480</v>
      </c>
      <c r="B15" s="5" t="n">
        <v>31098</v>
      </c>
      <c r="C15" s="5" t="n">
        <v>31779</v>
      </c>
    </row>
    <row r="16" spans="1:3">
      <c r="A16" s="4" t="s">
        <v>481</v>
      </c>
      <c r="B16" s="5" t="n">
        <v>116982</v>
      </c>
      <c r="C16" s="5" t="n">
        <v>73978</v>
      </c>
    </row>
    <row r="17" spans="1:3">
      <c r="A17" s="4" t="s">
        <v>482</v>
      </c>
      <c r="B17" s="5" t="n">
        <v>138635</v>
      </c>
      <c r="C17" s="5" t="n">
        <v>81493</v>
      </c>
    </row>
    <row r="18" spans="1:3">
      <c r="A18" s="4" t="s">
        <v>483</v>
      </c>
      <c r="B18" s="5" t="n">
        <v>239556</v>
      </c>
      <c r="C18" s="5" t="n">
        <v>206318</v>
      </c>
    </row>
    <row r="19" spans="1:3">
      <c r="A19" s="4" t="s">
        <v>484</v>
      </c>
      <c r="B19" s="5" t="n">
        <v>285663</v>
      </c>
      <c r="C19" s="5" t="n">
        <v>246639</v>
      </c>
    </row>
    <row r="20" spans="1:3">
      <c r="A20" s="4" t="s">
        <v>480</v>
      </c>
      <c r="B20" s="5" t="n">
        <v>31098</v>
      </c>
      <c r="C20" s="5" t="n">
        <v>31779</v>
      </c>
    </row>
    <row r="21" spans="1:3">
      <c r="A21" s="4" t="s">
        <v>411</v>
      </c>
    </row>
    <row r="22" spans="1:3">
      <c r="A22" s="3" t="s">
        <v>477</v>
      </c>
    </row>
    <row r="23" spans="1:3">
      <c r="A23" s="4" t="s">
        <v>478</v>
      </c>
      <c r="B23" s="5" t="n">
        <v>105064</v>
      </c>
      <c r="C23" s="5" t="n">
        <v>83955</v>
      </c>
    </row>
    <row r="24" spans="1:3">
      <c r="A24" s="4" t="s">
        <v>479</v>
      </c>
      <c r="B24" s="5" t="n">
        <v>120905</v>
      </c>
      <c r="C24" s="5" t="n">
        <v>96209</v>
      </c>
    </row>
    <row r="25" spans="1:3">
      <c r="A25" s="4" t="s">
        <v>480</v>
      </c>
      <c r="B25" s="5" t="n">
        <v>18390</v>
      </c>
      <c r="C25" s="5" t="n">
        <v>14121</v>
      </c>
    </row>
    <row r="26" spans="1:3">
      <c r="A26" s="4" t="s">
        <v>481</v>
      </c>
      <c r="B26" s="5" t="n">
        <v>72094</v>
      </c>
      <c r="C26" s="5" t="n">
        <v>66777</v>
      </c>
    </row>
    <row r="27" spans="1:3">
      <c r="A27" s="4" t="s">
        <v>482</v>
      </c>
      <c r="B27" s="5" t="n">
        <v>79541</v>
      </c>
      <c r="C27" s="5" t="n">
        <v>78943</v>
      </c>
    </row>
    <row r="28" spans="1:3">
      <c r="A28" s="4" t="s">
        <v>483</v>
      </c>
      <c r="B28" s="5" t="n">
        <v>177158</v>
      </c>
      <c r="C28" s="5" t="n">
        <v>150732</v>
      </c>
    </row>
    <row r="29" spans="1:3">
      <c r="A29" s="4" t="s">
        <v>484</v>
      </c>
      <c r="B29" s="5" t="n">
        <v>200446</v>
      </c>
      <c r="C29" s="5" t="n">
        <v>175152</v>
      </c>
    </row>
    <row r="30" spans="1:3">
      <c r="A30" s="4" t="s">
        <v>480</v>
      </c>
      <c r="B30" s="5" t="n">
        <v>18390</v>
      </c>
      <c r="C30" s="5" t="n">
        <v>14121</v>
      </c>
    </row>
    <row r="31" spans="1:3">
      <c r="A31" s="4" t="s">
        <v>444</v>
      </c>
    </row>
    <row r="32" spans="1:3">
      <c r="A32" s="3" t="s">
        <v>477</v>
      </c>
    </row>
    <row r="33" spans="1:3">
      <c r="A33" s="4" t="s">
        <v>478</v>
      </c>
      <c r="B33" s="5" t="n">
        <v>7808</v>
      </c>
      <c r="C33" s="5" t="n">
        <v>17632</v>
      </c>
    </row>
    <row r="34" spans="1:3">
      <c r="A34" s="4" t="s">
        <v>479</v>
      </c>
      <c r="B34" s="5" t="n">
        <v>10439</v>
      </c>
      <c r="C34" s="5" t="n">
        <v>22044</v>
      </c>
    </row>
    <row r="35" spans="1:3">
      <c r="A35" s="4" t="s">
        <v>480</v>
      </c>
      <c r="B35" s="5" t="n">
        <v>661</v>
      </c>
      <c r="C35" s="5" t="n">
        <v>805</v>
      </c>
    </row>
    <row r="36" spans="1:3">
      <c r="A36" s="4" t="s">
        <v>481</v>
      </c>
      <c r="B36" s="5" t="n">
        <v>53843</v>
      </c>
      <c r="C36" s="5" t="n">
        <v>58820</v>
      </c>
    </row>
    <row r="37" spans="1:3">
      <c r="A37" s="4" t="s">
        <v>482</v>
      </c>
      <c r="B37" s="5" t="n">
        <v>94700</v>
      </c>
      <c r="C37" s="5" t="n">
        <v>96722</v>
      </c>
    </row>
    <row r="38" spans="1:3">
      <c r="A38" s="4" t="s">
        <v>483</v>
      </c>
      <c r="B38" s="5" t="n">
        <v>61651</v>
      </c>
      <c r="C38" s="5" t="n">
        <v>76452</v>
      </c>
    </row>
    <row r="39" spans="1:3">
      <c r="A39" s="4" t="s">
        <v>484</v>
      </c>
      <c r="B39" s="5" t="n">
        <v>105139</v>
      </c>
      <c r="C39" s="5" t="n">
        <v>118766</v>
      </c>
    </row>
    <row r="40" spans="1:3">
      <c r="A40" s="4" t="s">
        <v>480</v>
      </c>
      <c r="B40" s="5" t="n">
        <v>661</v>
      </c>
      <c r="C40" s="5" t="n">
        <v>805</v>
      </c>
    </row>
    <row r="41" spans="1:3">
      <c r="A41" s="4" t="s">
        <v>445</v>
      </c>
    </row>
    <row r="42" spans="1:3">
      <c r="A42" s="3" t="s">
        <v>477</v>
      </c>
    </row>
    <row r="43" spans="1:3">
      <c r="A43" s="4" t="s">
        <v>478</v>
      </c>
      <c r="B43" s="5" t="n">
        <v>3091</v>
      </c>
      <c r="C43" s="5" t="n">
        <v>5480</v>
      </c>
    </row>
    <row r="44" spans="1:3">
      <c r="A44" s="4" t="s">
        <v>479</v>
      </c>
      <c r="B44" s="5" t="n">
        <v>4542</v>
      </c>
      <c r="C44" s="5" t="n">
        <v>6484</v>
      </c>
    </row>
    <row r="45" spans="1:3">
      <c r="A45" s="4" t="s">
        <v>480</v>
      </c>
      <c r="B45" s="5" t="n">
        <v>514</v>
      </c>
      <c r="C45" s="5" t="n">
        <v>900</v>
      </c>
    </row>
    <row r="46" spans="1:3">
      <c r="A46" s="4" t="s">
        <v>481</v>
      </c>
      <c r="B46" s="5" t="n">
        <v>18524</v>
      </c>
      <c r="C46" s="5" t="n">
        <v>20738</v>
      </c>
    </row>
    <row r="47" spans="1:3">
      <c r="A47" s="4" t="s">
        <v>482</v>
      </c>
      <c r="B47" s="5" t="n">
        <v>39347</v>
      </c>
      <c r="C47" s="5" t="n">
        <v>41035</v>
      </c>
    </row>
    <row r="48" spans="1:3">
      <c r="A48" s="4" t="s">
        <v>483</v>
      </c>
      <c r="B48" s="5" t="n">
        <v>21615</v>
      </c>
      <c r="C48" s="5" t="n">
        <v>26218</v>
      </c>
    </row>
    <row r="49" spans="1:3">
      <c r="A49" s="4" t="s">
        <v>484</v>
      </c>
      <c r="B49" s="5" t="n">
        <v>43889</v>
      </c>
      <c r="C49" s="5" t="n">
        <v>47519</v>
      </c>
    </row>
    <row r="50" spans="1:3">
      <c r="A50" s="4" t="s">
        <v>480</v>
      </c>
      <c r="B50" s="5" t="n">
        <v>514</v>
      </c>
      <c r="C50" s="5" t="n">
        <v>900</v>
      </c>
    </row>
    <row r="51" spans="1:3">
      <c r="A51" s="4" t="s">
        <v>446</v>
      </c>
    </row>
    <row r="52" spans="1:3">
      <c r="A52" s="3" t="s">
        <v>477</v>
      </c>
    </row>
    <row r="53" spans="1:3">
      <c r="A53" s="4" t="s">
        <v>478</v>
      </c>
      <c r="B53" s="5" t="n">
        <v>84241</v>
      </c>
      <c r="C53" s="5" t="n">
        <v>88970</v>
      </c>
    </row>
    <row r="54" spans="1:3">
      <c r="A54" s="4" t="s">
        <v>479</v>
      </c>
      <c r="B54" s="5" t="n">
        <v>102237</v>
      </c>
      <c r="C54" s="5" t="n">
        <v>107343</v>
      </c>
    </row>
    <row r="55" spans="1:3">
      <c r="A55" s="4" t="s">
        <v>480</v>
      </c>
      <c r="B55" s="5" t="n">
        <v>4931</v>
      </c>
      <c r="C55" s="5" t="n">
        <v>4296</v>
      </c>
    </row>
    <row r="56" spans="1:3">
      <c r="A56" s="4" t="s">
        <v>481</v>
      </c>
      <c r="B56" s="5" t="n">
        <v>16174</v>
      </c>
      <c r="C56" s="5" t="n">
        <v>16815</v>
      </c>
    </row>
    <row r="57" spans="1:3">
      <c r="A57" s="4" t="s">
        <v>482</v>
      </c>
      <c r="B57" s="5" t="n">
        <v>26120</v>
      </c>
      <c r="C57" s="5" t="n">
        <v>26750</v>
      </c>
    </row>
    <row r="58" spans="1:3">
      <c r="A58" s="4" t="s">
        <v>483</v>
      </c>
      <c r="B58" s="5" t="n">
        <v>100415</v>
      </c>
      <c r="C58" s="5" t="n">
        <v>105785</v>
      </c>
    </row>
    <row r="59" spans="1:3">
      <c r="A59" s="4" t="s">
        <v>484</v>
      </c>
      <c r="B59" s="5" t="n">
        <v>128357</v>
      </c>
      <c r="C59" s="5" t="n">
        <v>134093</v>
      </c>
    </row>
    <row r="60" spans="1:3">
      <c r="A60" s="4" t="s">
        <v>480</v>
      </c>
      <c r="B60" s="5" t="n">
        <v>4931</v>
      </c>
      <c r="C60" s="5" t="n">
        <v>4296</v>
      </c>
    </row>
    <row r="61" spans="1:3">
      <c r="A61" s="4" t="s">
        <v>447</v>
      </c>
    </row>
    <row r="62" spans="1:3">
      <c r="A62" s="3" t="s">
        <v>477</v>
      </c>
    </row>
    <row r="63" spans="1:3">
      <c r="A63" s="4" t="s">
        <v>478</v>
      </c>
      <c r="B63" s="5" t="n">
        <v>94752</v>
      </c>
      <c r="C63" s="5" t="n">
        <v>101137</v>
      </c>
    </row>
    <row r="64" spans="1:3">
      <c r="A64" s="4" t="s">
        <v>479</v>
      </c>
      <c r="B64" s="5" t="n">
        <v>107894</v>
      </c>
      <c r="C64" s="5" t="n">
        <v>114565</v>
      </c>
    </row>
    <row r="65" spans="1:3">
      <c r="A65" s="4" t="s">
        <v>480</v>
      </c>
      <c r="B65" s="5" t="n">
        <v>10000</v>
      </c>
      <c r="C65" s="5" t="n">
        <v>11000</v>
      </c>
    </row>
    <row r="66" spans="1:3">
      <c r="A66" s="4" t="s">
        <v>481</v>
      </c>
      <c r="B66" s="5" t="n">
        <v>23535</v>
      </c>
      <c r="C66" s="5" t="n">
        <v>26752</v>
      </c>
    </row>
    <row r="67" spans="1:3">
      <c r="A67" s="4" t="s">
        <v>482</v>
      </c>
      <c r="B67" s="5" t="n">
        <v>40517</v>
      </c>
      <c r="C67" s="5" t="n">
        <v>46964</v>
      </c>
    </row>
    <row r="68" spans="1:3">
      <c r="A68" s="4" t="s">
        <v>483</v>
      </c>
      <c r="B68" s="5" t="n">
        <v>118287</v>
      </c>
      <c r="C68" s="5" t="n">
        <v>127889</v>
      </c>
    </row>
    <row r="69" spans="1:3">
      <c r="A69" s="4" t="s">
        <v>484</v>
      </c>
      <c r="B69" s="5" t="n">
        <v>148411</v>
      </c>
      <c r="C69" s="5" t="n">
        <v>161529</v>
      </c>
    </row>
    <row r="70" spans="1:3">
      <c r="A70" s="4" t="s">
        <v>480</v>
      </c>
      <c r="B70" s="5" t="n">
        <v>10000</v>
      </c>
      <c r="C70" s="5" t="n">
        <v>11000</v>
      </c>
    </row>
    <row r="71" spans="1:3">
      <c r="A71" s="4" t="s">
        <v>448</v>
      </c>
    </row>
    <row r="72" spans="1:3">
      <c r="A72" s="3" t="s">
        <v>477</v>
      </c>
    </row>
    <row r="73" spans="1:3">
      <c r="A73" s="4" t="s">
        <v>478</v>
      </c>
      <c r="B73" s="5" t="n">
        <v>21235</v>
      </c>
      <c r="C73" s="5" t="n">
        <v>19771</v>
      </c>
    </row>
    <row r="74" spans="1:3">
      <c r="A74" s="4" t="s">
        <v>479</v>
      </c>
      <c r="B74" s="5" t="n">
        <v>22219</v>
      </c>
      <c r="C74" s="5" t="n">
        <v>20806</v>
      </c>
    </row>
    <row r="75" spans="1:3">
      <c r="A75" s="4" t="s">
        <v>480</v>
      </c>
      <c r="B75" s="5" t="n">
        <v>3531</v>
      </c>
      <c r="C75" s="5" t="n">
        <v>6213</v>
      </c>
    </row>
    <row r="76" spans="1:3">
      <c r="A76" s="4" t="s">
        <v>483</v>
      </c>
      <c r="B76" s="5" t="n">
        <v>21235</v>
      </c>
      <c r="C76" s="5" t="n">
        <v>19771</v>
      </c>
    </row>
    <row r="77" spans="1:3">
      <c r="A77" s="4" t="s">
        <v>484</v>
      </c>
      <c r="B77" s="5" t="n">
        <v>22219</v>
      </c>
      <c r="C77" s="5" t="n">
        <v>20806</v>
      </c>
    </row>
    <row r="78" spans="1:3">
      <c r="A78" s="4" t="s">
        <v>480</v>
      </c>
      <c r="B78" s="5" t="n">
        <v>3531</v>
      </c>
      <c r="C78" s="5" t="n">
        <v>6213</v>
      </c>
    </row>
    <row r="79" spans="1:3">
      <c r="A79" s="4" t="s">
        <v>449</v>
      </c>
    </row>
    <row r="80" spans="1:3">
      <c r="A80" s="3" t="s">
        <v>477</v>
      </c>
    </row>
    <row r="81" spans="1:3">
      <c r="A81" s="4" t="s">
        <v>478</v>
      </c>
      <c r="B81" s="5" t="n">
        <v>25175</v>
      </c>
      <c r="C81" s="5" t="n">
        <v>30317</v>
      </c>
    </row>
    <row r="82" spans="1:3">
      <c r="A82" s="4" t="s">
        <v>479</v>
      </c>
      <c r="B82" s="5" t="n">
        <v>25175</v>
      </c>
      <c r="C82" s="5" t="n">
        <v>30317</v>
      </c>
    </row>
    <row r="83" spans="1:3">
      <c r="A83" s="4" t="s">
        <v>480</v>
      </c>
      <c r="B83" s="5" t="n">
        <v>6334</v>
      </c>
      <c r="C83" s="5" t="n">
        <v>8070</v>
      </c>
    </row>
    <row r="84" spans="1:3">
      <c r="A84" s="4" t="s">
        <v>483</v>
      </c>
      <c r="B84" s="5" t="n">
        <v>25175</v>
      </c>
      <c r="C84" s="5" t="n">
        <v>30317</v>
      </c>
    </row>
    <row r="85" spans="1:3">
      <c r="A85" s="4" t="s">
        <v>484</v>
      </c>
      <c r="B85" s="5" t="n">
        <v>25175</v>
      </c>
      <c r="C85" s="5" t="n">
        <v>30317</v>
      </c>
    </row>
    <row r="86" spans="1:3">
      <c r="A86" s="4" t="s">
        <v>480</v>
      </c>
      <c r="B86" s="5" t="n">
        <v>6334</v>
      </c>
      <c r="C86" s="5" t="n">
        <v>8070</v>
      </c>
    </row>
    <row r="87" spans="1:3">
      <c r="A87" s="4" t="s">
        <v>450</v>
      </c>
    </row>
    <row r="88" spans="1:3">
      <c r="A88" s="3" t="s">
        <v>477</v>
      </c>
    </row>
    <row r="89" spans="1:3">
      <c r="A89" s="4" t="s">
        <v>478</v>
      </c>
      <c r="B89" s="5" t="n">
        <v>19256</v>
      </c>
      <c r="C89" s="5" t="n">
        <v>18973</v>
      </c>
    </row>
    <row r="90" spans="1:3">
      <c r="A90" s="4" t="s">
        <v>479</v>
      </c>
      <c r="B90" s="5" t="n">
        <v>19256</v>
      </c>
      <c r="C90" s="5" t="n">
        <v>18973</v>
      </c>
    </row>
    <row r="91" spans="1:3">
      <c r="A91" s="4" t="s">
        <v>480</v>
      </c>
      <c r="B91" s="5" t="n">
        <v>5458</v>
      </c>
      <c r="C91" s="5" t="n">
        <v>5459</v>
      </c>
    </row>
    <row r="92" spans="1:3">
      <c r="A92" s="4" t="s">
        <v>483</v>
      </c>
      <c r="B92" s="5" t="n">
        <v>19256</v>
      </c>
      <c r="C92" s="5" t="n">
        <v>18973</v>
      </c>
    </row>
    <row r="93" spans="1:3">
      <c r="A93" s="4" t="s">
        <v>484</v>
      </c>
      <c r="B93" s="5" t="n">
        <v>19256</v>
      </c>
      <c r="C93" s="5" t="n">
        <v>18973</v>
      </c>
    </row>
    <row r="94" spans="1:3">
      <c r="A94" s="4" t="s">
        <v>480</v>
      </c>
      <c r="B94" s="7" t="n">
        <v>5458</v>
      </c>
      <c r="C94" s="7" t="n">
        <v>545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5</v>
      </c>
      <c r="B1" s="2" t="s">
        <v>83</v>
      </c>
      <c r="D1" s="2" t="s">
        <v>1</v>
      </c>
    </row>
    <row r="2" spans="1:5">
      <c r="B2" s="2" t="s">
        <v>2</v>
      </c>
      <c r="C2" s="2" t="s">
        <v>84</v>
      </c>
      <c r="D2" s="2" t="s">
        <v>2</v>
      </c>
      <c r="E2" s="2" t="s">
        <v>84</v>
      </c>
    </row>
    <row r="3" spans="1:5">
      <c r="A3" s="3" t="s">
        <v>415</v>
      </c>
    </row>
    <row r="4" spans="1:5">
      <c r="A4" s="4" t="s">
        <v>486</v>
      </c>
      <c r="B4" s="7" t="n">
        <v>752253</v>
      </c>
      <c r="C4" s="7" t="n">
        <v>855403</v>
      </c>
      <c r="D4" s="7" t="n">
        <v>758167</v>
      </c>
      <c r="E4" s="7" t="n">
        <v>875130</v>
      </c>
    </row>
    <row r="5" spans="1:5">
      <c r="A5" s="4" t="s">
        <v>487</v>
      </c>
      <c r="B5" s="5" t="n">
        <v>5638</v>
      </c>
      <c r="C5" s="5" t="n">
        <v>9228</v>
      </c>
      <c r="D5" s="5" t="n">
        <v>11343</v>
      </c>
      <c r="E5" s="5" t="n">
        <v>15809</v>
      </c>
    </row>
    <row r="6" spans="1:5">
      <c r="A6" s="4" t="s">
        <v>488</v>
      </c>
      <c r="B6" s="5" t="n">
        <v>3425</v>
      </c>
      <c r="C6" s="5" t="n">
        <v>6807</v>
      </c>
      <c r="D6" s="5" t="n">
        <v>6941</v>
      </c>
      <c r="E6" s="5" t="n">
        <v>11071</v>
      </c>
    </row>
    <row r="7" spans="1:5">
      <c r="A7" s="4" t="s">
        <v>410</v>
      </c>
    </row>
    <row r="8" spans="1:5">
      <c r="A8" s="3" t="s">
        <v>415</v>
      </c>
    </row>
    <row r="9" spans="1:5">
      <c r="A9" s="4" t="s">
        <v>486</v>
      </c>
      <c r="B9" s="5" t="n">
        <v>221952</v>
      </c>
      <c r="C9" s="5" t="n">
        <v>150625</v>
      </c>
      <c r="D9" s="5" t="n">
        <v>218285</v>
      </c>
      <c r="E9" s="5" t="n">
        <v>142466</v>
      </c>
    </row>
    <row r="10" spans="1:5">
      <c r="A10" s="4" t="s">
        <v>487</v>
      </c>
      <c r="B10" s="5" t="n">
        <v>502</v>
      </c>
      <c r="C10" s="5" t="n">
        <v>220</v>
      </c>
      <c r="D10" s="5" t="n">
        <v>1106</v>
      </c>
      <c r="E10" s="5" t="n">
        <v>768</v>
      </c>
    </row>
    <row r="11" spans="1:5">
      <c r="A11" s="4" t="s">
        <v>488</v>
      </c>
      <c r="B11" s="5" t="n">
        <v>502</v>
      </c>
      <c r="C11" s="5" t="n">
        <v>220</v>
      </c>
      <c r="D11" s="5" t="n">
        <v>1106</v>
      </c>
      <c r="E11" s="5" t="n">
        <v>768</v>
      </c>
    </row>
    <row r="12" spans="1:5">
      <c r="A12" s="4" t="s">
        <v>411</v>
      </c>
    </row>
    <row r="13" spans="1:5">
      <c r="A13" s="3" t="s">
        <v>415</v>
      </c>
    </row>
    <row r="14" spans="1:5">
      <c r="A14" s="4" t="s">
        <v>486</v>
      </c>
      <c r="B14" s="5" t="n">
        <v>153105</v>
      </c>
      <c r="C14" s="5" t="n">
        <v>207633</v>
      </c>
      <c r="D14" s="5" t="n">
        <v>153088</v>
      </c>
      <c r="E14" s="5" t="n">
        <v>196529</v>
      </c>
    </row>
    <row r="15" spans="1:5">
      <c r="A15" s="4" t="s">
        <v>487</v>
      </c>
      <c r="B15" s="5" t="n">
        <v>1004</v>
      </c>
      <c r="C15" s="5" t="n">
        <v>869</v>
      </c>
      <c r="D15" s="5" t="n">
        <v>2106</v>
      </c>
      <c r="E15" s="5" t="n">
        <v>1795</v>
      </c>
    </row>
    <row r="16" spans="1:5">
      <c r="A16" s="4" t="s">
        <v>488</v>
      </c>
      <c r="B16" s="5" t="n">
        <v>1004</v>
      </c>
      <c r="C16" s="5" t="n">
        <v>869</v>
      </c>
      <c r="D16" s="5" t="n">
        <v>2106</v>
      </c>
      <c r="E16" s="5" t="n">
        <v>1795</v>
      </c>
    </row>
    <row r="17" spans="1:5">
      <c r="A17" s="4" t="s">
        <v>444</v>
      </c>
    </row>
    <row r="18" spans="1:5">
      <c r="A18" s="3" t="s">
        <v>415</v>
      </c>
    </row>
    <row r="19" spans="1:5">
      <c r="A19" s="4" t="s">
        <v>486</v>
      </c>
      <c r="B19" s="5" t="n">
        <v>66334</v>
      </c>
      <c r="C19" s="5" t="n">
        <v>91614</v>
      </c>
      <c r="D19" s="5" t="n">
        <v>69742</v>
      </c>
      <c r="E19" s="5" t="n">
        <v>96434</v>
      </c>
    </row>
    <row r="20" spans="1:5">
      <c r="A20" s="4" t="s">
        <v>487</v>
      </c>
      <c r="B20" s="5" t="n">
        <v>131</v>
      </c>
      <c r="C20" s="5" t="n">
        <v>39</v>
      </c>
      <c r="D20" s="5" t="n">
        <v>194</v>
      </c>
      <c r="E20" s="5" t="n">
        <v>113</v>
      </c>
    </row>
    <row r="21" spans="1:5">
      <c r="A21" s="4" t="s">
        <v>488</v>
      </c>
      <c r="B21" s="5" t="n">
        <v>131</v>
      </c>
      <c r="C21" s="5" t="n">
        <v>39</v>
      </c>
      <c r="D21" s="5" t="n">
        <v>194</v>
      </c>
      <c r="E21" s="5" t="n">
        <v>113</v>
      </c>
    </row>
    <row r="22" spans="1:5">
      <c r="A22" s="4" t="s">
        <v>445</v>
      </c>
    </row>
    <row r="23" spans="1:5">
      <c r="A23" s="3" t="s">
        <v>415</v>
      </c>
    </row>
    <row r="24" spans="1:5">
      <c r="A24" s="4" t="s">
        <v>486</v>
      </c>
      <c r="B24" s="5" t="n">
        <v>23614</v>
      </c>
      <c r="C24" s="5" t="n">
        <v>77801</v>
      </c>
      <c r="D24" s="5" t="n">
        <v>24577</v>
      </c>
      <c r="E24" s="5" t="n">
        <v>82546</v>
      </c>
    </row>
    <row r="25" spans="1:5">
      <c r="A25" s="4" t="s">
        <v>487</v>
      </c>
      <c r="B25" s="5" t="n">
        <v>168</v>
      </c>
      <c r="C25" s="5" t="n">
        <v>356</v>
      </c>
      <c r="D25" s="5" t="n">
        <v>223</v>
      </c>
      <c r="E25" s="5" t="n">
        <v>1443</v>
      </c>
    </row>
    <row r="26" spans="1:5">
      <c r="A26" s="4" t="s">
        <v>488</v>
      </c>
      <c r="B26" s="5" t="n">
        <v>168</v>
      </c>
      <c r="C26" s="5" t="n">
        <v>356</v>
      </c>
      <c r="D26" s="5" t="n">
        <v>223</v>
      </c>
      <c r="E26" s="5" t="n">
        <v>1443</v>
      </c>
    </row>
    <row r="27" spans="1:5">
      <c r="A27" s="4" t="s">
        <v>446</v>
      </c>
    </row>
    <row r="28" spans="1:5">
      <c r="A28" s="3" t="s">
        <v>415</v>
      </c>
    </row>
    <row r="29" spans="1:5">
      <c r="A29" s="4" t="s">
        <v>486</v>
      </c>
      <c r="B29" s="5" t="n">
        <v>101560</v>
      </c>
      <c r="C29" s="5" t="n">
        <v>119133</v>
      </c>
      <c r="D29" s="5" t="n">
        <v>103025</v>
      </c>
      <c r="E29" s="5" t="n">
        <v>146651</v>
      </c>
    </row>
    <row r="30" spans="1:5">
      <c r="A30" s="4" t="s">
        <v>487</v>
      </c>
      <c r="B30" s="5" t="n">
        <v>1358</v>
      </c>
      <c r="C30" s="5" t="n">
        <v>5056</v>
      </c>
      <c r="D30" s="5" t="n">
        <v>2804</v>
      </c>
      <c r="E30" s="5" t="n">
        <v>6456</v>
      </c>
    </row>
    <row r="31" spans="1:5">
      <c r="A31" s="4" t="s">
        <v>488</v>
      </c>
      <c r="B31" s="5" t="n">
        <v>785</v>
      </c>
      <c r="C31" s="5" t="n">
        <v>4468</v>
      </c>
      <c r="D31" s="5" t="n">
        <v>1695</v>
      </c>
      <c r="E31" s="5" t="n">
        <v>5370</v>
      </c>
    </row>
    <row r="32" spans="1:5">
      <c r="A32" s="4" t="s">
        <v>447</v>
      </c>
    </row>
    <row r="33" spans="1:5">
      <c r="A33" s="3" t="s">
        <v>415</v>
      </c>
    </row>
    <row r="34" spans="1:5">
      <c r="A34" s="4" t="s">
        <v>486</v>
      </c>
      <c r="B34" s="5" t="n">
        <v>120286</v>
      </c>
      <c r="C34" s="5" t="n">
        <v>134895</v>
      </c>
      <c r="D34" s="5" t="n">
        <v>122970</v>
      </c>
      <c r="E34" s="5" t="n">
        <v>137273</v>
      </c>
    </row>
    <row r="35" spans="1:5">
      <c r="A35" s="4" t="s">
        <v>487</v>
      </c>
      <c r="B35" s="5" t="n">
        <v>1650</v>
      </c>
      <c r="C35" s="5" t="n">
        <v>1733</v>
      </c>
      <c r="D35" s="5" t="n">
        <v>3260</v>
      </c>
      <c r="E35" s="5" t="n">
        <v>3359</v>
      </c>
    </row>
    <row r="36" spans="1:5">
      <c r="A36" s="4" t="s">
        <v>488</v>
      </c>
      <c r="B36" s="5" t="n">
        <v>697</v>
      </c>
      <c r="C36" s="5" t="n">
        <v>660</v>
      </c>
      <c r="D36" s="5" t="n">
        <v>1344</v>
      </c>
      <c r="E36" s="5" t="n">
        <v>1219</v>
      </c>
    </row>
    <row r="37" spans="1:5">
      <c r="A37" s="4" t="s">
        <v>448</v>
      </c>
    </row>
    <row r="38" spans="1:5">
      <c r="A38" s="3" t="s">
        <v>415</v>
      </c>
    </row>
    <row r="39" spans="1:5">
      <c r="A39" s="4" t="s">
        <v>486</v>
      </c>
      <c r="B39" s="5" t="n">
        <v>20221</v>
      </c>
      <c r="C39" s="5" t="n">
        <v>18762</v>
      </c>
      <c r="D39" s="5" t="n">
        <v>19952</v>
      </c>
      <c r="E39" s="5" t="n">
        <v>17219</v>
      </c>
    </row>
    <row r="40" spans="1:5">
      <c r="A40" s="4" t="s">
        <v>487</v>
      </c>
      <c r="B40" s="5" t="n">
        <v>224</v>
      </c>
      <c r="C40" s="5" t="n">
        <v>200</v>
      </c>
      <c r="D40" s="5" t="n">
        <v>425</v>
      </c>
      <c r="E40" s="5" t="n">
        <v>321</v>
      </c>
    </row>
    <row r="41" spans="1:5">
      <c r="A41" s="4" t="s">
        <v>488</v>
      </c>
      <c r="B41" s="5" t="n">
        <v>65</v>
      </c>
      <c r="C41" s="5" t="n">
        <v>72</v>
      </c>
      <c r="D41" s="5" t="n">
        <v>113</v>
      </c>
      <c r="E41" s="5" t="n">
        <v>101</v>
      </c>
    </row>
    <row r="42" spans="1:5">
      <c r="A42" s="4" t="s">
        <v>449</v>
      </c>
    </row>
    <row r="43" spans="1:5">
      <c r="A43" s="3" t="s">
        <v>415</v>
      </c>
    </row>
    <row r="44" spans="1:5">
      <c r="A44" s="4" t="s">
        <v>486</v>
      </c>
      <c r="B44" s="5" t="n">
        <v>26123</v>
      </c>
      <c r="C44" s="5" t="n">
        <v>36631</v>
      </c>
      <c r="D44" s="5" t="n">
        <v>27568</v>
      </c>
      <c r="E44" s="5" t="n">
        <v>38007</v>
      </c>
    </row>
    <row r="45" spans="1:5">
      <c r="A45" s="4" t="s">
        <v>487</v>
      </c>
      <c r="B45" s="5" t="n">
        <v>416</v>
      </c>
      <c r="C45" s="5" t="n">
        <v>589</v>
      </c>
      <c r="D45" s="5" t="n">
        <v>866</v>
      </c>
      <c r="E45" s="5" t="n">
        <v>1214</v>
      </c>
    </row>
    <row r="46" spans="1:5">
      <c r="A46" s="4" t="s">
        <v>488</v>
      </c>
      <c r="B46" s="5" t="n">
        <v>43</v>
      </c>
      <c r="C46" s="5" t="n">
        <v>74</v>
      </c>
      <c r="D46" s="5" t="n">
        <v>97</v>
      </c>
      <c r="E46" s="5" t="n">
        <v>161</v>
      </c>
    </row>
    <row r="47" spans="1:5">
      <c r="A47" s="4" t="s">
        <v>450</v>
      </c>
    </row>
    <row r="48" spans="1:5">
      <c r="A48" s="3" t="s">
        <v>415</v>
      </c>
    </row>
    <row r="49" spans="1:5">
      <c r="A49" s="4" t="s">
        <v>486</v>
      </c>
      <c r="B49" s="5" t="n">
        <v>19058</v>
      </c>
      <c r="C49" s="5" t="n">
        <v>18309</v>
      </c>
      <c r="D49" s="5" t="n">
        <v>18960</v>
      </c>
      <c r="E49" s="5" t="n">
        <v>18005</v>
      </c>
    </row>
    <row r="50" spans="1:5">
      <c r="A50" s="4" t="s">
        <v>487</v>
      </c>
      <c r="B50" s="5" t="n">
        <v>185</v>
      </c>
      <c r="C50" s="5" t="n">
        <v>166</v>
      </c>
      <c r="D50" s="5" t="n">
        <v>359</v>
      </c>
      <c r="E50" s="5" t="n">
        <v>340</v>
      </c>
    </row>
    <row r="51" spans="1:5">
      <c r="A51" s="4" t="s">
        <v>488</v>
      </c>
      <c r="B51" s="7" t="n">
        <v>30</v>
      </c>
      <c r="C51" s="7" t="n">
        <v>49</v>
      </c>
      <c r="D51" s="7" t="n">
        <v>63</v>
      </c>
      <c r="E51" s="7" t="n">
        <v>1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9</v>
      </c>
      <c r="B1" s="2" t="s">
        <v>2</v>
      </c>
      <c r="C1" s="2" t="s">
        <v>25</v>
      </c>
    </row>
    <row r="2" spans="1:3">
      <c r="A2" s="3" t="s">
        <v>490</v>
      </c>
    </row>
    <row r="3" spans="1:3">
      <c r="A3" s="4" t="s">
        <v>38</v>
      </c>
      <c r="B3" s="7" t="n">
        <v>68131252</v>
      </c>
      <c r="C3" s="7" t="n">
        <v>66668956</v>
      </c>
    </row>
    <row r="4" spans="1:3">
      <c r="A4" s="4" t="s">
        <v>410</v>
      </c>
    </row>
    <row r="5" spans="1:3">
      <c r="A5" s="3" t="s">
        <v>490</v>
      </c>
    </row>
    <row r="6" spans="1:3">
      <c r="A6" s="4" t="s">
        <v>38</v>
      </c>
      <c r="B6" s="5" t="n">
        <v>20111028</v>
      </c>
      <c r="C6" s="5" t="n">
        <v>19461292</v>
      </c>
    </row>
    <row r="7" spans="1:3">
      <c r="A7" s="4" t="s">
        <v>491</v>
      </c>
    </row>
    <row r="8" spans="1:3">
      <c r="A8" s="3" t="s">
        <v>490</v>
      </c>
    </row>
    <row r="9" spans="1:3">
      <c r="A9" s="4" t="s">
        <v>38</v>
      </c>
      <c r="B9" s="5" t="n">
        <v>19079109</v>
      </c>
      <c r="C9" s="5" t="n">
        <v>18695440</v>
      </c>
    </row>
    <row r="10" spans="1:3">
      <c r="A10" s="4" t="s">
        <v>492</v>
      </c>
    </row>
    <row r="11" spans="1:3">
      <c r="A11" s="3" t="s">
        <v>490</v>
      </c>
    </row>
    <row r="12" spans="1:3">
      <c r="A12" s="4" t="s">
        <v>38</v>
      </c>
      <c r="B12" s="5" t="n">
        <v>821574</v>
      </c>
      <c r="C12" s="5" t="n">
        <v>588407</v>
      </c>
    </row>
    <row r="13" spans="1:3">
      <c r="A13" s="4" t="s">
        <v>493</v>
      </c>
    </row>
    <row r="14" spans="1:3">
      <c r="A14" s="3" t="s">
        <v>490</v>
      </c>
    </row>
    <row r="15" spans="1:3">
      <c r="A15" s="4" t="s">
        <v>38</v>
      </c>
      <c r="B15" s="5" t="n">
        <v>210345</v>
      </c>
      <c r="C15" s="5" t="n">
        <v>177445</v>
      </c>
    </row>
    <row r="16" spans="1:3">
      <c r="A16" s="4" t="s">
        <v>443</v>
      </c>
    </row>
    <row r="17" spans="1:3">
      <c r="A17" s="3" t="s">
        <v>490</v>
      </c>
    </row>
    <row r="18" spans="1:3">
      <c r="A18" s="4" t="s">
        <v>38</v>
      </c>
      <c r="B18" s="5" t="n">
        <v>22898921</v>
      </c>
      <c r="C18" s="5" t="n">
        <v>22556939</v>
      </c>
    </row>
    <row r="19" spans="1:3">
      <c r="A19" s="4" t="s">
        <v>494</v>
      </c>
    </row>
    <row r="20" spans="1:3">
      <c r="A20" s="3" t="s">
        <v>490</v>
      </c>
    </row>
    <row r="21" spans="1:3">
      <c r="A21" s="4" t="s">
        <v>38</v>
      </c>
      <c r="B21" s="5" t="n">
        <v>21885377</v>
      </c>
      <c r="C21" s="5" t="n">
        <v>21837022</v>
      </c>
    </row>
    <row r="22" spans="1:3">
      <c r="A22" s="4" t="s">
        <v>495</v>
      </c>
    </row>
    <row r="23" spans="1:3">
      <c r="A23" s="3" t="s">
        <v>490</v>
      </c>
    </row>
    <row r="24" spans="1:3">
      <c r="A24" s="4" t="s">
        <v>38</v>
      </c>
      <c r="B24" s="5" t="n">
        <v>846024</v>
      </c>
      <c r="C24" s="5" t="n">
        <v>578317</v>
      </c>
    </row>
    <row r="25" spans="1:3">
      <c r="A25" s="4" t="s">
        <v>496</v>
      </c>
    </row>
    <row r="26" spans="1:3">
      <c r="A26" s="3" t="s">
        <v>490</v>
      </c>
    </row>
    <row r="27" spans="1:3">
      <c r="A27" s="4" t="s">
        <v>38</v>
      </c>
      <c r="B27" s="5" t="n">
        <v>167520</v>
      </c>
      <c r="C27" s="5" t="n">
        <v>141600</v>
      </c>
    </row>
    <row r="28" spans="1:3">
      <c r="A28" s="4" t="s">
        <v>444</v>
      </c>
    </row>
    <row r="29" spans="1:3">
      <c r="A29" s="3" t="s">
        <v>490</v>
      </c>
    </row>
    <row r="30" spans="1:3">
      <c r="A30" s="4" t="s">
        <v>38</v>
      </c>
      <c r="B30" s="5" t="n">
        <v>1807501</v>
      </c>
      <c r="C30" s="5" t="n">
        <v>1465140</v>
      </c>
    </row>
    <row r="31" spans="1:3">
      <c r="A31" s="4" t="s">
        <v>497</v>
      </c>
    </row>
    <row r="32" spans="1:3">
      <c r="A32" s="3" t="s">
        <v>490</v>
      </c>
    </row>
    <row r="33" spans="1:3">
      <c r="A33" s="4" t="s">
        <v>38</v>
      </c>
      <c r="B33" s="5" t="n">
        <v>1690496</v>
      </c>
      <c r="C33" s="5" t="n">
        <v>1347778</v>
      </c>
    </row>
    <row r="34" spans="1:3">
      <c r="A34" s="4" t="s">
        <v>498</v>
      </c>
    </row>
    <row r="35" spans="1:3">
      <c r="A35" s="3" t="s">
        <v>490</v>
      </c>
    </row>
    <row r="36" spans="1:3">
      <c r="A36" s="4" t="s">
        <v>38</v>
      </c>
      <c r="B36" s="5" t="n">
        <v>60151</v>
      </c>
      <c r="C36" s="5" t="n">
        <v>45845</v>
      </c>
    </row>
    <row r="37" spans="1:3">
      <c r="A37" s="4" t="s">
        <v>499</v>
      </c>
    </row>
    <row r="38" spans="1:3">
      <c r="A38" s="3" t="s">
        <v>490</v>
      </c>
    </row>
    <row r="39" spans="1:3">
      <c r="A39" s="4" t="s">
        <v>38</v>
      </c>
      <c r="B39" s="5" t="n">
        <v>56854</v>
      </c>
      <c r="C39" s="5" t="n">
        <v>71517</v>
      </c>
    </row>
    <row r="40" spans="1:3">
      <c r="A40" s="4" t="s">
        <v>445</v>
      </c>
    </row>
    <row r="41" spans="1:3">
      <c r="A41" s="3" t="s">
        <v>490</v>
      </c>
    </row>
    <row r="42" spans="1:3">
      <c r="A42" s="4" t="s">
        <v>38</v>
      </c>
      <c r="B42" s="5" t="n">
        <v>3736066</v>
      </c>
      <c r="C42" s="5" t="n">
        <v>3545490</v>
      </c>
    </row>
    <row r="43" spans="1:3">
      <c r="A43" s="4" t="s">
        <v>500</v>
      </c>
    </row>
    <row r="44" spans="1:3">
      <c r="A44" s="3" t="s">
        <v>490</v>
      </c>
    </row>
    <row r="45" spans="1:3">
      <c r="A45" s="4" t="s">
        <v>38</v>
      </c>
      <c r="B45" s="5" t="n">
        <v>3549397</v>
      </c>
      <c r="C45" s="5" t="n">
        <v>3347522</v>
      </c>
    </row>
    <row r="46" spans="1:3">
      <c r="A46" s="4" t="s">
        <v>501</v>
      </c>
    </row>
    <row r="47" spans="1:3">
      <c r="A47" s="3" t="s">
        <v>490</v>
      </c>
    </row>
    <row r="48" spans="1:3">
      <c r="A48" s="4" t="s">
        <v>38</v>
      </c>
      <c r="B48" s="5" t="n">
        <v>165520</v>
      </c>
      <c r="C48" s="5" t="n">
        <v>172269</v>
      </c>
    </row>
    <row r="49" spans="1:3">
      <c r="A49" s="4" t="s">
        <v>502</v>
      </c>
    </row>
    <row r="50" spans="1:3">
      <c r="A50" s="3" t="s">
        <v>490</v>
      </c>
    </row>
    <row r="51" spans="1:3">
      <c r="A51" s="4" t="s">
        <v>38</v>
      </c>
      <c r="B51" s="7" t="n">
        <v>21149</v>
      </c>
      <c r="C51" s="7" t="n">
        <v>2569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6</v>
      </c>
      <c r="B1" s="2" t="s">
        <v>83</v>
      </c>
      <c r="D1" s="2" t="s">
        <v>1</v>
      </c>
    </row>
    <row r="2" spans="1:5">
      <c r="B2" s="2" t="s">
        <v>2</v>
      </c>
      <c r="C2" s="2" t="s">
        <v>84</v>
      </c>
      <c r="D2" s="2" t="s">
        <v>2</v>
      </c>
      <c r="E2" s="2" t="s">
        <v>84</v>
      </c>
    </row>
    <row r="3" spans="1:5">
      <c r="A3" s="3" t="s">
        <v>127</v>
      </c>
    </row>
    <row r="4" spans="1:5">
      <c r="A4" s="4" t="s">
        <v>119</v>
      </c>
      <c r="B4" s="7" t="n">
        <v>286688</v>
      </c>
      <c r="C4" s="7" t="n">
        <v>284336</v>
      </c>
      <c r="D4" s="7" t="n">
        <v>528301</v>
      </c>
      <c r="E4" s="7" t="n">
        <v>513353</v>
      </c>
    </row>
    <row r="5" spans="1:5">
      <c r="A5" s="3" t="s">
        <v>128</v>
      </c>
    </row>
    <row r="6" spans="1:5">
      <c r="A6" s="4" t="s">
        <v>129</v>
      </c>
      <c r="B6" s="5" t="n">
        <v>-72618</v>
      </c>
      <c r="C6" s="5" t="n">
        <v>64652</v>
      </c>
      <c r="D6" s="5" t="n">
        <v>-47279</v>
      </c>
      <c r="E6" s="5" t="n">
        <v>102866</v>
      </c>
    </row>
    <row r="7" spans="1:5">
      <c r="A7" s="4" t="s">
        <v>130</v>
      </c>
      <c r="B7" s="5" t="n">
        <v>-24</v>
      </c>
      <c r="C7" s="5" t="n">
        <v>-711</v>
      </c>
      <c r="D7" s="5" t="n">
        <v>847</v>
      </c>
      <c r="E7" s="5" t="n">
        <v>-711</v>
      </c>
    </row>
    <row r="8" spans="1:5">
      <c r="A8" s="4" t="s">
        <v>131</v>
      </c>
      <c r="B8" s="5" t="n">
        <v>1866</v>
      </c>
      <c r="C8" s="5" t="n">
        <v>449</v>
      </c>
      <c r="D8" s="5" t="n">
        <v>-518</v>
      </c>
      <c r="E8" s="5" t="n">
        <v>313</v>
      </c>
    </row>
    <row r="9" spans="1:5">
      <c r="A9" s="4" t="s">
        <v>132</v>
      </c>
      <c r="B9" s="5" t="n">
        <v>5765</v>
      </c>
      <c r="C9" s="5" t="n">
        <v>1179</v>
      </c>
      <c r="D9" s="5" t="n">
        <v>10442</v>
      </c>
      <c r="E9" s="5" t="n">
        <v>1999</v>
      </c>
    </row>
    <row r="10" spans="1:5">
      <c r="A10" s="4" t="s">
        <v>133</v>
      </c>
      <c r="B10" s="5" t="n">
        <v>-65011</v>
      </c>
      <c r="C10" s="5" t="n">
        <v>65569</v>
      </c>
      <c r="D10" s="5" t="n">
        <v>-36508</v>
      </c>
      <c r="E10" s="5" t="n">
        <v>104467</v>
      </c>
    </row>
    <row r="11" spans="1:5">
      <c r="A11" s="4" t="s">
        <v>134</v>
      </c>
      <c r="B11" s="7" t="n">
        <v>221677</v>
      </c>
      <c r="C11" s="7" t="n">
        <v>349905</v>
      </c>
      <c r="D11" s="7" t="n">
        <v>491793</v>
      </c>
      <c r="E11" s="7" t="n">
        <v>6178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3</v>
      </c>
      <c r="B1" s="2" t="s">
        <v>2</v>
      </c>
      <c r="C1" s="2" t="s">
        <v>504</v>
      </c>
      <c r="D1" s="2" t="s">
        <v>25</v>
      </c>
      <c r="E1" s="2" t="s">
        <v>84</v>
      </c>
      <c r="F1" s="2" t="s">
        <v>505</v>
      </c>
      <c r="G1" s="2" t="s">
        <v>506</v>
      </c>
    </row>
    <row r="2" spans="1:7">
      <c r="A2" s="3" t="s">
        <v>415</v>
      </c>
    </row>
    <row r="3" spans="1:7">
      <c r="A3" s="4" t="s">
        <v>39</v>
      </c>
      <c r="B3" s="7" t="n">
        <v>80621</v>
      </c>
      <c r="D3" s="7" t="n">
        <v>81714</v>
      </c>
    </row>
    <row r="4" spans="1:7">
      <c r="A4" s="4" t="s">
        <v>39</v>
      </c>
      <c r="B4" s="5" t="n">
        <v>765037</v>
      </c>
      <c r="D4" s="5" t="n">
        <v>753052</v>
      </c>
    </row>
    <row r="5" spans="1:7">
      <c r="A5" s="4" t="s">
        <v>39</v>
      </c>
      <c r="B5" s="5" t="n">
        <v>929987</v>
      </c>
      <c r="C5" s="7" t="n">
        <v>921373</v>
      </c>
      <c r="D5" s="5" t="n">
        <v>919562</v>
      </c>
      <c r="E5" s="7" t="n">
        <v>917666</v>
      </c>
      <c r="F5" s="7" t="n">
        <v>916768</v>
      </c>
      <c r="G5" s="7" t="n">
        <v>916676</v>
      </c>
    </row>
    <row r="6" spans="1:7">
      <c r="A6" s="4" t="s">
        <v>432</v>
      </c>
    </row>
    <row r="7" spans="1:7">
      <c r="A7" s="3" t="s">
        <v>415</v>
      </c>
    </row>
    <row r="8" spans="1:7">
      <c r="A8" s="4" t="s">
        <v>39</v>
      </c>
      <c r="B8" s="5" t="n">
        <v>6918</v>
      </c>
      <c r="D8" s="5" t="n">
        <v>9142</v>
      </c>
    </row>
    <row r="9" spans="1:7">
      <c r="A9" s="4" t="s">
        <v>507</v>
      </c>
    </row>
    <row r="10" spans="1:7">
      <c r="A10" s="3" t="s">
        <v>415</v>
      </c>
    </row>
    <row r="11" spans="1:7">
      <c r="A11" s="4" t="s">
        <v>39</v>
      </c>
      <c r="B11" s="5" t="n">
        <v>852576</v>
      </c>
      <c r="D11" s="5" t="n">
        <v>843908</v>
      </c>
    </row>
    <row r="12" spans="1:7">
      <c r="A12" s="4" t="s">
        <v>475</v>
      </c>
    </row>
    <row r="13" spans="1:7">
      <c r="A13" s="3" t="s">
        <v>415</v>
      </c>
    </row>
    <row r="14" spans="1:7">
      <c r="A14" s="4" t="s">
        <v>39</v>
      </c>
      <c r="B14" s="5" t="n">
        <v>77411</v>
      </c>
      <c r="C14" s="7" t="n">
        <v>76136</v>
      </c>
      <c r="D14" s="5" t="n">
        <v>75654</v>
      </c>
      <c r="E14" s="7" t="n">
        <v>75886</v>
      </c>
      <c r="F14" s="7" t="n">
        <v>75932</v>
      </c>
      <c r="G14" s="7" t="n">
        <v>75015</v>
      </c>
    </row>
    <row r="15" spans="1:7">
      <c r="A15" s="4" t="s">
        <v>410</v>
      </c>
    </row>
    <row r="16" spans="1:7">
      <c r="A16" s="3" t="s">
        <v>415</v>
      </c>
    </row>
    <row r="17" spans="1:7">
      <c r="A17" s="4" t="s">
        <v>39</v>
      </c>
      <c r="B17" s="5" t="n">
        <v>31098</v>
      </c>
      <c r="D17" s="5" t="n">
        <v>31779</v>
      </c>
    </row>
    <row r="18" spans="1:7">
      <c r="A18" s="4" t="s">
        <v>39</v>
      </c>
      <c r="B18" s="5" t="n">
        <v>253312</v>
      </c>
      <c r="D18" s="5" t="n">
        <v>251607</v>
      </c>
    </row>
    <row r="19" spans="1:7">
      <c r="A19" s="4" t="s">
        <v>508</v>
      </c>
    </row>
    <row r="20" spans="1:7">
      <c r="A20" s="3" t="s">
        <v>415</v>
      </c>
    </row>
    <row r="21" spans="1:7">
      <c r="A21" s="4" t="s">
        <v>39</v>
      </c>
      <c r="B21" s="5" t="n">
        <v>2340</v>
      </c>
      <c r="D21" s="5" t="n">
        <v>4652</v>
      </c>
    </row>
    <row r="22" spans="1:7">
      <c r="A22" s="4" t="s">
        <v>509</v>
      </c>
    </row>
    <row r="23" spans="1:7">
      <c r="A23" s="3" t="s">
        <v>415</v>
      </c>
    </row>
    <row r="24" spans="1:7">
      <c r="A24" s="4" t="s">
        <v>39</v>
      </c>
      <c r="B24" s="5" t="n">
        <v>286750</v>
      </c>
      <c r="D24" s="5" t="n">
        <v>288038</v>
      </c>
    </row>
    <row r="25" spans="1:7">
      <c r="A25" s="4" t="s">
        <v>411</v>
      </c>
    </row>
    <row r="26" spans="1:7">
      <c r="A26" s="3" t="s">
        <v>415</v>
      </c>
    </row>
    <row r="27" spans="1:7">
      <c r="A27" s="4" t="s">
        <v>39</v>
      </c>
      <c r="B27" s="5" t="n">
        <v>19296</v>
      </c>
      <c r="D27" s="5" t="n">
        <v>15490</v>
      </c>
    </row>
    <row r="28" spans="1:7">
      <c r="A28" s="4" t="s">
        <v>39</v>
      </c>
      <c r="B28" s="5" t="n">
        <v>290853</v>
      </c>
      <c r="D28" s="5" t="n">
        <v>291244</v>
      </c>
    </row>
    <row r="29" spans="1:7">
      <c r="A29" s="4" t="s">
        <v>510</v>
      </c>
    </row>
    <row r="30" spans="1:7">
      <c r="A30" s="3" t="s">
        <v>415</v>
      </c>
    </row>
    <row r="31" spans="1:7">
      <c r="A31" s="4" t="s">
        <v>39</v>
      </c>
      <c r="B31" s="5" t="n">
        <v>1145</v>
      </c>
      <c r="D31" s="5" t="n">
        <v>1193</v>
      </c>
    </row>
    <row r="32" spans="1:7">
      <c r="A32" s="4" t="s">
        <v>511</v>
      </c>
    </row>
    <row r="33" spans="1:7">
      <c r="A33" s="3" t="s">
        <v>415</v>
      </c>
    </row>
    <row r="34" spans="1:7">
      <c r="A34" s="4" t="s">
        <v>39</v>
      </c>
      <c r="B34" s="5" t="n">
        <v>311294</v>
      </c>
      <c r="D34" s="5" t="n">
        <v>307927</v>
      </c>
    </row>
    <row r="35" spans="1:7">
      <c r="A35" s="4" t="s">
        <v>412</v>
      </c>
    </row>
    <row r="36" spans="1:7">
      <c r="A36" s="3" t="s">
        <v>415</v>
      </c>
    </row>
    <row r="37" spans="1:7">
      <c r="A37" s="4" t="s">
        <v>39</v>
      </c>
      <c r="B37" s="5" t="n">
        <v>14904</v>
      </c>
      <c r="D37" s="5" t="n">
        <v>14703</v>
      </c>
    </row>
    <row r="38" spans="1:7">
      <c r="A38" s="4" t="s">
        <v>39</v>
      </c>
      <c r="B38" s="5" t="n">
        <v>43428</v>
      </c>
      <c r="D38" s="5" t="n">
        <v>45061</v>
      </c>
    </row>
    <row r="39" spans="1:7">
      <c r="A39" s="4" t="s">
        <v>512</v>
      </c>
    </row>
    <row r="40" spans="1:7">
      <c r="A40" s="3" t="s">
        <v>415</v>
      </c>
    </row>
    <row r="41" spans="1:7">
      <c r="A41" s="4" t="s">
        <v>39</v>
      </c>
      <c r="B41" s="5" t="n">
        <v>1962</v>
      </c>
      <c r="D41" s="5" t="n">
        <v>2146</v>
      </c>
    </row>
    <row r="42" spans="1:7">
      <c r="A42" s="4" t="s">
        <v>513</v>
      </c>
    </row>
    <row r="43" spans="1:7">
      <c r="A43" s="3" t="s">
        <v>415</v>
      </c>
    </row>
    <row r="44" spans="1:7">
      <c r="A44" s="4" t="s">
        <v>39</v>
      </c>
      <c r="B44" s="5" t="n">
        <v>60294</v>
      </c>
      <c r="D44" s="5" t="n">
        <v>61910</v>
      </c>
    </row>
    <row r="45" spans="1:7">
      <c r="A45" s="4" t="s">
        <v>514</v>
      </c>
    </row>
    <row r="46" spans="1:7">
      <c r="A46" s="3" t="s">
        <v>415</v>
      </c>
    </row>
    <row r="47" spans="1:7">
      <c r="A47" s="4" t="s">
        <v>39</v>
      </c>
      <c r="B47" s="5" t="n">
        <v>15323</v>
      </c>
      <c r="D47" s="5" t="n">
        <v>19742</v>
      </c>
    </row>
    <row r="48" spans="1:7">
      <c r="A48" s="4" t="s">
        <v>39</v>
      </c>
      <c r="B48" s="5" t="n">
        <v>177444</v>
      </c>
      <c r="D48" s="5" t="n">
        <v>165140</v>
      </c>
    </row>
    <row r="49" spans="1:7">
      <c r="A49" s="4" t="s">
        <v>515</v>
      </c>
    </row>
    <row r="50" spans="1:7">
      <c r="A50" s="3" t="s">
        <v>415</v>
      </c>
    </row>
    <row r="51" spans="1:7">
      <c r="A51" s="4" t="s">
        <v>39</v>
      </c>
      <c r="B51" s="5" t="n">
        <v>1471</v>
      </c>
      <c r="D51" s="5" t="n">
        <v>1151</v>
      </c>
    </row>
    <row r="52" spans="1:7">
      <c r="A52" s="4" t="s">
        <v>516</v>
      </c>
    </row>
    <row r="53" spans="1:7">
      <c r="A53" s="3" t="s">
        <v>415</v>
      </c>
    </row>
    <row r="54" spans="1:7">
      <c r="A54" s="4" t="s">
        <v>39</v>
      </c>
      <c r="B54" s="7" t="n">
        <v>194238</v>
      </c>
      <c r="D54" s="7" t="n">
        <v>18603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7</v>
      </c>
      <c r="B1" s="2" t="s">
        <v>2</v>
      </c>
      <c r="C1" s="2" t="s">
        <v>25</v>
      </c>
    </row>
    <row r="2" spans="1:3">
      <c r="A2" s="3" t="s">
        <v>490</v>
      </c>
    </row>
    <row r="3" spans="1:3">
      <c r="A3" s="4" t="s">
        <v>38</v>
      </c>
      <c r="B3" s="7" t="n">
        <v>68131252</v>
      </c>
      <c r="C3" s="7" t="n">
        <v>66668956</v>
      </c>
    </row>
    <row r="4" spans="1:3">
      <c r="A4" s="4" t="s">
        <v>518</v>
      </c>
    </row>
    <row r="5" spans="1:3">
      <c r="A5" s="3" t="s">
        <v>490</v>
      </c>
    </row>
    <row r="6" spans="1:3">
      <c r="A6" s="4" t="s">
        <v>38</v>
      </c>
      <c r="B6" s="5" t="n">
        <v>783073</v>
      </c>
      <c r="C6" s="5" t="n">
        <v>760124</v>
      </c>
    </row>
    <row r="7" spans="1:3">
      <c r="A7" s="4" t="s">
        <v>519</v>
      </c>
    </row>
    <row r="8" spans="1:3">
      <c r="A8" s="3" t="s">
        <v>490</v>
      </c>
    </row>
    <row r="9" spans="1:3">
      <c r="A9" s="4" t="s">
        <v>38</v>
      </c>
      <c r="B9" s="5" t="n">
        <v>67178939</v>
      </c>
      <c r="C9" s="5" t="n">
        <v>65711095</v>
      </c>
    </row>
    <row r="10" spans="1:3">
      <c r="A10" s="4" t="s">
        <v>432</v>
      </c>
    </row>
    <row r="11" spans="1:3">
      <c r="A11" s="3" t="s">
        <v>490</v>
      </c>
    </row>
    <row r="12" spans="1:3">
      <c r="A12" s="4" t="s">
        <v>38</v>
      </c>
      <c r="B12" s="5" t="n">
        <v>169240</v>
      </c>
      <c r="C12" s="5" t="n">
        <v>197737</v>
      </c>
    </row>
    <row r="13" spans="1:3">
      <c r="A13" s="4" t="s">
        <v>410</v>
      </c>
    </row>
    <row r="14" spans="1:3">
      <c r="A14" s="3" t="s">
        <v>490</v>
      </c>
    </row>
    <row r="15" spans="1:3">
      <c r="A15" s="4" t="s">
        <v>38</v>
      </c>
      <c r="B15" s="5" t="n">
        <v>20111028</v>
      </c>
      <c r="C15" s="5" t="n">
        <v>19461292</v>
      </c>
    </row>
    <row r="16" spans="1:3">
      <c r="A16" s="4" t="s">
        <v>520</v>
      </c>
    </row>
    <row r="17" spans="1:3">
      <c r="A17" s="3" t="s">
        <v>490</v>
      </c>
    </row>
    <row r="18" spans="1:3">
      <c r="A18" s="4" t="s">
        <v>38</v>
      </c>
      <c r="B18" s="5" t="n">
        <v>239556</v>
      </c>
      <c r="C18" s="5" t="n">
        <v>206318</v>
      </c>
    </row>
    <row r="19" spans="1:3">
      <c r="A19" s="4" t="s">
        <v>521</v>
      </c>
    </row>
    <row r="20" spans="1:3">
      <c r="A20" s="3" t="s">
        <v>490</v>
      </c>
    </row>
    <row r="21" spans="1:3">
      <c r="A21" s="4" t="s">
        <v>38</v>
      </c>
      <c r="B21" s="5" t="n">
        <v>19866199</v>
      </c>
      <c r="C21" s="5" t="n">
        <v>19244674</v>
      </c>
    </row>
    <row r="22" spans="1:3">
      <c r="A22" s="4" t="s">
        <v>508</v>
      </c>
    </row>
    <row r="23" spans="1:3">
      <c r="A23" s="3" t="s">
        <v>490</v>
      </c>
    </row>
    <row r="24" spans="1:3">
      <c r="A24" s="4" t="s">
        <v>38</v>
      </c>
      <c r="B24" s="5" t="n">
        <v>5273</v>
      </c>
      <c r="C24" s="5" t="n">
        <v>10300</v>
      </c>
    </row>
    <row r="25" spans="1:3">
      <c r="A25" s="4" t="s">
        <v>411</v>
      </c>
    </row>
    <row r="26" spans="1:3">
      <c r="A26" s="3" t="s">
        <v>490</v>
      </c>
    </row>
    <row r="27" spans="1:3">
      <c r="A27" s="4" t="s">
        <v>38</v>
      </c>
      <c r="B27" s="5" t="n">
        <v>28442488</v>
      </c>
      <c r="C27" s="5" t="n">
        <v>27567569</v>
      </c>
    </row>
    <row r="28" spans="1:3">
      <c r="A28" s="4" t="s">
        <v>522</v>
      </c>
    </row>
    <row r="29" spans="1:3">
      <c r="A29" s="3" t="s">
        <v>490</v>
      </c>
    </row>
    <row r="30" spans="1:3">
      <c r="A30" s="4" t="s">
        <v>38</v>
      </c>
      <c r="B30" s="5" t="n">
        <v>259441</v>
      </c>
      <c r="C30" s="5" t="n">
        <v>252347</v>
      </c>
    </row>
    <row r="31" spans="1:3">
      <c r="A31" s="4" t="s">
        <v>523</v>
      </c>
    </row>
    <row r="32" spans="1:3">
      <c r="A32" s="3" t="s">
        <v>490</v>
      </c>
    </row>
    <row r="33" spans="1:3">
      <c r="A33" s="4" t="s">
        <v>38</v>
      </c>
      <c r="B33" s="5" t="n">
        <v>28037245</v>
      </c>
      <c r="C33" s="5" t="n">
        <v>27148382</v>
      </c>
    </row>
    <row r="34" spans="1:3">
      <c r="A34" s="4" t="s">
        <v>510</v>
      </c>
    </row>
    <row r="35" spans="1:3">
      <c r="A35" s="3" t="s">
        <v>490</v>
      </c>
    </row>
    <row r="36" spans="1:3">
      <c r="A36" s="4" t="s">
        <v>38</v>
      </c>
      <c r="B36" s="5" t="n">
        <v>145802</v>
      </c>
      <c r="C36" s="5" t="n">
        <v>166840</v>
      </c>
    </row>
    <row r="37" spans="1:3">
      <c r="A37" s="4" t="s">
        <v>412</v>
      </c>
    </row>
    <row r="38" spans="1:3">
      <c r="A38" s="3" t="s">
        <v>490</v>
      </c>
    </row>
    <row r="39" spans="1:3">
      <c r="A39" s="4" t="s">
        <v>38</v>
      </c>
      <c r="B39" s="5" t="n">
        <v>8444542</v>
      </c>
      <c r="C39" s="5" t="n">
        <v>8657301</v>
      </c>
    </row>
    <row r="40" spans="1:3">
      <c r="A40" s="4" t="s">
        <v>524</v>
      </c>
    </row>
    <row r="41" spans="1:3">
      <c r="A41" s="3" t="s">
        <v>490</v>
      </c>
    </row>
    <row r="42" spans="1:3">
      <c r="A42" s="4" t="s">
        <v>38</v>
      </c>
      <c r="B42" s="5" t="n">
        <v>218410</v>
      </c>
      <c r="C42" s="5" t="n">
        <v>232398</v>
      </c>
    </row>
    <row r="43" spans="1:3">
      <c r="A43" s="4" t="s">
        <v>525</v>
      </c>
    </row>
    <row r="44" spans="1:3">
      <c r="A44" s="3" t="s">
        <v>490</v>
      </c>
    </row>
    <row r="45" spans="1:3">
      <c r="A45" s="4" t="s">
        <v>38</v>
      </c>
      <c r="B45" s="5" t="n">
        <v>8210328</v>
      </c>
      <c r="C45" s="5" t="n">
        <v>8406680</v>
      </c>
    </row>
    <row r="46" spans="1:3">
      <c r="A46" s="4" t="s">
        <v>512</v>
      </c>
    </row>
    <row r="47" spans="1:3">
      <c r="A47" s="3" t="s">
        <v>490</v>
      </c>
    </row>
    <row r="48" spans="1:3">
      <c r="A48" s="4" t="s">
        <v>38</v>
      </c>
      <c r="B48" s="5" t="n">
        <v>15804</v>
      </c>
      <c r="C48" s="5" t="n">
        <v>18223</v>
      </c>
    </row>
    <row r="49" spans="1:3">
      <c r="A49" s="4" t="s">
        <v>514</v>
      </c>
    </row>
    <row r="50" spans="1:3">
      <c r="A50" s="3" t="s">
        <v>490</v>
      </c>
    </row>
    <row r="51" spans="1:3">
      <c r="A51" s="4" t="s">
        <v>38</v>
      </c>
      <c r="B51" s="5" t="n">
        <v>11133194</v>
      </c>
      <c r="C51" s="5" t="n">
        <v>10982794</v>
      </c>
    </row>
    <row r="52" spans="1:3">
      <c r="A52" s="4" t="s">
        <v>526</v>
      </c>
    </row>
    <row r="53" spans="1:3">
      <c r="A53" s="3" t="s">
        <v>490</v>
      </c>
    </row>
    <row r="54" spans="1:3">
      <c r="A54" s="4" t="s">
        <v>38</v>
      </c>
      <c r="B54" s="5" t="n">
        <v>65666</v>
      </c>
      <c r="C54" s="5" t="n">
        <v>69061</v>
      </c>
    </row>
    <row r="55" spans="1:3">
      <c r="A55" s="4" t="s">
        <v>527</v>
      </c>
    </row>
    <row r="56" spans="1:3">
      <c r="A56" s="3" t="s">
        <v>490</v>
      </c>
    </row>
    <row r="57" spans="1:3">
      <c r="A57" s="4" t="s">
        <v>38</v>
      </c>
      <c r="B57" s="5" t="n">
        <v>11065167</v>
      </c>
      <c r="C57" s="5" t="n">
        <v>10911359</v>
      </c>
    </row>
    <row r="58" spans="1:3">
      <c r="A58" s="4" t="s">
        <v>515</v>
      </c>
    </row>
    <row r="59" spans="1:3">
      <c r="A59" s="3" t="s">
        <v>490</v>
      </c>
    </row>
    <row r="60" spans="1:3">
      <c r="A60" s="4" t="s">
        <v>38</v>
      </c>
      <c r="B60" s="7" t="n">
        <v>2361</v>
      </c>
      <c r="C60" s="7" t="n">
        <v>237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64"/>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 customWidth="1" max="5" min="5" width="33"/>
  </cols>
  <sheetData>
    <row r="1" spans="1:5">
      <c r="A1" s="1" t="s">
        <v>528</v>
      </c>
      <c r="B1" s="2" t="s">
        <v>83</v>
      </c>
      <c r="D1" s="2" t="s">
        <v>1</v>
      </c>
    </row>
    <row r="2" spans="1:5">
      <c r="B2" s="2" t="s">
        <v>529</v>
      </c>
      <c r="C2" s="2" t="s">
        <v>530</v>
      </c>
      <c r="D2" s="2" t="s">
        <v>529</v>
      </c>
      <c r="E2" s="2" t="s">
        <v>530</v>
      </c>
    </row>
    <row r="3" spans="1:5">
      <c r="A3" s="3" t="s">
        <v>531</v>
      </c>
    </row>
    <row r="4" spans="1:5">
      <c r="A4" s="4" t="s">
        <v>532</v>
      </c>
      <c r="B4" s="5" t="n">
        <v>218</v>
      </c>
      <c r="C4" s="5" t="n">
        <v>193</v>
      </c>
      <c r="D4" s="5" t="n">
        <v>368</v>
      </c>
      <c r="E4" s="5" t="n">
        <v>436</v>
      </c>
    </row>
    <row r="5" spans="1:5">
      <c r="A5" s="4" t="s">
        <v>533</v>
      </c>
      <c r="B5" s="7" t="n">
        <v>96065</v>
      </c>
      <c r="C5" s="7" t="n">
        <v>57384</v>
      </c>
      <c r="D5" s="7" t="n">
        <v>116197</v>
      </c>
      <c r="E5" s="7" t="n">
        <v>89914</v>
      </c>
    </row>
    <row r="6" spans="1:5">
      <c r="A6" s="4" t="s">
        <v>534</v>
      </c>
      <c r="B6" s="5" t="n">
        <v>95987</v>
      </c>
      <c r="C6" s="5" t="n">
        <v>57297</v>
      </c>
      <c r="D6" s="5" t="n">
        <v>113989</v>
      </c>
      <c r="E6" s="5" t="n">
        <v>89797</v>
      </c>
    </row>
    <row r="7" spans="1:5">
      <c r="A7" s="4" t="s">
        <v>535</v>
      </c>
      <c r="B7" s="5" t="n">
        <v>-78</v>
      </c>
      <c r="C7" s="5" t="n">
        <v>-87</v>
      </c>
      <c r="D7" s="5" t="n">
        <v>-2208</v>
      </c>
      <c r="E7" s="5" t="n">
        <v>-117</v>
      </c>
    </row>
    <row r="8" spans="1:5">
      <c r="A8" s="4" t="s">
        <v>536</v>
      </c>
      <c r="B8" s="7" t="n">
        <v>-692</v>
      </c>
      <c r="C8" s="7" t="n">
        <v>-1011</v>
      </c>
      <c r="D8" s="7" t="n">
        <v>-849</v>
      </c>
      <c r="E8" s="7" t="n">
        <v>-1880</v>
      </c>
    </row>
    <row r="9" spans="1:5">
      <c r="A9" s="4" t="s">
        <v>537</v>
      </c>
    </row>
    <row r="10" spans="1:5">
      <c r="A10" s="3" t="s">
        <v>531</v>
      </c>
    </row>
    <row r="11" spans="1:5">
      <c r="A11" s="4" t="s">
        <v>532</v>
      </c>
      <c r="B11" s="5" t="n">
        <v>30</v>
      </c>
      <c r="C11" s="5" t="n">
        <v>21</v>
      </c>
      <c r="D11" s="5" t="n">
        <v>51</v>
      </c>
      <c r="E11" s="5" t="n">
        <v>51</v>
      </c>
    </row>
    <row r="12" spans="1:5">
      <c r="A12" s="4" t="s">
        <v>533</v>
      </c>
      <c r="B12" s="7" t="n">
        <v>16018</v>
      </c>
      <c r="C12" s="7" t="n">
        <v>4414</v>
      </c>
      <c r="D12" s="7" t="n">
        <v>17590</v>
      </c>
      <c r="E12" s="7" t="n">
        <v>19368</v>
      </c>
    </row>
    <row r="13" spans="1:5">
      <c r="A13" s="4" t="s">
        <v>534</v>
      </c>
      <c r="B13" s="5" t="n">
        <v>15355</v>
      </c>
      <c r="C13" s="5" t="n">
        <v>4351</v>
      </c>
      <c r="D13" s="5" t="n">
        <v>16912</v>
      </c>
      <c r="E13" s="5" t="n">
        <v>19199</v>
      </c>
    </row>
    <row r="14" spans="1:5">
      <c r="A14" s="4" t="s">
        <v>535</v>
      </c>
      <c r="B14" s="7" t="n">
        <v>-663</v>
      </c>
      <c r="C14" s="7" t="n">
        <v>-63</v>
      </c>
      <c r="D14" s="7" t="n">
        <v>-678</v>
      </c>
      <c r="E14" s="7" t="n">
        <v>-169</v>
      </c>
    </row>
    <row r="15" spans="1:5">
      <c r="A15" s="4" t="s">
        <v>538</v>
      </c>
    </row>
    <row r="16" spans="1:5">
      <c r="A16" s="3" t="s">
        <v>531</v>
      </c>
    </row>
    <row r="17" spans="1:5">
      <c r="A17" s="4" t="s">
        <v>532</v>
      </c>
      <c r="B17" s="5" t="n">
        <v>15</v>
      </c>
      <c r="C17" s="5" t="n">
        <v>11</v>
      </c>
      <c r="D17" s="5" t="n">
        <v>22</v>
      </c>
      <c r="E17" s="5" t="n">
        <v>24</v>
      </c>
    </row>
    <row r="18" spans="1:5">
      <c r="A18" s="4" t="s">
        <v>533</v>
      </c>
      <c r="B18" s="7" t="n">
        <v>38983</v>
      </c>
      <c r="C18" s="7" t="n">
        <v>8327</v>
      </c>
      <c r="D18" s="7" t="n">
        <v>42775</v>
      </c>
      <c r="E18" s="7" t="n">
        <v>15371</v>
      </c>
    </row>
    <row r="19" spans="1:5">
      <c r="A19" s="4" t="s">
        <v>534</v>
      </c>
      <c r="B19" s="5" t="n">
        <v>37585</v>
      </c>
      <c r="C19" s="5" t="n">
        <v>8314</v>
      </c>
      <c r="D19" s="5" t="n">
        <v>41361</v>
      </c>
      <c r="E19" s="5" t="n">
        <v>15316</v>
      </c>
    </row>
    <row r="20" spans="1:5">
      <c r="A20" s="4" t="s">
        <v>535</v>
      </c>
      <c r="B20" s="7" t="n">
        <v>-1398</v>
      </c>
      <c r="C20" s="7" t="n">
        <v>-13</v>
      </c>
      <c r="D20" s="7" t="n">
        <v>-1414</v>
      </c>
      <c r="E20" s="7" t="n">
        <v>-55</v>
      </c>
    </row>
    <row r="21" spans="1:5">
      <c r="A21" s="4" t="s">
        <v>539</v>
      </c>
    </row>
    <row r="22" spans="1:5">
      <c r="A22" s="3" t="s">
        <v>531</v>
      </c>
    </row>
    <row r="23" spans="1:5">
      <c r="A23" s="4" t="s">
        <v>532</v>
      </c>
      <c r="B23" s="5" t="n">
        <v>1</v>
      </c>
      <c r="C23" s="5" t="n">
        <v>1</v>
      </c>
      <c r="D23" s="5" t="n">
        <v>2</v>
      </c>
      <c r="E23" s="5" t="n">
        <v>1</v>
      </c>
    </row>
    <row r="24" spans="1:5">
      <c r="A24" s="4" t="s">
        <v>533</v>
      </c>
      <c r="B24" s="7" t="n">
        <v>9252</v>
      </c>
      <c r="C24" s="7" t="n">
        <v>1398</v>
      </c>
      <c r="D24" s="7" t="n">
        <v>10650</v>
      </c>
      <c r="E24" s="7" t="n">
        <v>1398</v>
      </c>
    </row>
    <row r="25" spans="1:5">
      <c r="A25" s="4" t="s">
        <v>534</v>
      </c>
      <c r="B25" s="5" t="n">
        <v>9200</v>
      </c>
      <c r="C25" s="7" t="n">
        <v>1398</v>
      </c>
      <c r="D25" s="5" t="n">
        <v>10598</v>
      </c>
      <c r="E25" s="7" t="n">
        <v>1398</v>
      </c>
    </row>
    <row r="26" spans="1:5">
      <c r="A26" s="4" t="s">
        <v>535</v>
      </c>
      <c r="B26" s="7" t="n">
        <v>-52</v>
      </c>
      <c r="D26" s="7" t="n">
        <v>-52</v>
      </c>
    </row>
    <row r="27" spans="1:5">
      <c r="A27" s="4" t="s">
        <v>540</v>
      </c>
    </row>
    <row r="28" spans="1:5">
      <c r="A28" s="3" t="s">
        <v>531</v>
      </c>
    </row>
    <row r="29" spans="1:5">
      <c r="A29" s="4" t="s">
        <v>532</v>
      </c>
      <c r="C29" s="5" t="n">
        <v>2</v>
      </c>
      <c r="E29" s="5" t="n">
        <v>3</v>
      </c>
    </row>
    <row r="30" spans="1:5">
      <c r="A30" s="4" t="s">
        <v>533</v>
      </c>
      <c r="C30" s="7" t="n">
        <v>6407</v>
      </c>
      <c r="E30" s="7" t="n">
        <v>6558</v>
      </c>
    </row>
    <row r="31" spans="1:5">
      <c r="A31" s="4" t="s">
        <v>534</v>
      </c>
      <c r="C31" s="5" t="n">
        <v>6318</v>
      </c>
      <c r="E31" s="5" t="n">
        <v>6469</v>
      </c>
    </row>
    <row r="32" spans="1:5">
      <c r="A32" s="4" t="s">
        <v>535</v>
      </c>
      <c r="C32" s="7" t="n">
        <v>-89</v>
      </c>
      <c r="E32" s="7" t="n">
        <v>-89</v>
      </c>
    </row>
    <row r="33" spans="1:5">
      <c r="A33" s="4" t="s">
        <v>541</v>
      </c>
    </row>
    <row r="34" spans="1:5">
      <c r="A34" s="3" t="s">
        <v>531</v>
      </c>
    </row>
    <row r="35" spans="1:5">
      <c r="A35" s="4" t="s">
        <v>532</v>
      </c>
      <c r="B35" s="5" t="n">
        <v>12</v>
      </c>
      <c r="C35" s="5" t="n">
        <v>3</v>
      </c>
      <c r="D35" s="5" t="n">
        <v>19</v>
      </c>
      <c r="E35" s="5" t="n">
        <v>16</v>
      </c>
    </row>
    <row r="36" spans="1:5">
      <c r="A36" s="4" t="s">
        <v>533</v>
      </c>
      <c r="B36" s="7" t="n">
        <v>693</v>
      </c>
      <c r="C36" s="7" t="n">
        <v>142</v>
      </c>
      <c r="D36" s="7" t="n">
        <v>1414</v>
      </c>
      <c r="E36" s="7" t="n">
        <v>1744</v>
      </c>
    </row>
    <row r="37" spans="1:5">
      <c r="A37" s="4" t="s">
        <v>534</v>
      </c>
      <c r="B37" s="5" t="n">
        <v>754</v>
      </c>
      <c r="C37" s="5" t="n">
        <v>166</v>
      </c>
      <c r="D37" s="5" t="n">
        <v>1496</v>
      </c>
      <c r="E37" s="5" t="n">
        <v>1829</v>
      </c>
    </row>
    <row r="38" spans="1:5">
      <c r="A38" s="4" t="s">
        <v>535</v>
      </c>
      <c r="B38" s="7" t="n">
        <v>61</v>
      </c>
      <c r="C38" s="7" t="n">
        <v>24</v>
      </c>
      <c r="D38" s="7" t="n">
        <v>82</v>
      </c>
      <c r="E38" s="7" t="n">
        <v>85</v>
      </c>
    </row>
    <row r="39" spans="1:5">
      <c r="A39" s="4" t="s">
        <v>542</v>
      </c>
    </row>
    <row r="40" spans="1:5">
      <c r="A40" s="3" t="s">
        <v>531</v>
      </c>
    </row>
    <row r="41" spans="1:5">
      <c r="A41" s="4" t="s">
        <v>532</v>
      </c>
      <c r="B41" s="5" t="n">
        <v>1</v>
      </c>
      <c r="C41" s="5" t="n">
        <v>3</v>
      </c>
      <c r="D41" s="5" t="n">
        <v>1</v>
      </c>
      <c r="E41" s="5" t="n">
        <v>5</v>
      </c>
    </row>
    <row r="42" spans="1:5">
      <c r="A42" s="4" t="s">
        <v>533</v>
      </c>
      <c r="B42" s="7" t="n">
        <v>161</v>
      </c>
      <c r="C42" s="7" t="n">
        <v>662</v>
      </c>
      <c r="D42" s="7" t="n">
        <v>161</v>
      </c>
      <c r="E42" s="7" t="n">
        <v>828</v>
      </c>
    </row>
    <row r="43" spans="1:5">
      <c r="A43" s="4" t="s">
        <v>534</v>
      </c>
      <c r="B43" s="7" t="n">
        <v>161</v>
      </c>
      <c r="C43" s="5" t="n">
        <v>698</v>
      </c>
      <c r="D43" s="7" t="n">
        <v>161</v>
      </c>
      <c r="E43" s="5" t="n">
        <v>900</v>
      </c>
    </row>
    <row r="44" spans="1:5">
      <c r="A44" s="4" t="s">
        <v>535</v>
      </c>
      <c r="C44" s="7" t="n">
        <v>36</v>
      </c>
      <c r="E44" s="7" t="n">
        <v>72</v>
      </c>
    </row>
    <row r="45" spans="1:5">
      <c r="A45" s="4" t="s">
        <v>543</v>
      </c>
    </row>
    <row r="46" spans="1:5">
      <c r="A46" s="3" t="s">
        <v>531</v>
      </c>
    </row>
    <row r="47" spans="1:5">
      <c r="A47" s="4" t="s">
        <v>532</v>
      </c>
      <c r="B47" s="5" t="n">
        <v>1</v>
      </c>
      <c r="D47" s="5" t="n">
        <v>2</v>
      </c>
      <c r="E47" s="5" t="n">
        <v>3</v>
      </c>
    </row>
    <row r="48" spans="1:5">
      <c r="A48" s="4" t="s">
        <v>533</v>
      </c>
      <c r="B48" s="7" t="n">
        <v>1198</v>
      </c>
      <c r="D48" s="7" t="n">
        <v>1219</v>
      </c>
      <c r="E48" s="7" t="n">
        <v>280</v>
      </c>
    </row>
    <row r="49" spans="1:5">
      <c r="A49" s="4" t="s">
        <v>534</v>
      </c>
      <c r="B49" s="7" t="n">
        <v>1198</v>
      </c>
      <c r="D49" s="7" t="n">
        <v>1219</v>
      </c>
      <c r="E49" s="7" t="n">
        <v>280</v>
      </c>
    </row>
    <row r="50" spans="1:5">
      <c r="A50" s="4" t="s">
        <v>544</v>
      </c>
    </row>
    <row r="51" spans="1:5">
      <c r="A51" s="3" t="s">
        <v>531</v>
      </c>
    </row>
    <row r="52" spans="1:5">
      <c r="A52" s="4" t="s">
        <v>532</v>
      </c>
      <c r="B52" s="5" t="n">
        <v>63</v>
      </c>
      <c r="C52" s="5" t="n">
        <v>43</v>
      </c>
      <c r="D52" s="5" t="n">
        <v>98</v>
      </c>
      <c r="E52" s="5" t="n">
        <v>123</v>
      </c>
    </row>
    <row r="53" spans="1:5">
      <c r="A53" s="4" t="s">
        <v>533</v>
      </c>
      <c r="B53" s="7" t="n">
        <v>615</v>
      </c>
      <c r="C53" s="7" t="n">
        <v>603</v>
      </c>
      <c r="D53" s="7" t="n">
        <v>918</v>
      </c>
      <c r="E53" s="7" t="n">
        <v>1596</v>
      </c>
    </row>
    <row r="54" spans="1:5">
      <c r="A54" s="4" t="s">
        <v>534</v>
      </c>
      <c r="B54" s="7" t="n">
        <v>615</v>
      </c>
      <c r="C54" s="7" t="n">
        <v>603</v>
      </c>
      <c r="D54" s="7" t="n">
        <v>918</v>
      </c>
      <c r="E54" s="7" t="n">
        <v>1596</v>
      </c>
    </row>
    <row r="55" spans="1:5">
      <c r="A55" s="4" t="s">
        <v>545</v>
      </c>
    </row>
    <row r="56" spans="1:5">
      <c r="A56" s="3" t="s">
        <v>531</v>
      </c>
    </row>
    <row r="57" spans="1:5">
      <c r="A57" s="4" t="s">
        <v>532</v>
      </c>
      <c r="B57" s="5" t="n">
        <v>27</v>
      </c>
      <c r="C57" s="5" t="n">
        <v>7</v>
      </c>
      <c r="D57" s="5" t="n">
        <v>49</v>
      </c>
      <c r="E57" s="5" t="n">
        <v>15</v>
      </c>
    </row>
    <row r="58" spans="1:5">
      <c r="A58" s="4" t="s">
        <v>533</v>
      </c>
      <c r="B58" s="7" t="n">
        <v>770</v>
      </c>
      <c r="C58" s="7" t="n">
        <v>38</v>
      </c>
      <c r="D58" s="7" t="n">
        <v>1066</v>
      </c>
      <c r="E58" s="7" t="n">
        <v>93</v>
      </c>
    </row>
    <row r="59" spans="1:5">
      <c r="A59" s="4" t="s">
        <v>534</v>
      </c>
      <c r="B59" s="7" t="n">
        <v>770</v>
      </c>
      <c r="C59" s="7" t="n">
        <v>38</v>
      </c>
      <c r="D59" s="7" t="n">
        <v>1066</v>
      </c>
      <c r="E59" s="7" t="n">
        <v>93</v>
      </c>
    </row>
    <row r="60" spans="1:5">
      <c r="A60" s="4" t="s">
        <v>546</v>
      </c>
    </row>
    <row r="61" spans="1:5">
      <c r="A61" s="3" t="s">
        <v>531</v>
      </c>
    </row>
    <row r="62" spans="1:5">
      <c r="A62" s="4" t="s">
        <v>532</v>
      </c>
      <c r="B62" s="5" t="n">
        <v>2</v>
      </c>
      <c r="C62" s="5" t="n">
        <v>1</v>
      </c>
      <c r="D62" s="5" t="n">
        <v>2</v>
      </c>
      <c r="E62" s="5" t="n">
        <v>1</v>
      </c>
    </row>
    <row r="63" spans="1:5">
      <c r="A63" s="4" t="s">
        <v>533</v>
      </c>
      <c r="B63" s="7" t="n">
        <v>8991</v>
      </c>
      <c r="C63" s="7" t="n">
        <v>19593</v>
      </c>
      <c r="D63" s="7" t="n">
        <v>8991</v>
      </c>
      <c r="E63" s="7" t="n">
        <v>19593</v>
      </c>
    </row>
    <row r="64" spans="1:5">
      <c r="A64" s="4" t="s">
        <v>534</v>
      </c>
      <c r="B64" s="5" t="n">
        <v>8883</v>
      </c>
      <c r="C64" s="7" t="n">
        <v>19593</v>
      </c>
      <c r="D64" s="5" t="n">
        <v>8883</v>
      </c>
      <c r="E64" s="7" t="n">
        <v>19593</v>
      </c>
    </row>
    <row r="65" spans="1:5">
      <c r="A65" s="4" t="s">
        <v>535</v>
      </c>
      <c r="B65" s="7" t="n">
        <v>-108</v>
      </c>
      <c r="D65" s="7" t="n">
        <v>-108</v>
      </c>
    </row>
    <row r="66" spans="1:5">
      <c r="A66" s="4" t="s">
        <v>547</v>
      </c>
    </row>
    <row r="67" spans="1:5">
      <c r="A67" s="3" t="s">
        <v>531</v>
      </c>
    </row>
    <row r="68" spans="1:5">
      <c r="A68" s="4" t="s">
        <v>532</v>
      </c>
      <c r="E68" s="5" t="n">
        <v>1</v>
      </c>
    </row>
    <row r="69" spans="1:5">
      <c r="A69" s="4" t="s">
        <v>533</v>
      </c>
      <c r="E69" s="7" t="n">
        <v>188</v>
      </c>
    </row>
    <row r="70" spans="1:5">
      <c r="A70" s="4" t="s">
        <v>534</v>
      </c>
      <c r="E70" s="7" t="n">
        <v>188</v>
      </c>
    </row>
    <row r="71" spans="1:5">
      <c r="A71" s="4" t="s">
        <v>548</v>
      </c>
    </row>
    <row r="72" spans="1:5">
      <c r="A72" s="3" t="s">
        <v>531</v>
      </c>
    </row>
    <row r="73" spans="1:5">
      <c r="A73" s="4" t="s">
        <v>532</v>
      </c>
      <c r="B73" s="5" t="n">
        <v>13</v>
      </c>
      <c r="C73" s="5" t="n">
        <v>8</v>
      </c>
      <c r="D73" s="5" t="n">
        <v>23</v>
      </c>
      <c r="E73" s="5" t="n">
        <v>19</v>
      </c>
    </row>
    <row r="74" spans="1:5">
      <c r="A74" s="4" t="s">
        <v>533</v>
      </c>
      <c r="B74" s="7" t="n">
        <v>21</v>
      </c>
      <c r="C74" s="7" t="n">
        <v>47</v>
      </c>
      <c r="D74" s="7" t="n">
        <v>41</v>
      </c>
      <c r="E74" s="7" t="n">
        <v>108</v>
      </c>
    </row>
    <row r="75" spans="1:5">
      <c r="A75" s="4" t="s">
        <v>534</v>
      </c>
      <c r="B75" s="7" t="n">
        <v>21</v>
      </c>
      <c r="C75" s="7" t="n">
        <v>47</v>
      </c>
      <c r="D75" s="7" t="n">
        <v>41</v>
      </c>
      <c r="E75" s="7" t="n">
        <v>108</v>
      </c>
    </row>
    <row r="76" spans="1:5">
      <c r="A76" s="4" t="s">
        <v>549</v>
      </c>
    </row>
    <row r="77" spans="1:5">
      <c r="A77" s="3" t="s">
        <v>531</v>
      </c>
    </row>
    <row r="78" spans="1:5">
      <c r="A78" s="4" t="s">
        <v>532</v>
      </c>
      <c r="B78" s="5" t="n">
        <v>2</v>
      </c>
      <c r="D78" s="5" t="n">
        <v>7</v>
      </c>
      <c r="E78" s="5" t="n">
        <v>1</v>
      </c>
    </row>
    <row r="79" spans="1:5">
      <c r="A79" s="4" t="s">
        <v>533</v>
      </c>
      <c r="B79" s="7" t="n">
        <v>21</v>
      </c>
      <c r="D79" s="7" t="n">
        <v>80</v>
      </c>
      <c r="E79" s="7" t="n">
        <v>45</v>
      </c>
    </row>
    <row r="80" spans="1:5">
      <c r="A80" s="4" t="s">
        <v>534</v>
      </c>
      <c r="B80" s="7" t="n">
        <v>21</v>
      </c>
      <c r="D80" s="7" t="n">
        <v>80</v>
      </c>
      <c r="E80" s="7" t="n">
        <v>45</v>
      </c>
    </row>
    <row r="81" spans="1:5">
      <c r="A81" s="4" t="s">
        <v>550</v>
      </c>
    </row>
    <row r="82" spans="1:5">
      <c r="A82" s="3" t="s">
        <v>531</v>
      </c>
    </row>
    <row r="83" spans="1:5">
      <c r="A83" s="4" t="s">
        <v>532</v>
      </c>
      <c r="B83" s="5" t="n">
        <v>2</v>
      </c>
      <c r="C83" s="5" t="n">
        <v>3</v>
      </c>
      <c r="D83" s="5" t="n">
        <v>5</v>
      </c>
      <c r="E83" s="5" t="n">
        <v>5</v>
      </c>
    </row>
    <row r="84" spans="1:5">
      <c r="A84" s="4" t="s">
        <v>533</v>
      </c>
      <c r="B84" s="7" t="n">
        <v>15889</v>
      </c>
      <c r="C84" s="7" t="n">
        <v>9795</v>
      </c>
      <c r="D84" s="7" t="n">
        <v>25044</v>
      </c>
      <c r="E84" s="7" t="n">
        <v>9836</v>
      </c>
    </row>
    <row r="85" spans="1:5">
      <c r="A85" s="4" t="s">
        <v>534</v>
      </c>
      <c r="B85" s="5" t="n">
        <v>17864</v>
      </c>
      <c r="C85" s="5" t="n">
        <v>9727</v>
      </c>
      <c r="D85" s="5" t="n">
        <v>24853</v>
      </c>
      <c r="E85" s="5" t="n">
        <v>9766</v>
      </c>
    </row>
    <row r="86" spans="1:5">
      <c r="A86" s="4" t="s">
        <v>535</v>
      </c>
      <c r="B86" s="5" t="n">
        <v>1975</v>
      </c>
      <c r="C86" s="5" t="n">
        <v>-68</v>
      </c>
      <c r="D86" s="5" t="n">
        <v>-191</v>
      </c>
      <c r="E86" s="5" t="n">
        <v>-70</v>
      </c>
    </row>
    <row r="87" spans="1:5">
      <c r="A87" s="4" t="s">
        <v>536</v>
      </c>
      <c r="B87" s="7" t="n">
        <v>-239</v>
      </c>
      <c r="C87" s="7" t="n">
        <v>-10</v>
      </c>
      <c r="D87" s="7" t="n">
        <v>-239</v>
      </c>
      <c r="E87" s="7" t="n">
        <v>-14</v>
      </c>
    </row>
    <row r="88" spans="1:5">
      <c r="A88" s="4" t="s">
        <v>551</v>
      </c>
    </row>
    <row r="89" spans="1:5">
      <c r="A89" s="3" t="s">
        <v>531</v>
      </c>
    </row>
    <row r="90" spans="1:5">
      <c r="A90" s="4" t="s">
        <v>532</v>
      </c>
      <c r="B90" s="5" t="n">
        <v>1</v>
      </c>
      <c r="C90" s="5" t="n">
        <v>1</v>
      </c>
      <c r="D90" s="5" t="n">
        <v>5</v>
      </c>
      <c r="E90" s="5" t="n">
        <v>2</v>
      </c>
    </row>
    <row r="91" spans="1:5">
      <c r="A91" s="4" t="s">
        <v>533</v>
      </c>
      <c r="B91" s="7" t="n">
        <v>436</v>
      </c>
      <c r="C91" s="7" t="n">
        <v>63</v>
      </c>
      <c r="D91" s="7" t="n">
        <v>2082</v>
      </c>
      <c r="E91" s="7" t="n">
        <v>409</v>
      </c>
    </row>
    <row r="92" spans="1:5">
      <c r="A92" s="4" t="s">
        <v>534</v>
      </c>
      <c r="B92" s="5" t="n">
        <v>436</v>
      </c>
      <c r="C92" s="5" t="n">
        <v>61</v>
      </c>
      <c r="D92" s="5" t="n">
        <v>2073</v>
      </c>
      <c r="E92" s="5" t="n">
        <v>462</v>
      </c>
    </row>
    <row r="93" spans="1:5">
      <c r="A93" s="4" t="s">
        <v>535</v>
      </c>
      <c r="C93" s="5" t="n">
        <v>-2</v>
      </c>
      <c r="D93" s="5" t="n">
        <v>-9</v>
      </c>
      <c r="E93" s="5" t="n">
        <v>53</v>
      </c>
    </row>
    <row r="94" spans="1:5">
      <c r="A94" s="4" t="s">
        <v>536</v>
      </c>
      <c r="B94" s="7" t="n">
        <v>-53</v>
      </c>
      <c r="C94" s="7" t="n">
        <v>-9</v>
      </c>
      <c r="D94" s="7" t="n">
        <v>-105</v>
      </c>
      <c r="E94" s="7" t="n">
        <v>-113</v>
      </c>
    </row>
    <row r="95" spans="1:5">
      <c r="A95" s="4" t="s">
        <v>552</v>
      </c>
    </row>
    <row r="96" spans="1:5">
      <c r="A96" s="3" t="s">
        <v>531</v>
      </c>
    </row>
    <row r="97" spans="1:5">
      <c r="A97" s="4" t="s">
        <v>532</v>
      </c>
      <c r="B97" s="5" t="n">
        <v>9</v>
      </c>
      <c r="C97" s="5" t="n">
        <v>8</v>
      </c>
      <c r="D97" s="5" t="n">
        <v>12</v>
      </c>
      <c r="E97" s="5" t="n">
        <v>22</v>
      </c>
    </row>
    <row r="98" spans="1:5">
      <c r="A98" s="4" t="s">
        <v>533</v>
      </c>
      <c r="B98" s="7" t="n">
        <v>961</v>
      </c>
      <c r="C98" s="7" t="n">
        <v>923</v>
      </c>
      <c r="D98" s="7" t="n">
        <v>1255</v>
      </c>
      <c r="E98" s="7" t="n">
        <v>3111</v>
      </c>
    </row>
    <row r="99" spans="1:5">
      <c r="A99" s="4" t="s">
        <v>534</v>
      </c>
      <c r="B99" s="5" t="n">
        <v>1066</v>
      </c>
      <c r="C99" s="5" t="n">
        <v>991</v>
      </c>
      <c r="D99" s="5" t="n">
        <v>1415</v>
      </c>
      <c r="E99" s="5" t="n">
        <v>3151</v>
      </c>
    </row>
    <row r="100" spans="1:5">
      <c r="A100" s="4" t="s">
        <v>535</v>
      </c>
      <c r="B100" s="5" t="n">
        <v>105</v>
      </c>
      <c r="C100" s="5" t="n">
        <v>68</v>
      </c>
      <c r="D100" s="5" t="n">
        <v>160</v>
      </c>
      <c r="E100" s="5" t="n">
        <v>40</v>
      </c>
    </row>
    <row r="101" spans="1:5">
      <c r="A101" s="4" t="s">
        <v>536</v>
      </c>
      <c r="B101" s="7" t="n">
        <v>-144</v>
      </c>
      <c r="C101" s="7" t="n">
        <v>-66</v>
      </c>
      <c r="D101" s="7" t="n">
        <v>-178</v>
      </c>
      <c r="E101" s="7" t="n">
        <v>-348</v>
      </c>
    </row>
    <row r="102" spans="1:5">
      <c r="A102" s="4" t="s">
        <v>553</v>
      </c>
    </row>
    <row r="103" spans="1:5">
      <c r="A103" s="3" t="s">
        <v>531</v>
      </c>
    </row>
    <row r="104" spans="1:5">
      <c r="A104" s="4" t="s">
        <v>532</v>
      </c>
      <c r="B104" s="5" t="n">
        <v>2</v>
      </c>
      <c r="C104" s="5" t="n">
        <v>6</v>
      </c>
      <c r="D104" s="5" t="n">
        <v>3</v>
      </c>
      <c r="E104" s="5" t="n">
        <v>16</v>
      </c>
    </row>
    <row r="105" spans="1:5">
      <c r="A105" s="4" t="s">
        <v>533</v>
      </c>
      <c r="B105" s="7" t="n">
        <v>424</v>
      </c>
      <c r="C105" s="7" t="n">
        <v>1006</v>
      </c>
      <c r="D105" s="7" t="n">
        <v>634</v>
      </c>
      <c r="E105" s="7" t="n">
        <v>2752</v>
      </c>
    </row>
    <row r="106" spans="1:5">
      <c r="A106" s="4" t="s">
        <v>534</v>
      </c>
      <c r="B106" s="5" t="n">
        <v>426</v>
      </c>
      <c r="C106" s="5" t="n">
        <v>1029</v>
      </c>
      <c r="D106" s="5" t="n">
        <v>636</v>
      </c>
      <c r="E106" s="5" t="n">
        <v>2765</v>
      </c>
    </row>
    <row r="107" spans="1:5">
      <c r="A107" s="4" t="s">
        <v>535</v>
      </c>
      <c r="B107" s="5" t="n">
        <v>2</v>
      </c>
      <c r="C107" s="5" t="n">
        <v>23</v>
      </c>
      <c r="D107" s="5" t="n">
        <v>2</v>
      </c>
      <c r="E107" s="5" t="n">
        <v>13</v>
      </c>
    </row>
    <row r="108" spans="1:5">
      <c r="A108" s="4" t="s">
        <v>536</v>
      </c>
      <c r="B108" s="7" t="n">
        <v>-26</v>
      </c>
      <c r="C108" s="7" t="n">
        <v>-220</v>
      </c>
      <c r="D108" s="7" t="n">
        <v>-30</v>
      </c>
      <c r="E108" s="7" t="n">
        <v>-281</v>
      </c>
    </row>
    <row r="109" spans="1:5">
      <c r="A109" s="4" t="s">
        <v>554</v>
      </c>
    </row>
    <row r="110" spans="1:5">
      <c r="A110" s="3" t="s">
        <v>531</v>
      </c>
    </row>
    <row r="111" spans="1:5">
      <c r="A111" s="4" t="s">
        <v>532</v>
      </c>
      <c r="B111" s="5" t="n">
        <v>14</v>
      </c>
      <c r="C111" s="5" t="n">
        <v>21</v>
      </c>
      <c r="D111" s="5" t="n">
        <v>19</v>
      </c>
      <c r="E111" s="5" t="n">
        <v>36</v>
      </c>
    </row>
    <row r="112" spans="1:5">
      <c r="A112" s="4" t="s">
        <v>533</v>
      </c>
      <c r="B112" s="7" t="n">
        <v>1356</v>
      </c>
      <c r="C112" s="7" t="n">
        <v>1772</v>
      </c>
      <c r="D112" s="7" t="n">
        <v>1552</v>
      </c>
      <c r="E112" s="7" t="n">
        <v>3628</v>
      </c>
    </row>
    <row r="113" spans="1:5">
      <c r="A113" s="4" t="s">
        <v>534</v>
      </c>
      <c r="B113" s="5" t="n">
        <v>1356</v>
      </c>
      <c r="C113" s="5" t="n">
        <v>1772</v>
      </c>
      <c r="D113" s="5" t="n">
        <v>1552</v>
      </c>
      <c r="E113" s="5" t="n">
        <v>3628</v>
      </c>
    </row>
    <row r="114" spans="1:5">
      <c r="A114" s="4" t="s">
        <v>536</v>
      </c>
      <c r="B114" s="7" t="n">
        <v>-212</v>
      </c>
      <c r="C114" s="7" t="n">
        <v>-204</v>
      </c>
      <c r="D114" s="7" t="n">
        <v>-225</v>
      </c>
      <c r="E114" s="7" t="n">
        <v>-376</v>
      </c>
    </row>
    <row r="115" spans="1:5">
      <c r="A115" s="4" t="s">
        <v>555</v>
      </c>
    </row>
    <row r="116" spans="1:5">
      <c r="A116" s="3" t="s">
        <v>531</v>
      </c>
    </row>
    <row r="117" spans="1:5">
      <c r="A117" s="4" t="s">
        <v>532</v>
      </c>
      <c r="B117" s="5" t="n">
        <v>9</v>
      </c>
      <c r="C117" s="5" t="n">
        <v>23</v>
      </c>
      <c r="D117" s="5" t="n">
        <v>17</v>
      </c>
      <c r="E117" s="5" t="n">
        <v>46</v>
      </c>
    </row>
    <row r="118" spans="1:5">
      <c r="A118" s="4" t="s">
        <v>533</v>
      </c>
      <c r="B118" s="7" t="n">
        <v>138</v>
      </c>
      <c r="C118" s="7" t="n">
        <v>341</v>
      </c>
      <c r="D118" s="7" t="n">
        <v>222</v>
      </c>
      <c r="E118" s="7" t="n">
        <v>591</v>
      </c>
    </row>
    <row r="119" spans="1:5">
      <c r="A119" s="4" t="s">
        <v>534</v>
      </c>
      <c r="B119" s="5" t="n">
        <v>138</v>
      </c>
      <c r="C119" s="5" t="n">
        <v>341</v>
      </c>
      <c r="D119" s="5" t="n">
        <v>222</v>
      </c>
      <c r="E119" s="5" t="n">
        <v>591</v>
      </c>
    </row>
    <row r="120" spans="1:5">
      <c r="A120" s="4" t="s">
        <v>536</v>
      </c>
      <c r="B120" s="7" t="n">
        <v>-4</v>
      </c>
      <c r="C120" s="7" t="n">
        <v>-36</v>
      </c>
      <c r="D120" s="7" t="n">
        <v>-11</v>
      </c>
      <c r="E120" s="7" t="n">
        <v>-62</v>
      </c>
    </row>
    <row r="121" spans="1:5">
      <c r="A121" s="4" t="s">
        <v>556</v>
      </c>
    </row>
    <row r="122" spans="1:5">
      <c r="A122" s="3" t="s">
        <v>531</v>
      </c>
    </row>
    <row r="123" spans="1:5">
      <c r="A123" s="4" t="s">
        <v>532</v>
      </c>
      <c r="B123" s="5" t="n">
        <v>10</v>
      </c>
      <c r="C123" s="5" t="n">
        <v>19</v>
      </c>
      <c r="D123" s="5" t="n">
        <v>23</v>
      </c>
      <c r="E123" s="5" t="n">
        <v>33</v>
      </c>
    </row>
    <row r="124" spans="1:5">
      <c r="A124" s="4" t="s">
        <v>533</v>
      </c>
      <c r="B124" s="7" t="n">
        <v>43</v>
      </c>
      <c r="C124" s="7" t="n">
        <v>906</v>
      </c>
      <c r="D124" s="7" t="n">
        <v>267</v>
      </c>
      <c r="E124" s="7" t="n">
        <v>1372</v>
      </c>
    </row>
    <row r="125" spans="1:5">
      <c r="A125" s="4" t="s">
        <v>534</v>
      </c>
      <c r="B125" s="5" t="n">
        <v>43</v>
      </c>
      <c r="C125" s="5" t="n">
        <v>906</v>
      </c>
      <c r="D125" s="5" t="n">
        <v>267</v>
      </c>
      <c r="E125" s="5" t="n">
        <v>1372</v>
      </c>
    </row>
    <row r="126" spans="1:5">
      <c r="A126" s="4" t="s">
        <v>536</v>
      </c>
      <c r="B126" s="7" t="n">
        <v>-7</v>
      </c>
      <c r="C126" s="7" t="n">
        <v>-276</v>
      </c>
      <c r="D126" s="7" t="n">
        <v>-32</v>
      </c>
      <c r="E126" s="7" t="n">
        <v>-464</v>
      </c>
    </row>
    <row r="127" spans="1:5">
      <c r="A127" s="4" t="s">
        <v>557</v>
      </c>
    </row>
    <row r="128" spans="1:5">
      <c r="A128" s="3" t="s">
        <v>531</v>
      </c>
    </row>
    <row r="129" spans="1:5">
      <c r="A129" s="4" t="s">
        <v>532</v>
      </c>
      <c r="D129" s="5" t="n">
        <v>1</v>
      </c>
    </row>
    <row r="130" spans="1:5">
      <c r="A130" s="4" t="s">
        <v>533</v>
      </c>
      <c r="D130" s="7" t="n">
        <v>99</v>
      </c>
    </row>
    <row r="131" spans="1:5">
      <c r="A131" s="4" t="s">
        <v>534</v>
      </c>
      <c r="D131" s="5" t="n">
        <v>99</v>
      </c>
    </row>
    <row r="132" spans="1:5">
      <c r="A132" s="4" t="s">
        <v>536</v>
      </c>
      <c r="D132" s="7" t="n">
        <v>-19</v>
      </c>
    </row>
    <row r="133" spans="1:5">
      <c r="A133" s="4" t="s">
        <v>558</v>
      </c>
    </row>
    <row r="134" spans="1:5">
      <c r="A134" s="3" t="s">
        <v>531</v>
      </c>
    </row>
    <row r="135" spans="1:5">
      <c r="A135" s="4" t="s">
        <v>532</v>
      </c>
      <c r="C135" s="5" t="n">
        <v>1</v>
      </c>
      <c r="E135" s="5" t="n">
        <v>1</v>
      </c>
    </row>
    <row r="136" spans="1:5">
      <c r="A136" s="4" t="s">
        <v>533</v>
      </c>
      <c r="C136" s="7" t="n">
        <v>255</v>
      </c>
      <c r="E136" s="7" t="n">
        <v>255</v>
      </c>
    </row>
    <row r="137" spans="1:5">
      <c r="A137" s="4" t="s">
        <v>534</v>
      </c>
      <c r="C137" s="5" t="n">
        <v>252</v>
      </c>
      <c r="E137" s="5" t="n">
        <v>252</v>
      </c>
    </row>
    <row r="138" spans="1:5">
      <c r="A138" s="4" t="s">
        <v>535</v>
      </c>
      <c r="C138" s="5" t="n">
        <v>-3</v>
      </c>
      <c r="E138" s="5" t="n">
        <v>-3</v>
      </c>
    </row>
    <row r="139" spans="1:5">
      <c r="A139" s="4" t="s">
        <v>536</v>
      </c>
      <c r="C139" s="7" t="n">
        <v>-48</v>
      </c>
      <c r="E139" s="7" t="n">
        <v>-48</v>
      </c>
    </row>
    <row r="140" spans="1:5">
      <c r="A140" s="4" t="s">
        <v>559</v>
      </c>
    </row>
    <row r="141" spans="1:5">
      <c r="A141" s="3" t="s">
        <v>531</v>
      </c>
    </row>
    <row r="142" spans="1:5">
      <c r="A142" s="4" t="s">
        <v>532</v>
      </c>
      <c r="E142" s="5" t="n">
        <v>1</v>
      </c>
    </row>
    <row r="143" spans="1:5">
      <c r="A143" s="4" t="s">
        <v>533</v>
      </c>
      <c r="E143" s="7" t="n">
        <v>98</v>
      </c>
    </row>
    <row r="144" spans="1:5">
      <c r="A144" s="4" t="s">
        <v>534</v>
      </c>
      <c r="E144" s="5" t="n">
        <v>104</v>
      </c>
    </row>
    <row r="145" spans="1:5">
      <c r="A145" s="4" t="s">
        <v>535</v>
      </c>
      <c r="E145" s="5" t="n">
        <v>6</v>
      </c>
    </row>
    <row r="146" spans="1:5">
      <c r="A146" s="4" t="s">
        <v>536</v>
      </c>
      <c r="E146" s="7" t="n">
        <v>-32</v>
      </c>
    </row>
    <row r="147" spans="1:5">
      <c r="A147" s="4" t="s">
        <v>560</v>
      </c>
    </row>
    <row r="148" spans="1:5">
      <c r="A148" s="3" t="s">
        <v>531</v>
      </c>
    </row>
    <row r="149" spans="1:5">
      <c r="A149" s="4" t="s">
        <v>532</v>
      </c>
      <c r="C149" s="5" t="n">
        <v>5</v>
      </c>
      <c r="E149" s="5" t="n">
        <v>5</v>
      </c>
    </row>
    <row r="150" spans="1:5">
      <c r="A150" s="4" t="s">
        <v>533</v>
      </c>
      <c r="C150" s="7" t="n">
        <v>341</v>
      </c>
      <c r="E150" s="7" t="n">
        <v>341</v>
      </c>
    </row>
    <row r="151" spans="1:5">
      <c r="A151" s="4" t="s">
        <v>534</v>
      </c>
      <c r="C151" s="5" t="n">
        <v>341</v>
      </c>
      <c r="E151" s="5" t="n">
        <v>341</v>
      </c>
    </row>
    <row r="152" spans="1:5">
      <c r="A152" s="4" t="s">
        <v>536</v>
      </c>
      <c r="C152" s="7" t="n">
        <v>-76</v>
      </c>
      <c r="E152" s="7" t="n">
        <v>-76</v>
      </c>
    </row>
    <row r="153" spans="1:5">
      <c r="A153" s="4" t="s">
        <v>561</v>
      </c>
    </row>
    <row r="154" spans="1:5">
      <c r="A154" s="3" t="s">
        <v>531</v>
      </c>
    </row>
    <row r="155" spans="1:5">
      <c r="A155" s="4" t="s">
        <v>532</v>
      </c>
      <c r="B155" s="5" t="n">
        <v>4</v>
      </c>
      <c r="C155" s="5" t="n">
        <v>3</v>
      </c>
      <c r="D155" s="5" t="n">
        <v>7</v>
      </c>
      <c r="E155" s="5" t="n">
        <v>3</v>
      </c>
    </row>
    <row r="156" spans="1:5">
      <c r="A156" s="4" t="s">
        <v>533</v>
      </c>
      <c r="B156" s="7" t="n">
        <v>95</v>
      </c>
      <c r="C156" s="7" t="n">
        <v>60</v>
      </c>
      <c r="D156" s="7" t="n">
        <v>137</v>
      </c>
      <c r="E156" s="7" t="n">
        <v>60</v>
      </c>
    </row>
    <row r="157" spans="1:5">
      <c r="A157" s="4" t="s">
        <v>534</v>
      </c>
      <c r="B157" s="5" t="n">
        <v>95</v>
      </c>
      <c r="C157" s="5" t="n">
        <v>60</v>
      </c>
      <c r="D157" s="5" t="n">
        <v>137</v>
      </c>
      <c r="E157" s="5" t="n">
        <v>60</v>
      </c>
    </row>
    <row r="158" spans="1:5">
      <c r="A158" s="4" t="s">
        <v>536</v>
      </c>
      <c r="B158" s="7" t="n">
        <v>-7</v>
      </c>
      <c r="C158" s="7" t="n">
        <v>-3</v>
      </c>
      <c r="D158" s="7" t="n">
        <v>-10</v>
      </c>
      <c r="E158" s="7" t="n">
        <v>-3</v>
      </c>
    </row>
    <row r="159" spans="1:5">
      <c r="A159" s="4" t="s">
        <v>562</v>
      </c>
    </row>
    <row r="160" spans="1:5">
      <c r="A160" s="3" t="s">
        <v>531</v>
      </c>
    </row>
    <row r="161" spans="1:5">
      <c r="A161" s="4" t="s">
        <v>532</v>
      </c>
      <c r="C161" s="5" t="n">
        <v>3</v>
      </c>
      <c r="E161" s="5" t="n">
        <v>3</v>
      </c>
    </row>
    <row r="162" spans="1:5">
      <c r="A162" s="4" t="s">
        <v>533</v>
      </c>
      <c r="C162" s="7" t="n">
        <v>291</v>
      </c>
      <c r="E162" s="7" t="n">
        <v>291</v>
      </c>
    </row>
    <row r="163" spans="1:5">
      <c r="A163" s="4" t="s">
        <v>534</v>
      </c>
      <c r="C163" s="5" t="n">
        <v>291</v>
      </c>
      <c r="E163" s="5" t="n">
        <v>291</v>
      </c>
    </row>
    <row r="164" spans="1:5">
      <c r="A164" s="4" t="s">
        <v>536</v>
      </c>
      <c r="C164" s="7" t="n">
        <v>-63</v>
      </c>
      <c r="E164" s="7" t="n">
        <v>-6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s>
  <sheetData>
    <row r="1" spans="1:5">
      <c r="A1" s="1" t="s">
        <v>563</v>
      </c>
      <c r="B1" s="2" t="s">
        <v>1</v>
      </c>
    </row>
    <row r="2" spans="1:5">
      <c r="B2" s="2" t="s">
        <v>2</v>
      </c>
      <c r="C2" s="2" t="s">
        <v>564</v>
      </c>
      <c r="D2" s="2" t="s">
        <v>25</v>
      </c>
      <c r="E2" s="2" t="s">
        <v>565</v>
      </c>
    </row>
    <row r="3" spans="1:5">
      <c r="A3" s="3" t="s">
        <v>566</v>
      </c>
    </row>
    <row r="4" spans="1:5">
      <c r="A4" s="4" t="s">
        <v>567</v>
      </c>
      <c r="E4" s="4" t="s">
        <v>568</v>
      </c>
    </row>
    <row r="5" spans="1:5">
      <c r="A5" s="4" t="s">
        <v>569</v>
      </c>
      <c r="B5" s="7" t="n">
        <v>513</v>
      </c>
    </row>
    <row r="6" spans="1:5">
      <c r="A6" s="4" t="s">
        <v>570</v>
      </c>
      <c r="B6" s="5" t="n">
        <v>1400</v>
      </c>
      <c r="D6" s="7" t="n">
        <v>1400</v>
      </c>
    </row>
    <row r="7" spans="1:5">
      <c r="A7" s="4" t="s">
        <v>571</v>
      </c>
      <c r="B7" s="7" t="n">
        <v>1500</v>
      </c>
      <c r="D7" s="7" t="n">
        <v>1500</v>
      </c>
    </row>
    <row r="8" spans="1:5">
      <c r="A8" s="4" t="s">
        <v>572</v>
      </c>
    </row>
    <row r="9" spans="1:5">
      <c r="A9" s="3" t="s">
        <v>566</v>
      </c>
    </row>
    <row r="10" spans="1:5">
      <c r="A10" s="4" t="s">
        <v>567</v>
      </c>
      <c r="C10" s="4" t="s">
        <v>573</v>
      </c>
    </row>
    <row r="11" spans="1:5">
      <c r="A11" s="4" t="s">
        <v>574</v>
      </c>
      <c r="C11" s="7" t="n">
        <v>750</v>
      </c>
    </row>
    <row r="12" spans="1:5">
      <c r="A12" s="4" t="s">
        <v>575</v>
      </c>
    </row>
    <row r="13" spans="1:5">
      <c r="A13" s="3" t="s">
        <v>566</v>
      </c>
    </row>
    <row r="14" spans="1:5">
      <c r="A14" s="4" t="s">
        <v>567</v>
      </c>
      <c r="C14" s="4" t="s">
        <v>576</v>
      </c>
    </row>
    <row r="15" spans="1:5">
      <c r="A15" s="4" t="s">
        <v>574</v>
      </c>
      <c r="C15" s="7" t="n">
        <v>750</v>
      </c>
    </row>
    <row r="16" spans="1:5">
      <c r="A16" s="4" t="s">
        <v>577</v>
      </c>
    </row>
    <row r="17" spans="1:5">
      <c r="A17" s="3" t="s">
        <v>566</v>
      </c>
    </row>
    <row r="18" spans="1:5">
      <c r="A18" s="4" t="s">
        <v>574</v>
      </c>
      <c r="C18" s="7" t="n">
        <v>1500</v>
      </c>
    </row>
    <row r="19" spans="1:5">
      <c r="A19" s="4" t="s">
        <v>578</v>
      </c>
    </row>
    <row r="20" spans="1:5">
      <c r="A20" s="3" t="s">
        <v>566</v>
      </c>
    </row>
    <row r="21" spans="1:5">
      <c r="A21" s="4" t="s">
        <v>579</v>
      </c>
      <c r="B21" s="4" t="s">
        <v>580</v>
      </c>
    </row>
    <row r="22" spans="1:5">
      <c r="A22" s="4" t="s">
        <v>581</v>
      </c>
      <c r="B22" s="4" t="s">
        <v>582</v>
      </c>
    </row>
    <row r="23" spans="1:5">
      <c r="A23" s="4" t="s">
        <v>583</v>
      </c>
      <c r="B23" s="7" t="n">
        <v>323</v>
      </c>
    </row>
    <row r="24" spans="1:5">
      <c r="A24" s="4" t="s">
        <v>584</v>
      </c>
    </row>
    <row r="25" spans="1:5">
      <c r="A25" s="3" t="s">
        <v>566</v>
      </c>
    </row>
    <row r="26" spans="1:5">
      <c r="A26" s="4" t="s">
        <v>569</v>
      </c>
      <c r="E26" s="7" t="n">
        <v>3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5</v>
      </c>
      <c r="B1" s="2" t="s">
        <v>2</v>
      </c>
      <c r="C1" s="2" t="s">
        <v>25</v>
      </c>
    </row>
    <row r="2" spans="1:3">
      <c r="A2" s="3" t="s">
        <v>586</v>
      </c>
    </row>
    <row r="3" spans="1:3">
      <c r="A3" s="4" t="s">
        <v>72</v>
      </c>
      <c r="B3" s="5" t="n">
        <v>1000000</v>
      </c>
      <c r="C3" s="5" t="n">
        <v>1000000</v>
      </c>
    </row>
    <row r="4" spans="1:3">
      <c r="A4" s="4" t="s">
        <v>71</v>
      </c>
      <c r="B4" s="7" t="n">
        <v>1</v>
      </c>
      <c r="C4" s="7" t="n">
        <v>1</v>
      </c>
    </row>
    <row r="5" spans="1:3">
      <c r="A5" s="4" t="s">
        <v>587</v>
      </c>
    </row>
    <row r="6" spans="1:3">
      <c r="A6" s="3" t="s">
        <v>586</v>
      </c>
    </row>
    <row r="7" spans="1:3">
      <c r="A7" s="4" t="s">
        <v>588</v>
      </c>
      <c r="B7" s="8" t="n">
        <v>518.96</v>
      </c>
      <c r="C7" s="8" t="n">
        <v>518.96</v>
      </c>
    </row>
    <row r="8" spans="1:3">
      <c r="A8" s="4" t="s">
        <v>589</v>
      </c>
      <c r="B8" s="5" t="n">
        <v>95383</v>
      </c>
      <c r="C8" s="5" t="n">
        <v>9538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0</v>
      </c>
      <c r="B1" s="2" t="s">
        <v>2</v>
      </c>
      <c r="C1" s="2" t="s">
        <v>25</v>
      </c>
    </row>
    <row r="2" spans="1:3">
      <c r="A2" s="3" t="s">
        <v>586</v>
      </c>
    </row>
    <row r="3" spans="1:3">
      <c r="A3" s="4" t="s">
        <v>591</v>
      </c>
      <c r="B3" s="7" t="n">
        <v>1231500</v>
      </c>
      <c r="C3" s="7" t="n">
        <v>1231500</v>
      </c>
    </row>
    <row r="4" spans="1:3">
      <c r="A4" s="4" t="s">
        <v>592</v>
      </c>
    </row>
    <row r="5" spans="1:3">
      <c r="A5" s="3" t="s">
        <v>586</v>
      </c>
    </row>
    <row r="6" spans="1:3">
      <c r="A6" s="4" t="s">
        <v>78</v>
      </c>
      <c r="B6" s="5" t="n">
        <v>230000</v>
      </c>
      <c r="C6" s="5" t="n">
        <v>230000</v>
      </c>
    </row>
    <row r="7" spans="1:3">
      <c r="A7" s="4" t="s">
        <v>79</v>
      </c>
      <c r="B7" s="5" t="n">
        <v>230000</v>
      </c>
      <c r="C7" s="5" t="n">
        <v>230000</v>
      </c>
    </row>
    <row r="8" spans="1:3">
      <c r="A8" s="4" t="s">
        <v>591</v>
      </c>
      <c r="B8" s="7" t="n">
        <v>230000</v>
      </c>
      <c r="C8" s="7" t="n">
        <v>230000</v>
      </c>
    </row>
    <row r="9" spans="1:3">
      <c r="A9" s="4" t="s">
        <v>593</v>
      </c>
    </row>
    <row r="10" spans="1:3">
      <c r="A10" s="3" t="s">
        <v>586</v>
      </c>
    </row>
    <row r="11" spans="1:3">
      <c r="A11" s="4" t="s">
        <v>78</v>
      </c>
      <c r="B11" s="5" t="n">
        <v>151500</v>
      </c>
      <c r="C11" s="5" t="n">
        <v>151500</v>
      </c>
    </row>
    <row r="12" spans="1:3">
      <c r="A12" s="4" t="s">
        <v>79</v>
      </c>
      <c r="B12" s="5" t="n">
        <v>151500</v>
      </c>
      <c r="C12" s="5" t="n">
        <v>151500</v>
      </c>
    </row>
    <row r="13" spans="1:3">
      <c r="A13" s="4" t="s">
        <v>591</v>
      </c>
      <c r="B13" s="7" t="n">
        <v>151500</v>
      </c>
      <c r="C13" s="7" t="n">
        <v>151500</v>
      </c>
    </row>
    <row r="14" spans="1:3">
      <c r="A14" s="4" t="s">
        <v>594</v>
      </c>
    </row>
    <row r="15" spans="1:3">
      <c r="A15" s="3" t="s">
        <v>586</v>
      </c>
    </row>
    <row r="16" spans="1:3">
      <c r="A16" s="4" t="s">
        <v>78</v>
      </c>
      <c r="B16" s="5" t="n">
        <v>50000</v>
      </c>
      <c r="C16" s="5" t="n">
        <v>50000</v>
      </c>
    </row>
    <row r="17" spans="1:3">
      <c r="A17" s="4" t="s">
        <v>79</v>
      </c>
      <c r="B17" s="5" t="n">
        <v>50000</v>
      </c>
      <c r="C17" s="5" t="n">
        <v>50000</v>
      </c>
    </row>
    <row r="18" spans="1:3">
      <c r="A18" s="4" t="s">
        <v>591</v>
      </c>
      <c r="B18" s="7" t="n">
        <v>500000</v>
      </c>
      <c r="C18" s="7" t="n">
        <v>500000</v>
      </c>
    </row>
    <row r="19" spans="1:3">
      <c r="A19" s="4" t="s">
        <v>595</v>
      </c>
    </row>
    <row r="20" spans="1:3">
      <c r="A20" s="3" t="s">
        <v>586</v>
      </c>
    </row>
    <row r="21" spans="1:3">
      <c r="A21" s="4" t="s">
        <v>78</v>
      </c>
      <c r="B21" s="5" t="n">
        <v>350000</v>
      </c>
      <c r="C21" s="5" t="n">
        <v>350000</v>
      </c>
    </row>
    <row r="22" spans="1:3">
      <c r="A22" s="4" t="s">
        <v>79</v>
      </c>
      <c r="B22" s="5" t="n">
        <v>350000</v>
      </c>
      <c r="C22" s="5" t="n">
        <v>350000</v>
      </c>
    </row>
    <row r="23" spans="1:3">
      <c r="A23" s="4" t="s">
        <v>591</v>
      </c>
      <c r="B23" s="7" t="n">
        <v>350000</v>
      </c>
      <c r="C23" s="7" t="n">
        <v>35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6</v>
      </c>
      <c r="B1" s="2" t="s">
        <v>1</v>
      </c>
    </row>
    <row r="2" spans="1:3">
      <c r="B2" s="2" t="s">
        <v>2</v>
      </c>
      <c r="C2" s="2" t="s">
        <v>25</v>
      </c>
    </row>
    <row r="3" spans="1:3">
      <c r="A3" s="4" t="s">
        <v>592</v>
      </c>
    </row>
    <row r="4" spans="1:3">
      <c r="A4" s="3" t="s">
        <v>586</v>
      </c>
    </row>
    <row r="5" spans="1:3">
      <c r="A5" s="4" t="s">
        <v>597</v>
      </c>
      <c r="B5" s="7" t="n">
        <v>1000</v>
      </c>
      <c r="C5" s="7" t="n">
        <v>1000</v>
      </c>
    </row>
    <row r="6" spans="1:3">
      <c r="A6" s="4" t="s">
        <v>598</v>
      </c>
      <c r="B6" s="4" t="s">
        <v>599</v>
      </c>
    </row>
    <row r="7" spans="1:3">
      <c r="A7" s="4" t="s">
        <v>588</v>
      </c>
      <c r="B7" s="8" t="n">
        <v>73.86</v>
      </c>
    </row>
    <row r="8" spans="1:3">
      <c r="A8" s="4" t="s">
        <v>600</v>
      </c>
      <c r="B8" s="5" t="n">
        <v>719175</v>
      </c>
      <c r="C8" s="5" t="n">
        <v>721490</v>
      </c>
    </row>
    <row r="9" spans="1:3">
      <c r="A9" s="4" t="s">
        <v>601</v>
      </c>
      <c r="B9" s="5" t="n">
        <v>2018</v>
      </c>
    </row>
    <row r="10" spans="1:3">
      <c r="A10" s="4" t="s">
        <v>593</v>
      </c>
    </row>
    <row r="11" spans="1:3">
      <c r="A11" s="3" t="s">
        <v>586</v>
      </c>
    </row>
    <row r="12" spans="1:3">
      <c r="A12" s="4" t="s">
        <v>597</v>
      </c>
      <c r="B12" s="7" t="n">
        <v>1000</v>
      </c>
      <c r="C12" s="7" t="n">
        <v>1000</v>
      </c>
    </row>
    <row r="13" spans="1:3">
      <c r="A13" s="4" t="s">
        <v>594</v>
      </c>
    </row>
    <row r="14" spans="1:3">
      <c r="A14" s="3" t="s">
        <v>586</v>
      </c>
    </row>
    <row r="15" spans="1:3">
      <c r="A15" s="4" t="s">
        <v>597</v>
      </c>
      <c r="B15" s="7" t="n">
        <v>10000</v>
      </c>
      <c r="C15" s="5" t="n">
        <v>10000</v>
      </c>
    </row>
    <row r="16" spans="1:3">
      <c r="A16" s="4" t="s">
        <v>598</v>
      </c>
      <c r="B16" s="4" t="s">
        <v>602</v>
      </c>
    </row>
    <row r="17" spans="1:3">
      <c r="A17" s="4" t="s">
        <v>603</v>
      </c>
      <c r="B17" s="4" t="s">
        <v>421</v>
      </c>
    </row>
    <row r="18" spans="1:3">
      <c r="A18" s="4" t="s">
        <v>604</v>
      </c>
      <c r="B18" s="4" t="s">
        <v>605</v>
      </c>
    </row>
    <row r="19" spans="1:3">
      <c r="A19" s="4" t="s">
        <v>595</v>
      </c>
    </row>
    <row r="20" spans="1:3">
      <c r="A20" s="3" t="s">
        <v>586</v>
      </c>
    </row>
    <row r="21" spans="1:3">
      <c r="A21" s="4" t="s">
        <v>597</v>
      </c>
      <c r="B21" s="7" t="n">
        <v>1000</v>
      </c>
      <c r="C21" s="7" t="n">
        <v>1000</v>
      </c>
    </row>
    <row r="22" spans="1:3">
      <c r="A22" s="4" t="s">
        <v>598</v>
      </c>
      <c r="B22" s="4" t="s">
        <v>606</v>
      </c>
    </row>
    <row r="23" spans="1:3">
      <c r="A23" s="4" t="s">
        <v>603</v>
      </c>
      <c r="B23" s="4" t="s">
        <v>421</v>
      </c>
    </row>
    <row r="24" spans="1:3">
      <c r="A24" s="4" t="s">
        <v>604</v>
      </c>
      <c r="B24" s="4" t="s">
        <v>607</v>
      </c>
    </row>
    <row r="25" spans="1:3">
      <c r="A25" s="4" t="s">
        <v>608</v>
      </c>
      <c r="B25" s="4" t="s">
        <v>609</v>
      </c>
    </row>
    <row r="26" spans="1:3">
      <c r="A26" s="4" t="s">
        <v>610</v>
      </c>
      <c r="B26" s="4" t="s">
        <v>6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2</v>
      </c>
      <c r="B1" s="2" t="s">
        <v>83</v>
      </c>
      <c r="D1" s="2" t="s">
        <v>1</v>
      </c>
    </row>
    <row r="2" spans="1:5">
      <c r="B2" s="2" t="s">
        <v>2</v>
      </c>
      <c r="C2" s="2" t="s">
        <v>84</v>
      </c>
      <c r="D2" s="2" t="s">
        <v>2</v>
      </c>
      <c r="E2" s="2" t="s">
        <v>84</v>
      </c>
    </row>
    <row r="3" spans="1:5">
      <c r="A3" s="4" t="s">
        <v>613</v>
      </c>
    </row>
    <row r="4" spans="1:5">
      <c r="A4" s="3" t="s">
        <v>614</v>
      </c>
    </row>
    <row r="5" spans="1:5">
      <c r="A5" s="4" t="s">
        <v>615</v>
      </c>
      <c r="B5" s="7" t="n">
        <v>5832</v>
      </c>
      <c r="C5" s="7" t="n">
        <v>5160</v>
      </c>
      <c r="D5" s="7" t="n">
        <v>11832</v>
      </c>
      <c r="E5" s="7" t="n">
        <v>10260</v>
      </c>
    </row>
    <row r="6" spans="1:5">
      <c r="A6" s="4" t="s">
        <v>616</v>
      </c>
      <c r="B6" s="5" t="n">
        <v>17732</v>
      </c>
      <c r="C6" s="5" t="n">
        <v>17331</v>
      </c>
      <c r="D6" s="5" t="n">
        <v>35507</v>
      </c>
      <c r="E6" s="5" t="n">
        <v>34581</v>
      </c>
    </row>
    <row r="7" spans="1:5">
      <c r="A7" s="4" t="s">
        <v>617</v>
      </c>
      <c r="B7" s="5" t="n">
        <v>-23476</v>
      </c>
      <c r="C7" s="5" t="n">
        <v>-22859</v>
      </c>
      <c r="D7" s="5" t="n">
        <v>-47051</v>
      </c>
      <c r="E7" s="5" t="n">
        <v>-45784</v>
      </c>
    </row>
    <row r="8" spans="1:5">
      <c r="A8" s="4" t="s">
        <v>618</v>
      </c>
      <c r="B8" s="5" t="n">
        <v>-1478</v>
      </c>
      <c r="C8" s="5" t="n">
        <v>-1626</v>
      </c>
      <c r="D8" s="5" t="n">
        <v>-3003</v>
      </c>
      <c r="E8" s="5" t="n">
        <v>-3276</v>
      </c>
    </row>
    <row r="9" spans="1:5">
      <c r="A9" s="4" t="s">
        <v>619</v>
      </c>
      <c r="B9" s="5" t="n">
        <v>11237</v>
      </c>
      <c r="C9" s="5" t="n">
        <v>3897</v>
      </c>
      <c r="D9" s="5" t="n">
        <v>22412</v>
      </c>
      <c r="E9" s="5" t="n">
        <v>7247</v>
      </c>
    </row>
    <row r="10" spans="1:5">
      <c r="A10" s="4" t="s">
        <v>620</v>
      </c>
      <c r="B10" s="5" t="n">
        <v>9847</v>
      </c>
      <c r="C10" s="5" t="n">
        <v>1903</v>
      </c>
      <c r="D10" s="5" t="n">
        <v>19697</v>
      </c>
      <c r="E10" s="5" t="n">
        <v>3028</v>
      </c>
    </row>
    <row r="11" spans="1:5">
      <c r="A11" s="4" t="s">
        <v>621</v>
      </c>
    </row>
    <row r="12" spans="1:5">
      <c r="A12" s="3" t="s">
        <v>614</v>
      </c>
    </row>
    <row r="13" spans="1:5">
      <c r="A13" s="4" t="s">
        <v>615</v>
      </c>
      <c r="B13" s="5" t="n">
        <v>174</v>
      </c>
      <c r="C13" s="5" t="n">
        <v>152</v>
      </c>
      <c r="D13" s="5" t="n">
        <v>374</v>
      </c>
      <c r="E13" s="5" t="n">
        <v>302</v>
      </c>
    </row>
    <row r="14" spans="1:5">
      <c r="A14" s="4" t="s">
        <v>616</v>
      </c>
      <c r="B14" s="5" t="n">
        <v>652</v>
      </c>
      <c r="C14" s="5" t="n">
        <v>714</v>
      </c>
      <c r="D14" s="5" t="n">
        <v>1302</v>
      </c>
      <c r="E14" s="5" t="n">
        <v>1389</v>
      </c>
    </row>
    <row r="15" spans="1:5">
      <c r="A15" s="4" t="s">
        <v>618</v>
      </c>
      <c r="B15" s="5" t="n">
        <v>-329</v>
      </c>
      <c r="C15" s="5" t="n">
        <v>-329</v>
      </c>
      <c r="D15" s="5" t="n">
        <v>-679</v>
      </c>
      <c r="E15" s="5" t="n">
        <v>-679</v>
      </c>
    </row>
    <row r="16" spans="1:5">
      <c r="A16" s="4" t="s">
        <v>619</v>
      </c>
      <c r="B16" s="5" t="n">
        <v>28</v>
      </c>
      <c r="D16" s="5" t="n">
        <v>53</v>
      </c>
    </row>
    <row r="17" spans="1:5">
      <c r="A17" s="4" t="s">
        <v>620</v>
      </c>
      <c r="B17" s="7" t="n">
        <v>525</v>
      </c>
      <c r="C17" s="7" t="n">
        <v>537</v>
      </c>
      <c r="D17" s="7" t="n">
        <v>1050</v>
      </c>
      <c r="E17" s="7" t="n">
        <v>101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2</v>
      </c>
      <c r="B1" s="2" t="s">
        <v>83</v>
      </c>
      <c r="D1" s="2" t="s">
        <v>1</v>
      </c>
    </row>
    <row r="2" spans="1:5">
      <c r="B2" s="2" t="s">
        <v>2</v>
      </c>
      <c r="C2" s="2" t="s">
        <v>84</v>
      </c>
      <c r="D2" s="2" t="s">
        <v>2</v>
      </c>
      <c r="E2" s="2" t="s">
        <v>84</v>
      </c>
    </row>
    <row r="3" spans="1:5">
      <c r="A3" s="3" t="s">
        <v>230</v>
      </c>
    </row>
    <row r="4" spans="1:5">
      <c r="A4" s="4" t="s">
        <v>623</v>
      </c>
      <c r="B4" s="7" t="n">
        <v>13346000</v>
      </c>
      <c r="C4" s="7" t="n">
        <v>12673000</v>
      </c>
      <c r="D4" s="7" t="n">
        <v>30096000</v>
      </c>
      <c r="E4" s="7" t="n">
        <v>28405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4</v>
      </c>
      <c r="B1" s="2" t="s">
        <v>83</v>
      </c>
      <c r="D1" s="2" t="s">
        <v>1</v>
      </c>
    </row>
    <row r="2" spans="1:5">
      <c r="B2" s="2" t="s">
        <v>2</v>
      </c>
      <c r="C2" s="2" t="s">
        <v>84</v>
      </c>
      <c r="D2" s="2" t="s">
        <v>2</v>
      </c>
      <c r="E2" s="2" t="s">
        <v>84</v>
      </c>
    </row>
    <row r="3" spans="1:5">
      <c r="A3" s="3" t="s">
        <v>625</v>
      </c>
    </row>
    <row r="4" spans="1:5">
      <c r="A4" s="4" t="s">
        <v>119</v>
      </c>
      <c r="B4" s="7" t="n">
        <v>286688</v>
      </c>
      <c r="C4" s="7" t="n">
        <v>284336</v>
      </c>
      <c r="D4" s="7" t="n">
        <v>528301</v>
      </c>
      <c r="E4" s="7" t="n">
        <v>513353</v>
      </c>
    </row>
    <row r="5" spans="1:5">
      <c r="A5" s="4" t="s">
        <v>626</v>
      </c>
      <c r="B5" s="5" t="n">
        <v>-20317</v>
      </c>
      <c r="C5" s="5" t="n">
        <v>-20443</v>
      </c>
      <c r="D5" s="5" t="n">
        <v>-40635</v>
      </c>
      <c r="E5" s="5" t="n">
        <v>-35117</v>
      </c>
    </row>
    <row r="6" spans="1:5">
      <c r="A6" s="4" t="s">
        <v>627</v>
      </c>
      <c r="B6" s="5" t="n">
        <v>266371</v>
      </c>
      <c r="C6" s="5" t="n">
        <v>263893</v>
      </c>
      <c r="D6" s="5" t="n">
        <v>487666</v>
      </c>
      <c r="E6" s="5" t="n">
        <v>478236</v>
      </c>
    </row>
    <row r="7" spans="1:5">
      <c r="A7" s="4" t="s">
        <v>628</v>
      </c>
      <c r="B7" s="5" t="n">
        <v>-2900</v>
      </c>
      <c r="C7" s="5" t="n">
        <v>-3213</v>
      </c>
      <c r="D7" s="5" t="n">
        <v>-5371</v>
      </c>
      <c r="E7" s="5" t="n">
        <v>-5832</v>
      </c>
    </row>
    <row r="8" spans="1:5">
      <c r="A8" s="4" t="s">
        <v>120</v>
      </c>
      <c r="B8" s="7" t="n">
        <v>263471</v>
      </c>
      <c r="C8" s="7" t="n">
        <v>260680</v>
      </c>
      <c r="D8" s="7" t="n">
        <v>482295</v>
      </c>
      <c r="E8" s="7" t="n">
        <v>472404</v>
      </c>
    </row>
    <row r="9" spans="1:5">
      <c r="A9" s="3" t="s">
        <v>629</v>
      </c>
    </row>
    <row r="10" spans="1:5">
      <c r="A10" s="4" t="s">
        <v>630</v>
      </c>
      <c r="B10" s="5" t="n">
        <v>133818</v>
      </c>
      <c r="C10" s="5" t="n">
        <v>132473</v>
      </c>
      <c r="D10" s="5" t="n">
        <v>133680</v>
      </c>
      <c r="E10" s="5" t="n">
        <v>132139</v>
      </c>
    </row>
    <row r="11" spans="1:5">
      <c r="A11" s="4" t="s">
        <v>631</v>
      </c>
      <c r="B11" s="5" t="n">
        <v>-1462</v>
      </c>
      <c r="C11" s="5" t="n">
        <v>-1617</v>
      </c>
      <c r="D11" s="5" t="n">
        <v>-1477</v>
      </c>
      <c r="E11" s="5" t="n">
        <v>-1603</v>
      </c>
    </row>
    <row r="12" spans="1:5">
      <c r="A12" s="4" t="s">
        <v>632</v>
      </c>
      <c r="B12" s="5" t="n">
        <v>132356</v>
      </c>
      <c r="C12" s="5" t="n">
        <v>130856</v>
      </c>
      <c r="D12" s="5" t="n">
        <v>132203</v>
      </c>
      <c r="E12" s="5" t="n">
        <v>130536</v>
      </c>
    </row>
    <row r="13" spans="1:5">
      <c r="A13" s="4" t="s">
        <v>633</v>
      </c>
      <c r="B13" s="8" t="n">
        <v>1.99</v>
      </c>
      <c r="C13" s="8" t="n">
        <v>1.99</v>
      </c>
      <c r="D13" s="8" t="n">
        <v>3.65</v>
      </c>
      <c r="E13" s="8" t="n">
        <v>3.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5</v>
      </c>
      <c r="B1" s="2" t="s">
        <v>1</v>
      </c>
    </row>
    <row r="2" spans="1:3">
      <c r="B2" s="2" t="s">
        <v>2</v>
      </c>
      <c r="C2" s="2" t="s">
        <v>84</v>
      </c>
    </row>
    <row r="3" spans="1:3">
      <c r="A3" s="3" t="s">
        <v>136</v>
      </c>
    </row>
    <row r="4" spans="1:3">
      <c r="A4" s="4" t="s">
        <v>119</v>
      </c>
      <c r="B4" s="7" t="n">
        <v>528301</v>
      </c>
      <c r="C4" s="7" t="n">
        <v>513353</v>
      </c>
    </row>
    <row r="5" spans="1:3">
      <c r="A5" s="3" t="s">
        <v>137</v>
      </c>
    </row>
    <row r="6" spans="1:3">
      <c r="A6" s="4" t="s">
        <v>97</v>
      </c>
      <c r="B6" s="5" t="n">
        <v>68000</v>
      </c>
      <c r="C6" s="5" t="n">
        <v>62000</v>
      </c>
    </row>
    <row r="7" spans="1:3">
      <c r="A7" s="4" t="s">
        <v>138</v>
      </c>
      <c r="B7" s="5" t="n">
        <v>48199</v>
      </c>
      <c r="C7" s="5" t="n">
        <v>49133</v>
      </c>
    </row>
    <row r="8" spans="1:3">
      <c r="A8" s="4" t="s">
        <v>139</v>
      </c>
      <c r="B8" s="5" t="n">
        <v>24572</v>
      </c>
      <c r="C8" s="5" t="n">
        <v>34868</v>
      </c>
    </row>
    <row r="9" spans="1:3">
      <c r="A9" s="4" t="s">
        <v>113</v>
      </c>
      <c r="B9" s="5" t="n">
        <v>12758</v>
      </c>
      <c r="C9" s="5" t="n">
        <v>19296</v>
      </c>
    </row>
    <row r="10" spans="1:3">
      <c r="A10" s="4" t="s">
        <v>140</v>
      </c>
      <c r="B10" s="5" t="n">
        <v>29884</v>
      </c>
      <c r="C10" s="5" t="n">
        <v>40964</v>
      </c>
    </row>
    <row r="11" spans="1:3">
      <c r="A11" s="4" t="s">
        <v>141</v>
      </c>
      <c r="B11" s="5" t="n">
        <v>4076</v>
      </c>
      <c r="C11" s="5" t="n">
        <v>2015</v>
      </c>
    </row>
    <row r="12" spans="1:3">
      <c r="A12" s="4" t="s">
        <v>142</v>
      </c>
      <c r="B12" s="5" t="n">
        <v>-48637</v>
      </c>
      <c r="C12" s="5" t="n">
        <v>-1991</v>
      </c>
    </row>
    <row r="13" spans="1:3">
      <c r="A13" s="4" t="s">
        <v>143</v>
      </c>
      <c r="B13" s="5" t="n">
        <v>7912</v>
      </c>
      <c r="C13" s="5" t="n">
        <v>10036</v>
      </c>
    </row>
    <row r="14" spans="1:3">
      <c r="A14" s="4" t="s">
        <v>144</v>
      </c>
      <c r="B14" s="5" t="n">
        <v>-39503</v>
      </c>
      <c r="C14" s="5" t="n">
        <v>-82817</v>
      </c>
    </row>
    <row r="15" spans="1:3">
      <c r="A15" s="4" t="s">
        <v>145</v>
      </c>
      <c r="B15" s="5" t="n">
        <v>-77677</v>
      </c>
      <c r="C15" s="5" t="n">
        <v>-192521</v>
      </c>
    </row>
    <row r="16" spans="1:3">
      <c r="A16" s="4" t="s">
        <v>146</v>
      </c>
      <c r="B16" s="5" t="n">
        <v>198</v>
      </c>
      <c r="C16" s="5" t="n">
        <v>15168</v>
      </c>
    </row>
    <row r="17" spans="1:3">
      <c r="A17" s="4" t="s">
        <v>147</v>
      </c>
      <c r="B17" s="5" t="n">
        <v>558083</v>
      </c>
      <c r="C17" s="5" t="n">
        <v>469504</v>
      </c>
    </row>
    <row r="18" spans="1:3">
      <c r="A18" s="3" t="s">
        <v>148</v>
      </c>
    </row>
    <row r="19" spans="1:3">
      <c r="A19" s="4" t="s">
        <v>149</v>
      </c>
      <c r="B19" s="5" t="n">
        <v>2539</v>
      </c>
      <c r="C19" s="5" t="n">
        <v>16</v>
      </c>
    </row>
    <row r="20" spans="1:3">
      <c r="A20" s="4" t="s">
        <v>150</v>
      </c>
      <c r="B20" s="5" t="n">
        <v>254</v>
      </c>
      <c r="C20" s="5" t="n">
        <v>734</v>
      </c>
    </row>
    <row r="21" spans="1:3">
      <c r="A21" s="4" t="s">
        <v>151</v>
      </c>
      <c r="B21" s="5" t="n">
        <v>859904</v>
      </c>
      <c r="C21" s="5" t="n">
        <v>375372</v>
      </c>
    </row>
    <row r="22" spans="1:3">
      <c r="A22" s="4" t="s">
        <v>152</v>
      </c>
      <c r="B22" s="5" t="n">
        <v>351110</v>
      </c>
      <c r="C22" s="5" t="n">
        <v>211005</v>
      </c>
    </row>
    <row r="23" spans="1:3">
      <c r="A23" s="4" t="s">
        <v>153</v>
      </c>
      <c r="B23" s="5" t="n">
        <v>-3013384</v>
      </c>
      <c r="C23" s="5" t="n">
        <v>-3609758</v>
      </c>
    </row>
    <row r="24" spans="1:3">
      <c r="A24" s="4" t="s">
        <v>154</v>
      </c>
      <c r="B24" s="5" t="n">
        <v>-17403</v>
      </c>
      <c r="C24" s="5" t="n">
        <v>-10745</v>
      </c>
    </row>
    <row r="25" spans="1:3">
      <c r="A25" s="4" t="s">
        <v>155</v>
      </c>
      <c r="B25" s="5" t="n">
        <v>-7686</v>
      </c>
      <c r="C25" s="5" t="n">
        <v>-52904</v>
      </c>
    </row>
    <row r="26" spans="1:3">
      <c r="A26" s="4" t="s">
        <v>156</v>
      </c>
      <c r="B26" s="5" t="n">
        <v>-1465261</v>
      </c>
      <c r="C26" s="5" t="n">
        <v>-566803</v>
      </c>
    </row>
    <row r="27" spans="1:3">
      <c r="A27" s="4" t="s">
        <v>157</v>
      </c>
      <c r="B27" s="5" t="n">
        <v>2425015</v>
      </c>
      <c r="C27" s="5" t="n">
        <v>-1381392</v>
      </c>
    </row>
    <row r="28" spans="1:3">
      <c r="A28" s="4" t="s">
        <v>158</v>
      </c>
      <c r="B28" s="5" t="n">
        <v>-23395</v>
      </c>
      <c r="C28" s="5" t="n">
        <v>-37747</v>
      </c>
    </row>
    <row r="29" spans="1:3">
      <c r="A29" s="4" t="s">
        <v>159</v>
      </c>
      <c r="B29" s="5" t="n">
        <v>317276</v>
      </c>
      <c r="C29" s="5" t="n">
        <v>-257704</v>
      </c>
    </row>
    <row r="30" spans="1:3">
      <c r="A30" s="4" t="s">
        <v>160</v>
      </c>
      <c r="B30" s="5" t="n">
        <v>16450</v>
      </c>
      <c r="C30" s="5" t="n">
        <v>16990</v>
      </c>
    </row>
    <row r="31" spans="1:3">
      <c r="A31" s="4" t="s">
        <v>161</v>
      </c>
      <c r="B31" s="5" t="n">
        <v>-554581</v>
      </c>
      <c r="C31" s="5" t="n">
        <v>-5312936</v>
      </c>
    </row>
    <row r="32" spans="1:3">
      <c r="A32" s="3" t="s">
        <v>162</v>
      </c>
    </row>
    <row r="33" spans="1:3">
      <c r="A33" s="4" t="s">
        <v>163</v>
      </c>
      <c r="B33" s="5" t="n">
        <v>-951347</v>
      </c>
      <c r="C33" s="5" t="n">
        <v>2712470</v>
      </c>
    </row>
    <row r="34" spans="1:3">
      <c r="A34" s="4" t="s">
        <v>164</v>
      </c>
      <c r="B34" s="5" t="n">
        <v>-39377</v>
      </c>
      <c r="C34" s="5" t="n">
        <v>-98824</v>
      </c>
    </row>
    <row r="35" spans="1:3">
      <c r="A35" s="4" t="s">
        <v>165</v>
      </c>
      <c r="B35" s="5" t="n">
        <v>1500000</v>
      </c>
      <c r="C35" s="5" t="n">
        <v>2647688</v>
      </c>
    </row>
    <row r="36" spans="1:3">
      <c r="A36" s="4" t="s">
        <v>166</v>
      </c>
      <c r="B36" s="5" t="n">
        <v>-323025</v>
      </c>
      <c r="C36" s="5" t="n">
        <v>-360345</v>
      </c>
    </row>
    <row r="37" spans="1:3">
      <c r="A37" s="4" t="s">
        <v>167</v>
      </c>
      <c r="C37" s="5" t="n">
        <v>346500</v>
      </c>
    </row>
    <row r="38" spans="1:3">
      <c r="A38" s="4" t="s">
        <v>168</v>
      </c>
      <c r="B38" s="5" t="n">
        <v>-187278</v>
      </c>
      <c r="C38" s="5" t="n">
        <v>-185134</v>
      </c>
    </row>
    <row r="39" spans="1:3">
      <c r="A39" s="4" t="s">
        <v>169</v>
      </c>
      <c r="B39" s="5" t="n">
        <v>-40635</v>
      </c>
      <c r="C39" s="5" t="n">
        <v>-29348</v>
      </c>
    </row>
    <row r="40" spans="1:3">
      <c r="A40" s="4" t="s">
        <v>160</v>
      </c>
      <c r="B40" s="5" t="n">
        <v>15661</v>
      </c>
      <c r="C40" s="5" t="n">
        <v>54927</v>
      </c>
    </row>
    <row r="41" spans="1:3">
      <c r="A41" s="4" t="s">
        <v>170</v>
      </c>
      <c r="B41" s="5" t="n">
        <v>-26001</v>
      </c>
      <c r="C41" s="5" t="n">
        <v>5087934</v>
      </c>
    </row>
    <row r="42" spans="1:3">
      <c r="A42" s="4" t="s">
        <v>171</v>
      </c>
      <c r="B42" s="5" t="n">
        <v>-22499</v>
      </c>
      <c r="C42" s="5" t="n">
        <v>244502</v>
      </c>
    </row>
    <row r="43" spans="1:3">
      <c r="A43" s="4" t="s">
        <v>172</v>
      </c>
      <c r="B43" s="5" t="n">
        <v>1373357</v>
      </c>
      <c r="C43" s="5" t="n">
        <v>1672934</v>
      </c>
    </row>
    <row r="44" spans="1:3">
      <c r="A44" s="4" t="s">
        <v>173</v>
      </c>
      <c r="B44" s="5" t="n">
        <v>1350858</v>
      </c>
      <c r="C44" s="5" t="n">
        <v>1917436</v>
      </c>
    </row>
    <row r="45" spans="1:3">
      <c r="A45" s="3" t="s">
        <v>174</v>
      </c>
    </row>
    <row r="46" spans="1:3">
      <c r="A46" s="4" t="s">
        <v>175</v>
      </c>
      <c r="B46" s="5" t="n">
        <v>1478848</v>
      </c>
      <c r="C46" s="5" t="n">
        <v>1420720</v>
      </c>
    </row>
    <row r="47" spans="1:3">
      <c r="A47" s="4" t="s">
        <v>176</v>
      </c>
      <c r="B47" s="5" t="n">
        <v>149255</v>
      </c>
      <c r="C47" s="5" t="n">
        <v>120109</v>
      </c>
    </row>
    <row r="48" spans="1:3">
      <c r="A48" s="4" t="s">
        <v>177</v>
      </c>
      <c r="B48" s="5" t="n">
        <v>225107</v>
      </c>
      <c r="C48" s="5" t="n">
        <v>198028</v>
      </c>
    </row>
    <row r="49" spans="1:3">
      <c r="A49" s="3" t="s">
        <v>178</v>
      </c>
    </row>
    <row r="50" spans="1:3">
      <c r="A50" s="4" t="s">
        <v>179</v>
      </c>
      <c r="B50" s="5" t="n">
        <v>36645</v>
      </c>
      <c r="C50" s="5" t="n">
        <v>76097</v>
      </c>
    </row>
    <row r="51" spans="1:3">
      <c r="A51" s="4" t="s">
        <v>180</v>
      </c>
      <c r="B51" s="5" t="n">
        <v>368</v>
      </c>
      <c r="C51" s="5" t="n">
        <v>976</v>
      </c>
    </row>
    <row r="52" spans="1:3">
      <c r="A52" s="4" t="s">
        <v>181</v>
      </c>
      <c r="B52" s="7" t="n">
        <v>23273</v>
      </c>
      <c r="C52" s="7" t="n">
        <v>1867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4</v>
      </c>
      <c r="B1" s="2" t="s">
        <v>83</v>
      </c>
      <c r="D1" s="2" t="s">
        <v>1</v>
      </c>
    </row>
    <row r="2" spans="1:5">
      <c r="B2" s="2" t="s">
        <v>2</v>
      </c>
      <c r="C2" s="2" t="s">
        <v>84</v>
      </c>
      <c r="D2" s="2" t="s">
        <v>2</v>
      </c>
      <c r="E2" s="2" t="s">
        <v>84</v>
      </c>
    </row>
    <row r="3" spans="1:5">
      <c r="A3" s="3" t="s">
        <v>233</v>
      </c>
    </row>
    <row r="4" spans="1:5">
      <c r="A4" s="4" t="s">
        <v>627</v>
      </c>
      <c r="B4" s="7" t="n">
        <v>266371</v>
      </c>
      <c r="C4" s="7" t="n">
        <v>263893</v>
      </c>
      <c r="D4" s="7" t="n">
        <v>487666</v>
      </c>
      <c r="E4" s="7" t="n">
        <v>478236</v>
      </c>
    </row>
    <row r="5" spans="1:5">
      <c r="A5" s="4" t="s">
        <v>628</v>
      </c>
      <c r="B5" s="5" t="n">
        <v>-2890</v>
      </c>
      <c r="C5" s="5" t="n">
        <v>-3198</v>
      </c>
      <c r="D5" s="5" t="n">
        <v>-5353</v>
      </c>
      <c r="E5" s="5" t="n">
        <v>-5807</v>
      </c>
    </row>
    <row r="6" spans="1:5">
      <c r="A6" s="4" t="s">
        <v>120</v>
      </c>
      <c r="B6" s="7" t="n">
        <v>263481</v>
      </c>
      <c r="C6" s="7" t="n">
        <v>260695</v>
      </c>
      <c r="D6" s="7" t="n">
        <v>482313</v>
      </c>
      <c r="E6" s="7" t="n">
        <v>472429</v>
      </c>
    </row>
    <row r="7" spans="1:5">
      <c r="A7" s="3" t="s">
        <v>635</v>
      </c>
    </row>
    <row r="8" spans="1:5">
      <c r="A8" s="4" t="s">
        <v>636</v>
      </c>
      <c r="B8" s="5" t="n">
        <v>133818</v>
      </c>
      <c r="C8" s="5" t="n">
        <v>132473</v>
      </c>
      <c r="D8" s="5" t="n">
        <v>133680</v>
      </c>
      <c r="E8" s="5" t="n">
        <v>132139</v>
      </c>
    </row>
    <row r="9" spans="1:5">
      <c r="A9" s="4" t="s">
        <v>631</v>
      </c>
      <c r="B9" s="5" t="n">
        <v>-1462</v>
      </c>
      <c r="C9" s="5" t="n">
        <v>-1617</v>
      </c>
      <c r="D9" s="5" t="n">
        <v>-1477</v>
      </c>
      <c r="E9" s="5" t="n">
        <v>-1603</v>
      </c>
    </row>
    <row r="10" spans="1:5">
      <c r="A10" s="4" t="s">
        <v>637</v>
      </c>
      <c r="B10" s="5" t="n">
        <v>760</v>
      </c>
      <c r="C10" s="5" t="n">
        <v>972</v>
      </c>
      <c r="D10" s="5" t="n">
        <v>741</v>
      </c>
      <c r="E10" s="5" t="n">
        <v>943</v>
      </c>
    </row>
    <row r="11" spans="1:5">
      <c r="A11" s="4" t="s">
        <v>638</v>
      </c>
      <c r="B11" s="5" t="n">
        <v>133116</v>
      </c>
      <c r="C11" s="5" t="n">
        <v>131828</v>
      </c>
      <c r="D11" s="5" t="n">
        <v>132944</v>
      </c>
      <c r="E11" s="5" t="n">
        <v>131479</v>
      </c>
    </row>
    <row r="12" spans="1:5">
      <c r="A12" s="4" t="s">
        <v>639</v>
      </c>
      <c r="B12" s="8" t="n">
        <v>1.98</v>
      </c>
      <c r="C12" s="8" t="n">
        <v>1.98</v>
      </c>
      <c r="D12" s="8" t="n">
        <v>3.63</v>
      </c>
      <c r="E12" s="8" t="n">
        <v>3.5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0</v>
      </c>
      <c r="B1" s="2" t="s">
        <v>83</v>
      </c>
      <c r="D1" s="2" t="s">
        <v>1</v>
      </c>
    </row>
    <row r="2" spans="1:5">
      <c r="B2" s="2" t="s">
        <v>2</v>
      </c>
      <c r="C2" s="2" t="s">
        <v>84</v>
      </c>
      <c r="D2" s="2" t="s">
        <v>2</v>
      </c>
      <c r="E2" s="2" t="s">
        <v>84</v>
      </c>
    </row>
    <row r="3" spans="1:5">
      <c r="A3" s="3" t="s">
        <v>233</v>
      </c>
    </row>
    <row r="4" spans="1:5">
      <c r="A4" s="4" t="s">
        <v>641</v>
      </c>
      <c r="B4" s="11" t="n">
        <v>1.6</v>
      </c>
      <c r="C4" s="11" t="n">
        <v>1.7</v>
      </c>
      <c r="D4" s="11" t="n">
        <v>2.1</v>
      </c>
      <c r="E4" s="11" t="n">
        <v>2.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2</v>
      </c>
      <c r="B1" s="2" t="s">
        <v>83</v>
      </c>
      <c r="D1" s="2" t="s">
        <v>1</v>
      </c>
    </row>
    <row r="2" spans="1:5">
      <c r="B2" s="2" t="s">
        <v>2</v>
      </c>
      <c r="C2" s="2" t="s">
        <v>84</v>
      </c>
      <c r="D2" s="2" t="s">
        <v>2</v>
      </c>
      <c r="E2" s="2" t="s">
        <v>84</v>
      </c>
    </row>
    <row r="3" spans="1:5">
      <c r="A3" s="3" t="s">
        <v>643</v>
      </c>
    </row>
    <row r="4" spans="1:5">
      <c r="A4" s="4" t="s">
        <v>470</v>
      </c>
      <c r="D4" s="7" t="n">
        <v>-297843</v>
      </c>
      <c r="E4" s="7" t="n">
        <v>-105797</v>
      </c>
    </row>
    <row r="5" spans="1:5">
      <c r="A5" s="4" t="s">
        <v>644</v>
      </c>
      <c r="D5" s="5" t="n">
        <v>-79932</v>
      </c>
      <c r="E5" s="5" t="n">
        <v>167606</v>
      </c>
    </row>
    <row r="6" spans="1:5">
      <c r="A6" s="4" t="s">
        <v>131</v>
      </c>
      <c r="D6" s="5" t="n">
        <v>-779</v>
      </c>
      <c r="E6" s="5" t="n">
        <v>479</v>
      </c>
    </row>
    <row r="7" spans="1:5">
      <c r="A7" s="4" t="s">
        <v>645</v>
      </c>
      <c r="D7" s="5" t="n">
        <v>1453</v>
      </c>
      <c r="E7" s="5" t="n">
        <v>-1170</v>
      </c>
    </row>
    <row r="8" spans="1:5">
      <c r="A8" s="4" t="s">
        <v>646</v>
      </c>
      <c r="D8" s="5" t="n">
        <v>-79258</v>
      </c>
      <c r="E8" s="5" t="n">
        <v>166915</v>
      </c>
    </row>
    <row r="9" spans="1:5">
      <c r="A9" s="4" t="s">
        <v>647</v>
      </c>
      <c r="D9" s="5" t="n">
        <v>1589</v>
      </c>
      <c r="E9" s="5" t="n">
        <v>1703</v>
      </c>
    </row>
    <row r="10" spans="1:5">
      <c r="A10" s="4" t="s">
        <v>648</v>
      </c>
      <c r="D10" s="5" t="n">
        <v>108</v>
      </c>
    </row>
    <row r="11" spans="1:5">
      <c r="A11" s="4" t="s">
        <v>649</v>
      </c>
      <c r="D11" s="5" t="n">
        <v>-63</v>
      </c>
    </row>
    <row r="12" spans="1:5">
      <c r="A12" s="4" t="s">
        <v>618</v>
      </c>
      <c r="D12" s="5" t="n">
        <v>-3682</v>
      </c>
      <c r="E12" s="5" t="n">
        <v>-3955</v>
      </c>
    </row>
    <row r="13" spans="1:5">
      <c r="A13" s="4" t="s">
        <v>650</v>
      </c>
      <c r="D13" s="5" t="n">
        <v>22465</v>
      </c>
      <c r="E13" s="5" t="n">
        <v>7247</v>
      </c>
    </row>
    <row r="14" spans="1:5">
      <c r="A14" s="4" t="s">
        <v>651</v>
      </c>
      <c r="D14" s="5" t="n">
        <v>20417</v>
      </c>
      <c r="E14" s="5" t="n">
        <v>4995</v>
      </c>
    </row>
    <row r="15" spans="1:5">
      <c r="A15" s="4" t="s">
        <v>652</v>
      </c>
      <c r="D15" s="5" t="n">
        <v>-58841</v>
      </c>
      <c r="E15" s="5" t="n">
        <v>171910</v>
      </c>
    </row>
    <row r="16" spans="1:5">
      <c r="A16" s="4" t="s">
        <v>474</v>
      </c>
      <c r="B16" s="7" t="n">
        <v>-356684</v>
      </c>
      <c r="C16" s="7" t="n">
        <v>66113</v>
      </c>
      <c r="D16" s="5" t="n">
        <v>-356684</v>
      </c>
      <c r="E16" s="5" t="n">
        <v>66113</v>
      </c>
    </row>
    <row r="17" spans="1:5">
      <c r="A17" s="4" t="s">
        <v>470</v>
      </c>
      <c r="D17" s="5" t="n">
        <v>116849</v>
      </c>
      <c r="E17" s="5" t="n">
        <v>41638</v>
      </c>
    </row>
    <row r="18" spans="1:5">
      <c r="A18" s="4" t="s">
        <v>644</v>
      </c>
      <c r="D18" s="5" t="n">
        <v>31617</v>
      </c>
      <c r="E18" s="5" t="n">
        <v>-65774</v>
      </c>
    </row>
    <row r="19" spans="1:5">
      <c r="A19" s="4" t="s">
        <v>131</v>
      </c>
      <c r="D19" s="5" t="n">
        <v>261</v>
      </c>
      <c r="E19" s="5" t="n">
        <v>-166</v>
      </c>
    </row>
    <row r="20" spans="1:5">
      <c r="A20" s="4" t="s">
        <v>645</v>
      </c>
      <c r="D20" s="5" t="n">
        <v>-568</v>
      </c>
      <c r="E20" s="5" t="n">
        <v>459</v>
      </c>
    </row>
    <row r="21" spans="1:5">
      <c r="A21" s="4" t="s">
        <v>646</v>
      </c>
      <c r="D21" s="5" t="n">
        <v>31310</v>
      </c>
      <c r="E21" s="5" t="n">
        <v>-65481</v>
      </c>
    </row>
    <row r="22" spans="1:5">
      <c r="A22" s="4" t="s">
        <v>647</v>
      </c>
      <c r="D22" s="5" t="n">
        <v>-621</v>
      </c>
      <c r="E22" s="5" t="n">
        <v>-669</v>
      </c>
    </row>
    <row r="23" spans="1:5">
      <c r="A23" s="4" t="s">
        <v>648</v>
      </c>
      <c r="D23" s="5" t="n">
        <v>-40</v>
      </c>
    </row>
    <row r="24" spans="1:5">
      <c r="A24" s="4" t="s">
        <v>649</v>
      </c>
      <c r="D24" s="5" t="n">
        <v>25</v>
      </c>
    </row>
    <row r="25" spans="1:5">
      <c r="A25" s="4" t="s">
        <v>618</v>
      </c>
      <c r="D25" s="5" t="n">
        <v>1640</v>
      </c>
      <c r="E25" s="5" t="n">
        <v>1552</v>
      </c>
    </row>
    <row r="26" spans="1:5">
      <c r="A26" s="4" t="s">
        <v>650</v>
      </c>
      <c r="D26" s="5" t="n">
        <v>-9981</v>
      </c>
      <c r="E26" s="5" t="n">
        <v>-2845</v>
      </c>
    </row>
    <row r="27" spans="1:5">
      <c r="A27" s="4" t="s">
        <v>651</v>
      </c>
      <c r="D27" s="5" t="n">
        <v>-8977</v>
      </c>
      <c r="E27" s="5" t="n">
        <v>-1962</v>
      </c>
    </row>
    <row r="28" spans="1:5">
      <c r="A28" s="4" t="s">
        <v>652</v>
      </c>
      <c r="D28" s="5" t="n">
        <v>22333</v>
      </c>
      <c r="E28" s="5" t="n">
        <v>-67443</v>
      </c>
    </row>
    <row r="29" spans="1:5">
      <c r="A29" s="4" t="s">
        <v>474</v>
      </c>
      <c r="B29" s="5" t="n">
        <v>139182</v>
      </c>
      <c r="C29" s="5" t="n">
        <v>-25805</v>
      </c>
      <c r="D29" s="5" t="n">
        <v>139182</v>
      </c>
      <c r="E29" s="5" t="n">
        <v>-25805</v>
      </c>
    </row>
    <row r="30" spans="1:5">
      <c r="A30" s="4" t="s">
        <v>470</v>
      </c>
      <c r="D30" s="5" t="n">
        <v>-180994</v>
      </c>
      <c r="E30" s="5" t="n">
        <v>-64159</v>
      </c>
    </row>
    <row r="31" spans="1:5">
      <c r="A31" s="4" t="s">
        <v>644</v>
      </c>
      <c r="D31" s="5" t="n">
        <v>-48315</v>
      </c>
      <c r="E31" s="5" t="n">
        <v>101832</v>
      </c>
    </row>
    <row r="32" spans="1:5">
      <c r="A32" s="4" t="s">
        <v>131</v>
      </c>
      <c r="B32" s="5" t="n">
        <v>1866</v>
      </c>
      <c r="C32" s="5" t="n">
        <v>449</v>
      </c>
      <c r="D32" s="5" t="n">
        <v>-518</v>
      </c>
      <c r="E32" s="5" t="n">
        <v>313</v>
      </c>
    </row>
    <row r="33" spans="1:5">
      <c r="A33" s="4" t="s">
        <v>645</v>
      </c>
      <c r="D33" s="5" t="n">
        <v>885</v>
      </c>
      <c r="E33" s="5" t="n">
        <v>-711</v>
      </c>
    </row>
    <row r="34" spans="1:5">
      <c r="A34" s="4" t="s">
        <v>646</v>
      </c>
      <c r="D34" s="5" t="n">
        <v>-47948</v>
      </c>
      <c r="E34" s="5" t="n">
        <v>101434</v>
      </c>
    </row>
    <row r="35" spans="1:5">
      <c r="A35" s="4" t="s">
        <v>647</v>
      </c>
      <c r="D35" s="5" t="n">
        <v>968</v>
      </c>
      <c r="E35" s="5" t="n">
        <v>1034</v>
      </c>
    </row>
    <row r="36" spans="1:5">
      <c r="A36" s="4" t="s">
        <v>648</v>
      </c>
      <c r="D36" s="5" t="n">
        <v>68</v>
      </c>
    </row>
    <row r="37" spans="1:5">
      <c r="A37" s="4" t="s">
        <v>649</v>
      </c>
      <c r="D37" s="5" t="n">
        <v>-38</v>
      </c>
    </row>
    <row r="38" spans="1:5">
      <c r="A38" s="4" t="s">
        <v>618</v>
      </c>
      <c r="D38" s="5" t="n">
        <v>-2042</v>
      </c>
      <c r="E38" s="5" t="n">
        <v>-2403</v>
      </c>
    </row>
    <row r="39" spans="1:5">
      <c r="A39" s="4" t="s">
        <v>650</v>
      </c>
      <c r="D39" s="5" t="n">
        <v>12484</v>
      </c>
      <c r="E39" s="5" t="n">
        <v>4402</v>
      </c>
    </row>
    <row r="40" spans="1:5">
      <c r="A40" s="4" t="s">
        <v>651</v>
      </c>
      <c r="D40" s="5" t="n">
        <v>11440</v>
      </c>
      <c r="E40" s="5" t="n">
        <v>3033</v>
      </c>
    </row>
    <row r="41" spans="1:5">
      <c r="A41" s="4" t="s">
        <v>652</v>
      </c>
      <c r="D41" s="5" t="n">
        <v>-36508</v>
      </c>
      <c r="E41" s="5" t="n">
        <v>104467</v>
      </c>
    </row>
    <row r="42" spans="1:5">
      <c r="A42" s="4" t="s">
        <v>474</v>
      </c>
      <c r="B42" s="5" t="n">
        <v>-217502</v>
      </c>
      <c r="C42" s="5" t="n">
        <v>40308</v>
      </c>
      <c r="D42" s="5" t="n">
        <v>-217502</v>
      </c>
      <c r="E42" s="5" t="n">
        <v>40308</v>
      </c>
    </row>
    <row r="43" spans="1:5">
      <c r="A43" s="4" t="s">
        <v>653</v>
      </c>
    </row>
    <row r="44" spans="1:5">
      <c r="A44" s="3" t="s">
        <v>643</v>
      </c>
    </row>
    <row r="45" spans="1:5">
      <c r="A45" s="4" t="s">
        <v>470</v>
      </c>
      <c r="D45" s="5" t="n">
        <v>7438</v>
      </c>
      <c r="E45" s="5" t="n">
        <v>37255</v>
      </c>
    </row>
    <row r="46" spans="1:5">
      <c r="A46" s="4" t="s">
        <v>644</v>
      </c>
      <c r="D46" s="5" t="n">
        <v>5670</v>
      </c>
      <c r="E46" s="5" t="n">
        <v>10842</v>
      </c>
    </row>
    <row r="47" spans="1:5">
      <c r="A47" s="4" t="s">
        <v>646</v>
      </c>
      <c r="D47" s="5" t="n">
        <v>5670</v>
      </c>
      <c r="E47" s="5" t="n">
        <v>10842</v>
      </c>
    </row>
    <row r="48" spans="1:5">
      <c r="A48" s="4" t="s">
        <v>647</v>
      </c>
      <c r="E48" s="5" t="n">
        <v>1</v>
      </c>
    </row>
    <row r="49" spans="1:5">
      <c r="A49" s="4" t="s">
        <v>651</v>
      </c>
      <c r="E49" s="5" t="n">
        <v>1</v>
      </c>
    </row>
    <row r="50" spans="1:5">
      <c r="A50" s="4" t="s">
        <v>652</v>
      </c>
      <c r="D50" s="5" t="n">
        <v>5670</v>
      </c>
      <c r="E50" s="5" t="n">
        <v>10843</v>
      </c>
    </row>
    <row r="51" spans="1:5">
      <c r="A51" s="4" t="s">
        <v>474</v>
      </c>
      <c r="B51" s="5" t="n">
        <v>13108</v>
      </c>
      <c r="C51" s="5" t="n">
        <v>48098</v>
      </c>
      <c r="D51" s="5" t="n">
        <v>13108</v>
      </c>
      <c r="E51" s="5" t="n">
        <v>48098</v>
      </c>
    </row>
    <row r="52" spans="1:5">
      <c r="A52" s="4" t="s">
        <v>654</v>
      </c>
    </row>
    <row r="53" spans="1:5">
      <c r="A53" s="3" t="s">
        <v>643</v>
      </c>
    </row>
    <row r="54" spans="1:5">
      <c r="A54" s="4" t="s">
        <v>470</v>
      </c>
      <c r="D54" s="5" t="n">
        <v>201828</v>
      </c>
      <c r="E54" s="5" t="n">
        <v>18450</v>
      </c>
    </row>
    <row r="55" spans="1:5">
      <c r="A55" s="4" t="s">
        <v>644</v>
      </c>
      <c r="D55" s="5" t="n">
        <v>-85602</v>
      </c>
      <c r="E55" s="5" t="n">
        <v>156764</v>
      </c>
    </row>
    <row r="56" spans="1:5">
      <c r="A56" s="4" t="s">
        <v>646</v>
      </c>
      <c r="D56" s="5" t="n">
        <v>-85602</v>
      </c>
      <c r="E56" s="5" t="n">
        <v>156764</v>
      </c>
    </row>
    <row r="57" spans="1:5">
      <c r="A57" s="4" t="s">
        <v>647</v>
      </c>
      <c r="D57" s="5" t="n">
        <v>1589</v>
      </c>
      <c r="E57" s="5" t="n">
        <v>1702</v>
      </c>
    </row>
    <row r="58" spans="1:5">
      <c r="A58" s="4" t="s">
        <v>648</v>
      </c>
      <c r="D58" s="5" t="n">
        <v>108</v>
      </c>
    </row>
    <row r="59" spans="1:5">
      <c r="A59" s="4" t="s">
        <v>651</v>
      </c>
      <c r="D59" s="5" t="n">
        <v>1697</v>
      </c>
      <c r="E59" s="5" t="n">
        <v>1702</v>
      </c>
    </row>
    <row r="60" spans="1:5">
      <c r="A60" s="4" t="s">
        <v>652</v>
      </c>
      <c r="D60" s="5" t="n">
        <v>-83905</v>
      </c>
      <c r="E60" s="5" t="n">
        <v>158466</v>
      </c>
    </row>
    <row r="61" spans="1:5">
      <c r="A61" s="4" t="s">
        <v>474</v>
      </c>
      <c r="B61" s="5" t="n">
        <v>117923</v>
      </c>
      <c r="C61" s="5" t="n">
        <v>176916</v>
      </c>
      <c r="D61" s="5" t="n">
        <v>117923</v>
      </c>
      <c r="E61" s="5" t="n">
        <v>176916</v>
      </c>
    </row>
    <row r="62" spans="1:5">
      <c r="A62" s="4" t="s">
        <v>655</v>
      </c>
    </row>
    <row r="63" spans="1:5">
      <c r="A63" s="3" t="s">
        <v>643</v>
      </c>
    </row>
    <row r="64" spans="1:5">
      <c r="A64" s="4" t="s">
        <v>470</v>
      </c>
      <c r="D64" s="5" t="n">
        <v>-503027</v>
      </c>
      <c r="E64" s="5" t="n">
        <v>-161617</v>
      </c>
    </row>
    <row r="65" spans="1:5">
      <c r="A65" s="4" t="s">
        <v>618</v>
      </c>
      <c r="D65" s="5" t="n">
        <v>-3682</v>
      </c>
      <c r="E65" s="5" t="n">
        <v>-3955</v>
      </c>
    </row>
    <row r="66" spans="1:5">
      <c r="A66" s="4" t="s">
        <v>650</v>
      </c>
      <c r="D66" s="5" t="n">
        <v>22465</v>
      </c>
      <c r="E66" s="5" t="n">
        <v>7247</v>
      </c>
    </row>
    <row r="67" spans="1:5">
      <c r="A67" s="4" t="s">
        <v>651</v>
      </c>
      <c r="D67" s="5" t="n">
        <v>18783</v>
      </c>
      <c r="E67" s="5" t="n">
        <v>3292</v>
      </c>
    </row>
    <row r="68" spans="1:5">
      <c r="A68" s="4" t="s">
        <v>652</v>
      </c>
      <c r="D68" s="5" t="n">
        <v>18783</v>
      </c>
      <c r="E68" s="5" t="n">
        <v>3292</v>
      </c>
    </row>
    <row r="69" spans="1:5">
      <c r="A69" s="4" t="s">
        <v>474</v>
      </c>
      <c r="B69" s="5" t="n">
        <v>-484244</v>
      </c>
      <c r="C69" s="5" t="n">
        <v>-158325</v>
      </c>
      <c r="D69" s="5" t="n">
        <v>-484244</v>
      </c>
      <c r="E69" s="5" t="n">
        <v>-158325</v>
      </c>
    </row>
    <row r="70" spans="1:5">
      <c r="A70" s="4" t="s">
        <v>470</v>
      </c>
      <c r="D70" s="5" t="n">
        <v>-305589</v>
      </c>
    </row>
    <row r="71" spans="1:5">
      <c r="A71" s="4" t="s">
        <v>652</v>
      </c>
      <c r="D71" s="5" t="n">
        <v>10442</v>
      </c>
    </row>
    <row r="72" spans="1:5">
      <c r="A72" s="4" t="s">
        <v>474</v>
      </c>
      <c r="B72" s="5" t="n">
        <v>-295147</v>
      </c>
      <c r="D72" s="5" t="n">
        <v>-295147</v>
      </c>
    </row>
    <row r="73" spans="1:5">
      <c r="A73" s="4" t="s">
        <v>450</v>
      </c>
    </row>
    <row r="74" spans="1:5">
      <c r="A74" s="3" t="s">
        <v>643</v>
      </c>
    </row>
    <row r="75" spans="1:5">
      <c r="A75" s="4" t="s">
        <v>470</v>
      </c>
      <c r="D75" s="5" t="n">
        <v>-4082</v>
      </c>
      <c r="E75" s="5" t="n">
        <v>115</v>
      </c>
    </row>
    <row r="76" spans="1:5">
      <c r="A76" s="4" t="s">
        <v>131</v>
      </c>
      <c r="D76" s="5" t="n">
        <v>-779</v>
      </c>
      <c r="E76" s="5" t="n">
        <v>479</v>
      </c>
    </row>
    <row r="77" spans="1:5">
      <c r="A77" s="4" t="s">
        <v>645</v>
      </c>
      <c r="D77" s="5" t="n">
        <v>1453</v>
      </c>
      <c r="E77" s="5" t="n">
        <v>-1170</v>
      </c>
    </row>
    <row r="78" spans="1:5">
      <c r="A78" s="4" t="s">
        <v>646</v>
      </c>
      <c r="D78" s="5" t="n">
        <v>674</v>
      </c>
      <c r="E78" s="5" t="n">
        <v>-691</v>
      </c>
    </row>
    <row r="79" spans="1:5">
      <c r="A79" s="4" t="s">
        <v>649</v>
      </c>
      <c r="D79" s="5" t="n">
        <v>-63</v>
      </c>
    </row>
    <row r="80" spans="1:5">
      <c r="A80" s="4" t="s">
        <v>651</v>
      </c>
      <c r="D80" s="5" t="n">
        <v>-63</v>
      </c>
    </row>
    <row r="81" spans="1:5">
      <c r="A81" s="4" t="s">
        <v>652</v>
      </c>
      <c r="D81" s="5" t="n">
        <v>611</v>
      </c>
      <c r="E81" s="5" t="n">
        <v>-691</v>
      </c>
    </row>
    <row r="82" spans="1:5">
      <c r="A82" s="4" t="s">
        <v>474</v>
      </c>
      <c r="B82" s="7" t="n">
        <v>-3471</v>
      </c>
      <c r="C82" s="7" t="n">
        <v>-576</v>
      </c>
      <c r="D82" s="7" t="n">
        <v>-3471</v>
      </c>
      <c r="E82" s="7" t="n">
        <v>-57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6</v>
      </c>
      <c r="B1" s="2" t="s">
        <v>1</v>
      </c>
    </row>
    <row r="2" spans="1:3">
      <c r="B2" s="2" t="s">
        <v>2</v>
      </c>
      <c r="C2" s="2" t="s">
        <v>84</v>
      </c>
    </row>
    <row r="3" spans="1:3">
      <c r="A3" s="3" t="s">
        <v>643</v>
      </c>
    </row>
    <row r="4" spans="1:3">
      <c r="A4" s="4" t="s">
        <v>470</v>
      </c>
      <c r="B4" s="7" t="n">
        <v>-180994</v>
      </c>
      <c r="C4" s="7" t="n">
        <v>-64159</v>
      </c>
    </row>
    <row r="5" spans="1:3">
      <c r="A5" s="4" t="s">
        <v>657</v>
      </c>
      <c r="B5" s="5" t="n">
        <v>-36508</v>
      </c>
      <c r="C5" s="5" t="n">
        <v>104467</v>
      </c>
    </row>
    <row r="6" spans="1:3">
      <c r="A6" s="4" t="s">
        <v>474</v>
      </c>
      <c r="B6" s="5" t="n">
        <v>-217502</v>
      </c>
      <c r="C6" s="7" t="n">
        <v>40308</v>
      </c>
    </row>
    <row r="7" spans="1:3">
      <c r="A7" s="4" t="s">
        <v>658</v>
      </c>
    </row>
    <row r="8" spans="1:3">
      <c r="A8" s="3" t="s">
        <v>643</v>
      </c>
    </row>
    <row r="9" spans="1:3">
      <c r="A9" s="4" t="s">
        <v>470</v>
      </c>
      <c r="B9" s="5" t="n">
        <v>4518</v>
      </c>
    </row>
    <row r="10" spans="1:3">
      <c r="A10" s="4" t="s">
        <v>657</v>
      </c>
      <c r="B10" s="5" t="n">
        <v>3471</v>
      </c>
    </row>
    <row r="11" spans="1:3">
      <c r="A11" s="4" t="s">
        <v>474</v>
      </c>
      <c r="B11" s="5" t="n">
        <v>7989</v>
      </c>
    </row>
    <row r="12" spans="1:3">
      <c r="A12" s="4" t="s">
        <v>659</v>
      </c>
    </row>
    <row r="13" spans="1:3">
      <c r="A13" s="3" t="s">
        <v>643</v>
      </c>
    </row>
    <row r="14" spans="1:3">
      <c r="A14" s="4" t="s">
        <v>470</v>
      </c>
      <c r="B14" s="5" t="n">
        <v>122683</v>
      </c>
    </row>
    <row r="15" spans="1:3">
      <c r="A15" s="4" t="s">
        <v>657</v>
      </c>
      <c r="B15" s="5" t="n">
        <v>-50750</v>
      </c>
    </row>
    <row r="16" spans="1:3">
      <c r="A16" s="4" t="s">
        <v>474</v>
      </c>
      <c r="B16" s="5" t="n">
        <v>71933</v>
      </c>
    </row>
    <row r="17" spans="1:3">
      <c r="A17" s="4" t="s">
        <v>655</v>
      </c>
    </row>
    <row r="18" spans="1:3">
      <c r="A18" s="3" t="s">
        <v>643</v>
      </c>
    </row>
    <row r="19" spans="1:3">
      <c r="A19" s="4" t="s">
        <v>470</v>
      </c>
      <c r="B19" s="5" t="n">
        <v>-305589</v>
      </c>
    </row>
    <row r="20" spans="1:3">
      <c r="A20" s="4" t="s">
        <v>657</v>
      </c>
      <c r="B20" s="5" t="n">
        <v>10442</v>
      </c>
    </row>
    <row r="21" spans="1:3">
      <c r="A21" s="4" t="s">
        <v>474</v>
      </c>
      <c r="B21" s="5" t="n">
        <v>-295147</v>
      </c>
    </row>
    <row r="22" spans="1:3">
      <c r="A22" s="4" t="s">
        <v>660</v>
      </c>
    </row>
    <row r="23" spans="1:3">
      <c r="A23" s="3" t="s">
        <v>643</v>
      </c>
    </row>
    <row r="24" spans="1:3">
      <c r="A24" s="4" t="s">
        <v>470</v>
      </c>
      <c r="B24" s="5" t="n">
        <v>-2606</v>
      </c>
    </row>
    <row r="25" spans="1:3">
      <c r="A25" s="4" t="s">
        <v>657</v>
      </c>
      <c r="B25" s="5" t="n">
        <v>329</v>
      </c>
    </row>
    <row r="26" spans="1:3">
      <c r="A26" s="4" t="s">
        <v>474</v>
      </c>
      <c r="B26" s="7" t="n">
        <v>-227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r="1" spans="1:6">
      <c r="A1" s="1" t="s">
        <v>661</v>
      </c>
      <c r="B1" s="2" t="s">
        <v>83</v>
      </c>
      <c r="D1" s="2" t="s">
        <v>1</v>
      </c>
    </row>
    <row r="2" spans="1:6">
      <c r="B2" s="2" t="s">
        <v>2</v>
      </c>
      <c r="C2" s="2" t="s">
        <v>84</v>
      </c>
      <c r="D2" s="2" t="s">
        <v>2</v>
      </c>
      <c r="E2" s="2" t="s">
        <v>84</v>
      </c>
      <c r="F2" s="2" t="s">
        <v>25</v>
      </c>
    </row>
    <row r="3" spans="1:6">
      <c r="A3" s="3" t="s">
        <v>662</v>
      </c>
    </row>
    <row r="4" spans="1:6">
      <c r="A4" s="4" t="s">
        <v>663</v>
      </c>
      <c r="B4" s="7" t="n">
        <v>29000000</v>
      </c>
      <c r="D4" s="7" t="n">
        <v>29000000</v>
      </c>
      <c r="F4" s="7" t="n">
        <v>28000000</v>
      </c>
    </row>
    <row r="5" spans="1:6">
      <c r="A5" s="4" t="s">
        <v>664</v>
      </c>
      <c r="B5" s="5" t="n">
        <v>124000000</v>
      </c>
      <c r="D5" s="5" t="n">
        <v>124000000</v>
      </c>
      <c r="F5" s="5" t="n">
        <v>161000000</v>
      </c>
    </row>
    <row r="6" spans="1:6">
      <c r="A6" s="4" t="s">
        <v>665</v>
      </c>
      <c r="B6" s="5" t="n">
        <v>72000000</v>
      </c>
      <c r="D6" s="5" t="n">
        <v>72000000</v>
      </c>
      <c r="F6" s="5" t="n">
        <v>103000000</v>
      </c>
    </row>
    <row r="7" spans="1:6">
      <c r="A7" s="4" t="s">
        <v>666</v>
      </c>
      <c r="B7" s="5" t="n">
        <v>65000000</v>
      </c>
      <c r="D7" s="5" t="n">
        <v>65000000</v>
      </c>
      <c r="F7" s="5" t="n">
        <v>90000000</v>
      </c>
    </row>
    <row r="8" spans="1:6">
      <c r="A8" s="4" t="s">
        <v>667</v>
      </c>
      <c r="B8" s="5" t="n">
        <v>89000000</v>
      </c>
      <c r="D8" s="5" t="n">
        <v>89000000</v>
      </c>
      <c r="F8" s="5" t="n">
        <v>104000000</v>
      </c>
    </row>
    <row r="9" spans="1:6">
      <c r="A9" s="4" t="s">
        <v>668</v>
      </c>
      <c r="B9" s="5" t="n">
        <v>37000000</v>
      </c>
      <c r="D9" s="5" t="n">
        <v>37000000</v>
      </c>
      <c r="F9" s="5" t="n">
        <v>46000000</v>
      </c>
    </row>
    <row r="10" spans="1:6">
      <c r="A10" s="4" t="s">
        <v>669</v>
      </c>
      <c r="B10" s="5" t="n">
        <v>37000000</v>
      </c>
      <c r="D10" s="5" t="n">
        <v>37000000</v>
      </c>
      <c r="F10" s="5" t="n">
        <v>46000000</v>
      </c>
    </row>
    <row r="11" spans="1:6">
      <c r="A11" s="4" t="s">
        <v>670</v>
      </c>
    </row>
    <row r="12" spans="1:6">
      <c r="A12" s="3" t="s">
        <v>662</v>
      </c>
    </row>
    <row r="13" spans="1:6">
      <c r="A13" s="4" t="s">
        <v>666</v>
      </c>
      <c r="B13" s="5" t="n">
        <v>70000000</v>
      </c>
      <c r="D13" s="5" t="n">
        <v>70000000</v>
      </c>
      <c r="F13" s="5" t="n">
        <v>61000000</v>
      </c>
    </row>
    <row r="14" spans="1:6">
      <c r="A14" s="4" t="s">
        <v>671</v>
      </c>
      <c r="B14" s="5" t="n">
        <v>35000000</v>
      </c>
      <c r="D14" s="5" t="n">
        <v>35000000</v>
      </c>
      <c r="F14" s="5" t="n">
        <v>35000000</v>
      </c>
    </row>
    <row r="15" spans="1:6">
      <c r="A15" s="4" t="s">
        <v>672</v>
      </c>
    </row>
    <row r="16" spans="1:6">
      <c r="A16" s="3" t="s">
        <v>662</v>
      </c>
    </row>
    <row r="17" spans="1:6">
      <c r="A17" s="4" t="s">
        <v>671</v>
      </c>
      <c r="B17" s="5" t="n">
        <v>14000000</v>
      </c>
      <c r="D17" s="5" t="n">
        <v>14000000</v>
      </c>
    </row>
    <row r="18" spans="1:6">
      <c r="A18" s="4" t="s">
        <v>673</v>
      </c>
      <c r="B18" s="5" t="n">
        <v>8000000</v>
      </c>
      <c r="D18" s="5" t="n">
        <v>8000000</v>
      </c>
    </row>
    <row r="19" spans="1:6">
      <c r="A19" s="4" t="s">
        <v>674</v>
      </c>
      <c r="B19" s="5" t="n">
        <v>6000000</v>
      </c>
      <c r="D19" s="5" t="n">
        <v>6000000</v>
      </c>
    </row>
    <row r="20" spans="1:6">
      <c r="A20" s="4" t="s">
        <v>675</v>
      </c>
    </row>
    <row r="21" spans="1:6">
      <c r="A21" s="3" t="s">
        <v>662</v>
      </c>
    </row>
    <row r="22" spans="1:6">
      <c r="A22" s="4" t="s">
        <v>676</v>
      </c>
      <c r="B22" s="5" t="n">
        <v>11000000</v>
      </c>
      <c r="C22" s="7" t="n">
        <v>12000000</v>
      </c>
      <c r="D22" s="5" t="n">
        <v>22000000</v>
      </c>
      <c r="E22" s="7" t="n">
        <v>23000000</v>
      </c>
    </row>
    <row r="23" spans="1:6">
      <c r="A23" s="4" t="s">
        <v>677</v>
      </c>
    </row>
    <row r="24" spans="1:6">
      <c r="A24" s="3" t="s">
        <v>662</v>
      </c>
    </row>
    <row r="25" spans="1:6">
      <c r="A25" s="4" t="s">
        <v>678</v>
      </c>
      <c r="B25" s="5" t="n">
        <v>17200000000</v>
      </c>
      <c r="D25" s="5" t="n">
        <v>17200000000</v>
      </c>
      <c r="F25" s="5" t="n">
        <v>17600000000</v>
      </c>
    </row>
    <row r="26" spans="1:6">
      <c r="A26" s="4" t="s">
        <v>679</v>
      </c>
    </row>
    <row r="27" spans="1:6">
      <c r="A27" s="3" t="s">
        <v>662</v>
      </c>
    </row>
    <row r="28" spans="1:6">
      <c r="A28" s="4" t="s">
        <v>678</v>
      </c>
      <c r="B28" s="7" t="n">
        <v>1600000000</v>
      </c>
      <c r="D28" s="7" t="n">
        <v>1600000000</v>
      </c>
      <c r="F28" s="7" t="n">
        <v>13000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680</v>
      </c>
      <c r="B1" s="2" t="s">
        <v>1</v>
      </c>
      <c r="C1" s="2" t="s">
        <v>681</v>
      </c>
    </row>
    <row r="2" spans="1:3">
      <c r="B2" s="2" t="s">
        <v>2</v>
      </c>
      <c r="C2" s="2" t="s">
        <v>25</v>
      </c>
    </row>
    <row r="3" spans="1:3">
      <c r="A3" s="3" t="s">
        <v>662</v>
      </c>
    </row>
    <row r="4" spans="1:3">
      <c r="A4" s="4" t="s">
        <v>682</v>
      </c>
      <c r="B4" s="7" t="n">
        <v>1400000000</v>
      </c>
      <c r="C4" s="7" t="n">
        <v>1400000000</v>
      </c>
    </row>
    <row r="5" spans="1:3">
      <c r="A5" s="4" t="s">
        <v>683</v>
      </c>
      <c r="B5" s="4" t="s">
        <v>684</v>
      </c>
      <c r="C5" s="4" t="s">
        <v>685</v>
      </c>
    </row>
    <row r="6" spans="1:3">
      <c r="A6" s="4" t="s">
        <v>686</v>
      </c>
      <c r="B6" s="4" t="s">
        <v>687</v>
      </c>
      <c r="C6" s="4" t="s">
        <v>687</v>
      </c>
    </row>
    <row r="7" spans="1:3">
      <c r="A7" s="4" t="s">
        <v>688</v>
      </c>
      <c r="B7" s="4" t="s">
        <v>689</v>
      </c>
      <c r="C7" s="4" t="s">
        <v>69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1</v>
      </c>
      <c r="B1" s="2" t="s">
        <v>2</v>
      </c>
      <c r="C1" s="2" t="s">
        <v>25</v>
      </c>
    </row>
    <row r="2" spans="1:3">
      <c r="A2" s="3" t="s">
        <v>692</v>
      </c>
    </row>
    <row r="3" spans="1:3">
      <c r="A3" s="4" t="s">
        <v>693</v>
      </c>
      <c r="B3" s="7" t="n">
        <v>309527</v>
      </c>
      <c r="C3" s="7" t="n">
        <v>338855</v>
      </c>
    </row>
    <row r="4" spans="1:3">
      <c r="A4" s="4" t="s">
        <v>694</v>
      </c>
      <c r="B4" s="5" t="n">
        <v>176570</v>
      </c>
      <c r="C4" s="5" t="n">
        <v>212059</v>
      </c>
    </row>
    <row r="5" spans="1:3">
      <c r="A5" s="4" t="s">
        <v>695</v>
      </c>
    </row>
    <row r="6" spans="1:3">
      <c r="A6" s="3" t="s">
        <v>692</v>
      </c>
    </row>
    <row r="7" spans="1:3">
      <c r="A7" s="4" t="s">
        <v>693</v>
      </c>
      <c r="B7" s="5" t="n">
        <v>233876</v>
      </c>
      <c r="C7" s="5" t="n">
        <v>264876</v>
      </c>
    </row>
    <row r="8" spans="1:3">
      <c r="A8" s="4" t="s">
        <v>694</v>
      </c>
      <c r="B8" s="5" t="n">
        <v>175991</v>
      </c>
      <c r="C8" s="5" t="n">
        <v>207842</v>
      </c>
    </row>
    <row r="9" spans="1:3">
      <c r="A9" s="4" t="s">
        <v>696</v>
      </c>
    </row>
    <row r="10" spans="1:3">
      <c r="A10" s="3" t="s">
        <v>692</v>
      </c>
    </row>
    <row r="11" spans="1:3">
      <c r="A11" s="4" t="s">
        <v>693</v>
      </c>
      <c r="B11" s="5" t="n">
        <v>75651</v>
      </c>
      <c r="C11" s="5" t="n">
        <v>73979</v>
      </c>
    </row>
    <row r="12" spans="1:3">
      <c r="A12" s="4" t="s">
        <v>694</v>
      </c>
      <c r="B12" s="5" t="n">
        <v>579</v>
      </c>
      <c r="C12" s="5" t="n">
        <v>4217</v>
      </c>
    </row>
    <row r="13" spans="1:3">
      <c r="A13" s="4" t="s">
        <v>697</v>
      </c>
    </row>
    <row r="14" spans="1:3">
      <c r="A14" s="3" t="s">
        <v>692</v>
      </c>
    </row>
    <row r="15" spans="1:3">
      <c r="A15" s="4" t="s">
        <v>693</v>
      </c>
      <c r="B15" s="5" t="n">
        <v>63501</v>
      </c>
      <c r="C15" s="5" t="n">
        <v>73251</v>
      </c>
    </row>
    <row r="16" spans="1:3">
      <c r="A16" s="4" t="s">
        <v>698</v>
      </c>
    </row>
    <row r="17" spans="1:3">
      <c r="A17" s="3" t="s">
        <v>692</v>
      </c>
    </row>
    <row r="18" spans="1:3">
      <c r="A18" s="4" t="s">
        <v>693</v>
      </c>
      <c r="B18" s="5" t="n">
        <v>2645</v>
      </c>
      <c r="C18" s="5" t="n">
        <v>754</v>
      </c>
    </row>
    <row r="19" spans="1:3">
      <c r="A19" s="4" t="s">
        <v>694</v>
      </c>
      <c r="B19" s="5" t="n">
        <v>1946</v>
      </c>
      <c r="C19" s="5" t="n">
        <v>4330</v>
      </c>
    </row>
    <row r="20" spans="1:3">
      <c r="A20" s="4" t="s">
        <v>699</v>
      </c>
    </row>
    <row r="21" spans="1:3">
      <c r="A21" s="3" t="s">
        <v>692</v>
      </c>
    </row>
    <row r="22" spans="1:3">
      <c r="A22" s="4" t="s">
        <v>693</v>
      </c>
      <c r="B22" s="5" t="n">
        <v>12150</v>
      </c>
      <c r="C22" s="5" t="n">
        <v>728</v>
      </c>
    </row>
    <row r="23" spans="1:3">
      <c r="A23" s="4" t="s">
        <v>694</v>
      </c>
      <c r="B23" s="5" t="n">
        <v>579</v>
      </c>
      <c r="C23" s="5" t="n">
        <v>4217</v>
      </c>
    </row>
    <row r="24" spans="1:3">
      <c r="A24" s="4" t="s">
        <v>700</v>
      </c>
    </row>
    <row r="25" spans="1:3">
      <c r="A25" s="3" t="s">
        <v>692</v>
      </c>
    </row>
    <row r="26" spans="1:3">
      <c r="A26" s="4" t="s">
        <v>693</v>
      </c>
      <c r="B26" s="5" t="n">
        <v>12755</v>
      </c>
      <c r="C26" s="5" t="n">
        <v>17396</v>
      </c>
    </row>
    <row r="27" spans="1:3">
      <c r="A27" s="4" t="s">
        <v>694</v>
      </c>
      <c r="B27" s="5" t="n">
        <v>1549</v>
      </c>
      <c r="C27" s="5" t="n">
        <v>49</v>
      </c>
    </row>
    <row r="28" spans="1:3">
      <c r="A28" s="4" t="s">
        <v>701</v>
      </c>
    </row>
    <row r="29" spans="1:3">
      <c r="A29" s="3" t="s">
        <v>692</v>
      </c>
    </row>
    <row r="30" spans="1:3">
      <c r="A30" s="4" t="s">
        <v>693</v>
      </c>
      <c r="B30" s="5" t="n">
        <v>202052</v>
      </c>
      <c r="C30" s="5" t="n">
        <v>215614</v>
      </c>
    </row>
    <row r="31" spans="1:3">
      <c r="A31" s="4" t="s">
        <v>694</v>
      </c>
      <c r="B31" s="5" t="n">
        <v>158670</v>
      </c>
      <c r="C31" s="5" t="n">
        <v>173513</v>
      </c>
    </row>
    <row r="32" spans="1:3">
      <c r="A32" s="4" t="s">
        <v>702</v>
      </c>
    </row>
    <row r="33" spans="1:3">
      <c r="A33" s="3" t="s">
        <v>692</v>
      </c>
    </row>
    <row r="34" spans="1:3">
      <c r="A34" s="4" t="s">
        <v>693</v>
      </c>
      <c r="B34" s="5" t="n">
        <v>16424</v>
      </c>
      <c r="C34" s="5" t="n">
        <v>31112</v>
      </c>
    </row>
    <row r="35" spans="1:3">
      <c r="A35" s="4" t="s">
        <v>694</v>
      </c>
      <c r="B35" s="7" t="n">
        <v>13826</v>
      </c>
      <c r="C35" s="7" t="n">
        <v>2995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3</v>
      </c>
      <c r="B1" s="2" t="s">
        <v>83</v>
      </c>
      <c r="D1" s="2" t="s">
        <v>1</v>
      </c>
    </row>
    <row r="2" spans="1:5">
      <c r="B2" s="2" t="s">
        <v>2</v>
      </c>
      <c r="C2" s="2" t="s">
        <v>84</v>
      </c>
      <c r="D2" s="2" t="s">
        <v>2</v>
      </c>
      <c r="E2" s="2" t="s">
        <v>84</v>
      </c>
    </row>
    <row r="3" spans="1:5">
      <c r="A3" s="3" t="s">
        <v>704</v>
      </c>
    </row>
    <row r="4" spans="1:5">
      <c r="A4" s="4" t="s">
        <v>705</v>
      </c>
      <c r="B4" s="7" t="n">
        <v>1061</v>
      </c>
      <c r="C4" s="7" t="n">
        <v>598</v>
      </c>
      <c r="D4" s="7" t="n">
        <v>1554</v>
      </c>
      <c r="E4" s="7" t="n">
        <v>-4734</v>
      </c>
    </row>
    <row r="5" spans="1:5">
      <c r="A5" s="4" t="s">
        <v>677</v>
      </c>
    </row>
    <row r="6" spans="1:5">
      <c r="A6" s="3" t="s">
        <v>704</v>
      </c>
    </row>
    <row r="7" spans="1:5">
      <c r="A7" s="4" t="s">
        <v>705</v>
      </c>
      <c r="B7" s="5" t="n">
        <v>1772</v>
      </c>
      <c r="C7" s="5" t="n">
        <v>1384</v>
      </c>
      <c r="D7" s="5" t="n">
        <v>2432</v>
      </c>
      <c r="E7" s="5" t="n">
        <v>1082</v>
      </c>
    </row>
    <row r="8" spans="1:5">
      <c r="A8" s="4" t="s">
        <v>706</v>
      </c>
    </row>
    <row r="9" spans="1:5">
      <c r="A9" s="3" t="s">
        <v>704</v>
      </c>
    </row>
    <row r="10" spans="1:5">
      <c r="A10" s="4" t="s">
        <v>705</v>
      </c>
      <c r="B10" s="5" t="n">
        <v>-711</v>
      </c>
      <c r="C10" s="5" t="n">
        <v>-786</v>
      </c>
      <c r="D10" s="5" t="n">
        <v>-878</v>
      </c>
      <c r="E10" s="5" t="n">
        <v>-5816</v>
      </c>
    </row>
    <row r="11" spans="1:5">
      <c r="A11" s="4" t="s">
        <v>707</v>
      </c>
    </row>
    <row r="12" spans="1:5">
      <c r="A12" s="3" t="s">
        <v>704</v>
      </c>
    </row>
    <row r="13" spans="1:5">
      <c r="A13" s="4" t="s">
        <v>708</v>
      </c>
      <c r="B13" s="5" t="n">
        <v>-9354</v>
      </c>
      <c r="C13" s="5" t="n">
        <v>-1675</v>
      </c>
      <c r="D13" s="5" t="n">
        <v>-9750</v>
      </c>
      <c r="E13" s="5" t="n">
        <v>-9835</v>
      </c>
    </row>
    <row r="14" spans="1:5">
      <c r="A14" s="4" t="s">
        <v>709</v>
      </c>
      <c r="B14" s="7" t="n">
        <v>8952</v>
      </c>
      <c r="C14" s="7" t="n">
        <v>1358</v>
      </c>
      <c r="D14" s="7" t="n">
        <v>9113</v>
      </c>
      <c r="E14" s="7" t="n">
        <v>927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10</v>
      </c>
      <c r="B1" s="2" t="s">
        <v>83</v>
      </c>
      <c r="D1" s="2" t="s">
        <v>1</v>
      </c>
    </row>
    <row r="2" spans="1:6">
      <c r="B2" s="2" t="s">
        <v>2</v>
      </c>
      <c r="C2" s="2" t="s">
        <v>84</v>
      </c>
      <c r="D2" s="2" t="s">
        <v>2</v>
      </c>
      <c r="E2" s="2" t="s">
        <v>84</v>
      </c>
      <c r="F2" s="2" t="s">
        <v>25</v>
      </c>
    </row>
    <row r="3" spans="1:6">
      <c r="A3" s="3" t="s">
        <v>711</v>
      </c>
    </row>
    <row r="4" spans="1:6">
      <c r="A4" s="4" t="s">
        <v>712</v>
      </c>
      <c r="B4" s="7" t="n">
        <v>23000000</v>
      </c>
      <c r="C4" s="7" t="n">
        <v>46000000</v>
      </c>
      <c r="D4" s="7" t="n">
        <v>36000000</v>
      </c>
      <c r="E4" s="7" t="n">
        <v>75000000</v>
      </c>
    </row>
    <row r="5" spans="1:6">
      <c r="A5" s="4" t="s">
        <v>713</v>
      </c>
      <c r="B5" s="5" t="n">
        <v>88000000</v>
      </c>
      <c r="D5" s="5" t="n">
        <v>88000000</v>
      </c>
      <c r="F5" s="7" t="n">
        <v>98000000</v>
      </c>
    </row>
    <row r="6" spans="1:6">
      <c r="A6" s="4" t="s">
        <v>714</v>
      </c>
      <c r="B6" s="5" t="n">
        <v>14000000</v>
      </c>
      <c r="D6" s="5" t="n">
        <v>14000000</v>
      </c>
      <c r="F6" s="5" t="n">
        <v>15000000</v>
      </c>
    </row>
    <row r="7" spans="1:6">
      <c r="A7" s="4" t="s">
        <v>715</v>
      </c>
      <c r="B7" s="5" t="n">
        <v>24000000</v>
      </c>
      <c r="D7" s="5" t="n">
        <v>24000000</v>
      </c>
      <c r="F7" s="5" t="n">
        <v>34000000</v>
      </c>
    </row>
    <row r="8" spans="1:6">
      <c r="A8" s="4" t="s">
        <v>716</v>
      </c>
      <c r="B8" s="5" t="n">
        <v>1200000000</v>
      </c>
      <c r="D8" s="5" t="n">
        <v>1200000000</v>
      </c>
      <c r="F8" s="5" t="n">
        <v>1200000000</v>
      </c>
    </row>
    <row r="9" spans="1:6">
      <c r="A9" s="4" t="s">
        <v>717</v>
      </c>
      <c r="B9" s="5" t="n">
        <v>295000000</v>
      </c>
      <c r="D9" s="5" t="n">
        <v>295000000</v>
      </c>
      <c r="F9" s="5" t="n">
        <v>243000000</v>
      </c>
    </row>
    <row r="10" spans="1:6">
      <c r="A10" s="4" t="s">
        <v>718</v>
      </c>
      <c r="B10" s="5" t="n">
        <v>76000000</v>
      </c>
      <c r="D10" s="5" t="n">
        <v>76000000</v>
      </c>
      <c r="F10" s="7" t="n">
        <v>56000000</v>
      </c>
    </row>
    <row r="11" spans="1:6">
      <c r="A11" s="4" t="s">
        <v>719</v>
      </c>
      <c r="B11" s="5" t="n">
        <v>11000000</v>
      </c>
      <c r="C11" s="5" t="n">
        <v>14000000</v>
      </c>
      <c r="D11" s="5" t="n">
        <v>21000000</v>
      </c>
      <c r="E11" s="5" t="n">
        <v>26000000</v>
      </c>
    </row>
    <row r="12" spans="1:6">
      <c r="A12" s="4" t="s">
        <v>720</v>
      </c>
      <c r="B12" s="7" t="n">
        <v>15000000</v>
      </c>
      <c r="C12" s="7" t="n">
        <v>18000000</v>
      </c>
      <c r="D12" s="7" t="n">
        <v>29000000</v>
      </c>
      <c r="E12" s="7" t="n">
        <v>350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1"/>
  </cols>
  <sheetData>
    <row r="1" spans="1:6">
      <c r="A1" s="1" t="s">
        <v>721</v>
      </c>
      <c r="B1" s="2" t="s">
        <v>83</v>
      </c>
      <c r="D1" s="2" t="s">
        <v>1</v>
      </c>
    </row>
    <row r="2" spans="1:6">
      <c r="B2" s="2" t="s">
        <v>722</v>
      </c>
      <c r="C2" s="2" t="s">
        <v>372</v>
      </c>
      <c r="D2" s="2" t="s">
        <v>722</v>
      </c>
      <c r="E2" s="2" t="s">
        <v>372</v>
      </c>
      <c r="F2" s="2" t="s">
        <v>373</v>
      </c>
    </row>
    <row r="3" spans="1:6">
      <c r="A3" s="3" t="s">
        <v>723</v>
      </c>
    </row>
    <row r="4" spans="1:6">
      <c r="A4" s="4" t="s">
        <v>724</v>
      </c>
      <c r="B4" s="5" t="n">
        <v>2</v>
      </c>
      <c r="D4" s="5" t="n">
        <v>2</v>
      </c>
    </row>
    <row r="5" spans="1:6">
      <c r="A5" s="4" t="s">
        <v>725</v>
      </c>
      <c r="B5" s="7" t="n">
        <v>28</v>
      </c>
      <c r="D5" s="7" t="n">
        <v>28</v>
      </c>
      <c r="F5" s="7" t="n">
        <v>30</v>
      </c>
    </row>
    <row r="6" spans="1:6">
      <c r="A6" s="4" t="s">
        <v>726</v>
      </c>
      <c r="B6" s="5" t="n">
        <v>50</v>
      </c>
      <c r="D6" s="5" t="n">
        <v>50</v>
      </c>
      <c r="F6" s="5" t="n">
        <v>50</v>
      </c>
    </row>
    <row r="7" spans="1:6">
      <c r="A7" s="4" t="s">
        <v>727</v>
      </c>
    </row>
    <row r="8" spans="1:6">
      <c r="A8" s="3" t="s">
        <v>723</v>
      </c>
    </row>
    <row r="9" spans="1:6">
      <c r="A9" s="4" t="s">
        <v>728</v>
      </c>
      <c r="B9" s="5" t="n">
        <v>34</v>
      </c>
      <c r="C9" s="7" t="n">
        <v>32</v>
      </c>
      <c r="D9" s="5" t="n">
        <v>42</v>
      </c>
      <c r="E9" s="7" t="n">
        <v>47</v>
      </c>
    </row>
    <row r="10" spans="1:6">
      <c r="A10" s="4" t="s">
        <v>729</v>
      </c>
    </row>
    <row r="11" spans="1:6">
      <c r="A11" s="3" t="s">
        <v>723</v>
      </c>
    </row>
    <row r="12" spans="1:6">
      <c r="A12" s="4" t="s">
        <v>730</v>
      </c>
      <c r="B12" s="5" t="n">
        <v>147</v>
      </c>
      <c r="C12" s="5" t="n">
        <v>212</v>
      </c>
      <c r="D12" s="5" t="n">
        <v>147</v>
      </c>
      <c r="E12" s="5" t="n">
        <v>212</v>
      </c>
      <c r="F12" s="5" t="n">
        <v>173</v>
      </c>
    </row>
    <row r="13" spans="1:6">
      <c r="A13" s="4" t="s">
        <v>731</v>
      </c>
      <c r="B13" s="5" t="n">
        <v>13</v>
      </c>
      <c r="C13" s="5" t="n">
        <v>15</v>
      </c>
      <c r="D13" s="5" t="n">
        <v>13</v>
      </c>
      <c r="E13" s="5" t="n">
        <v>15</v>
      </c>
    </row>
    <row r="14" spans="1:6">
      <c r="A14" s="4" t="s">
        <v>732</v>
      </c>
    </row>
    <row r="15" spans="1:6">
      <c r="A15" s="3" t="s">
        <v>723</v>
      </c>
    </row>
    <row r="16" spans="1:6">
      <c r="A16" s="4" t="s">
        <v>730</v>
      </c>
      <c r="B16" s="5" t="n">
        <v>89</v>
      </c>
      <c r="C16" s="5" t="n">
        <v>129</v>
      </c>
      <c r="D16" s="5" t="n">
        <v>89</v>
      </c>
      <c r="E16" s="5" t="n">
        <v>129</v>
      </c>
      <c r="F16" s="5" t="n">
        <v>94</v>
      </c>
    </row>
    <row r="17" spans="1:6">
      <c r="A17" s="4" t="s">
        <v>733</v>
      </c>
    </row>
    <row r="18" spans="1:6">
      <c r="A18" s="3" t="s">
        <v>723</v>
      </c>
    </row>
    <row r="19" spans="1:6">
      <c r="A19" s="4" t="s">
        <v>730</v>
      </c>
      <c r="B19" s="7" t="n">
        <v>58</v>
      </c>
      <c r="C19" s="7" t="n">
        <v>83</v>
      </c>
      <c r="D19" s="7" t="n">
        <v>58</v>
      </c>
      <c r="E19" s="7" t="n">
        <v>83</v>
      </c>
      <c r="F19" s="7" t="n">
        <v>79</v>
      </c>
    </row>
    <row r="20" spans="1:6">
      <c r="A20" s="4" t="s">
        <v>734</v>
      </c>
    </row>
    <row r="21" spans="1:6">
      <c r="A21" s="3" t="s">
        <v>723</v>
      </c>
    </row>
    <row r="22" spans="1:6">
      <c r="A22" s="4" t="s">
        <v>735</v>
      </c>
      <c r="D22" s="4" t="s">
        <v>736</v>
      </c>
    </row>
    <row r="23" spans="1:6">
      <c r="A23" s="4" t="s">
        <v>737</v>
      </c>
      <c r="D23" s="4" t="s">
        <v>738</v>
      </c>
    </row>
    <row r="24" spans="1:6">
      <c r="A24" s="4" t="s">
        <v>739</v>
      </c>
    </row>
    <row r="25" spans="1:6">
      <c r="A25" s="3" t="s">
        <v>723</v>
      </c>
    </row>
    <row r="26" spans="1:6">
      <c r="A26" s="4" t="s">
        <v>735</v>
      </c>
      <c r="D26" s="4" t="s">
        <v>738</v>
      </c>
    </row>
    <row r="27" spans="1:6">
      <c r="A27" s="4" t="s">
        <v>737</v>
      </c>
      <c r="D27" s="4" t="s">
        <v>740</v>
      </c>
    </row>
    <row r="28" spans="1:6">
      <c r="A28" s="4" t="s">
        <v>741</v>
      </c>
    </row>
    <row r="29" spans="1:6">
      <c r="A29" s="3" t="s">
        <v>723</v>
      </c>
    </row>
    <row r="30" spans="1:6">
      <c r="A30" s="4" t="s">
        <v>735</v>
      </c>
      <c r="D30" s="4" t="s">
        <v>74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M28"/>
  <sheetViews>
    <sheetView workbookViewId="0">
      <selection activeCell="A1" sqref="A1"/>
    </sheetView>
  </sheetViews>
  <sheetFormatPr baseColWidth="10" defaultRowHeight="15"/>
  <cols>
    <col customWidth="1" max="1" min="1" width="80"/>
    <col customWidth="1" max="2" min="2" width="13"/>
    <col customWidth="1" max="3" min="3" width="34"/>
    <col customWidth="1" max="4" min="4" width="25"/>
    <col customWidth="1" max="5" min="5" width="58"/>
    <col customWidth="1" max="6" min="6" width="22"/>
    <col customWidth="1" max="7" min="7" width="48"/>
    <col customWidth="1" max="8" min="8" width="31"/>
    <col customWidth="1" max="9" min="9" width="36"/>
    <col customWidth="1" max="10" min="10" width="62"/>
    <col customWidth="1" max="11" min="11" width="69"/>
    <col customWidth="1" max="12" min="12" width="27"/>
    <col customWidth="1" max="13" min="13" width="60"/>
  </cols>
  <sheetData>
    <row r="1" spans="1:13">
      <c r="A1" s="1" t="s">
        <v>182</v>
      </c>
      <c r="B1" s="2" t="s">
        <v>183</v>
      </c>
      <c r="C1" s="2" t="s">
        <v>184</v>
      </c>
      <c r="D1" s="2" t="s">
        <v>185</v>
      </c>
      <c r="E1" s="2" t="s">
        <v>186</v>
      </c>
      <c r="F1" s="2" t="s">
        <v>187</v>
      </c>
      <c r="G1" s="2" t="s">
        <v>188</v>
      </c>
      <c r="H1" s="2" t="s">
        <v>189</v>
      </c>
      <c r="I1" s="2" t="s">
        <v>190</v>
      </c>
      <c r="J1" s="2" t="s">
        <v>191</v>
      </c>
      <c r="K1" s="2" t="s">
        <v>192</v>
      </c>
      <c r="L1" s="2" t="s">
        <v>193</v>
      </c>
      <c r="M1" s="2" t="s">
        <v>194</v>
      </c>
    </row>
    <row r="2" spans="1:13">
      <c r="A2" s="4" t="s">
        <v>195</v>
      </c>
      <c r="B2" s="7" t="n">
        <v>11305532</v>
      </c>
      <c r="D2" s="7" t="n">
        <v>881500</v>
      </c>
      <c r="F2" s="7" t="n">
        <v>65258</v>
      </c>
      <c r="H2" s="7" t="n">
        <v>2915</v>
      </c>
      <c r="I2" s="7" t="n">
        <v>3232014</v>
      </c>
      <c r="L2" s="7" t="n">
        <v>7188004</v>
      </c>
      <c r="M2" s="7" t="n">
        <v>-64159</v>
      </c>
    </row>
    <row r="3" spans="1:13">
      <c r="A3" s="4" t="s">
        <v>134</v>
      </c>
      <c r="B3" s="5" t="n">
        <v>617820</v>
      </c>
      <c r="L3" s="5" t="n">
        <v>513353</v>
      </c>
      <c r="M3" s="5" t="n">
        <v>104467</v>
      </c>
    </row>
    <row r="4" spans="1:13">
      <c r="A4" s="4" t="s">
        <v>196</v>
      </c>
      <c r="B4" s="5" t="n">
        <v>-35117</v>
      </c>
      <c r="L4" s="5" t="n">
        <v>-35117</v>
      </c>
    </row>
    <row r="5" spans="1:13">
      <c r="A5" s="4" t="s">
        <v>197</v>
      </c>
      <c r="G5" s="7" t="n">
        <v>75</v>
      </c>
      <c r="J5" s="7" t="n">
        <v>-75</v>
      </c>
    </row>
    <row r="6" spans="1:13">
      <c r="A6" s="4" t="s">
        <v>198</v>
      </c>
      <c r="C6" s="7" t="n">
        <v>346500</v>
      </c>
      <c r="E6" s="7" t="n">
        <v>350000</v>
      </c>
      <c r="K6" s="7" t="n">
        <v>-3500</v>
      </c>
    </row>
    <row r="7" spans="1:13">
      <c r="A7" s="3" t="s">
        <v>199</v>
      </c>
    </row>
    <row r="8" spans="1:13">
      <c r="A8" s="4" t="s">
        <v>200</v>
      </c>
      <c r="B8" s="5" t="n">
        <v>23381</v>
      </c>
      <c r="F8" s="5" t="n">
        <v>131</v>
      </c>
      <c r="I8" s="5" t="n">
        <v>23250</v>
      </c>
    </row>
    <row r="9" spans="1:13">
      <c r="A9" s="4" t="s">
        <v>201</v>
      </c>
      <c r="B9" s="5" t="n">
        <v>84444</v>
      </c>
      <c r="F9" s="5" t="n">
        <v>442</v>
      </c>
      <c r="I9" s="5" t="n">
        <v>84002</v>
      </c>
    </row>
    <row r="10" spans="1:13">
      <c r="A10" s="4" t="s">
        <v>202</v>
      </c>
      <c r="B10" s="5" t="n">
        <v>9588</v>
      </c>
      <c r="F10" s="5" t="n">
        <v>43</v>
      </c>
      <c r="I10" s="5" t="n">
        <v>9545</v>
      </c>
    </row>
    <row r="11" spans="1:13">
      <c r="A11" s="4" t="s">
        <v>203</v>
      </c>
      <c r="B11" s="5" t="n">
        <v>879</v>
      </c>
      <c r="F11" s="5" t="n">
        <v>4</v>
      </c>
      <c r="I11" s="5" t="n">
        <v>875</v>
      </c>
    </row>
    <row r="12" spans="1:13">
      <c r="A12" s="4" t="s">
        <v>204</v>
      </c>
      <c r="B12" s="5" t="n">
        <v>-61</v>
      </c>
      <c r="F12" s="5" t="n">
        <v>3</v>
      </c>
      <c r="H12" s="5" t="n">
        <v>-315</v>
      </c>
      <c r="I12" s="5" t="n">
        <v>309</v>
      </c>
      <c r="L12" s="5" t="n">
        <v>-58</v>
      </c>
    </row>
    <row r="13" spans="1:13">
      <c r="A13" s="4" t="s">
        <v>91</v>
      </c>
      <c r="B13" s="5" t="n">
        <v>894</v>
      </c>
      <c r="I13" s="5" t="n">
        <v>894</v>
      </c>
    </row>
    <row r="14" spans="1:13">
      <c r="A14" s="4" t="s">
        <v>205</v>
      </c>
      <c r="B14" s="5" t="n">
        <v>-185105</v>
      </c>
      <c r="L14" s="5" t="n">
        <v>-185105</v>
      </c>
    </row>
    <row r="15" spans="1:13">
      <c r="A15" s="4" t="s">
        <v>206</v>
      </c>
      <c r="B15" s="5" t="n">
        <v>12168755</v>
      </c>
      <c r="D15" s="5" t="n">
        <v>1231500</v>
      </c>
      <c r="F15" s="5" t="n">
        <v>65956</v>
      </c>
      <c r="H15" s="5" t="n">
        <v>2600</v>
      </c>
      <c r="I15" s="5" t="n">
        <v>3347314</v>
      </c>
      <c r="L15" s="5" t="n">
        <v>7481077</v>
      </c>
      <c r="M15" s="5" t="n">
        <v>40308</v>
      </c>
    </row>
    <row r="16" spans="1:13">
      <c r="A16" s="4" t="s">
        <v>207</v>
      </c>
      <c r="B16" s="5" t="n">
        <v>12335896</v>
      </c>
      <c r="D16" s="5" t="n">
        <v>1231500</v>
      </c>
      <c r="F16" s="5" t="n">
        <v>66157</v>
      </c>
      <c r="H16" s="5" t="n">
        <v>2608</v>
      </c>
      <c r="I16" s="5" t="n">
        <v>3409506</v>
      </c>
      <c r="L16" s="5" t="n">
        <v>7807119</v>
      </c>
      <c r="M16" s="5" t="n">
        <v>-180994</v>
      </c>
    </row>
    <row r="17" spans="1:13">
      <c r="A17" s="4" t="s">
        <v>134</v>
      </c>
      <c r="B17" s="5" t="n">
        <v>491793</v>
      </c>
      <c r="L17" s="5" t="n">
        <v>528301</v>
      </c>
      <c r="M17" s="5" t="n">
        <v>-36508</v>
      </c>
    </row>
    <row r="18" spans="1:13">
      <c r="A18" s="4" t="s">
        <v>196</v>
      </c>
      <c r="B18" s="5" t="n">
        <v>-40635</v>
      </c>
      <c r="L18" s="5" t="n">
        <v>-40635</v>
      </c>
    </row>
    <row r="19" spans="1:13">
      <c r="A19" s="4" t="s">
        <v>197</v>
      </c>
      <c r="G19" s="7" t="n">
        <v>1</v>
      </c>
      <c r="J19" s="7" t="n">
        <v>-1</v>
      </c>
    </row>
    <row r="20" spans="1:13">
      <c r="A20" s="3" t="s">
        <v>199</v>
      </c>
    </row>
    <row r="21" spans="1:13">
      <c r="A21" s="4" t="s">
        <v>200</v>
      </c>
      <c r="B21" s="5" t="n">
        <v>21110</v>
      </c>
      <c r="F21" s="5" t="n">
        <v>144</v>
      </c>
      <c r="I21" s="5" t="n">
        <v>20966</v>
      </c>
    </row>
    <row r="22" spans="1:13">
      <c r="A22" s="4" t="s">
        <v>201</v>
      </c>
      <c r="B22" s="5" t="n">
        <v>35116</v>
      </c>
      <c r="F22" s="5" t="n">
        <v>179</v>
      </c>
      <c r="I22" s="5" t="n">
        <v>34937</v>
      </c>
    </row>
    <row r="23" spans="1:13">
      <c r="A23" s="4" t="s">
        <v>202</v>
      </c>
      <c r="B23" s="5" t="n">
        <v>10346</v>
      </c>
      <c r="F23" s="5" t="n">
        <v>45</v>
      </c>
      <c r="I23" s="5" t="n">
        <v>10301</v>
      </c>
    </row>
    <row r="24" spans="1:13">
      <c r="A24" s="4" t="s">
        <v>203</v>
      </c>
      <c r="B24" s="5" t="n">
        <v>830</v>
      </c>
      <c r="F24" s="5" t="n">
        <v>3</v>
      </c>
      <c r="I24" s="5" t="n">
        <v>827</v>
      </c>
    </row>
    <row r="25" spans="1:13">
      <c r="A25" s="4" t="s">
        <v>204</v>
      </c>
      <c r="B25" s="5" t="n">
        <v>-51</v>
      </c>
      <c r="F25" s="5" t="n">
        <v>2</v>
      </c>
      <c r="H25" s="5" t="n">
        <v>-276</v>
      </c>
      <c r="I25" s="5" t="n">
        <v>274</v>
      </c>
      <c r="L25" s="5" t="n">
        <v>-51</v>
      </c>
    </row>
    <row r="26" spans="1:13">
      <c r="A26" s="4" t="s">
        <v>91</v>
      </c>
      <c r="B26" s="5" t="n">
        <v>801</v>
      </c>
      <c r="I26" s="5" t="n">
        <v>801</v>
      </c>
    </row>
    <row r="27" spans="1:13">
      <c r="A27" s="4" t="s">
        <v>205</v>
      </c>
      <c r="B27" s="5" t="n">
        <v>-187209</v>
      </c>
      <c r="L27" s="5" t="n">
        <v>-187209</v>
      </c>
    </row>
    <row r="28" spans="1:13">
      <c r="A28" s="4" t="s">
        <v>208</v>
      </c>
      <c r="B28" s="7" t="n">
        <v>12667997</v>
      </c>
      <c r="D28" s="7" t="n">
        <v>1231500</v>
      </c>
      <c r="F28" s="7" t="n">
        <v>66531</v>
      </c>
      <c r="H28" s="7" t="n">
        <v>2332</v>
      </c>
      <c r="I28" s="7" t="n">
        <v>3477611</v>
      </c>
      <c r="L28" s="7" t="n">
        <v>8107525</v>
      </c>
      <c r="M28" s="7" t="n">
        <v>-21750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3</v>
      </c>
      <c r="B1" s="2" t="s">
        <v>2</v>
      </c>
      <c r="C1" s="2" t="s">
        <v>25</v>
      </c>
    </row>
    <row r="2" spans="1:3">
      <c r="A2" s="3" t="s">
        <v>723</v>
      </c>
    </row>
    <row r="3" spans="1:3">
      <c r="A3" s="4" t="s">
        <v>744</v>
      </c>
      <c r="B3" s="7" t="n">
        <v>277009</v>
      </c>
      <c r="C3" s="7" t="n">
        <v>308175</v>
      </c>
    </row>
    <row r="4" spans="1:3">
      <c r="A4" s="4" t="s">
        <v>87</v>
      </c>
      <c r="B4" s="5" t="n">
        <v>11250877</v>
      </c>
      <c r="C4" s="5" t="n">
        <v>9156932</v>
      </c>
    </row>
    <row r="5" spans="1:3">
      <c r="A5" s="4" t="s">
        <v>745</v>
      </c>
      <c r="B5" s="5" t="n">
        <v>798404</v>
      </c>
      <c r="C5" s="5" t="n">
        <v>742249</v>
      </c>
    </row>
    <row r="6" spans="1:3">
      <c r="A6" s="4" t="s">
        <v>746</v>
      </c>
      <c r="B6" s="5" t="n">
        <v>91051</v>
      </c>
      <c r="C6" s="5" t="n">
        <v>92129</v>
      </c>
    </row>
    <row r="7" spans="1:3">
      <c r="A7" s="4" t="s">
        <v>45</v>
      </c>
      <c r="B7" s="5" t="n">
        <v>12417341</v>
      </c>
      <c r="C7" s="5" t="n">
        <v>10299485</v>
      </c>
    </row>
    <row r="8" spans="1:3">
      <c r="A8" s="4" t="s">
        <v>747</v>
      </c>
      <c r="B8" s="5" t="n">
        <v>172496</v>
      </c>
      <c r="C8" s="5" t="n">
        <v>203464</v>
      </c>
    </row>
    <row r="9" spans="1:3">
      <c r="A9" s="4" t="s">
        <v>748</v>
      </c>
      <c r="B9" s="5" t="n">
        <v>4074</v>
      </c>
      <c r="C9" s="5" t="n">
        <v>8596</v>
      </c>
    </row>
    <row r="10" spans="1:3">
      <c r="A10" s="4" t="s">
        <v>56</v>
      </c>
      <c r="B10" s="5" t="n">
        <v>176570</v>
      </c>
      <c r="C10" s="5" t="n">
        <v>212060</v>
      </c>
    </row>
    <row r="11" spans="1:3">
      <c r="A11" s="4" t="s">
        <v>367</v>
      </c>
    </row>
    <row r="12" spans="1:3">
      <c r="A12" s="3" t="s">
        <v>723</v>
      </c>
    </row>
    <row r="13" spans="1:3">
      <c r="A13" s="4" t="s">
        <v>87</v>
      </c>
      <c r="B13" s="5" t="n">
        <v>198718</v>
      </c>
      <c r="C13" s="5" t="n">
        <v>161947</v>
      </c>
    </row>
    <row r="14" spans="1:3">
      <c r="A14" s="4" t="s">
        <v>363</v>
      </c>
    </row>
    <row r="15" spans="1:3">
      <c r="A15" s="3" t="s">
        <v>723</v>
      </c>
    </row>
    <row r="16" spans="1:3">
      <c r="A16" s="4" t="s">
        <v>87</v>
      </c>
      <c r="B16" s="5" t="n">
        <v>7504</v>
      </c>
      <c r="C16" s="5" t="n">
        <v>8198</v>
      </c>
    </row>
    <row r="17" spans="1:3">
      <c r="A17" s="4" t="s">
        <v>364</v>
      </c>
    </row>
    <row r="18" spans="1:3">
      <c r="A18" s="3" t="s">
        <v>723</v>
      </c>
    </row>
    <row r="19" spans="1:3">
      <c r="A19" s="4" t="s">
        <v>87</v>
      </c>
      <c r="B19" s="5" t="n">
        <v>10771892</v>
      </c>
      <c r="C19" s="5" t="n">
        <v>8731123</v>
      </c>
    </row>
    <row r="20" spans="1:3">
      <c r="A20" s="4" t="s">
        <v>405</v>
      </c>
    </row>
    <row r="21" spans="1:3">
      <c r="A21" s="3" t="s">
        <v>723</v>
      </c>
    </row>
    <row r="22" spans="1:3">
      <c r="A22" s="4" t="s">
        <v>87</v>
      </c>
      <c r="B22" s="5" t="n">
        <v>88</v>
      </c>
      <c r="C22" s="5" t="n">
        <v>103</v>
      </c>
    </row>
    <row r="23" spans="1:3">
      <c r="A23" s="4" t="s">
        <v>368</v>
      </c>
    </row>
    <row r="24" spans="1:3">
      <c r="A24" s="3" t="s">
        <v>723</v>
      </c>
    </row>
    <row r="25" spans="1:3">
      <c r="A25" s="4" t="s">
        <v>87</v>
      </c>
      <c r="B25" s="5" t="n">
        <v>50483</v>
      </c>
      <c r="C25" s="5" t="n">
        <v>50316</v>
      </c>
    </row>
    <row r="26" spans="1:3">
      <c r="A26" s="4" t="s">
        <v>366</v>
      </c>
    </row>
    <row r="27" spans="1:3">
      <c r="A27" s="3" t="s">
        <v>723</v>
      </c>
    </row>
    <row r="28" spans="1:3">
      <c r="A28" s="4" t="s">
        <v>87</v>
      </c>
      <c r="B28" s="5" t="n">
        <v>121954</v>
      </c>
      <c r="C28" s="5" t="n">
        <v>121488</v>
      </c>
    </row>
    <row r="29" spans="1:3">
      <c r="A29" s="4" t="s">
        <v>369</v>
      </c>
    </row>
    <row r="30" spans="1:3">
      <c r="A30" s="3" t="s">
        <v>723</v>
      </c>
    </row>
    <row r="31" spans="1:3">
      <c r="A31" s="4" t="s">
        <v>87</v>
      </c>
      <c r="B31" s="5" t="n">
        <v>100238</v>
      </c>
      <c r="C31" s="5" t="n">
        <v>83757</v>
      </c>
    </row>
    <row r="32" spans="1:3">
      <c r="A32" s="4" t="s">
        <v>749</v>
      </c>
    </row>
    <row r="33" spans="1:3">
      <c r="A33" s="3" t="s">
        <v>723</v>
      </c>
    </row>
    <row r="34" spans="1:3">
      <c r="A34" s="4" t="s">
        <v>744</v>
      </c>
      <c r="B34" s="5" t="n">
        <v>49052</v>
      </c>
      <c r="C34" s="5" t="n">
        <v>51416</v>
      </c>
    </row>
    <row r="35" spans="1:3">
      <c r="A35" s="4" t="s">
        <v>87</v>
      </c>
      <c r="B35" s="5" t="n">
        <v>75427</v>
      </c>
      <c r="C35" s="5" t="n">
        <v>64841</v>
      </c>
    </row>
    <row r="36" spans="1:3">
      <c r="A36" s="4" t="s">
        <v>45</v>
      </c>
      <c r="B36" s="5" t="n">
        <v>124479</v>
      </c>
      <c r="C36" s="5" t="n">
        <v>116257</v>
      </c>
    </row>
    <row r="37" spans="1:3">
      <c r="A37" s="4" t="s">
        <v>750</v>
      </c>
    </row>
    <row r="38" spans="1:3">
      <c r="A38" s="3" t="s">
        <v>723</v>
      </c>
    </row>
    <row r="39" spans="1:3">
      <c r="A39" s="4" t="s">
        <v>87</v>
      </c>
      <c r="B39" s="5" t="n">
        <v>75427</v>
      </c>
      <c r="C39" s="5" t="n">
        <v>64841</v>
      </c>
    </row>
    <row r="40" spans="1:3">
      <c r="A40" s="4" t="s">
        <v>751</v>
      </c>
    </row>
    <row r="41" spans="1:3">
      <c r="A41" s="3" t="s">
        <v>723</v>
      </c>
    </row>
    <row r="42" spans="1:3">
      <c r="A42" s="4" t="s">
        <v>744</v>
      </c>
      <c r="B42" s="5" t="n">
        <v>227957</v>
      </c>
      <c r="C42" s="5" t="n">
        <v>256759</v>
      </c>
    </row>
    <row r="43" spans="1:3">
      <c r="A43" s="4" t="s">
        <v>87</v>
      </c>
      <c r="B43" s="5" t="n">
        <v>11124879</v>
      </c>
      <c r="C43" s="5" t="n">
        <v>9041672</v>
      </c>
    </row>
    <row r="44" spans="1:3">
      <c r="A44" s="4" t="s">
        <v>745</v>
      </c>
      <c r="B44" s="5" t="n">
        <v>798404</v>
      </c>
      <c r="C44" s="5" t="n">
        <v>742249</v>
      </c>
    </row>
    <row r="45" spans="1:3">
      <c r="A45" s="4" t="s">
        <v>746</v>
      </c>
      <c r="B45" s="5" t="n">
        <v>78296</v>
      </c>
      <c r="C45" s="5" t="n">
        <v>74733</v>
      </c>
    </row>
    <row r="46" spans="1:3">
      <c r="A46" s="4" t="s">
        <v>45</v>
      </c>
      <c r="B46" s="5" t="n">
        <v>12229536</v>
      </c>
      <c r="C46" s="5" t="n">
        <v>10115413</v>
      </c>
    </row>
    <row r="47" spans="1:3">
      <c r="A47" s="4" t="s">
        <v>747</v>
      </c>
      <c r="B47" s="5" t="n">
        <v>172496</v>
      </c>
      <c r="C47" s="5" t="n">
        <v>203464</v>
      </c>
    </row>
    <row r="48" spans="1:3">
      <c r="A48" s="4" t="s">
        <v>748</v>
      </c>
      <c r="B48" s="5" t="n">
        <v>2525</v>
      </c>
      <c r="C48" s="5" t="n">
        <v>8547</v>
      </c>
    </row>
    <row r="49" spans="1:3">
      <c r="A49" s="4" t="s">
        <v>56</v>
      </c>
      <c r="B49" s="5" t="n">
        <v>175021</v>
      </c>
      <c r="C49" s="5" t="n">
        <v>212011</v>
      </c>
    </row>
    <row r="50" spans="1:3">
      <c r="A50" s="4" t="s">
        <v>752</v>
      </c>
    </row>
    <row r="51" spans="1:3">
      <c r="A51" s="3" t="s">
        <v>723</v>
      </c>
    </row>
    <row r="52" spans="1:3">
      <c r="A52" s="4" t="s">
        <v>87</v>
      </c>
      <c r="B52" s="5" t="n">
        <v>198718</v>
      </c>
      <c r="C52" s="5" t="n">
        <v>161947</v>
      </c>
    </row>
    <row r="53" spans="1:3">
      <c r="A53" s="4" t="s">
        <v>753</v>
      </c>
    </row>
    <row r="54" spans="1:3">
      <c r="A54" s="3" t="s">
        <v>723</v>
      </c>
    </row>
    <row r="55" spans="1:3">
      <c r="A55" s="4" t="s">
        <v>87</v>
      </c>
      <c r="B55" s="5" t="n">
        <v>7504</v>
      </c>
      <c r="C55" s="5" t="n">
        <v>8198</v>
      </c>
    </row>
    <row r="56" spans="1:3">
      <c r="A56" s="4" t="s">
        <v>754</v>
      </c>
    </row>
    <row r="57" spans="1:3">
      <c r="A57" s="3" t="s">
        <v>723</v>
      </c>
    </row>
    <row r="58" spans="1:3">
      <c r="A58" s="4" t="s">
        <v>87</v>
      </c>
      <c r="B58" s="5" t="n">
        <v>10771892</v>
      </c>
      <c r="C58" s="5" t="n">
        <v>8731123</v>
      </c>
    </row>
    <row r="59" spans="1:3">
      <c r="A59" s="4" t="s">
        <v>755</v>
      </c>
    </row>
    <row r="60" spans="1:3">
      <c r="A60" s="3" t="s">
        <v>723</v>
      </c>
    </row>
    <row r="61" spans="1:3">
      <c r="A61" s="4" t="s">
        <v>87</v>
      </c>
      <c r="B61" s="5" t="n">
        <v>121954</v>
      </c>
      <c r="C61" s="5" t="n">
        <v>121488</v>
      </c>
    </row>
    <row r="62" spans="1:3">
      <c r="A62" s="4" t="s">
        <v>756</v>
      </c>
    </row>
    <row r="63" spans="1:3">
      <c r="A63" s="3" t="s">
        <v>723</v>
      </c>
    </row>
    <row r="64" spans="1:3">
      <c r="A64" s="4" t="s">
        <v>87</v>
      </c>
      <c r="B64" s="5" t="n">
        <v>24811</v>
      </c>
      <c r="C64" s="5" t="n">
        <v>18916</v>
      </c>
    </row>
    <row r="65" spans="1:3">
      <c r="A65" s="4" t="s">
        <v>727</v>
      </c>
    </row>
    <row r="66" spans="1:3">
      <c r="A66" s="3" t="s">
        <v>723</v>
      </c>
    </row>
    <row r="67" spans="1:3">
      <c r="A67" s="4" t="s">
        <v>87</v>
      </c>
      <c r="B67" s="5" t="n">
        <v>50571</v>
      </c>
      <c r="C67" s="5" t="n">
        <v>50419</v>
      </c>
    </row>
    <row r="68" spans="1:3">
      <c r="A68" s="4" t="s">
        <v>746</v>
      </c>
      <c r="B68" s="5" t="n">
        <v>12755</v>
      </c>
      <c r="C68" s="5" t="n">
        <v>17396</v>
      </c>
    </row>
    <row r="69" spans="1:3">
      <c r="A69" s="4" t="s">
        <v>45</v>
      </c>
      <c r="B69" s="5" t="n">
        <v>63326</v>
      </c>
      <c r="C69" s="5" t="n">
        <v>67815</v>
      </c>
    </row>
    <row r="70" spans="1:3">
      <c r="A70" s="4" t="s">
        <v>748</v>
      </c>
      <c r="B70" s="5" t="n">
        <v>1549</v>
      </c>
      <c r="C70" s="5" t="n">
        <v>49</v>
      </c>
    </row>
    <row r="71" spans="1:3">
      <c r="A71" s="4" t="s">
        <v>56</v>
      </c>
      <c r="B71" s="5" t="n">
        <v>1549</v>
      </c>
      <c r="C71" s="5" t="n">
        <v>49</v>
      </c>
    </row>
    <row r="72" spans="1:3">
      <c r="A72" s="4" t="s">
        <v>757</v>
      </c>
    </row>
    <row r="73" spans="1:3">
      <c r="A73" s="3" t="s">
        <v>723</v>
      </c>
    </row>
    <row r="74" spans="1:3">
      <c r="A74" s="4" t="s">
        <v>87</v>
      </c>
      <c r="B74" s="5" t="n">
        <v>88</v>
      </c>
      <c r="C74" s="5" t="n">
        <v>103</v>
      </c>
    </row>
    <row r="75" spans="1:3">
      <c r="A75" s="4" t="s">
        <v>758</v>
      </c>
    </row>
    <row r="76" spans="1:3">
      <c r="A76" s="3" t="s">
        <v>723</v>
      </c>
    </row>
    <row r="77" spans="1:3">
      <c r="A77" s="4" t="s">
        <v>87</v>
      </c>
      <c r="B77" s="7" t="n">
        <v>50483</v>
      </c>
      <c r="C77" s="7" t="n">
        <v>5031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9</v>
      </c>
      <c r="B1" s="2" t="s">
        <v>83</v>
      </c>
      <c r="D1" s="2" t="s">
        <v>1</v>
      </c>
    </row>
    <row r="2" spans="1:5">
      <c r="B2" s="2" t="s">
        <v>2</v>
      </c>
      <c r="C2" s="2" t="s">
        <v>84</v>
      </c>
      <c r="D2" s="2" t="s">
        <v>2</v>
      </c>
      <c r="E2" s="2" t="s">
        <v>84</v>
      </c>
    </row>
    <row r="3" spans="1:5">
      <c r="A3" s="4" t="s">
        <v>760</v>
      </c>
    </row>
    <row r="4" spans="1:5">
      <c r="A4" s="3" t="s">
        <v>761</v>
      </c>
    </row>
    <row r="5" spans="1:5">
      <c r="A5" s="4" t="s">
        <v>762</v>
      </c>
      <c r="B5" s="7" t="n">
        <v>26230</v>
      </c>
      <c r="C5" s="7" t="n">
        <v>12589</v>
      </c>
      <c r="D5" s="7" t="n">
        <v>17347</v>
      </c>
      <c r="E5" s="7" t="n">
        <v>3941</v>
      </c>
    </row>
    <row r="6" spans="1:5">
      <c r="A6" s="3" t="s">
        <v>763</v>
      </c>
    </row>
    <row r="7" spans="1:5">
      <c r="A7" s="4" t="s">
        <v>764</v>
      </c>
      <c r="B7" s="5" t="n">
        <v>16132</v>
      </c>
      <c r="C7" s="5" t="n">
        <v>31517</v>
      </c>
      <c r="D7" s="5" t="n">
        <v>45902</v>
      </c>
      <c r="E7" s="5" t="n">
        <v>53900</v>
      </c>
    </row>
    <row r="8" spans="1:5">
      <c r="A8" s="4" t="s">
        <v>765</v>
      </c>
      <c r="B8" s="5" t="n">
        <v>0</v>
      </c>
      <c r="C8" s="5" t="n">
        <v>0</v>
      </c>
    </row>
    <row r="9" spans="1:5">
      <c r="A9" s="4" t="s">
        <v>766</v>
      </c>
      <c r="B9" s="5" t="n">
        <v>-31156</v>
      </c>
      <c r="C9" s="5" t="n">
        <v>-22083</v>
      </c>
      <c r="D9" s="5" t="n">
        <v>-52043</v>
      </c>
      <c r="E9" s="5" t="n">
        <v>-35818</v>
      </c>
    </row>
    <row r="10" spans="1:5">
      <c r="A10" s="4" t="s">
        <v>767</v>
      </c>
      <c r="B10" s="5" t="n">
        <v>11206</v>
      </c>
      <c r="C10" s="5" t="n">
        <v>22023</v>
      </c>
      <c r="D10" s="5" t="n">
        <v>11206</v>
      </c>
      <c r="E10" s="5" t="n">
        <v>22023</v>
      </c>
    </row>
    <row r="11" spans="1:5">
      <c r="A11" s="4" t="s">
        <v>768</v>
      </c>
      <c r="B11" s="5" t="n">
        <v>6330</v>
      </c>
      <c r="C11" s="5" t="n">
        <v>20215</v>
      </c>
      <c r="D11" s="5" t="n">
        <v>8763</v>
      </c>
      <c r="E11" s="5" t="n">
        <v>24099</v>
      </c>
    </row>
    <row r="12" spans="1:5">
      <c r="A12" s="4" t="s">
        <v>365</v>
      </c>
    </row>
    <row r="13" spans="1:5">
      <c r="A13" s="3" t="s">
        <v>761</v>
      </c>
    </row>
    <row r="14" spans="1:5">
      <c r="A14" s="4" t="s">
        <v>762</v>
      </c>
      <c r="B14" s="5" t="n">
        <v>95</v>
      </c>
      <c r="C14" s="5" t="n">
        <v>696</v>
      </c>
      <c r="D14" s="5" t="n">
        <v>103</v>
      </c>
      <c r="E14" s="5" t="n">
        <v>1850</v>
      </c>
    </row>
    <row r="15" spans="1:5">
      <c r="A15" s="3" t="s">
        <v>763</v>
      </c>
    </row>
    <row r="16" spans="1:5">
      <c r="A16" s="4" t="s">
        <v>769</v>
      </c>
      <c r="C16" s="5" t="n">
        <v>205</v>
      </c>
      <c r="E16" s="5" t="n">
        <v>272</v>
      </c>
    </row>
    <row r="17" spans="1:5">
      <c r="A17" s="4" t="s">
        <v>765</v>
      </c>
      <c r="B17" s="5" t="n">
        <v>0</v>
      </c>
      <c r="C17" s="5" t="n">
        <v>0</v>
      </c>
    </row>
    <row r="18" spans="1:5">
      <c r="A18" s="4" t="s">
        <v>770</v>
      </c>
      <c r="B18" s="5" t="n">
        <v>-7</v>
      </c>
      <c r="C18" s="5" t="n">
        <v>-782</v>
      </c>
      <c r="D18" s="5" t="n">
        <v>-15</v>
      </c>
      <c r="E18" s="5" t="n">
        <v>-2003</v>
      </c>
    </row>
    <row r="19" spans="1:5">
      <c r="A19" s="4" t="s">
        <v>767</v>
      </c>
      <c r="B19" s="5" t="n">
        <v>88</v>
      </c>
      <c r="C19" s="5" t="n">
        <v>119</v>
      </c>
      <c r="D19" s="5" t="n">
        <v>88</v>
      </c>
      <c r="E19" s="5" t="n">
        <v>119</v>
      </c>
    </row>
    <row r="20" spans="1:5">
      <c r="A20" s="4" t="s">
        <v>368</v>
      </c>
    </row>
    <row r="21" spans="1:5">
      <c r="A21" s="3" t="s">
        <v>761</v>
      </c>
    </row>
    <row r="22" spans="1:5">
      <c r="A22" s="4" t="s">
        <v>762</v>
      </c>
      <c r="B22" s="5" t="n">
        <v>47278</v>
      </c>
      <c r="C22" s="5" t="n">
        <v>61768</v>
      </c>
      <c r="D22" s="5" t="n">
        <v>50316</v>
      </c>
      <c r="E22" s="5" t="n">
        <v>63083</v>
      </c>
    </row>
    <row r="23" spans="1:5">
      <c r="A23" s="3" t="s">
        <v>763</v>
      </c>
    </row>
    <row r="24" spans="1:5">
      <c r="A24" s="4" t="s">
        <v>769</v>
      </c>
      <c r="B24" s="5" t="n">
        <v>7629</v>
      </c>
      <c r="C24" s="5" t="n">
        <v>4486</v>
      </c>
      <c r="D24" s="5" t="n">
        <v>5625</v>
      </c>
      <c r="E24" s="5" t="n">
        <v>9132</v>
      </c>
    </row>
    <row r="25" spans="1:5">
      <c r="A25" s="4" t="s">
        <v>765</v>
      </c>
      <c r="B25" s="5" t="n">
        <v>0</v>
      </c>
      <c r="C25" s="5" t="n">
        <v>0</v>
      </c>
    </row>
    <row r="26" spans="1:5">
      <c r="A26" s="4" t="s">
        <v>770</v>
      </c>
      <c r="B26" s="5" t="n">
        <v>-4424</v>
      </c>
      <c r="C26" s="5" t="n">
        <v>-10054</v>
      </c>
      <c r="D26" s="5" t="n">
        <v>-5458</v>
      </c>
      <c r="E26" s="5" t="n">
        <v>-16015</v>
      </c>
    </row>
    <row r="27" spans="1:5">
      <c r="A27" s="4" t="s">
        <v>767</v>
      </c>
      <c r="B27" s="7" t="n">
        <v>50483</v>
      </c>
      <c r="C27" s="7" t="n">
        <v>56200</v>
      </c>
      <c r="D27" s="7" t="n">
        <v>50483</v>
      </c>
      <c r="E27" s="7" t="n">
        <v>562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71</v>
      </c>
      <c r="B1" s="2" t="s">
        <v>1</v>
      </c>
      <c r="C1" s="2" t="s">
        <v>681</v>
      </c>
    </row>
    <row r="2" spans="1:7">
      <c r="B2" s="2" t="s">
        <v>2</v>
      </c>
      <c r="C2" s="2" t="s">
        <v>25</v>
      </c>
      <c r="D2" s="2" t="s">
        <v>504</v>
      </c>
      <c r="E2" s="2" t="s">
        <v>84</v>
      </c>
      <c r="F2" s="2" t="s">
        <v>505</v>
      </c>
      <c r="G2" s="2" t="s">
        <v>506</v>
      </c>
    </row>
    <row r="3" spans="1:7">
      <c r="A3" s="4" t="s">
        <v>365</v>
      </c>
    </row>
    <row r="4" spans="1:7">
      <c r="A4" s="3" t="s">
        <v>772</v>
      </c>
    </row>
    <row r="5" spans="1:7">
      <c r="A5" s="4" t="s">
        <v>773</v>
      </c>
      <c r="B5" s="7" t="n">
        <v>88</v>
      </c>
      <c r="C5" s="7" t="n">
        <v>103</v>
      </c>
      <c r="D5" s="7" t="n">
        <v>95</v>
      </c>
      <c r="E5" s="7" t="n">
        <v>119</v>
      </c>
      <c r="F5" s="7" t="n">
        <v>696</v>
      </c>
      <c r="G5" s="7" t="n">
        <v>1850</v>
      </c>
    </row>
    <row r="6" spans="1:7">
      <c r="A6" s="4" t="s">
        <v>368</v>
      </c>
    </row>
    <row r="7" spans="1:7">
      <c r="A7" s="3" t="s">
        <v>772</v>
      </c>
    </row>
    <row r="8" spans="1:7">
      <c r="A8" s="4" t="s">
        <v>773</v>
      </c>
      <c r="B8" s="5" t="n">
        <v>50483</v>
      </c>
      <c r="C8" s="5" t="n">
        <v>50316</v>
      </c>
      <c r="D8" s="5" t="n">
        <v>47278</v>
      </c>
      <c r="E8" s="5" t="n">
        <v>56200</v>
      </c>
      <c r="F8" s="5" t="n">
        <v>61768</v>
      </c>
      <c r="G8" s="5" t="n">
        <v>63083</v>
      </c>
    </row>
    <row r="9" spans="1:7">
      <c r="A9" s="4" t="s">
        <v>760</v>
      </c>
    </row>
    <row r="10" spans="1:7">
      <c r="A10" s="3" t="s">
        <v>772</v>
      </c>
    </row>
    <row r="11" spans="1:7">
      <c r="A11" s="4" t="s">
        <v>773</v>
      </c>
      <c r="B11" s="5" t="n">
        <v>11206</v>
      </c>
      <c r="C11" s="5" t="n">
        <v>17347</v>
      </c>
      <c r="D11" s="7" t="n">
        <v>26230</v>
      </c>
      <c r="E11" s="7" t="n">
        <v>22023</v>
      </c>
      <c r="F11" s="7" t="n">
        <v>12589</v>
      </c>
      <c r="G11" s="7" t="n">
        <v>3941</v>
      </c>
    </row>
    <row r="12" spans="1:7">
      <c r="A12" s="4" t="s">
        <v>774</v>
      </c>
    </row>
    <row r="13" spans="1:7">
      <c r="A13" s="3" t="s">
        <v>772</v>
      </c>
    </row>
    <row r="14" spans="1:7">
      <c r="A14" s="4" t="s">
        <v>773</v>
      </c>
      <c r="B14" s="7" t="n">
        <v>50483</v>
      </c>
      <c r="C14" s="7" t="n">
        <v>50316</v>
      </c>
    </row>
    <row r="15" spans="1:7">
      <c r="A15" s="4" t="s">
        <v>775</v>
      </c>
      <c r="B15" s="4" t="s">
        <v>776</v>
      </c>
      <c r="C15" s="4" t="s">
        <v>776</v>
      </c>
    </row>
    <row r="16" spans="1:7">
      <c r="A16" s="4" t="s">
        <v>777</v>
      </c>
    </row>
    <row r="17" spans="1:7">
      <c r="A17" s="3" t="s">
        <v>772</v>
      </c>
    </row>
    <row r="18" spans="1:7">
      <c r="A18" s="4" t="s">
        <v>778</v>
      </c>
      <c r="B18" s="4" t="s">
        <v>779</v>
      </c>
      <c r="C18" s="4" t="s">
        <v>780</v>
      </c>
    </row>
    <row r="19" spans="1:7">
      <c r="A19" s="4" t="s">
        <v>781</v>
      </c>
    </row>
    <row r="20" spans="1:7">
      <c r="A20" s="3" t="s">
        <v>772</v>
      </c>
    </row>
    <row r="21" spans="1:7">
      <c r="A21" s="4" t="s">
        <v>778</v>
      </c>
      <c r="B21" s="4" t="s">
        <v>782</v>
      </c>
      <c r="C21" s="4" t="s">
        <v>782</v>
      </c>
    </row>
    <row r="22" spans="1:7">
      <c r="A22" s="4" t="s">
        <v>783</v>
      </c>
    </row>
    <row r="23" spans="1:7">
      <c r="A23" s="3" t="s">
        <v>772</v>
      </c>
    </row>
    <row r="24" spans="1:7">
      <c r="A24" s="4" t="s">
        <v>778</v>
      </c>
      <c r="B24" s="4" t="s">
        <v>784</v>
      </c>
      <c r="C24" s="4" t="s">
        <v>784</v>
      </c>
    </row>
    <row r="25" spans="1:7">
      <c r="A25" s="4" t="s">
        <v>785</v>
      </c>
    </row>
    <row r="26" spans="1:7">
      <c r="A26" s="3" t="s">
        <v>772</v>
      </c>
    </row>
    <row r="27" spans="1:7">
      <c r="A27" s="4" t="s">
        <v>773</v>
      </c>
      <c r="B27" s="7" t="n">
        <v>11206</v>
      </c>
      <c r="C27" s="7" t="n">
        <v>17347</v>
      </c>
    </row>
    <row r="28" spans="1:7">
      <c r="A28" s="4" t="s">
        <v>786</v>
      </c>
    </row>
    <row r="29" spans="1:7">
      <c r="A29" s="3" t="s">
        <v>772</v>
      </c>
    </row>
    <row r="30" spans="1:7">
      <c r="A30" s="4" t="s">
        <v>787</v>
      </c>
      <c r="B30" s="4" t="s">
        <v>788</v>
      </c>
      <c r="C30" s="4" t="s">
        <v>789</v>
      </c>
    </row>
    <row r="31" spans="1:7">
      <c r="A31" s="4" t="s">
        <v>790</v>
      </c>
    </row>
    <row r="32" spans="1:7">
      <c r="A32" s="3" t="s">
        <v>772</v>
      </c>
    </row>
    <row r="33" spans="1:7">
      <c r="A33" s="4" t="s">
        <v>787</v>
      </c>
      <c r="B33" s="4" t="s">
        <v>791</v>
      </c>
      <c r="C33" s="4" t="s">
        <v>791</v>
      </c>
    </row>
    <row r="34" spans="1:7">
      <c r="A34" s="4" t="s">
        <v>792</v>
      </c>
    </row>
    <row r="35" spans="1:7">
      <c r="A35" s="3" t="s">
        <v>772</v>
      </c>
    </row>
    <row r="36" spans="1:7">
      <c r="A36" s="4" t="s">
        <v>787</v>
      </c>
      <c r="B36" s="4" t="s">
        <v>793</v>
      </c>
      <c r="C36" s="4" t="s">
        <v>794</v>
      </c>
    </row>
    <row r="37" spans="1:7">
      <c r="A37" s="4" t="s">
        <v>795</v>
      </c>
    </row>
    <row r="38" spans="1:7">
      <c r="A38" s="3" t="s">
        <v>772</v>
      </c>
    </row>
    <row r="39" spans="1:7">
      <c r="A39" s="4" t="s">
        <v>773</v>
      </c>
      <c r="B39" s="7" t="n">
        <v>88</v>
      </c>
      <c r="C39" s="7" t="n">
        <v>10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1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96</v>
      </c>
      <c r="B1" s="2" t="s">
        <v>2</v>
      </c>
      <c r="C1" s="2" t="s">
        <v>504</v>
      </c>
      <c r="D1" s="2" t="s">
        <v>25</v>
      </c>
      <c r="E1" s="2" t="s">
        <v>84</v>
      </c>
      <c r="F1" s="2" t="s">
        <v>505</v>
      </c>
      <c r="G1" s="2" t="s">
        <v>506</v>
      </c>
    </row>
    <row r="2" spans="1:7">
      <c r="A2" s="3" t="s">
        <v>797</v>
      </c>
    </row>
    <row r="3" spans="1:7">
      <c r="A3" s="4" t="s">
        <v>798</v>
      </c>
      <c r="B3" s="7" t="n">
        <v>1350858</v>
      </c>
      <c r="D3" s="7" t="n">
        <v>1373357</v>
      </c>
      <c r="E3" s="7" t="n">
        <v>1917436</v>
      </c>
      <c r="G3" s="7" t="n">
        <v>1672934</v>
      </c>
    </row>
    <row r="4" spans="1:7">
      <c r="A4" s="4" t="s">
        <v>28</v>
      </c>
      <c r="B4" s="5" t="n">
        <v>4045852</v>
      </c>
      <c r="D4" s="5" t="n">
        <v>6470867</v>
      </c>
    </row>
    <row r="5" spans="1:7">
      <c r="A5" s="4" t="s">
        <v>744</v>
      </c>
      <c r="B5" s="5" t="n">
        <v>277009</v>
      </c>
      <c r="D5" s="5" t="n">
        <v>308175</v>
      </c>
    </row>
    <row r="6" spans="1:7">
      <c r="A6" s="3" t="s">
        <v>799</v>
      </c>
    </row>
    <row r="7" spans="1:7">
      <c r="A7" s="4" t="s">
        <v>39</v>
      </c>
      <c r="B7" s="5" t="n">
        <v>-929987</v>
      </c>
      <c r="C7" s="7" t="n">
        <v>-921373</v>
      </c>
      <c r="D7" s="5" t="n">
        <v>-919562</v>
      </c>
      <c r="E7" s="7" t="n">
        <v>-917666</v>
      </c>
      <c r="F7" s="7" t="n">
        <v>-916768</v>
      </c>
      <c r="G7" s="7" t="n">
        <v>-916676</v>
      </c>
    </row>
    <row r="8" spans="1:7">
      <c r="A8" s="4" t="s">
        <v>40</v>
      </c>
      <c r="B8" s="5" t="n">
        <v>67201265</v>
      </c>
      <c r="D8" s="5" t="n">
        <v>65749394</v>
      </c>
    </row>
    <row r="9" spans="1:7">
      <c r="A9" s="3" t="s">
        <v>800</v>
      </c>
    </row>
    <row r="10" spans="1:7">
      <c r="A10" s="4" t="s">
        <v>47</v>
      </c>
      <c r="B10" s="5" t="n">
        <v>-27674588</v>
      </c>
      <c r="D10" s="5" t="n">
        <v>-26947880</v>
      </c>
    </row>
    <row r="11" spans="1:7">
      <c r="A11" s="4" t="s">
        <v>50</v>
      </c>
      <c r="B11" s="5" t="n">
        <v>-2901636</v>
      </c>
      <c r="D11" s="5" t="n">
        <v>-3063973</v>
      </c>
    </row>
    <row r="12" spans="1:7">
      <c r="A12" s="4" t="s">
        <v>51</v>
      </c>
      <c r="B12" s="5" t="n">
        <v>-167441</v>
      </c>
      <c r="D12" s="5" t="n">
        <v>-176582</v>
      </c>
    </row>
    <row r="13" spans="1:7">
      <c r="A13" s="4" t="s">
        <v>94</v>
      </c>
      <c r="B13" s="5" t="n">
        <v>-153299</v>
      </c>
      <c r="D13" s="5" t="n">
        <v>-192676</v>
      </c>
    </row>
    <row r="14" spans="1:7">
      <c r="A14" s="4" t="s">
        <v>55</v>
      </c>
      <c r="B14" s="5" t="n">
        <v>-10175912</v>
      </c>
      <c r="D14" s="5" t="n">
        <v>-9006959</v>
      </c>
    </row>
    <row r="15" spans="1:7">
      <c r="A15" s="4" t="s">
        <v>747</v>
      </c>
      <c r="B15" s="5" t="n">
        <v>-172496</v>
      </c>
      <c r="D15" s="5" t="n">
        <v>-203464</v>
      </c>
    </row>
    <row r="16" spans="1:7">
      <c r="A16" s="4" t="s">
        <v>749</v>
      </c>
    </row>
    <row r="17" spans="1:7">
      <c r="A17" s="3" t="s">
        <v>797</v>
      </c>
    </row>
    <row r="18" spans="1:7">
      <c r="A18" s="4" t="s">
        <v>798</v>
      </c>
      <c r="B18" s="5" t="n">
        <v>1291501</v>
      </c>
      <c r="D18" s="5" t="n">
        <v>1296923</v>
      </c>
    </row>
    <row r="19" spans="1:7">
      <c r="A19" s="4" t="s">
        <v>744</v>
      </c>
      <c r="B19" s="5" t="n">
        <v>49052</v>
      </c>
      <c r="D19" s="5" t="n">
        <v>51416</v>
      </c>
    </row>
    <row r="20" spans="1:7">
      <c r="A20" s="4" t="s">
        <v>87</v>
      </c>
      <c r="B20" s="5" t="n">
        <v>75427</v>
      </c>
      <c r="D20" s="5" t="n">
        <v>64841</v>
      </c>
    </row>
    <row r="21" spans="1:7">
      <c r="A21" s="4" t="s">
        <v>751</v>
      </c>
    </row>
    <row r="22" spans="1:7">
      <c r="A22" s="3" t="s">
        <v>797</v>
      </c>
    </row>
    <row r="23" spans="1:7">
      <c r="A23" s="4" t="s">
        <v>798</v>
      </c>
      <c r="B23" s="5" t="n">
        <v>59357</v>
      </c>
      <c r="D23" s="5" t="n">
        <v>76434</v>
      </c>
    </row>
    <row r="24" spans="1:7">
      <c r="A24" s="4" t="s">
        <v>28</v>
      </c>
      <c r="B24" s="5" t="n">
        <v>4045852</v>
      </c>
      <c r="D24" s="5" t="n">
        <v>6470867</v>
      </c>
    </row>
    <row r="25" spans="1:7">
      <c r="A25" s="4" t="s">
        <v>744</v>
      </c>
      <c r="B25" s="5" t="n">
        <v>227957</v>
      </c>
      <c r="D25" s="5" t="n">
        <v>256759</v>
      </c>
    </row>
    <row r="26" spans="1:7">
      <c r="A26" s="4" t="s">
        <v>87</v>
      </c>
      <c r="B26" s="5" t="n">
        <v>14479134</v>
      </c>
      <c r="D26" s="5" t="n">
        <v>12750396</v>
      </c>
    </row>
    <row r="27" spans="1:7">
      <c r="A27" s="3" t="s">
        <v>799</v>
      </c>
    </row>
    <row r="28" spans="1:7">
      <c r="A28" s="4" t="s">
        <v>801</v>
      </c>
      <c r="B28" s="5" t="n">
        <v>319877</v>
      </c>
      <c r="D28" s="5" t="n">
        <v>307667</v>
      </c>
    </row>
    <row r="29" spans="1:7">
      <c r="A29" s="4" t="s">
        <v>802</v>
      </c>
      <c r="B29" s="5" t="n">
        <v>5024771</v>
      </c>
      <c r="D29" s="5" t="n">
        <v>5189086</v>
      </c>
    </row>
    <row r="30" spans="1:7">
      <c r="A30" s="4" t="s">
        <v>40</v>
      </c>
      <c r="B30" s="5" t="n">
        <v>5344648</v>
      </c>
      <c r="D30" s="5" t="n">
        <v>5496753</v>
      </c>
    </row>
    <row r="31" spans="1:7">
      <c r="A31" s="4" t="s">
        <v>803</v>
      </c>
      <c r="B31" s="5" t="n">
        <v>228126</v>
      </c>
      <c r="D31" s="5" t="n">
        <v>227348</v>
      </c>
    </row>
    <row r="32" spans="1:7">
      <c r="A32" s="3" t="s">
        <v>800</v>
      </c>
    </row>
    <row r="33" spans="1:7">
      <c r="A33" s="4" t="s">
        <v>47</v>
      </c>
      <c r="B33" s="5" t="n">
        <v>-27674588</v>
      </c>
      <c r="D33" s="5" t="n">
        <v>-26947880</v>
      </c>
    </row>
    <row r="34" spans="1:7">
      <c r="A34" s="4" t="s">
        <v>804</v>
      </c>
      <c r="B34" s="5" t="n">
        <v>-41885954</v>
      </c>
      <c r="D34" s="5" t="n">
        <v>-43393618</v>
      </c>
    </row>
    <row r="35" spans="1:7">
      <c r="A35" s="4" t="s">
        <v>50</v>
      </c>
      <c r="B35" s="5" t="n">
        <v>-2921070</v>
      </c>
      <c r="D35" s="5" t="n">
        <v>-3086126</v>
      </c>
    </row>
    <row r="36" spans="1:7">
      <c r="A36" s="4" t="s">
        <v>51</v>
      </c>
      <c r="B36" s="5" t="n">
        <v>-167441</v>
      </c>
      <c r="D36" s="5" t="n">
        <v>-176582</v>
      </c>
    </row>
    <row r="37" spans="1:7">
      <c r="A37" s="4" t="s">
        <v>94</v>
      </c>
      <c r="B37" s="5" t="n">
        <v>-153299</v>
      </c>
      <c r="D37" s="5" t="n">
        <v>-192676</v>
      </c>
    </row>
    <row r="38" spans="1:7">
      <c r="A38" s="4" t="s">
        <v>55</v>
      </c>
      <c r="B38" s="5" t="n">
        <v>-10219668</v>
      </c>
      <c r="D38" s="5" t="n">
        <v>-9139789</v>
      </c>
    </row>
    <row r="39" spans="1:7">
      <c r="A39" s="4" t="s">
        <v>805</v>
      </c>
      <c r="B39" s="5" t="n">
        <v>-72062</v>
      </c>
      <c r="D39" s="5" t="n">
        <v>-63372</v>
      </c>
    </row>
    <row r="40" spans="1:7">
      <c r="A40" s="4" t="s">
        <v>747</v>
      </c>
      <c r="B40" s="5" t="n">
        <v>-172496</v>
      </c>
      <c r="D40" s="5" t="n">
        <v>-203464</v>
      </c>
    </row>
    <row r="41" spans="1:7">
      <c r="A41" s="3" t="s">
        <v>806</v>
      </c>
    </row>
    <row r="42" spans="1:7">
      <c r="A42" s="4" t="s">
        <v>807</v>
      </c>
      <c r="B42" s="5" t="n">
        <v>12270</v>
      </c>
      <c r="D42" s="5" t="n">
        <v>-7065</v>
      </c>
    </row>
    <row r="43" spans="1:7">
      <c r="A43" s="4" t="s">
        <v>808</v>
      </c>
      <c r="B43" s="5" t="n">
        <v>63501</v>
      </c>
      <c r="D43" s="5" t="n">
        <v>73251</v>
      </c>
    </row>
    <row r="44" spans="1:7">
      <c r="A44" s="4" t="s">
        <v>727</v>
      </c>
    </row>
    <row r="45" spans="1:7">
      <c r="A45" s="3" t="s">
        <v>797</v>
      </c>
    </row>
    <row r="46" spans="1:7">
      <c r="A46" s="4" t="s">
        <v>87</v>
      </c>
      <c r="B46" s="5" t="n">
        <v>208338</v>
      </c>
      <c r="D46" s="5" t="n">
        <v>208719</v>
      </c>
    </row>
    <row r="47" spans="1:7">
      <c r="A47" s="3" t="s">
        <v>799</v>
      </c>
    </row>
    <row r="48" spans="1:7">
      <c r="A48" s="4" t="s">
        <v>809</v>
      </c>
      <c r="B48" s="5" t="n">
        <v>19822748</v>
      </c>
      <c r="D48" s="5" t="n">
        <v>19188574</v>
      </c>
    </row>
    <row r="49" spans="1:7">
      <c r="A49" s="4" t="s">
        <v>801</v>
      </c>
      <c r="B49" s="5" t="n">
        <v>28001323</v>
      </c>
      <c r="D49" s="5" t="n">
        <v>27180151</v>
      </c>
    </row>
    <row r="50" spans="1:7">
      <c r="A50" s="4" t="s">
        <v>802</v>
      </c>
      <c r="B50" s="5" t="n">
        <v>3440275</v>
      </c>
      <c r="D50" s="5" t="n">
        <v>3539970</v>
      </c>
    </row>
    <row r="51" spans="1:7">
      <c r="A51" s="4" t="s">
        <v>810</v>
      </c>
      <c r="B51" s="5" t="n">
        <v>11014334</v>
      </c>
      <c r="D51" s="5" t="n">
        <v>10909623</v>
      </c>
    </row>
    <row r="52" spans="1:7">
      <c r="A52" s="4" t="s">
        <v>40</v>
      </c>
      <c r="B52" s="5" t="n">
        <v>62278680</v>
      </c>
      <c r="D52" s="5" t="n">
        <v>60818318</v>
      </c>
    </row>
    <row r="53" spans="1:7">
      <c r="A53" s="3" t="s">
        <v>806</v>
      </c>
    </row>
    <row r="54" spans="1:7">
      <c r="A54" s="4" t="s">
        <v>811</v>
      </c>
      <c r="B54" s="5" t="n">
        <v>11206</v>
      </c>
      <c r="D54" s="5" t="n">
        <v>17347</v>
      </c>
    </row>
    <row r="55" spans="1:7">
      <c r="A55" s="4" t="s">
        <v>812</v>
      </c>
      <c r="B55" s="5" t="n">
        <v>-121385</v>
      </c>
      <c r="D55" s="5" t="n">
        <v>-119079</v>
      </c>
    </row>
    <row r="56" spans="1:7">
      <c r="A56" s="4" t="s">
        <v>813</v>
      </c>
    </row>
    <row r="57" spans="1:7">
      <c r="A57" s="3" t="s">
        <v>797</v>
      </c>
    </row>
    <row r="58" spans="1:7">
      <c r="A58" s="4" t="s">
        <v>798</v>
      </c>
      <c r="B58" s="5" t="n">
        <v>1350858</v>
      </c>
      <c r="D58" s="5" t="n">
        <v>1373357</v>
      </c>
    </row>
    <row r="59" spans="1:7">
      <c r="A59" s="4" t="s">
        <v>28</v>
      </c>
      <c r="B59" s="5" t="n">
        <v>4045852</v>
      </c>
      <c r="D59" s="5" t="n">
        <v>6470867</v>
      </c>
    </row>
    <row r="60" spans="1:7">
      <c r="A60" s="4" t="s">
        <v>744</v>
      </c>
      <c r="B60" s="5" t="n">
        <v>277009</v>
      </c>
      <c r="D60" s="5" t="n">
        <v>308175</v>
      </c>
    </row>
    <row r="61" spans="1:7">
      <c r="A61" s="4" t="s">
        <v>87</v>
      </c>
      <c r="B61" s="5" t="n">
        <v>14751637</v>
      </c>
      <c r="D61" s="5" t="n">
        <v>12993542</v>
      </c>
    </row>
    <row r="62" spans="1:7">
      <c r="A62" s="3" t="s">
        <v>799</v>
      </c>
    </row>
    <row r="63" spans="1:7">
      <c r="A63" s="4" t="s">
        <v>809</v>
      </c>
      <c r="B63" s="5" t="n">
        <v>20111028</v>
      </c>
      <c r="D63" s="5" t="n">
        <v>19461292</v>
      </c>
    </row>
    <row r="64" spans="1:7">
      <c r="A64" s="4" t="s">
        <v>801</v>
      </c>
      <c r="B64" s="5" t="n">
        <v>28442488</v>
      </c>
      <c r="D64" s="5" t="n">
        <v>27567569</v>
      </c>
    </row>
    <row r="65" spans="1:7">
      <c r="A65" s="4" t="s">
        <v>802</v>
      </c>
      <c r="B65" s="5" t="n">
        <v>8444542</v>
      </c>
      <c r="D65" s="5" t="n">
        <v>8657301</v>
      </c>
    </row>
    <row r="66" spans="1:7">
      <c r="A66" s="4" t="s">
        <v>810</v>
      </c>
      <c r="B66" s="5" t="n">
        <v>11133194</v>
      </c>
      <c r="D66" s="5" t="n">
        <v>10982794</v>
      </c>
    </row>
    <row r="67" spans="1:7">
      <c r="A67" s="4" t="s">
        <v>39</v>
      </c>
      <c r="B67" s="5" t="n">
        <v>-929987</v>
      </c>
      <c r="D67" s="5" t="n">
        <v>-919562</v>
      </c>
    </row>
    <row r="68" spans="1:7">
      <c r="A68" s="4" t="s">
        <v>40</v>
      </c>
      <c r="B68" s="5" t="n">
        <v>67201265</v>
      </c>
      <c r="D68" s="5" t="n">
        <v>65749394</v>
      </c>
    </row>
    <row r="69" spans="1:7">
      <c r="A69" s="4" t="s">
        <v>803</v>
      </c>
      <c r="B69" s="5" t="n">
        <v>228126</v>
      </c>
      <c r="D69" s="5" t="n">
        <v>227348</v>
      </c>
    </row>
    <row r="70" spans="1:7">
      <c r="A70" s="3" t="s">
        <v>800</v>
      </c>
    </row>
    <row r="71" spans="1:7">
      <c r="A71" s="4" t="s">
        <v>47</v>
      </c>
      <c r="B71" s="5" t="n">
        <v>-27674588</v>
      </c>
      <c r="D71" s="5" t="n">
        <v>-26947880</v>
      </c>
    </row>
    <row r="72" spans="1:7">
      <c r="A72" s="4" t="s">
        <v>804</v>
      </c>
      <c r="B72" s="5" t="n">
        <v>-41885954</v>
      </c>
      <c r="D72" s="5" t="n">
        <v>-43393618</v>
      </c>
    </row>
    <row r="73" spans="1:7">
      <c r="A73" s="4" t="s">
        <v>50</v>
      </c>
      <c r="B73" s="5" t="n">
        <v>-2901636</v>
      </c>
      <c r="D73" s="5" t="n">
        <v>-3063973</v>
      </c>
    </row>
    <row r="74" spans="1:7">
      <c r="A74" s="4" t="s">
        <v>51</v>
      </c>
      <c r="B74" s="5" t="n">
        <v>-167441</v>
      </c>
      <c r="D74" s="5" t="n">
        <v>-176582</v>
      </c>
    </row>
    <row r="75" spans="1:7">
      <c r="A75" s="4" t="s">
        <v>94</v>
      </c>
      <c r="B75" s="5" t="n">
        <v>-153299</v>
      </c>
      <c r="D75" s="5" t="n">
        <v>-192676</v>
      </c>
    </row>
    <row r="76" spans="1:7">
      <c r="A76" s="4" t="s">
        <v>55</v>
      </c>
      <c r="B76" s="5" t="n">
        <v>-10175912</v>
      </c>
      <c r="D76" s="5" t="n">
        <v>-9006959</v>
      </c>
    </row>
    <row r="77" spans="1:7">
      <c r="A77" s="4" t="s">
        <v>805</v>
      </c>
      <c r="B77" s="5" t="n">
        <v>-72062</v>
      </c>
      <c r="D77" s="5" t="n">
        <v>-63372</v>
      </c>
    </row>
    <row r="78" spans="1:7">
      <c r="A78" s="4" t="s">
        <v>747</v>
      </c>
      <c r="B78" s="5" t="n">
        <v>-172496</v>
      </c>
      <c r="D78" s="5" t="n">
        <v>-203464</v>
      </c>
    </row>
    <row r="79" spans="1:7">
      <c r="A79" s="3" t="s">
        <v>806</v>
      </c>
    </row>
    <row r="80" spans="1:7">
      <c r="A80" s="4" t="s">
        <v>811</v>
      </c>
      <c r="B80" s="5" t="n">
        <v>11206</v>
      </c>
      <c r="D80" s="5" t="n">
        <v>17347</v>
      </c>
    </row>
    <row r="81" spans="1:7">
      <c r="A81" s="4" t="s">
        <v>807</v>
      </c>
      <c r="B81" s="5" t="n">
        <v>12270</v>
      </c>
      <c r="D81" s="5" t="n">
        <v>-7065</v>
      </c>
    </row>
    <row r="82" spans="1:7">
      <c r="A82" s="4" t="s">
        <v>812</v>
      </c>
      <c r="B82" s="5" t="n">
        <v>-121385</v>
      </c>
      <c r="D82" s="5" t="n">
        <v>-119079</v>
      </c>
    </row>
    <row r="83" spans="1:7">
      <c r="A83" s="4" t="s">
        <v>808</v>
      </c>
      <c r="B83" s="5" t="n">
        <v>63501</v>
      </c>
      <c r="D83" s="5" t="n">
        <v>73251</v>
      </c>
    </row>
    <row r="84" spans="1:7">
      <c r="A84" s="4" t="s">
        <v>814</v>
      </c>
    </row>
    <row r="85" spans="1:7">
      <c r="A85" s="3" t="s">
        <v>797</v>
      </c>
    </row>
    <row r="86" spans="1:7">
      <c r="A86" s="4" t="s">
        <v>798</v>
      </c>
      <c r="B86" s="5" t="n">
        <v>1350858</v>
      </c>
      <c r="D86" s="5" t="n">
        <v>1373357</v>
      </c>
    </row>
    <row r="87" spans="1:7">
      <c r="A87" s="4" t="s">
        <v>28</v>
      </c>
      <c r="B87" s="5" t="n">
        <v>4045852</v>
      </c>
      <c r="D87" s="5" t="n">
        <v>6470867</v>
      </c>
    </row>
    <row r="88" spans="1:7">
      <c r="A88" s="4" t="s">
        <v>744</v>
      </c>
      <c r="B88" s="5" t="n">
        <v>277009</v>
      </c>
      <c r="D88" s="5" t="n">
        <v>308175</v>
      </c>
    </row>
    <row r="89" spans="1:7">
      <c r="A89" s="4" t="s">
        <v>87</v>
      </c>
      <c r="B89" s="5" t="n">
        <v>14762899</v>
      </c>
      <c r="D89" s="5" t="n">
        <v>13023956</v>
      </c>
    </row>
    <row r="90" spans="1:7">
      <c r="A90" s="3" t="s">
        <v>799</v>
      </c>
    </row>
    <row r="91" spans="1:7">
      <c r="A91" s="4" t="s">
        <v>809</v>
      </c>
      <c r="B91" s="5" t="n">
        <v>19822748</v>
      </c>
      <c r="D91" s="5" t="n">
        <v>19188574</v>
      </c>
    </row>
    <row r="92" spans="1:7">
      <c r="A92" s="4" t="s">
        <v>801</v>
      </c>
      <c r="B92" s="5" t="n">
        <v>28321200</v>
      </c>
      <c r="D92" s="5" t="n">
        <v>27487818</v>
      </c>
    </row>
    <row r="93" spans="1:7">
      <c r="A93" s="4" t="s">
        <v>802</v>
      </c>
      <c r="B93" s="5" t="n">
        <v>8465046</v>
      </c>
      <c r="D93" s="5" t="n">
        <v>8729056</v>
      </c>
    </row>
    <row r="94" spans="1:7">
      <c r="A94" s="4" t="s">
        <v>810</v>
      </c>
      <c r="B94" s="5" t="n">
        <v>11014334</v>
      </c>
      <c r="D94" s="5" t="n">
        <v>10909623</v>
      </c>
    </row>
    <row r="95" spans="1:7">
      <c r="A95" s="4" t="s">
        <v>40</v>
      </c>
      <c r="B95" s="5" t="n">
        <v>67623328</v>
      </c>
      <c r="D95" s="5" t="n">
        <v>66315071</v>
      </c>
    </row>
    <row r="96" spans="1:7">
      <c r="A96" s="4" t="s">
        <v>803</v>
      </c>
      <c r="B96" s="5" t="n">
        <v>228126</v>
      </c>
      <c r="D96" s="5" t="n">
        <v>227348</v>
      </c>
    </row>
    <row r="97" spans="1:7">
      <c r="A97" s="3" t="s">
        <v>800</v>
      </c>
    </row>
    <row r="98" spans="1:7">
      <c r="A98" s="4" t="s">
        <v>47</v>
      </c>
      <c r="B98" s="5" t="n">
        <v>-27674588</v>
      </c>
      <c r="D98" s="5" t="n">
        <v>-26947880</v>
      </c>
    </row>
    <row r="99" spans="1:7">
      <c r="A99" s="4" t="s">
        <v>804</v>
      </c>
      <c r="B99" s="5" t="n">
        <v>-41885954</v>
      </c>
      <c r="D99" s="5" t="n">
        <v>-43393618</v>
      </c>
    </row>
    <row r="100" spans="1:7">
      <c r="A100" s="4" t="s">
        <v>50</v>
      </c>
      <c r="B100" s="5" t="n">
        <v>-2921070</v>
      </c>
      <c r="D100" s="5" t="n">
        <v>-3086126</v>
      </c>
    </row>
    <row r="101" spans="1:7">
      <c r="A101" s="4" t="s">
        <v>51</v>
      </c>
      <c r="B101" s="5" t="n">
        <v>-167441</v>
      </c>
      <c r="D101" s="5" t="n">
        <v>-176582</v>
      </c>
    </row>
    <row r="102" spans="1:7">
      <c r="A102" s="4" t="s">
        <v>94</v>
      </c>
      <c r="B102" s="5" t="n">
        <v>-153299</v>
      </c>
      <c r="D102" s="5" t="n">
        <v>-192676</v>
      </c>
    </row>
    <row r="103" spans="1:7">
      <c r="A103" s="4" t="s">
        <v>55</v>
      </c>
      <c r="B103" s="5" t="n">
        <v>-10219668</v>
      </c>
      <c r="D103" s="5" t="n">
        <v>-9139789</v>
      </c>
    </row>
    <row r="104" spans="1:7">
      <c r="A104" s="4" t="s">
        <v>805</v>
      </c>
      <c r="B104" s="5" t="n">
        <v>-72062</v>
      </c>
      <c r="D104" s="5" t="n">
        <v>-63372</v>
      </c>
    </row>
    <row r="105" spans="1:7">
      <c r="A105" s="4" t="s">
        <v>747</v>
      </c>
      <c r="B105" s="5" t="n">
        <v>-172496</v>
      </c>
      <c r="D105" s="5" t="n">
        <v>-203464</v>
      </c>
    </row>
    <row r="106" spans="1:7">
      <c r="A106" s="3" t="s">
        <v>806</v>
      </c>
    </row>
    <row r="107" spans="1:7">
      <c r="A107" s="4" t="s">
        <v>811</v>
      </c>
      <c r="B107" s="5" t="n">
        <v>11206</v>
      </c>
      <c r="D107" s="5" t="n">
        <v>17347</v>
      </c>
    </row>
    <row r="108" spans="1:7">
      <c r="A108" s="4" t="s">
        <v>807</v>
      </c>
      <c r="B108" s="5" t="n">
        <v>12270</v>
      </c>
      <c r="D108" s="5" t="n">
        <v>-7065</v>
      </c>
    </row>
    <row r="109" spans="1:7">
      <c r="A109" s="4" t="s">
        <v>812</v>
      </c>
      <c r="B109" s="5" t="n">
        <v>-121385</v>
      </c>
      <c r="D109" s="5" t="n">
        <v>-119079</v>
      </c>
    </row>
    <row r="110" spans="1:7">
      <c r="A110" s="4" t="s">
        <v>808</v>
      </c>
      <c r="B110" s="7" t="n">
        <v>63501</v>
      </c>
      <c r="D110" s="7" t="n">
        <v>7325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5</v>
      </c>
      <c r="B1" s="2" t="s">
        <v>2</v>
      </c>
      <c r="C1" s="2" t="s">
        <v>25</v>
      </c>
    </row>
    <row r="2" spans="1:3">
      <c r="A2" s="3" t="s">
        <v>816</v>
      </c>
    </row>
    <row r="3" spans="1:3">
      <c r="A3" s="4" t="s">
        <v>817</v>
      </c>
      <c r="B3" s="7" t="n">
        <v>5612243</v>
      </c>
      <c r="C3" s="7" t="n">
        <v>6194516</v>
      </c>
    </row>
    <row r="4" spans="1:3">
      <c r="A4" s="4" t="s">
        <v>818</v>
      </c>
      <c r="B4" s="5" t="n">
        <v>104832</v>
      </c>
      <c r="C4" s="5" t="n">
        <v>212257</v>
      </c>
    </row>
    <row r="5" spans="1:3">
      <c r="A5" s="4" t="s">
        <v>819</v>
      </c>
      <c r="B5" s="5" t="n">
        <v>5601820</v>
      </c>
      <c r="C5" s="5" t="n">
        <v>4834699</v>
      </c>
    </row>
    <row r="6" spans="1:3">
      <c r="A6" s="4" t="s">
        <v>820</v>
      </c>
      <c r="B6" s="5" t="n">
        <v>671670</v>
      </c>
      <c r="C6" s="5" t="n">
        <v>432352</v>
      </c>
    </row>
    <row r="7" spans="1:3">
      <c r="A7" s="4" t="s">
        <v>821</v>
      </c>
      <c r="B7" s="5" t="n">
        <v>719788</v>
      </c>
      <c r="C7" s="5" t="n">
        <v>524399</v>
      </c>
    </row>
    <row r="8" spans="1:3">
      <c r="A8" s="4" t="s">
        <v>822</v>
      </c>
      <c r="B8" s="5" t="n">
        <v>11439086</v>
      </c>
      <c r="C8" s="5" t="n">
        <v>11080856</v>
      </c>
    </row>
    <row r="9" spans="1:3">
      <c r="A9" s="4" t="s">
        <v>823</v>
      </c>
      <c r="B9" s="5" t="n">
        <v>3531401</v>
      </c>
      <c r="C9" s="5" t="n">
        <v>3706888</v>
      </c>
    </row>
    <row r="10" spans="1:3">
      <c r="A10" s="4" t="s">
        <v>824</v>
      </c>
      <c r="B10" s="5" t="n">
        <v>42858</v>
      </c>
      <c r="C10" s="5" t="n">
        <v>46965</v>
      </c>
    </row>
    <row r="11" spans="1:3">
      <c r="A11" s="4" t="s">
        <v>825</v>
      </c>
      <c r="B11" s="5" t="n">
        <v>2795007</v>
      </c>
      <c r="C11" s="5" t="n">
        <v>2490050</v>
      </c>
    </row>
    <row r="12" spans="1:3">
      <c r="A12" s="4" t="s">
        <v>807</v>
      </c>
      <c r="B12" s="7" t="n">
        <v>1354654</v>
      </c>
      <c r="C12" s="7" t="n">
        <v>123729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826</v>
      </c>
      <c r="B1" s="2" t="s">
        <v>2</v>
      </c>
      <c r="C1" s="2" t="s">
        <v>25</v>
      </c>
    </row>
    <row r="2" spans="1:3">
      <c r="A2" s="3" t="s">
        <v>247</v>
      </c>
    </row>
    <row r="3" spans="1:3">
      <c r="A3" s="4" t="s">
        <v>827</v>
      </c>
      <c r="B3" s="7" t="n">
        <v>2500000000</v>
      </c>
      <c r="C3" s="7" t="n">
        <v>2400000000</v>
      </c>
    </row>
    <row r="4" spans="1:3">
      <c r="A4" s="4" t="s">
        <v>828</v>
      </c>
      <c r="B4" s="5" t="n">
        <v>0</v>
      </c>
    </row>
    <row r="5" spans="1:3">
      <c r="A5" s="4" t="s">
        <v>829</v>
      </c>
      <c r="B5" s="7" t="n">
        <v>400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30</v>
      </c>
      <c r="B1" s="2" t="s">
        <v>83</v>
      </c>
      <c r="D1" s="2" t="s">
        <v>1</v>
      </c>
    </row>
    <row r="2" spans="1:5">
      <c r="B2" s="2" t="s">
        <v>2</v>
      </c>
      <c r="C2" s="2" t="s">
        <v>84</v>
      </c>
      <c r="D2" s="2" t="s">
        <v>2</v>
      </c>
      <c r="E2" s="2" t="s">
        <v>84</v>
      </c>
    </row>
    <row r="3" spans="1:5">
      <c r="A3" s="3" t="s">
        <v>831</v>
      </c>
    </row>
    <row r="4" spans="1:5">
      <c r="A4" s="4" t="s">
        <v>832</v>
      </c>
      <c r="B4" s="7" t="n">
        <v>286688</v>
      </c>
      <c r="C4" s="7" t="n">
        <v>284336</v>
      </c>
      <c r="D4" s="7" t="n">
        <v>528301</v>
      </c>
      <c r="E4" s="7" t="n">
        <v>513353</v>
      </c>
    </row>
    <row r="5" spans="1:5">
      <c r="A5" s="4" t="s">
        <v>833</v>
      </c>
    </row>
    <row r="6" spans="1:5">
      <c r="A6" s="3" t="s">
        <v>831</v>
      </c>
    </row>
    <row r="7" spans="1:5">
      <c r="A7" s="4" t="s">
        <v>832</v>
      </c>
      <c r="B7" s="5" t="n">
        <v>25354</v>
      </c>
      <c r="C7" s="5" t="n">
        <v>23752</v>
      </c>
      <c r="D7" s="5" t="n">
        <v>50165</v>
      </c>
      <c r="E7" s="5" t="n">
        <v>48725</v>
      </c>
    </row>
    <row r="8" spans="1:5">
      <c r="A8" s="4" t="s">
        <v>834</v>
      </c>
    </row>
    <row r="9" spans="1:5">
      <c r="A9" s="3" t="s">
        <v>831</v>
      </c>
    </row>
    <row r="10" spans="1:5">
      <c r="A10" s="4" t="s">
        <v>832</v>
      </c>
      <c r="B10" s="5" t="n">
        <v>108081</v>
      </c>
      <c r="C10" s="5" t="n">
        <v>104091</v>
      </c>
      <c r="D10" s="5" t="n">
        <v>204504</v>
      </c>
      <c r="E10" s="5" t="n">
        <v>202932</v>
      </c>
    </row>
    <row r="11" spans="1:5">
      <c r="A11" s="4" t="s">
        <v>411</v>
      </c>
    </row>
    <row r="12" spans="1:5">
      <c r="A12" s="3" t="s">
        <v>831</v>
      </c>
    </row>
    <row r="13" spans="1:5">
      <c r="A13" s="4" t="s">
        <v>832</v>
      </c>
      <c r="B13" s="5" t="n">
        <v>79751</v>
      </c>
      <c r="C13" s="5" t="n">
        <v>75728</v>
      </c>
      <c r="D13" s="5" t="n">
        <v>159837</v>
      </c>
      <c r="E13" s="5" t="n">
        <v>148280</v>
      </c>
    </row>
    <row r="14" spans="1:5">
      <c r="A14" s="4" t="s">
        <v>835</v>
      </c>
    </row>
    <row r="15" spans="1:5">
      <c r="A15" s="3" t="s">
        <v>831</v>
      </c>
    </row>
    <row r="16" spans="1:5">
      <c r="A16" s="4" t="s">
        <v>832</v>
      </c>
      <c r="B16" s="5" t="n">
        <v>10756</v>
      </c>
      <c r="C16" s="5" t="n">
        <v>15043</v>
      </c>
      <c r="D16" s="5" t="n">
        <v>16710</v>
      </c>
      <c r="E16" s="5" t="n">
        <v>26403</v>
      </c>
    </row>
    <row r="17" spans="1:5">
      <c r="A17" s="4" t="s">
        <v>836</v>
      </c>
    </row>
    <row r="18" spans="1:5">
      <c r="A18" s="3" t="s">
        <v>831</v>
      </c>
    </row>
    <row r="19" spans="1:5">
      <c r="A19" s="4" t="s">
        <v>832</v>
      </c>
      <c r="B19" s="5" t="n">
        <v>27699</v>
      </c>
      <c r="C19" s="5" t="n">
        <v>26649</v>
      </c>
      <c r="D19" s="5" t="n">
        <v>59664</v>
      </c>
      <c r="E19" s="5" t="n">
        <v>45229</v>
      </c>
    </row>
    <row r="20" spans="1:5">
      <c r="A20" s="4" t="s">
        <v>837</v>
      </c>
    </row>
    <row r="21" spans="1:5">
      <c r="A21" s="3" t="s">
        <v>831</v>
      </c>
    </row>
    <row r="22" spans="1:5">
      <c r="A22" s="4" t="s">
        <v>832</v>
      </c>
      <c r="B22" s="5" t="n">
        <v>68806</v>
      </c>
      <c r="C22" s="5" t="n">
        <v>72973</v>
      </c>
      <c r="D22" s="5" t="n">
        <v>137694</v>
      </c>
      <c r="E22" s="5" t="n">
        <v>142007</v>
      </c>
    </row>
    <row r="23" spans="1:5">
      <c r="A23" s="4" t="s">
        <v>838</v>
      </c>
    </row>
    <row r="24" spans="1:5">
      <c r="A24" s="3" t="s">
        <v>831</v>
      </c>
    </row>
    <row r="25" spans="1:5">
      <c r="A25" s="4" t="s">
        <v>832</v>
      </c>
      <c r="B25" s="7" t="n">
        <v>-33759</v>
      </c>
      <c r="C25" s="5" t="n">
        <v>-33900</v>
      </c>
      <c r="D25" s="7" t="n">
        <v>-100273</v>
      </c>
      <c r="E25" s="5" t="n">
        <v>-100223</v>
      </c>
    </row>
    <row r="26" spans="1:5">
      <c r="A26" s="4" t="s">
        <v>839</v>
      </c>
    </row>
    <row r="27" spans="1:5">
      <c r="A27" s="3" t="s">
        <v>831</v>
      </c>
    </row>
    <row r="28" spans="1:5">
      <c r="A28" s="4" t="s">
        <v>832</v>
      </c>
      <c r="C28" s="5" t="n">
        <v>284336</v>
      </c>
      <c r="E28" s="5" t="n">
        <v>513353</v>
      </c>
    </row>
    <row r="29" spans="1:5">
      <c r="A29" s="4" t="s">
        <v>840</v>
      </c>
    </row>
    <row r="30" spans="1:5">
      <c r="A30" s="3" t="s">
        <v>831</v>
      </c>
    </row>
    <row r="31" spans="1:5">
      <c r="A31" s="4" t="s">
        <v>832</v>
      </c>
      <c r="C31" s="5" t="n">
        <v>27760</v>
      </c>
      <c r="E31" s="5" t="n">
        <v>56358</v>
      </c>
    </row>
    <row r="32" spans="1:5">
      <c r="A32" s="4" t="s">
        <v>841</v>
      </c>
    </row>
    <row r="33" spans="1:5">
      <c r="A33" s="3" t="s">
        <v>831</v>
      </c>
    </row>
    <row r="34" spans="1:5">
      <c r="A34" s="4" t="s">
        <v>832</v>
      </c>
      <c r="C34" s="5" t="n">
        <v>105358</v>
      </c>
      <c r="E34" s="5" t="n">
        <v>205123</v>
      </c>
    </row>
    <row r="35" spans="1:5">
      <c r="A35" s="4" t="s">
        <v>842</v>
      </c>
    </row>
    <row r="36" spans="1:5">
      <c r="A36" s="3" t="s">
        <v>831</v>
      </c>
    </row>
    <row r="37" spans="1:5">
      <c r="A37" s="4" t="s">
        <v>832</v>
      </c>
      <c r="C37" s="5" t="n">
        <v>77526</v>
      </c>
      <c r="E37" s="5" t="n">
        <v>152087</v>
      </c>
    </row>
    <row r="38" spans="1:5">
      <c r="A38" s="4" t="s">
        <v>843</v>
      </c>
    </row>
    <row r="39" spans="1:5">
      <c r="A39" s="3" t="s">
        <v>831</v>
      </c>
    </row>
    <row r="40" spans="1:5">
      <c r="A40" s="4" t="s">
        <v>832</v>
      </c>
      <c r="C40" s="5" t="n">
        <v>14980</v>
      </c>
      <c r="E40" s="5" t="n">
        <v>26259</v>
      </c>
    </row>
    <row r="41" spans="1:5">
      <c r="A41" s="4" t="s">
        <v>844</v>
      </c>
    </row>
    <row r="42" spans="1:5">
      <c r="A42" s="3" t="s">
        <v>831</v>
      </c>
    </row>
    <row r="43" spans="1:5">
      <c r="A43" s="4" t="s">
        <v>832</v>
      </c>
      <c r="C43" s="5" t="n">
        <v>27712</v>
      </c>
      <c r="E43" s="5" t="n">
        <v>47123</v>
      </c>
    </row>
    <row r="44" spans="1:5">
      <c r="A44" s="4" t="s">
        <v>845</v>
      </c>
    </row>
    <row r="45" spans="1:5">
      <c r="A45" s="3" t="s">
        <v>831</v>
      </c>
    </row>
    <row r="46" spans="1:5">
      <c r="A46" s="4" t="s">
        <v>832</v>
      </c>
      <c r="C46" s="5" t="n">
        <v>32034</v>
      </c>
      <c r="E46" s="5" t="n">
        <v>61745</v>
      </c>
    </row>
    <row r="47" spans="1:5">
      <c r="A47" s="4" t="s">
        <v>846</v>
      </c>
    </row>
    <row r="48" spans="1:5">
      <c r="A48" s="3" t="s">
        <v>831</v>
      </c>
    </row>
    <row r="49" spans="1:5">
      <c r="A49" s="4" t="s">
        <v>832</v>
      </c>
      <c r="C49" s="5" t="n">
        <v>-1034</v>
      </c>
      <c r="E49" s="5" t="n">
        <v>-35342</v>
      </c>
    </row>
    <row r="50" spans="1:5">
      <c r="A50" s="4" t="s">
        <v>847</v>
      </c>
    </row>
    <row r="51" spans="1:5">
      <c r="A51" s="3" t="s">
        <v>831</v>
      </c>
    </row>
    <row r="52" spans="1:5">
      <c r="A52" s="4" t="s">
        <v>832</v>
      </c>
      <c r="C52" s="5" t="n">
        <v>-4008</v>
      </c>
      <c r="E52" s="5" t="n">
        <v>-7633</v>
      </c>
    </row>
    <row r="53" spans="1:5">
      <c r="A53" s="4" t="s">
        <v>848</v>
      </c>
    </row>
    <row r="54" spans="1:5">
      <c r="A54" s="3" t="s">
        <v>831</v>
      </c>
    </row>
    <row r="55" spans="1:5">
      <c r="A55" s="4" t="s">
        <v>832</v>
      </c>
      <c r="C55" s="5" t="n">
        <v>-1267</v>
      </c>
      <c r="E55" s="5" t="n">
        <v>-2191</v>
      </c>
    </row>
    <row r="56" spans="1:5">
      <c r="A56" s="4" t="s">
        <v>849</v>
      </c>
    </row>
    <row r="57" spans="1:5">
      <c r="A57" s="3" t="s">
        <v>831</v>
      </c>
    </row>
    <row r="58" spans="1:5">
      <c r="A58" s="4" t="s">
        <v>832</v>
      </c>
      <c r="C58" s="5" t="n">
        <v>-1798</v>
      </c>
      <c r="E58" s="5" t="n">
        <v>-3807</v>
      </c>
    </row>
    <row r="59" spans="1:5">
      <c r="A59" s="4" t="s">
        <v>850</v>
      </c>
    </row>
    <row r="60" spans="1:5">
      <c r="A60" s="3" t="s">
        <v>831</v>
      </c>
    </row>
    <row r="61" spans="1:5">
      <c r="A61" s="4" t="s">
        <v>832</v>
      </c>
      <c r="C61" s="5" t="n">
        <v>63</v>
      </c>
      <c r="E61" s="5" t="n">
        <v>144</v>
      </c>
    </row>
    <row r="62" spans="1:5">
      <c r="A62" s="4" t="s">
        <v>851</v>
      </c>
    </row>
    <row r="63" spans="1:5">
      <c r="A63" s="3" t="s">
        <v>831</v>
      </c>
    </row>
    <row r="64" spans="1:5">
      <c r="A64" s="4" t="s">
        <v>832</v>
      </c>
      <c r="C64" s="5" t="n">
        <v>-1063</v>
      </c>
      <c r="E64" s="5" t="n">
        <v>-1894</v>
      </c>
    </row>
    <row r="65" spans="1:5">
      <c r="A65" s="4" t="s">
        <v>852</v>
      </c>
    </row>
    <row r="66" spans="1:5">
      <c r="A66" s="3" t="s">
        <v>831</v>
      </c>
    </row>
    <row r="67" spans="1:5">
      <c r="A67" s="4" t="s">
        <v>832</v>
      </c>
      <c r="C67" s="5" t="n">
        <v>40939</v>
      </c>
      <c r="E67" s="5" t="n">
        <v>80262</v>
      </c>
    </row>
    <row r="68" spans="1:5">
      <c r="A68" s="4" t="s">
        <v>853</v>
      </c>
    </row>
    <row r="69" spans="1:5">
      <c r="A69" s="3" t="s">
        <v>831</v>
      </c>
    </row>
    <row r="70" spans="1:5">
      <c r="A70" s="4" t="s">
        <v>832</v>
      </c>
      <c r="C70" s="7" t="n">
        <v>-32866</v>
      </c>
      <c r="E70" s="7" t="n">
        <v>-6488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54</v>
      </c>
      <c r="B1" s="2" t="s">
        <v>83</v>
      </c>
      <c r="D1" s="2" t="s">
        <v>1</v>
      </c>
    </row>
    <row r="2" spans="1:5">
      <c r="B2" s="2" t="s">
        <v>2</v>
      </c>
      <c r="C2" s="2" t="s">
        <v>84</v>
      </c>
      <c r="D2" s="2" t="s">
        <v>2</v>
      </c>
      <c r="E2" s="2" t="s">
        <v>84</v>
      </c>
    </row>
    <row r="3" spans="1:5">
      <c r="A3" s="3" t="s">
        <v>831</v>
      </c>
    </row>
    <row r="4" spans="1:5">
      <c r="A4" s="4" t="s">
        <v>832</v>
      </c>
      <c r="B4" s="7" t="n">
        <v>286688</v>
      </c>
      <c r="C4" s="7" t="n">
        <v>284336</v>
      </c>
      <c r="D4" s="7" t="n">
        <v>528301</v>
      </c>
      <c r="E4" s="7" t="n">
        <v>513353</v>
      </c>
    </row>
    <row r="5" spans="1:5">
      <c r="A5" s="4" t="s">
        <v>833</v>
      </c>
    </row>
    <row r="6" spans="1:5">
      <c r="A6" s="3" t="s">
        <v>831</v>
      </c>
    </row>
    <row r="7" spans="1:5">
      <c r="A7" s="4" t="s">
        <v>832</v>
      </c>
      <c r="B7" s="5" t="n">
        <v>25354</v>
      </c>
      <c r="C7" s="5" t="n">
        <v>23752</v>
      </c>
      <c r="D7" s="5" t="n">
        <v>50165</v>
      </c>
      <c r="E7" s="5" t="n">
        <v>48725</v>
      </c>
    </row>
    <row r="8" spans="1:5">
      <c r="A8" s="4" t="s">
        <v>834</v>
      </c>
    </row>
    <row r="9" spans="1:5">
      <c r="A9" s="3" t="s">
        <v>831</v>
      </c>
    </row>
    <row r="10" spans="1:5">
      <c r="A10" s="4" t="s">
        <v>832</v>
      </c>
      <c r="B10" s="5" t="n">
        <v>108081</v>
      </c>
      <c r="C10" s="5" t="n">
        <v>104091</v>
      </c>
      <c r="D10" s="5" t="n">
        <v>204504</v>
      </c>
      <c r="E10" s="5" t="n">
        <v>202932</v>
      </c>
    </row>
    <row r="11" spans="1:5">
      <c r="A11" s="4" t="s">
        <v>411</v>
      </c>
    </row>
    <row r="12" spans="1:5">
      <c r="A12" s="3" t="s">
        <v>831</v>
      </c>
    </row>
    <row r="13" spans="1:5">
      <c r="A13" s="4" t="s">
        <v>832</v>
      </c>
      <c r="B13" s="5" t="n">
        <v>79751</v>
      </c>
      <c r="C13" s="5" t="n">
        <v>75728</v>
      </c>
      <c r="D13" s="5" t="n">
        <v>159837</v>
      </c>
      <c r="E13" s="5" t="n">
        <v>148280</v>
      </c>
    </row>
    <row r="14" spans="1:5">
      <c r="A14" s="4" t="s">
        <v>835</v>
      </c>
    </row>
    <row r="15" spans="1:5">
      <c r="A15" s="3" t="s">
        <v>831</v>
      </c>
    </row>
    <row r="16" spans="1:5">
      <c r="A16" s="4" t="s">
        <v>832</v>
      </c>
      <c r="B16" s="5" t="n">
        <v>10756</v>
      </c>
      <c r="C16" s="5" t="n">
        <v>15043</v>
      </c>
      <c r="D16" s="5" t="n">
        <v>16710</v>
      </c>
      <c r="E16" s="5" t="n">
        <v>26403</v>
      </c>
    </row>
    <row r="17" spans="1:5">
      <c r="A17" s="4" t="s">
        <v>836</v>
      </c>
    </row>
    <row r="18" spans="1:5">
      <c r="A18" s="3" t="s">
        <v>831</v>
      </c>
    </row>
    <row r="19" spans="1:5">
      <c r="A19" s="4" t="s">
        <v>832</v>
      </c>
      <c r="B19" s="5" t="n">
        <v>27699</v>
      </c>
      <c r="C19" s="5" t="n">
        <v>26649</v>
      </c>
      <c r="D19" s="5" t="n">
        <v>59664</v>
      </c>
      <c r="E19" s="5" t="n">
        <v>45229</v>
      </c>
    </row>
    <row r="20" spans="1:5">
      <c r="A20" s="4" t="s">
        <v>837</v>
      </c>
    </row>
    <row r="21" spans="1:5">
      <c r="A21" s="3" t="s">
        <v>831</v>
      </c>
    </row>
    <row r="22" spans="1:5">
      <c r="A22" s="4" t="s">
        <v>832</v>
      </c>
      <c r="B22" s="5" t="n">
        <v>68806</v>
      </c>
      <c r="C22" s="5" t="n">
        <v>72973</v>
      </c>
      <c r="D22" s="5" t="n">
        <v>137694</v>
      </c>
      <c r="E22" s="5" t="n">
        <v>142007</v>
      </c>
    </row>
    <row r="23" spans="1:5">
      <c r="A23" s="4" t="s">
        <v>838</v>
      </c>
    </row>
    <row r="24" spans="1:5">
      <c r="A24" s="3" t="s">
        <v>831</v>
      </c>
    </row>
    <row r="25" spans="1:5">
      <c r="A25" s="4" t="s">
        <v>832</v>
      </c>
      <c r="B25" s="5" t="n">
        <v>-33759</v>
      </c>
      <c r="C25" s="5" t="n">
        <v>-33900</v>
      </c>
      <c r="D25" s="5" t="n">
        <v>-100273</v>
      </c>
      <c r="E25" s="5" t="n">
        <v>-100223</v>
      </c>
    </row>
    <row r="26" spans="1:5">
      <c r="A26" s="4" t="s">
        <v>855</v>
      </c>
    </row>
    <row r="27" spans="1:5">
      <c r="A27" s="3" t="s">
        <v>831</v>
      </c>
    </row>
    <row r="28" spans="1:5">
      <c r="A28" s="4" t="s">
        <v>856</v>
      </c>
      <c r="B28" s="5" t="n">
        <v>1180155</v>
      </c>
      <c r="C28" s="5" t="n">
        <v>1125526</v>
      </c>
      <c r="D28" s="5" t="n">
        <v>2279946</v>
      </c>
      <c r="E28" s="5" t="n">
        <v>2202066</v>
      </c>
    </row>
    <row r="29" spans="1:5">
      <c r="A29" s="4" t="s">
        <v>857</v>
      </c>
    </row>
    <row r="30" spans="1:5">
      <c r="A30" s="3" t="s">
        <v>831</v>
      </c>
    </row>
    <row r="31" spans="1:5">
      <c r="A31" s="4" t="s">
        <v>856</v>
      </c>
      <c r="B31" s="5" t="n">
        <v>111131</v>
      </c>
      <c r="C31" s="5" t="n">
        <v>112734</v>
      </c>
      <c r="D31" s="5" t="n">
        <v>219691</v>
      </c>
      <c r="E31" s="5" t="n">
        <v>224504</v>
      </c>
    </row>
    <row r="32" spans="1:5">
      <c r="A32" s="4" t="s">
        <v>858</v>
      </c>
    </row>
    <row r="33" spans="1:5">
      <c r="A33" s="3" t="s">
        <v>831</v>
      </c>
    </row>
    <row r="34" spans="1:5">
      <c r="A34" s="4" t="s">
        <v>856</v>
      </c>
      <c r="B34" s="5" t="n">
        <v>257257</v>
      </c>
      <c r="C34" s="5" t="n">
        <v>252347</v>
      </c>
      <c r="D34" s="5" t="n">
        <v>503838</v>
      </c>
      <c r="E34" s="5" t="n">
        <v>501696</v>
      </c>
    </row>
    <row r="35" spans="1:5">
      <c r="A35" s="4" t="s">
        <v>859</v>
      </c>
    </row>
    <row r="36" spans="1:5">
      <c r="A36" s="3" t="s">
        <v>831</v>
      </c>
    </row>
    <row r="37" spans="1:5">
      <c r="A37" s="4" t="s">
        <v>856</v>
      </c>
      <c r="B37" s="5" t="n">
        <v>178949</v>
      </c>
      <c r="C37" s="5" t="n">
        <v>164262</v>
      </c>
      <c r="D37" s="5" t="n">
        <v>342269</v>
      </c>
      <c r="E37" s="5" t="n">
        <v>321585</v>
      </c>
    </row>
    <row r="38" spans="1:5">
      <c r="A38" s="4" t="s">
        <v>860</v>
      </c>
    </row>
    <row r="39" spans="1:5">
      <c r="A39" s="3" t="s">
        <v>831</v>
      </c>
    </row>
    <row r="40" spans="1:5">
      <c r="A40" s="4" t="s">
        <v>856</v>
      </c>
      <c r="B40" s="5" t="n">
        <v>20477</v>
      </c>
      <c r="C40" s="5" t="n">
        <v>29912</v>
      </c>
      <c r="D40" s="5" t="n">
        <v>35951</v>
      </c>
      <c r="E40" s="5" t="n">
        <v>54569</v>
      </c>
    </row>
    <row r="41" spans="1:5">
      <c r="A41" s="4" t="s">
        <v>861</v>
      </c>
    </row>
    <row r="42" spans="1:5">
      <c r="A42" s="3" t="s">
        <v>831</v>
      </c>
    </row>
    <row r="43" spans="1:5">
      <c r="A43" s="4" t="s">
        <v>856</v>
      </c>
      <c r="B43" s="5" t="n">
        <v>112029</v>
      </c>
      <c r="C43" s="5" t="n">
        <v>109837</v>
      </c>
      <c r="D43" s="5" t="n">
        <v>223487</v>
      </c>
      <c r="E43" s="5" t="n">
        <v>203602</v>
      </c>
    </row>
    <row r="44" spans="1:5">
      <c r="A44" s="4" t="s">
        <v>862</v>
      </c>
    </row>
    <row r="45" spans="1:5">
      <c r="A45" s="3" t="s">
        <v>831</v>
      </c>
    </row>
    <row r="46" spans="1:5">
      <c r="A46" s="4" t="s">
        <v>856</v>
      </c>
      <c r="B46" s="5" t="n">
        <v>305573</v>
      </c>
      <c r="C46" s="5" t="n">
        <v>311554</v>
      </c>
      <c r="D46" s="5" t="n">
        <v>605964</v>
      </c>
      <c r="E46" s="5" t="n">
        <v>618334</v>
      </c>
    </row>
    <row r="47" spans="1:5">
      <c r="A47" s="4" t="s">
        <v>863</v>
      </c>
    </row>
    <row r="48" spans="1:5">
      <c r="A48" s="3" t="s">
        <v>831</v>
      </c>
    </row>
    <row r="49" spans="1:5">
      <c r="A49" s="4" t="s">
        <v>856</v>
      </c>
      <c r="B49" s="5" t="n">
        <v>194739</v>
      </c>
      <c r="C49" s="5" t="n">
        <v>144880</v>
      </c>
      <c r="D49" s="5" t="n">
        <v>348746</v>
      </c>
      <c r="E49" s="5" t="n">
        <v>277776</v>
      </c>
    </row>
    <row r="50" spans="1:5">
      <c r="A50" s="4" t="s">
        <v>864</v>
      </c>
    </row>
    <row r="51" spans="1:5">
      <c r="A51" s="3" t="s">
        <v>831</v>
      </c>
    </row>
    <row r="52" spans="1:5">
      <c r="A52" s="4" t="s">
        <v>856</v>
      </c>
      <c r="B52" s="5" t="n">
        <v>1122</v>
      </c>
      <c r="C52" s="5" t="n">
        <v>1220</v>
      </c>
      <c r="D52" s="5" t="n">
        <v>2167</v>
      </c>
      <c r="E52" s="5" t="n">
        <v>2277</v>
      </c>
    </row>
    <row r="53" spans="1:5">
      <c r="A53" s="4" t="s">
        <v>865</v>
      </c>
    </row>
    <row r="54" spans="1:5">
      <c r="A54" s="3" t="s">
        <v>831</v>
      </c>
    </row>
    <row r="55" spans="1:5">
      <c r="A55" s="4" t="s">
        <v>856</v>
      </c>
      <c r="B55" s="5" t="n">
        <v>1099</v>
      </c>
      <c r="C55" s="5" t="n">
        <v>1356</v>
      </c>
      <c r="D55" s="5" t="n">
        <v>2184</v>
      </c>
      <c r="E55" s="5" t="n">
        <v>2553</v>
      </c>
    </row>
    <row r="56" spans="1:5">
      <c r="A56" s="4" t="s">
        <v>866</v>
      </c>
    </row>
    <row r="57" spans="1:5">
      <c r="A57" s="3" t="s">
        <v>831</v>
      </c>
    </row>
    <row r="58" spans="1:5">
      <c r="A58" s="4" t="s">
        <v>856</v>
      </c>
      <c r="B58" s="5" t="n">
        <v>427</v>
      </c>
      <c r="C58" s="5" t="n">
        <v>525</v>
      </c>
      <c r="D58" s="5" t="n">
        <v>509</v>
      </c>
      <c r="E58" s="5" t="n">
        <v>873</v>
      </c>
    </row>
    <row r="59" spans="1:5">
      <c r="A59" s="4" t="s">
        <v>867</v>
      </c>
    </row>
    <row r="60" spans="1:5">
      <c r="A60" s="3" t="s">
        <v>831</v>
      </c>
    </row>
    <row r="61" spans="1:5">
      <c r="A61" s="4" t="s">
        <v>856</v>
      </c>
      <c r="B61" s="5" t="n">
        <v>-5376</v>
      </c>
      <c r="C61" s="5" t="n">
        <v>-5282</v>
      </c>
      <c r="D61" s="5" t="n">
        <v>-10819</v>
      </c>
      <c r="E61" s="5" t="n">
        <v>-10321</v>
      </c>
    </row>
    <row r="62" spans="1:5">
      <c r="A62" s="4" t="s">
        <v>868</v>
      </c>
    </row>
    <row r="63" spans="1:5">
      <c r="A63" s="3" t="s">
        <v>831</v>
      </c>
    </row>
    <row r="64" spans="1:5">
      <c r="A64" s="4" t="s">
        <v>856</v>
      </c>
      <c r="B64" s="5" t="n">
        <v>12436</v>
      </c>
      <c r="C64" s="5" t="n">
        <v>11772</v>
      </c>
      <c r="D64" s="5" t="n">
        <v>23823</v>
      </c>
      <c r="E64" s="5" t="n">
        <v>21520</v>
      </c>
    </row>
    <row r="65" spans="1:5">
      <c r="A65" s="4" t="s">
        <v>869</v>
      </c>
    </row>
    <row r="66" spans="1:5">
      <c r="A66" s="3" t="s">
        <v>831</v>
      </c>
    </row>
    <row r="67" spans="1:5">
      <c r="A67" s="4" t="s">
        <v>856</v>
      </c>
      <c r="B67" s="5" t="n">
        <v>3259</v>
      </c>
      <c r="C67" s="5" t="n">
        <v>3897</v>
      </c>
      <c r="D67" s="5" t="n">
        <v>6396</v>
      </c>
      <c r="E67" s="5" t="n">
        <v>7402</v>
      </c>
    </row>
    <row r="68" spans="1:5">
      <c r="A68" s="4" t="s">
        <v>870</v>
      </c>
    </row>
    <row r="69" spans="1:5">
      <c r="A69" s="3" t="s">
        <v>831</v>
      </c>
    </row>
    <row r="70" spans="1:5">
      <c r="A70" s="4" t="s">
        <v>856</v>
      </c>
      <c r="B70" s="7" t="n">
        <v>-12967</v>
      </c>
      <c r="C70" s="7" t="n">
        <v>-13488</v>
      </c>
      <c r="D70" s="7" t="n">
        <v>-24260</v>
      </c>
      <c r="E70" s="7" t="n">
        <v>-2430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71</v>
      </c>
      <c r="B1" s="2" t="s">
        <v>2</v>
      </c>
      <c r="C1" s="2" t="s">
        <v>25</v>
      </c>
      <c r="D1" s="2" t="s">
        <v>84</v>
      </c>
    </row>
    <row r="2" spans="1:4">
      <c r="A2" s="3" t="s">
        <v>872</v>
      </c>
    </row>
    <row r="3" spans="1:4">
      <c r="A3" s="4" t="s">
        <v>873</v>
      </c>
      <c r="B3" s="7" t="n">
        <v>96750</v>
      </c>
      <c r="C3" s="7" t="n">
        <v>92143</v>
      </c>
      <c r="D3" s="7" t="n">
        <v>88278</v>
      </c>
    </row>
    <row r="4" spans="1:4">
      <c r="A4" s="4" t="s">
        <v>833</v>
      </c>
    </row>
    <row r="5" spans="1:4">
      <c r="A5" s="3" t="s">
        <v>872</v>
      </c>
    </row>
    <row r="6" spans="1:4">
      <c r="A6" s="4" t="s">
        <v>873</v>
      </c>
      <c r="B6" s="5" t="n">
        <v>5313</v>
      </c>
      <c r="C6" s="5" t="n">
        <v>5281</v>
      </c>
      <c r="D6" s="5" t="n">
        <v>5286</v>
      </c>
    </row>
    <row r="7" spans="1:4">
      <c r="A7" s="4" t="s">
        <v>834</v>
      </c>
    </row>
    <row r="8" spans="1:4">
      <c r="A8" s="3" t="s">
        <v>872</v>
      </c>
    </row>
    <row r="9" spans="1:4">
      <c r="A9" s="4" t="s">
        <v>873</v>
      </c>
      <c r="B9" s="5" t="n">
        <v>23997</v>
      </c>
      <c r="C9" s="5" t="n">
        <v>22892</v>
      </c>
      <c r="D9" s="5" t="n">
        <v>22742</v>
      </c>
    </row>
    <row r="10" spans="1:4">
      <c r="A10" s="4" t="s">
        <v>411</v>
      </c>
    </row>
    <row r="11" spans="1:4">
      <c r="A11" s="3" t="s">
        <v>872</v>
      </c>
    </row>
    <row r="12" spans="1:4">
      <c r="A12" s="4" t="s">
        <v>873</v>
      </c>
      <c r="B12" s="5" t="n">
        <v>18191</v>
      </c>
      <c r="C12" s="5" t="n">
        <v>17113</v>
      </c>
      <c r="D12" s="5" t="n">
        <v>16878</v>
      </c>
    </row>
    <row r="13" spans="1:4">
      <c r="A13" s="4" t="s">
        <v>835</v>
      </c>
    </row>
    <row r="14" spans="1:4">
      <c r="A14" s="3" t="s">
        <v>872</v>
      </c>
    </row>
    <row r="15" spans="1:4">
      <c r="A15" s="4" t="s">
        <v>873</v>
      </c>
      <c r="B15" s="5" t="n">
        <v>23029</v>
      </c>
      <c r="C15" s="5" t="n">
        <v>20798</v>
      </c>
      <c r="D15" s="5" t="n">
        <v>19417</v>
      </c>
    </row>
    <row r="16" spans="1:4">
      <c r="A16" s="4" t="s">
        <v>836</v>
      </c>
    </row>
    <row r="17" spans="1:4">
      <c r="A17" s="3" t="s">
        <v>872</v>
      </c>
    </row>
    <row r="18" spans="1:4">
      <c r="A18" s="4" t="s">
        <v>873</v>
      </c>
      <c r="B18" s="5" t="n">
        <v>3413</v>
      </c>
      <c r="C18" s="5" t="n">
        <v>3333</v>
      </c>
      <c r="D18" s="5" t="n">
        <v>3226</v>
      </c>
    </row>
    <row r="19" spans="1:4">
      <c r="A19" s="4" t="s">
        <v>837</v>
      </c>
    </row>
    <row r="20" spans="1:4">
      <c r="A20" s="3" t="s">
        <v>872</v>
      </c>
    </row>
    <row r="21" spans="1:4">
      <c r="A21" s="4" t="s">
        <v>873</v>
      </c>
      <c r="B21" s="5" t="n">
        <v>10830</v>
      </c>
      <c r="C21" s="5" t="n">
        <v>10449</v>
      </c>
      <c r="D21" s="5" t="n">
        <v>10229</v>
      </c>
    </row>
    <row r="22" spans="1:4">
      <c r="A22" s="4" t="s">
        <v>838</v>
      </c>
    </row>
    <row r="23" spans="1:4">
      <c r="A23" s="3" t="s">
        <v>872</v>
      </c>
    </row>
    <row r="24" spans="1:4">
      <c r="A24" s="4" t="s">
        <v>873</v>
      </c>
      <c r="B24" s="7" t="n">
        <v>11977</v>
      </c>
      <c r="C24" s="7" t="n">
        <v>12277</v>
      </c>
      <c r="D24" s="7" t="n">
        <v>105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74</v>
      </c>
      <c r="B1" s="2" t="s">
        <v>83</v>
      </c>
      <c r="D1" s="2" t="s">
        <v>1</v>
      </c>
    </row>
    <row r="2" spans="1:5">
      <c r="B2" s="2" t="s">
        <v>2</v>
      </c>
      <c r="C2" s="2" t="s">
        <v>84</v>
      </c>
      <c r="D2" s="2" t="s">
        <v>2</v>
      </c>
      <c r="E2" s="2" t="s">
        <v>84</v>
      </c>
    </row>
    <row r="3" spans="1:5">
      <c r="A3" s="3" t="s">
        <v>250</v>
      </c>
    </row>
    <row r="4" spans="1:5">
      <c r="A4" s="4" t="s">
        <v>875</v>
      </c>
      <c r="B4" s="7" t="n">
        <v>6020000</v>
      </c>
      <c r="C4" s="7" t="n">
        <v>5849000</v>
      </c>
      <c r="D4" s="7" t="n">
        <v>11858000</v>
      </c>
      <c r="E4" s="7" t="n">
        <v>11794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9</v>
      </c>
      <c r="B1" s="2" t="s">
        <v>83</v>
      </c>
      <c r="D1" s="2" t="s">
        <v>1</v>
      </c>
    </row>
    <row r="2" spans="1:5">
      <c r="B2" s="2" t="s">
        <v>2</v>
      </c>
      <c r="C2" s="2" t="s">
        <v>84</v>
      </c>
      <c r="D2" s="2" t="s">
        <v>2</v>
      </c>
      <c r="E2" s="2" t="s">
        <v>84</v>
      </c>
    </row>
    <row r="3" spans="1:5">
      <c r="A3" s="4" t="s">
        <v>210</v>
      </c>
      <c r="B3" s="8" t="n">
        <v>0.7</v>
      </c>
      <c r="C3" s="8" t="n">
        <v>0.7</v>
      </c>
      <c r="D3" s="8" t="n">
        <v>1.4</v>
      </c>
      <c r="E3" s="8" t="n">
        <v>1.4</v>
      </c>
    </row>
    <row r="4" spans="1:5">
      <c r="A4" s="4" t="s">
        <v>211</v>
      </c>
    </row>
    <row r="5" spans="1:5">
      <c r="A5" s="4" t="s">
        <v>212</v>
      </c>
      <c r="B5" s="5" t="n">
        <v>2315</v>
      </c>
      <c r="C5" s="5" t="n">
        <v>379376</v>
      </c>
      <c r="D5" s="5" t="n">
        <v>2315</v>
      </c>
      <c r="E5" s="5" t="n">
        <v>379376</v>
      </c>
    </row>
    <row r="6" spans="1:5">
      <c r="A6" s="4" t="s">
        <v>212</v>
      </c>
      <c r="D6" s="5" t="n">
        <v>904</v>
      </c>
      <c r="E6" s="5" t="n">
        <v>149834</v>
      </c>
    </row>
    <row r="7" spans="1:5">
      <c r="A7" s="4" t="s">
        <v>193</v>
      </c>
    </row>
    <row r="8" spans="1:5">
      <c r="A8" s="4" t="s">
        <v>210</v>
      </c>
      <c r="D8" s="8" t="n">
        <v>1.4</v>
      </c>
      <c r="E8" s="8" t="n">
        <v>1.4</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876</v>
      </c>
      <c r="B1" s="2" t="s">
        <v>83</v>
      </c>
      <c r="D1" s="2" t="s">
        <v>1</v>
      </c>
    </row>
    <row r="2" spans="1:6">
      <c r="B2" s="2" t="s">
        <v>2</v>
      </c>
      <c r="C2" s="2" t="s">
        <v>84</v>
      </c>
      <c r="D2" s="2" t="s">
        <v>2</v>
      </c>
      <c r="E2" s="2" t="s">
        <v>84</v>
      </c>
      <c r="F2" s="2" t="s">
        <v>25</v>
      </c>
    </row>
    <row r="3" spans="1:6">
      <c r="A3" s="4" t="s">
        <v>877</v>
      </c>
    </row>
    <row r="4" spans="1:6">
      <c r="A4" s="3" t="s">
        <v>878</v>
      </c>
    </row>
    <row r="5" spans="1:6">
      <c r="A5" s="4" t="s">
        <v>879</v>
      </c>
      <c r="B5" s="7" t="n">
        <v>4500</v>
      </c>
      <c r="D5" s="7" t="n">
        <v>4500</v>
      </c>
      <c r="F5" s="7" t="n">
        <v>4800</v>
      </c>
    </row>
    <row r="6" spans="1:6">
      <c r="A6" s="4" t="s">
        <v>880</v>
      </c>
      <c r="B6" s="7" t="n">
        <v>6</v>
      </c>
      <c r="C6" s="7" t="n">
        <v>7</v>
      </c>
      <c r="D6" s="7" t="n">
        <v>12</v>
      </c>
      <c r="E6" s="7" t="n">
        <v>14</v>
      </c>
    </row>
    <row r="7" spans="1:6">
      <c r="A7" s="4" t="s">
        <v>881</v>
      </c>
    </row>
    <row r="8" spans="1:6">
      <c r="A8" s="3" t="s">
        <v>878</v>
      </c>
    </row>
    <row r="9" spans="1:6">
      <c r="A9" s="4" t="s">
        <v>882</v>
      </c>
      <c r="B9" s="4" t="s">
        <v>883</v>
      </c>
      <c r="D9" s="4" t="s">
        <v>883</v>
      </c>
    </row>
    <row r="10" spans="1:6">
      <c r="A10" s="4" t="s">
        <v>884</v>
      </c>
      <c r="B10" s="7" t="n">
        <v>38</v>
      </c>
      <c r="D10" s="7" t="n">
        <v>38</v>
      </c>
    </row>
    <row r="11" spans="1:6">
      <c r="A11" s="4" t="s">
        <v>885</v>
      </c>
    </row>
    <row r="12" spans="1:6">
      <c r="A12" s="3" t="s">
        <v>878</v>
      </c>
    </row>
    <row r="13" spans="1:6">
      <c r="A13" s="4" t="s">
        <v>880</v>
      </c>
      <c r="B13" s="5" t="n">
        <v>30</v>
      </c>
      <c r="C13" s="7" t="n">
        <v>27</v>
      </c>
      <c r="D13" s="5" t="n">
        <v>65</v>
      </c>
      <c r="E13" s="7" t="n">
        <v>53</v>
      </c>
    </row>
    <row r="14" spans="1:6">
      <c r="A14" s="4" t="s">
        <v>886</v>
      </c>
      <c r="B14" s="5" t="n">
        <v>41500</v>
      </c>
      <c r="D14" s="5" t="n">
        <v>41500</v>
      </c>
      <c r="F14" s="5" t="n">
        <v>41300</v>
      </c>
    </row>
    <row r="15" spans="1:6">
      <c r="A15" s="4" t="s">
        <v>887</v>
      </c>
      <c r="B15" s="7" t="n">
        <v>192</v>
      </c>
      <c r="D15" s="7" t="n">
        <v>192</v>
      </c>
      <c r="F15" s="7" t="n">
        <v>20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6"/>
  </cols>
  <sheetData>
    <row r="1" spans="1:6">
      <c r="A1" s="1" t="s">
        <v>888</v>
      </c>
      <c r="B1" s="2" t="s">
        <v>889</v>
      </c>
      <c r="C1" s="2" t="s">
        <v>83</v>
      </c>
      <c r="E1" s="2" t="s">
        <v>1</v>
      </c>
      <c r="F1" s="2" t="s">
        <v>681</v>
      </c>
    </row>
    <row r="2" spans="1:6">
      <c r="B2" s="2" t="s">
        <v>890</v>
      </c>
      <c r="C2" s="2" t="s">
        <v>504</v>
      </c>
      <c r="D2" s="2" t="s">
        <v>84</v>
      </c>
      <c r="E2" s="2" t="s">
        <v>84</v>
      </c>
      <c r="F2" s="2" t="s">
        <v>25</v>
      </c>
    </row>
    <row r="3" spans="1:6">
      <c r="A3" s="3" t="s">
        <v>255</v>
      </c>
    </row>
    <row r="4" spans="1:6">
      <c r="A4" s="4" t="s">
        <v>891</v>
      </c>
      <c r="B4" s="7" t="n">
        <v>23</v>
      </c>
    </row>
    <row r="5" spans="1:6">
      <c r="A5" s="4" t="s">
        <v>892</v>
      </c>
      <c r="B5" s="5" t="n">
        <v>45</v>
      </c>
    </row>
    <row r="6" spans="1:6">
      <c r="A6" s="4" t="s">
        <v>893</v>
      </c>
      <c r="B6" s="7" t="n">
        <v>11</v>
      </c>
    </row>
    <row r="7" spans="1:6">
      <c r="A7" s="4" t="s">
        <v>894</v>
      </c>
      <c r="C7" s="7" t="n">
        <v>9</v>
      </c>
      <c r="D7" s="7" t="n">
        <v>10</v>
      </c>
      <c r="E7" s="7" t="n">
        <v>18</v>
      </c>
      <c r="F7" s="7" t="n">
        <v>34</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 (Una</vt:lpstr>
      <vt:lpstr>Consolidated Balance Sheet (Un3</vt:lpstr>
      <vt:lpstr>Consolidated Statement of Incom</vt:lpstr>
      <vt:lpstr>Consolidated Statement of Compr</vt:lpstr>
      <vt:lpstr>Consolidated Statement of Cash </vt:lpstr>
      <vt:lpstr>Consolidated Statement of Chang</vt:lpstr>
      <vt:lpstr>Consolidated Statement of Chan8</vt:lpstr>
      <vt:lpstr>Significant accounting policies</vt:lpstr>
      <vt:lpstr>Acquisitions</vt:lpstr>
      <vt:lpstr>Investment securities</vt:lpstr>
      <vt:lpstr>Loans and leases and the allowa</vt:lpstr>
      <vt:lpstr>Borrowings</vt:lpstr>
      <vt:lpstr>Shareholders' equity</vt:lpstr>
      <vt:lpstr>Pension plans and other postret</vt:lpstr>
      <vt:lpstr>Earnings per common share</vt:lpstr>
      <vt:lpstr>Comprehensive income</vt:lpstr>
      <vt:lpstr>Derivative financial instrument</vt:lpstr>
      <vt:lpstr>Variable interest entities and </vt:lpstr>
      <vt:lpstr>Fair value measurements</vt:lpstr>
      <vt:lpstr>Commitments and contingencies</vt:lpstr>
      <vt:lpstr>Segment information</vt:lpstr>
      <vt:lpstr>Relationship with Bayview Lendi</vt:lpstr>
      <vt:lpstr>Sale of trust accounts</vt:lpstr>
      <vt:lpstr>Significant accounting polici25</vt:lpstr>
      <vt:lpstr>Investment securities (Tables)</vt:lpstr>
      <vt:lpstr>Loans and leases and the allo27</vt:lpstr>
      <vt:lpstr>Shareholders' equity (Tables)</vt:lpstr>
      <vt:lpstr>Pension plans and other postr29</vt:lpstr>
      <vt:lpstr>Earnings per common share (Tabl</vt:lpstr>
      <vt:lpstr>Comprehensive income (Tables)</vt:lpstr>
      <vt:lpstr>Derivative financial instrume32</vt:lpstr>
      <vt:lpstr>Fair value measurements (Tables</vt:lpstr>
      <vt:lpstr>Commitments and contingencies (</vt:lpstr>
      <vt:lpstr>Segment information (Tables)</vt:lpstr>
      <vt:lpstr>Significant Accounting Polici36</vt:lpstr>
      <vt:lpstr>Acquisitions - Additional Infor</vt:lpstr>
      <vt:lpstr>Investment Securities - Amortiz</vt:lpstr>
      <vt:lpstr>Investment Securities - Additio</vt:lpstr>
      <vt:lpstr>Investment Securities - Amort40</vt:lpstr>
      <vt:lpstr>Investment Securities - Investm</vt:lpstr>
      <vt:lpstr>Loans and leases and the allo42</vt:lpstr>
      <vt:lpstr>Loans and Leases and the Allo43</vt:lpstr>
      <vt:lpstr>Loans and leases and the allo44</vt:lpstr>
      <vt:lpstr>Loans and Leases and the Allo45</vt:lpstr>
      <vt:lpstr>Loans and Leases and the Allo46</vt:lpstr>
      <vt:lpstr>Loans and Leases and the Allo47</vt:lpstr>
      <vt:lpstr>Loans and Leases and the Allo48</vt:lpstr>
      <vt:lpstr>Loans and leases and the allo49</vt:lpstr>
      <vt:lpstr>Loans and leases and the allo50</vt:lpstr>
      <vt:lpstr>Loans and leases and the allo51</vt:lpstr>
      <vt:lpstr>Loans and leases and the allo52</vt:lpstr>
      <vt:lpstr>Borrowings - Additional Informa</vt:lpstr>
      <vt:lpstr>Shareholders' Equity - Addition</vt:lpstr>
      <vt:lpstr>Shareholders' Equity - Issued a</vt:lpstr>
      <vt:lpstr>Shareholders' Equity - Issued56</vt:lpstr>
      <vt:lpstr>Pension Plans and Other Postr57</vt:lpstr>
      <vt:lpstr>Pension Plans and Other Postr58</vt:lpstr>
      <vt:lpstr>Earnings Per Common Share - Com</vt:lpstr>
      <vt:lpstr>Earnings Per Common Share - C60</vt:lpstr>
      <vt:lpstr>Earnings Per Common Share - Add</vt:lpstr>
      <vt:lpstr>Comprehensive Income - Componen</vt:lpstr>
      <vt:lpstr>Comprehensive Income - Accumula</vt:lpstr>
      <vt:lpstr>Derivative Financial Instrume64</vt:lpstr>
      <vt:lpstr>Derivative Financial Instrume65</vt:lpstr>
      <vt:lpstr>Derivative Financial Instrume66</vt:lpstr>
      <vt:lpstr>Derivative Financial Instrume67</vt:lpstr>
      <vt:lpstr>Variable Interest Entities an68</vt:lpstr>
      <vt:lpstr>Fair Value Measurements - Addit</vt:lpstr>
      <vt:lpstr>Fair Value Measurements - Asset</vt:lpstr>
      <vt:lpstr>Fair Value Measurements - Chang</vt:lpstr>
      <vt:lpstr>Fair Value Measurements - Quant</vt:lpstr>
      <vt:lpstr>Fair Value Measurements - Carry</vt:lpstr>
      <vt:lpstr>Commitments and Contingencies -</vt:lpstr>
      <vt:lpstr>Commitments and Contingencies75</vt:lpstr>
      <vt:lpstr>Segment Information - Summary o</vt:lpstr>
      <vt:lpstr>Segment Information - Informati</vt:lpstr>
      <vt:lpstr>Segment Information - Summary78</vt:lpstr>
      <vt:lpstr>Segment Information - Summary79</vt:lpstr>
      <vt:lpstr>Relationship with Bayview Len80</vt:lpstr>
      <vt:lpstr>Sale of Trust Accounts - Addi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5:56:01Z</dcterms:created>
  <dcterms:modified xmlns:dcterms="http://purl.org/dc/terms/" xmlns:xsi="http://www.w3.org/2001/XMLSchema-instance" xsi:type="dcterms:W3CDTF">2015-08-05T15:56:01Z</dcterms:modified>
  <dc:title xmlns:dc="http://purl.org/dc/elements/1.1/">Untitled</dc:title>
  <dc:description xmlns:dc="http://purl.org/dc/elements/1.1/"/>
  <dc:subject xmlns:dc="http://purl.org/dc/elements/1.1/"/>
  <cp:keywords/>
  <cp:category/>
</cp:coreProperties>
</file>